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Borrowing Arrangements" sheetId="14" state="visible" r:id="rId14"/>
    <sheet xmlns:r="http://schemas.openxmlformats.org/officeDocument/2006/relationships" name="Long-term Debt" sheetId="15" state="visible" r:id="rId15"/>
    <sheet xmlns:r="http://schemas.openxmlformats.org/officeDocument/2006/relationships" name="Employee Benefit Plans" sheetId="16" state="visible" r:id="rId16"/>
    <sheet xmlns:r="http://schemas.openxmlformats.org/officeDocument/2006/relationships" name="Derivative Financial Instrumen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Off-Balance-Sheet Arrange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Accumulated Other Comprehensi_2"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Borrowing Arrangements (Tables)" sheetId="28" state="visible" r:id="rId28"/>
    <sheet xmlns:r="http://schemas.openxmlformats.org/officeDocument/2006/relationships" name="Long-term Debt (Tables)" sheetId="29" state="visible" r:id="rId29"/>
    <sheet xmlns:r="http://schemas.openxmlformats.org/officeDocument/2006/relationships" name="Employee Benefit Plans (Tables)" sheetId="30" state="visible" r:id="rId30"/>
    <sheet xmlns:r="http://schemas.openxmlformats.org/officeDocument/2006/relationships" name="Derivative Financial Instrume_2" sheetId="31" state="visible" r:id="rId31"/>
    <sheet xmlns:r="http://schemas.openxmlformats.org/officeDocument/2006/relationships" name="Fair Value Measurement (Tables)" sheetId="32" state="visible" r:id="rId32"/>
    <sheet xmlns:r="http://schemas.openxmlformats.org/officeDocument/2006/relationships" name="Income Taxes Income Taxes (Tabl" sheetId="33" state="visible" r:id="rId33"/>
    <sheet xmlns:r="http://schemas.openxmlformats.org/officeDocument/2006/relationships" name="Off-Balance-Sheet Arrangement_2" sheetId="34" state="visible" r:id="rId34"/>
    <sheet xmlns:r="http://schemas.openxmlformats.org/officeDocument/2006/relationships" name="Earnings Per Share (Details)"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Securities - Schedule of Debt S" sheetId="38" state="visible" r:id="rId38"/>
    <sheet xmlns:r="http://schemas.openxmlformats.org/officeDocument/2006/relationships" name="Securities - Unrealized Loss on" sheetId="39" state="visible" r:id="rId39"/>
    <sheet xmlns:r="http://schemas.openxmlformats.org/officeDocument/2006/relationships" name="Securities - Interest Income on" sheetId="40" state="visible" r:id="rId40"/>
    <sheet xmlns:r="http://schemas.openxmlformats.org/officeDocument/2006/relationships" name="Securities - Amortized Cost and" sheetId="41" state="visible" r:id="rId41"/>
    <sheet xmlns:r="http://schemas.openxmlformats.org/officeDocument/2006/relationships" name="Securities - Unrealized and Rea" sheetId="42" state="visible" r:id="rId42"/>
    <sheet xmlns:r="http://schemas.openxmlformats.org/officeDocument/2006/relationships" name="Securities - Narrative (Details"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Borrowing Arrangements (Details" sheetId="50" state="visible" r:id="rId50"/>
    <sheet xmlns:r="http://schemas.openxmlformats.org/officeDocument/2006/relationships" name="Borrowings Maturities Table (De" sheetId="51" state="visible" r:id="rId51"/>
    <sheet xmlns:r="http://schemas.openxmlformats.org/officeDocument/2006/relationships" name="Borrowing Arrangements Narrativ" sheetId="52" state="visible" r:id="rId52"/>
    <sheet xmlns:r="http://schemas.openxmlformats.org/officeDocument/2006/relationships" name="Long-term Debt Other Long-term " sheetId="53" state="visible" r:id="rId53"/>
    <sheet xmlns:r="http://schemas.openxmlformats.org/officeDocument/2006/relationships" name="Long-term Debt LT Debt Interest" sheetId="54" state="visible" r:id="rId54"/>
    <sheet xmlns:r="http://schemas.openxmlformats.org/officeDocument/2006/relationships" name="Employee Benefit Plans (Details" sheetId="55" state="visible" r:id="rId55"/>
    <sheet xmlns:r="http://schemas.openxmlformats.org/officeDocument/2006/relationships" name="Employee Benefit Plans Narrativ"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Derivative Financial Instrume_7" sheetId="61" state="visible" r:id="rId61"/>
    <sheet xmlns:r="http://schemas.openxmlformats.org/officeDocument/2006/relationships" name="Fair Value Measurement - Recurr" sheetId="62" state="visible" r:id="rId62"/>
    <sheet xmlns:r="http://schemas.openxmlformats.org/officeDocument/2006/relationships" name="Fair Value Measurement - Balanc" sheetId="63" state="visible" r:id="rId63"/>
    <sheet xmlns:r="http://schemas.openxmlformats.org/officeDocument/2006/relationships" name="Fair Value Measurement Narrativ" sheetId="64" state="visible" r:id="rId64"/>
    <sheet xmlns:r="http://schemas.openxmlformats.org/officeDocument/2006/relationships" name="Income Taxes - Provision for In" sheetId="65" state="visible" r:id="rId65"/>
    <sheet xmlns:r="http://schemas.openxmlformats.org/officeDocument/2006/relationships" name="Income Taxes - Narrative (Detai" sheetId="66" state="visible" r:id="rId66"/>
    <sheet xmlns:r="http://schemas.openxmlformats.org/officeDocument/2006/relationships" name="Off-Balance-Sheet Arrangement_3" sheetId="67" state="visible" r:id="rId67"/>
    <sheet xmlns:r="http://schemas.openxmlformats.org/officeDocument/2006/relationships" name="Off-Balance-Sheet Arrangement_4" sheetId="68" state="visible" r:id="rId68"/>
    <sheet xmlns:r="http://schemas.openxmlformats.org/officeDocument/2006/relationships" name="Off-Balance-Sheet Arrangement_5"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2247</t>
        </is>
      </c>
      <c r="C8" s="4" t="inlineStr">
        <is>
          <t xml:space="preserve"> </t>
        </is>
      </c>
    </row>
    <row r="9">
      <c r="A9" s="4" t="inlineStr">
        <is>
          <t>Entity Registrant Name</t>
        </is>
      </c>
      <c r="B9" s="4" t="inlineStr">
        <is>
          <t>SOUTHSIDE BANCSHARE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1848732</t>
        </is>
      </c>
      <c r="C11" s="4" t="inlineStr">
        <is>
          <t xml:space="preserve"> </t>
        </is>
      </c>
    </row>
    <row r="12">
      <c r="A12" s="4" t="inlineStr">
        <is>
          <t>Entity Address, Address Line One</t>
        </is>
      </c>
      <c r="B12" s="4" t="inlineStr">
        <is>
          <t>1201 S. Beckham Avenue,</t>
        </is>
      </c>
      <c r="C12" s="4" t="inlineStr">
        <is>
          <t xml:space="preserve"> </t>
        </is>
      </c>
    </row>
    <row r="13">
      <c r="A13" s="4" t="inlineStr">
        <is>
          <t>Entity Address, City or Town</t>
        </is>
      </c>
      <c r="B13" s="4" t="inlineStr">
        <is>
          <t>Tyler,</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701</t>
        </is>
      </c>
      <c r="C15" s="4" t="inlineStr">
        <is>
          <t xml:space="preserve"> </t>
        </is>
      </c>
    </row>
    <row r="16">
      <c r="A16" s="4" t="inlineStr">
        <is>
          <t>City Area Code</t>
        </is>
      </c>
      <c r="B16" s="4" t="inlineStr">
        <is>
          <t>903</t>
        </is>
      </c>
      <c r="C16" s="4" t="inlineStr">
        <is>
          <t xml:space="preserve"> </t>
        </is>
      </c>
    </row>
    <row r="17">
      <c r="A17" s="4" t="inlineStr">
        <is>
          <t>Local Phone Number</t>
        </is>
      </c>
      <c r="B17" s="4" t="inlineStr">
        <is>
          <t>531-7111</t>
        </is>
      </c>
      <c r="C17" s="4" t="inlineStr">
        <is>
          <t xml:space="preserve"> </t>
        </is>
      </c>
    </row>
    <row r="18">
      <c r="A18" s="4" t="inlineStr">
        <is>
          <t>Title of 12(b) Security</t>
        </is>
      </c>
      <c r="B18" s="4" t="inlineStr">
        <is>
          <t>Common Stock, $1.25 par value</t>
        </is>
      </c>
      <c r="C18" s="4" t="inlineStr">
        <is>
          <t xml:space="preserve"> </t>
        </is>
      </c>
    </row>
    <row r="19">
      <c r="A19" s="4" t="inlineStr">
        <is>
          <t>Trading Symbol</t>
        </is>
      </c>
      <c r="B19" s="4" t="inlineStr">
        <is>
          <t>SBS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266256</v>
      </c>
    </row>
    <row r="28">
      <c r="A28" s="4" t="inlineStr">
        <is>
          <t>Entity Central Index Key</t>
        </is>
      </c>
      <c r="B28" s="4" t="inlineStr">
        <is>
          <t>000070543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common share is calculated based on the two-class method in accordance with ASC Topic 260, “Earnings Per Share.” ASC 260 provides that unvested share-based payment awards that contain nonforfeitable rights to dividends or dividend equivalents (whether paid or unpaid) are participating securities and shall be included in the calculation of earnings per share pursuant to the two-class method. We have determined that our director’s deferred RSUs are participating securities. Under the two-class method, basic earnings per common share is calculated by dividing net income available to common shareholders by the weighted-average number of common shares outstanding during the period, excluding outstanding participating securities. Diluted earnings per common share is calculated using the weighted-average number of shares determined for the basic earnings per common share calculation plus the dilutive effect of stock awards using the treasury stock method. Earnings per share on a basic and diluted basis are calculated as follows (in thousands, except per share amounts): Three Months Ended Six Months Ended 2024 2023 2024 2023 Basic and Diluted Earnings: Net income $ 24,673 $ 24,893 $ 46,184 $ 50,927 Less: Earnings allocated to participating securities 15 10 27 19 Net income available to common shareholders $ 24,658 $ 24,883 $ 46,157 $ 50,908 Basic weighted-average shares outstanding 30,280 30,721 30,271 31,045 Add: Stock awards 32 33 39 54 Diluted weighted-average shares outstanding 30,312 30,754 30,310 31,099 Basic earnings per share: Net income $ 0.81 $ 0.81 $ 1.52 $ 1.64 Diluted earnings per share: Net income $ 0.81 $ 0.81 $ 1.52 $ 1.64 For the three and six months ended June 30, 2024, there were approximately 649,000 and 636,000 anti-dilutive shares. For the three and six months ended June 30, 2023, there were 686,000 and 578,000 anti-dilutive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ccumulated other comprehensive income (loss) by component are as follows (in thousands): Three Months Ended June 30, 2024 Unrealized Gains (Losses) on Securities Unrealized Gains (Losses) on Derivatives Retirement Plans Total Beginning balance, net of tax $ (110,538) $ 18,312 $ (18,633) $ (110,859) Other comprehensive income (loss): Other comprehensive income (loss) before reclassifications (1,800) 4,683 — 2,883 Reclassification adjustments included in net income 2,631 (5,782) 148 (3,003) Income tax (expense) benefit (174) 231 (32) 25 Net current-period other comprehensive income (loss), net of tax 657 (868) 116 (95) Ending balance, net of tax $ (109,881) $ 17,444 $ (18,517) $ (110,954) Six Months Ended June 30, 2024 Unrealized Gains (Losses) on Securities Unrealized Gains (Losses) on Derivatives Retirement Plans Total Beginning balance, net of tax $ (107,499) $ 12,803 $ (18,766) $ (113,462) Other comprehensive income (loss): Other comprehensive (loss) income before reclassifications (7,687) 18,299 — 10,612 Reclassification adjustments included in net income 4,672 (12,424) 315 (7,437) Income tax (expense) benefit 633 (1,234) (66) (667) Net current-period other comprehensive income (loss), net of tax (2,382) 4,641 249 2,508 Ending balance, net of tax $ (109,881) $ 17,444 $ (18,517) $ (110,954) Three Months Ended June 30, 2023 Unrealized Gains (Losses) on Securities Unrealized Gains (Losses) on Derivatives Retirement Plans Total Beginning balance, net of tax $ (135,627) $ 21,680 $ (19,365) $ (133,312) Other comprehensive income (loss): Other comprehensive income (loss) before reclassifications 6,831 15,876 — 22,707 Reclassification adjustments included in net income 5,444 (6,054) 205 (405) Income tax (expense) benefit (2,577) (2,063) (43) (4,683) Net current-period other comprehensive income (loss), net of tax 9,698 7,759 162 17,619 Ending balance, net of tax $ (125,929) $ 29,439 $ (19,203) $ (115,693) Six Months Ended June 30, 2023 Unrealized Gains (Losses) on Securities Unrealized Gains (Losses) on Derivatives Retirement Plans Total Beginning balance, net of tax $ (149,181) $ 31,227 $ (19,502) $ (137,456) Other comprehensive income (loss): Other comprehensive income (loss) before reclassifications 19,850 8,900 — 28,750 Reclassification adjustments included in net income 9,582 (11,162) 378 (1,202) Income tax (expense) benefit (6,180) 474 (79) (5,785) Net current-period other comprehensive income (loss), net of tax 23,252 (1,788) 299 21,763 Ending balance, net of tax $ (125,929) $ 29,439 $ (19,203) $ (115,693) The reclassification adjustments out of accumulated other comprehensive income (loss) included in net income are presented below (in thousands): Three Months Ended Six Months Ended 2024 2023 2024 2023 Unrealized gains and losses on securities transferred: Amortization of unrealized gains and losses (1) $ (2,068) $ (1,989) $ (4,091) $ (3,981) Tax benefit 434 418 859 836 Net of tax (1,634) (1,571) (3,232) (3,145) Unrealized gains and losses on available for sale securities: Realized net gain (loss) on sale of securities (2) (563) (3,455) (581) (5,601) Tax (expense) benefit 118 725 122 1,176 Net of tax (445) (2,730) (459) (4,425) Derivatives: Realized net gain (loss) on interest rate swap derivatives (3) 5,782 6,054 12,424 11,162 Tax benefit (1,214) (1,272) (2,609) (2,344) Net of tax 4,568 4,782 9,815 8,818 Amortization of pension plan: Net actuarial loss (4) (148) (205) (315) (378) Tax benefit 32 43 66 79 Net of tax (116) (162) (249) (299) Total reclassifications for the period, net of tax $ 2,373 $ 319 $ 5,875 $ 949 (1) Included in interest income on the consolidated statements of income. (2) Listed as net gain (loss) on sale of securities AFS on the consolidated statements of income. (3) Included in interest expense for FHLB borrowings, other borrowings and deposits on the consolidated statements of income. (4) These AOCI components are included in the computation of net periodic pension cost (income) presented in “Note 8 – Employee Benefit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t>
        </is>
      </c>
      <c r="B4" s="4" t="inlineStr">
        <is>
          <t>Securities Debt securities The amortized cost, gross unrealized gains and losses and estimated fair value of investment and mortgage-backed AFS and HTM securities as of June 30, 2024 and December 31, 2023 are reflected in the tables below (in thousands): June 30, 2024 Amortized Gross Unrealized Gross Unrealized Estimated AVAILABLE FOR SALE Cost Gains Losses Fair Value Investment securities: U.S. Treasury $ 172,732 $ 14 $ — $ 172,746 State and political subdivisions 499,234 59 42,912 456,381 Corporate bonds and other 14,607 25 1,069 13,563 MBS: (1) Residential 762,472 1,563 5,501 758,534 Commercial 5,221 34 535 4,720 Total $ 1,454,266 $ 1,695 $ 50,017 $ 1,405,944 HELD TO MATURITY Investment securities: State and political subdivisions $ 1,040,476 $ 5,520 $ 146,750 $ 899,246 Corporate bonds and other 147,061 226 13,452 133,835 MBS: (1) Residential 88,510 7 8,841 79,676 Commercial 29,928 — 2,238 27,690 Total $ 1,305,975 $ 5,753 $ 171,281 $ 1,140,447 December 31, 2023 Amortized Gross Unrealized Gross Unrealized Estimated AVAILABLE FOR SALE Cost Gains Losses Fair Value Investment securities: U.S. Treasury $ 139,706 $ 19 $ — $ 139,725 State and political subdivisions 603,913 362 35,530 568,745 Corporate bonds and other 14,569 31 507 14,093 MBS: (1) Residential 569,039 3,202 3,258 568,983 Commercial 5,240 44 536 4,748 Total $ 1,332,467 $ 3,658 $ 39,831 $ 1,296,294 HELD TO MATURITY Investment securities: State and political subdivisions $ 1,039,440 $ 10,070 $ 126,233 $ 923,277 Corporate bonds and other 146,712 488 15,738 131,462 MBS: (1) Residential 90,619 13 7,263 83,369 Commercial 30,282 — 2,228 28,054 Total $ 1,307,053 $ 10,571 $ 151,462 $ 1,166,162 (1) All MBS are issued and/or guaranteed by U.S. government agencies or U.S. GSEs. From time to time, we transfer securities from AFS to HTM due to overall balance sheet strategies and our intent and ability to hold these securities until maturity. We did not transfer any securities from AFS to HTM during the six months ended June 30, 2024 or the year ended December 31, 2023. The remaining net unamortized, unrealized loss on the transferred securities included in AOCI in the accompanying balance sheets totaled $109.5 million ($86.5 million, net of tax) at June 30, 2024 and $113.5 million ($89.7 million, net of tax) at December 31, 2023. Any net unrealized gain or loss on the transferred securities included in AOCI at the time of transfer will be amortized over the remaining life of the underlying security as an adjustment to the yield on those securities. Securities transferred with losses included in AOCI continue to be included in management’s assessment for impairment for each individual security. Investment securities and MBS with carrying values of $2.11 billion and $2.28 billion were pledged as of June 30, 2024 and December 31, 2023, respectively, to collateralize borrowings from the FRDW, including from the BTFP, repurchase agreements and public fund deposits, for potential liquidity needs or other purposes as required by law. At June 30, 2024 and December 31, 2023, the amount of excess collateral at the FRDW was $377.4 million and $213.1 million, respectively. The following tables present the fair value and unrealized losses on AFS and HTM investment securities and MBS, if applicable, for which an allowance for credit losses has not been recorded as of June 30, 2024 and December 31, 2023, segregated by major security type and length of time in a continuous loss position (in thousands): June 30, 2024 Less Than 12 Months More Than 12 Months Total Fair Value Unrealized Loss Fair Value Unrealized Loss Fair Value Unrealized Loss AVAILABLE FOR SALE Investment securities: State and political subdivisions $ 12,437 $ 37 $ 440,232 $ 42,875 $ 452,669 $ 42,912 Corporate bonds and other 4,197 75 9,149 994 13,346 1,069 MBS: Residential 461,896 1,719 54,807 3,782 516,703 5,501 Commercial — — 2,467 535 2,467 535 Total $ 478,530 $ 1,831 $ 506,655 $ 48,186 $ 985,185 $ 50,017 HELD TO MATURITY Investment securities: State and political subdivisions $ 60,377 $ 935 $ 707,838 $ 145,815 $ 768,215 $ 146,750 Corporate bonds and other 3,887 47 127,392 13,405 131,279 13,452 MBS: Residential — — 79,109 8,841 79,109 8,841 Commercial — — 27,690 2,238 27,690 2,238 Total $ 64,264 $ 982 $ 942,029 $ 170,299 $ 1,006,293 $ 171,281 December 31, 2023 Less Than 12 Months More Than 12 Months Total Fair Value Unrealized Fair Value Unrealized Fair Value Unrealized AVAILABLE FOR SALE Investment securities: State and political subdivisions $ 26,371 $ 297 $ 516,520 $ 35,233 $ 542,891 $ 35,530 Corporate bonds and other 8,103 319 5,071 188 13,174 507 MBS: Residential 150,865 549 36,864 2,709 187,729 3,258 Commercial — — 2,484 536 2,484 536 Total $ 185,339 $ 1,165 $ 560,939 $ 38,666 $ 746,278 $ 39,831 HELD TO MATURITY Investment securities: State and political subdivisions $ 16,549 $ 123 $ 713,499 $ 126,110 $ 730,048 $ 126,233 Corporate bonds and other 9,956 1,135 114,787 14,603 124,743 15,738 MBS: Residential — — 82,747 7,263 82,747 7,263 Commercial — — 28,054 2,228 28,054 2,228 Total $ 26,505 $ 1,258 $ 939,087 $ 150,204 $ 965,592 $ 151,462 For those AFS debt securities in an unrealized loss position (i) where management has the intent to sell or (ii) where it will more-likely-than-not be required to sell the security before the recovery of its amortized cost basis, we recognize the loss in earnings. For those AFS debt securities in an unrealized loss position that do not meet either of these criteria, management assesses whether the decline in fair value has resulted from credit-related factors, using both qualitative and quantitative criteria. Determining the allowance under the credit loss method requires the use of a discounted cash flow method to assess the credit losses. Any credit-related impairment will be recognized in allowance for credit losses on the balance sheet with a corresponding adjustment to earnings. Noncredit-related temporary impairment, the portion of the impairment relating to factors other than credit (such as changes in market interest rates), is recognized in other comprehensive income, net of tax. As of June 30, 2024 and December 31, 2023, we did not have an allowance for credit losses on our AFS securities, based on our consideration of the qualitative factors associated with each security type in our AFS portfolio. The unrealized losses on our investment and MBS are due to changes in interest rates and spreads and other market conditions. We had 417 AFS debt securities in an unrealized loss position at June 30, 2024. Our state and political subdivisions are highly rated municipal securities with a long history of no credit losses. Our AFS MBS are highly rated securities which are either explicitly or implicitly backed by the U.S. Government through its agencies which are highly rated by major ratings agencies and also have a long history of no credit losses. Our corporate bonds and other investment securities consist of investment grade bonds and private placement bonds. We assess the likelihood of default and the potential amount of default when assessing our HTM securities for credit losses. We utilize term structures and, due to no prior loss exposure on our state and political subdivision securities or our corporate securities, we currently apply a third-party average loss given default rate to model these securities. We elected to use the specific identification method to model our HTM securities which aligns with our third-party fair value measurement process. As of June 30, 2024, three bonds were rated below investment grade. The model determined any expected credit loss over the life of these securities to be insignificant. Management further evaluated the remote expectation of loss on the remainder of the HTM portfolio, along with the qualitative factors associated with these securities and concluded that, due to the securities being highly rated municipals and primarily investment grade corporates, private placement bonds with a long history of no credit losses, no credit loss should be recognized for these securities for the three and six months ended June 30, 2024 or 2023. The accrued interest receivable on our debt securities is excluded from the credit loss estimate and is included in interest receivable on our consolidated balance sheets. As of June 30, 2024, accrued interest receivable on AFS and HTM debt securities totaled $14.2 million and $13.7 million, respectively. As of December 31, 2023, accrued interest receivable on AFS and HTM debt securities totaled $15.4 million and $13.7 million, respectively. No HTM debt securities were past-due or on nonaccrual status as of June 30, 2024 or December 31, 2023. The following table reflects interest income recognized on securities for the periods presented (in thousands): Three Months Ended 2024 2023 U.S. Treasury $ 2,066 $ 3,826 State and political subdivisions 13,888 16,901 Corporate bonds and other 1,765 1,766 MBS 11,084 3,830 Total interest income on securities $ 28,803 $ 26,323 Six Months Ended 2024 2023 U.S. Treasury $ 4,089 $ 4,523 State and political subdivisions 28,157 34,000 Corporate bonds and other 3,528 3,598 MBS 21,203 8,159 Total interest income on securities $ 56,977 $ 50,280 There was a $581,000 net realized loss as a result of sales from the AFS securities portfolio for the six months ended June 30, 2024, which consisted of $4.6 million in realized losses and $88,000 in realized gains, offset by a net gain of $4.0 million on the unwinding of fair value hedges on municipal securities in the AFS securities portfolio. There was a $5.6 million net realized loss as a result of sales from the AFS securities portfolio for the six months ended June 30, 2023, which consisted of $7.0 million in realized losses and $1.4 million in realized gains. There were no sales from the HTM portfolio during the three and six months ended June 30, 2024 or 2023. We calculate realized gains and losses on sales of securities under the specific identification method. Expected maturities on our securities may differ from contractual maturities because issuers may have the right to call or prepay obligations. MBS are presented in total by category since MBS are typically issued with stated principal amounts and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The amortized cost and estimated fair value of AFS and HTM securities at June 30, 2024, are presented below by contractual maturity (in thousands): June 30, 2024 Amortized Cost Fair Value AVAILABLE FOR SALE Investment securities: Due in one year or less $ 174,960 $ 174,962 Due after one year through five years 1,915 1,908 Due after five years through ten years 22,239 21,093 Due after ten years 487,459 444,727 686,573 642,690 MBS: 767,693 763,254 Total $ 1,454,266 $ 1,405,944 June 30, 2024 Amortized Cost Fair Value HELD TO MATURITY Investment securities: Due in one year or less $ 19,955 $ 19,841 Due after one year through five years 1,318 1,292 Due after five years through ten years 142,705 129,083 Due after ten years 1,023,559 882,865 1,187,537 1,033,081 MBS: 118,438 107,366 Total $ 1,305,975 $ 1,140,447 Equity Investments Equity investments on our consolidated balance sheets include Community Reinvestment Act funds with a readily determinable fair value as well as equity investments without readily determinable fair values. At June 30, 2024 and December 31, 2023, we had equity investments recorded in our consolidated balance sheets of $9.5 million and $9.7 million, respectively. Any realized and unrealized gains and losses on equity investments are reported in income. Equity investments without readily determinable fair values are recorded at cost less impairment, if any. For the three and six months ended June 30, 2024, there was no gain or loss on the sale of equity securities. The following is a summary of unrealized and realized gains and losses on equity investments recognized in other noninterest income in the consolidated statements of income during the periods presented (in thousands): Three Months Ended Six Months Ended 2024 2023 2024 2023 Net gains (losses) recognized during the period on equity investments $ (23) $ 2,558 $ (79) $ 5,058 Less: Net gains recognized during the period on equity investments sold during the period — 2,642 — 5,058 Unrealized gains (losses) recognized during the reporting period on equity investments held at the reporting date $ (23) $ (84) $ (79) $ — Equity investments are assessed quarterly for other-than-temporary impairment. Based upon that evaluation, management does not consider any of our equity investments to be other-than-temporarily impaired at June 30, 2024. FHLB Stock Our FHLB stock, which has limited marketability, is carried at cost and is assessed quarterly for other-than-temporary impairment. Based upon evaluation by management at June 30, 2024, our FHLB stock was not impaired and thus was not considered to be other-than-temporarily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Loan Losses</t>
        </is>
      </c>
      <c r="B4" s="4" t="inlineStr">
        <is>
          <t>Loans and Allowance for Loan Losses Loans in the accompanying consolidated balance sheets are classified as follows (in thousands): June 30, 2024 December 31, 2023 Real estate loans: Construction $ 546,040 $ 789,744 1-4 family residential 738,037 696,738 Commercial 2,472,771 2,168,451 Commercial loans 359,807 366,893 Municipal loans 416,986 441,168 Loans to individuals 55,724 61,516 Total loans 4,589,365 4,524,510 Less: Allowance for loan losses 42,407 42,674 Net loans $ 4,546,958 $ 4,481,836 Construction Real Estate Loans Our construction loans are collateralized by property located primarily in or near the market areas we serve. A number of our construction loans will be owner occupied upon completion. Construction loans for non-owner occupied projects are financed, but these typically have cash flows from leases with tenants, secondary sources of repayment, and in some cases, additional collateral. Our construction loans have both adjustable and fixed interest rates during the construction period. Construction loans to individuals are typically priced and made with the intention of granting the permanent loan on the completed property. Commercial construction loans are subject to underwriting standards similar to that of the commercial real estate loan portfolio. Owner occupied 1-4 family residential construction loans are subject to the underwriting standards of the permanent loan. 1-4 Family Residential Real Estate Loans Residential loan originations are generated by our mortgage loan officers, in-house origination staff, marketing efforts, present customers, walk-in customers and referrals from real estate agents and builders. We focus our lending efforts primarily on the origination of loans secured by first mortgages on owner occupied 1-4 family residences. Substantially all of our 1-4 family residential originations are secured by properties located in or near our market areas. Our 1-4 family residential loans generally have maturities ranging from 15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residential portfolio. Commercial Real Estate Loans Commercial real estate loans as of June 30, 2024 consisted of $1.87 billion of owner and non-owner occupied real estate, $579.7 million of loans secured by multi-family properties and $27.4 million of loans secured by farmland. Commercial real estate loans primarily include loans collateralized by retail, commercial office buildings, multi-family residential buildings, medical facilities and offices, senior living, assisted living and skilled nursing facilities, warehouse facilities, hotels and churches.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In our commercial loan underwriting, we assess the creditworthiness, ability to repay and the value and liquidity of the collateral being offered. Terms of commercial loans are generally commensurate with the useful life of the collateral offered. Municipal Loans We have made loans to municipalities and school districts primarily throughout the state of Texas, with a small percentage originating outside of the state.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These loans allow us to earn a higher yield than we could if we purchased municipal securities for similar durations.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assists in limiting our exposure.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the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is warranted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loan has potential weaknesses that deserve management’s close attention. If left uncorrected, these potential weaknesses may result in deterioration of the repayment prospects for the loan or in our credit position at some future date. Special Mention loans are not adversely classified and do not expose us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Watch List loans reported as 2024 originations as of June 30, 2024 and Watch List loans reported as 2023 originations as of December 31, 2023 were, for the majority, first originated in various years prior to 2024 and 2023, respectively, but were renewed in the respective year. The following tables set forth the amortized cost basis by class of financing receivable and credit quality indicator for the periods presented (in thousands): June 30, 2024 Term Loans Amortized Cost Basis by Origination Year Revolving Loans Amortized Cost Basis Total 2024 2023 2022 2021 2020 Prior Construction real estate: Pass $ 32,183 $ 120,119 $ 127,584 $ 23,167 $ 4,131 $ 7,976 $ 149,696 $ 464,856 Pass watch 226 — 57,246 — 386 — 2,621 60,479 Special mention — — — 616 — 6 — 622 Substandard — 163 19,845 63 — — — 20,071 Doubtful — — — — — 12 — 12 Total construction real estate $ 32,409 $ 120,282 $ 204,675 $ 23,846 $ 4,517 $ 7,994 $ 152,317 $ 546,040 Current period gross charge-offs $ — $ 24 $ — $ — $ — $ — $ — $ 24 1-4 family residential real estate: Pass $ 22,414 $ 53,754 $ 154,734 $ 148,586 $ 111,255 $ 241,168 $ 1,708 $ 733,619 Pass watch — — — — — — — — Special mention — — — 510 — — — 510 Substandard 51 — — 69 1,096 2,362 — 3,578 Doubtful — — — — — 330 — 330 Total 1-4 family residential real estate $ 22,465 $ 53,754 $ 154,734 $ 149,165 $ 112,351 $ 243,860 $ 1,708 $ 738,037 Current period gross charge-offs $ — $ 31 $ — $ — $ 10 $ 87 $ — $ 128 Commercial real estate: Pass $ 112,416 $ 496,041 $ 704,544 $ 624,161 $ 172,212 $ 279,464 $ 1,900 $ 2,390,738 Pass watch — — 52,440 — 1,002 735 — 54,177 Special mention 2,039 1,982 1,463 — — 13,550 — 19,034 Substandard — — 844 90 256 5,973 — 7,163 Doubtful — — — — — 1,659 — 1,659 Total commercial real estate $ 114,455 $ 498,023 $ 759,291 $ 624,251 $ 173,470 $ 301,381 $ 1,900 $ 2,472,771 Current period gross charge-offs $ — $ — $ — $ — $ — $ — $ — $ — Commercial loans: Pass $ 63,215 $ 72,925 $ 65,758 $ 19,123 $ 8,086 $ 4,258 $ 116,349 $ 349,714 Pass watch — 34 251 90 8 649 175 1,207 Special mention 39 2,517 — 73 3 132 2,289 5,053 Substandard 81 291 2,025 74 — 27 988 3,486 Doubtful — 35 148 107 — 52 5 347 Total commercial loans $ 63,335 $ 75,802 $ 68,182 $ 19,467 $ 8,097 $ 5,118 $ 119,806 $ 359,807 Current period gross charge-offs $ — $ 275 $ 49 $ 37 $ — $ 6 $ — $ 367 Municipal loans: Pass $ 1,595 $ 37,835 $ 59,206 $ 66,385 $ 45,765 $ 206,200 $ — $ 416,986 Pass watch — — — — — — — — Special mention — — — — — — — — Substandard — — — — — — — — Doubtful — — — — — — — — Total municipal loans $ 1,595 $ 37,835 $ 59,206 $ 66,385 $ 45,765 $ 206,200 $ — $ 416,986 Current period gross charge-offs $ — $ — $ — $ — $ — $ — $ — $ — Loans to individuals: Pass $ 11,967 $ 15,465 $ 11,130 $ 8,322 $ 4,304 $ 1,697 $ 2,754 $ 55,639 Pass watch — — — — — — — — Special mention — — — — — — — — Substandard — — 23 — — 13 — 36 Doubtful 4 13 17 — — 15 — 49 Total loans to individuals $ 11,971 $ 15,478 $ 11,170 $ 8,322 $ 4,304 $ 1,725 $ 2,754 $ 55,724 Current period gross charge-offs (1) $ 750 $ 20 $ 20 $ 2 $ 33 $ 11 $ — $ 836 Total loans $ 246,230 $ 801,174 $ 1,257,258 $ 891,436 $ 348,504 $ 766,278 $ 278,485 $ 4,589,365 Total current period gross charge-offs (1) $ 750 $ 350 $ 69 $ 39 $ 43 $ 104 $ — $ 1,355 (1) Includes $554,000 in charged off demand deposit overdrafts reported as 2024 originations. December 31, 2023 Term Loans Amortized Cost Basis by Origination Year Revolving Loans Amortized Cost Basis Total 2023 2022 2021 2020 2019 Prior Construction real estate: Pass $ 132,838 $ 236,573 $ 196,311 $ 37,997 $ 3,938 $ 6,457 $ 144,358 $ 758,472 Pass watch — 7,798 — — — — — 7,798 Special mention 13,166 9,456 698 — 7 — — 23,327 Substandard 36 — 68 — — 43 — 147 Doubtful — — — — — — — — Total construction real estate $ 146,040 $ 253,827 $ 197,077 $ 37,997 $ 3,945 $ 6,500 $ 144,358 $ 789,744 Current period gross charge-offs $ — $ 92 $ — $ — $ — $ — $ — $ 92 1-4 family residential real estate: Pass $ 41,520 $ 126,981 $ 145,671 $ 114,631 $ 63,710 $ 196,651 $ 1,803 $ 690,967 Pass watch — — — 32 — — — 32 Special mention — — — 75 — — — 75 Substandard 325 — 73 1,379 — 3,259 74 5,110 Doubtful — — — 163 — 391 — 554 Total 1-4 family residential real estate $ 41,845 $ 126,981 $ 145,744 $ 116,280 $ 63,710 $ 200,301 $ 1,877 $ 696,738 Current period gross charge-offs $ — $ — $ — $ — $ 1 $ 118 $ — $ 119 Commercial real estate: Pass $ 469,844 $ 641,577 $ 495,363 $ 143,150 $ 91,085 $ 189,021 $ 16,493 $ 2,046,533 Pass watch 24,300 34,424 255 1,037 333 146 — 60,495 Special mention 17,403 — — — 9,746 25,072 — 52,221 Substandard — 862 95 269 1,565 6,346 — 9,137 Doubtful — — — — 65 — — 65 Total commercial real estate $ 511,547 $ 676,863 $ 495,713 $ 144,456 $ 102,794 $ 220,585 $ 16,493 $ 2,168,451 Current period gross charge-offs $ — $ — $ — $ — $ 788 $ — $ — $ 788 Commercial loans: Pass $ 78,090 $ 62,192 $ 42,114 $ 10,708 $ 4,356 $ 3,310 $ 161,153 $ 361,923 Pass watch — 128 117 — — 18 — 263 Special mention 191 174 — 16 — 162 — 543 Substandard 14 2,357 73 — 65 12 821 3,342 Doubtful 238 267 133 — 64 120 — 822 Total commercial loans $ 78,533 $ 65,118 $ 42,437 $ 10,724 $ 4,485 $ 3,622 $ 161,974 $ 366,893 Current period gross charge-offs $ 745 $ 440 $ 44 $ 26 $ 23 $ 5 $ — $ 1,283 Municipal loans: Pass $ 39,028 $ 61,429 $ 68,979 $ 49,746 $ 39,949 $ 182,037 $ — $ 441,168 Pass watch — — — — — — — — Special mention — — — — — — — — Substandard — — — — — — — — Doubtful — — — — — — — — Total municipal loans $ 39,028 $ 61,429 $ 68,979 $ 49,746 $ 39,949 $ 182,037 $ — $ 441,168 Current period gross charge-offs $ — $ — $ — $ — $ — $ — $ — $ — Loans to individuals: Pass $ 22,788 $ 15,503 $ 11,588 $ 6,256 $ 2,180 $ 941 $ 2,216 $ 61,472 Pass watch — — — — — — — — Special mention — — — — — — — — Substandard — — — — 13 — — 13 Doubtful 4 17 — 10 — — — 31 Total loans to individuals $ 22,792 $ 15,520 $ 11,588 $ 6,266 $ 2,193 $ 941 $ 2,216 $ 61,516 Current period gross charge-offs $ 1,682 $ 54 $ 61 $ 20 $ 6 $ 99 $ — $ 1,922 Total loans $ 839,785 $ 1,199,738 $ 961,538 $ 365,469 $ 217,076 $ 613,986 $ 326,918 $ 4,524,510 Total current period gross charge-offs (1) $ 2,427 $ 586 $ 105 $ 46 $ 818 $ 222 $ — $ 4,204 (1) Includes $1.7 million in charged off demand deposit overdrafts reported as 2023 originations. The following tables present the aging of the amortized cost basis in past due loans by class of loans (in thousands): June 30, 2024 30-59 Days Past Due 60-89 Days Past Due Greater than 90 Days Past Due Total Past Due Current Total Real estate loans: Construction $ 278 $ — $ — $ 278 $ 545,762 $ 546,040 1-4 family residential 553 563 75 1,191 736,846 738,037 Commercial 273 244 1,881 2,398 2,470,373 2,472,771 Commercial loans 624 439 107 1,170 358,637 359,807 Municipal loans — — — — 416,986 416,986 Loans to individuals 148 30 4 182 55,542 55,724 Total $ 1,876 $ 1,276 $ 2,067 $ 5,219 $ 4,584,146 $ 4,589,365 December 31, 2023 30-59 Days Past Due 60-89 Days Past Due Greater than 90 Days Total Past Due Current Total Real estate loans: Construction $ 474 $ — $ 29 $ 503 $ 789,241 $ 789,744 1-4 family residential 4,638 774 1,700 7,112 689,626 696,738 Commercial 621 34 40 695 2,167,756 2,168,451 Commercial loans 1,693 347 127 2,167 364,726 366,893 Municipal loans 27 — — 27 441,141 441,168 Loans to individuals 107 1 10 118 61,398 61,516 Total $ 7,560 $ 1,156 $ 1,906 $ 10,622 $ 4,513,888 $ 4,524,510 The following table sets forth the amortized cost basis of nonperforming assets for the periods presented (in thousands): June 30, 2024 December 31, 2023 Nonaccrual loans: Real estate loans: Construction $ 38 $ 29 1-4 family residential 1,432 2,093 Commercial 2,065 528 Commercial loans 2,526 1,208 Loans to individuals 49 31 Total nonaccrual loans (1) 6,110 3,889 Accruing loans past due more than 90 days — — Restructured loans 145 13 OREO 648 99 Repossessed assets 15 — Total nonperforming assets $ 6,918 $ 4,001 (1) Includes $368,000 and $506,000 of restructured loans as of June 30, 2024 and December 31, 2023, respectively. We reversed $14,000 and $59,000 of interest income on nonaccrual loans during the three and six months ended June 30, 2024, respectively, and $11,000 and $30,000 for the three and six months ended June 30, 2023, respectively. We had $963,000 and $1.0 million of loans on nonaccrual for which there was no related allowance for credit losses as of June 30, 2024 and December 31, 2023, respectively. Collateral-dependent loans are loans that we expect the repayment to be provided substantially through the operation or sale of the collateral of the loan and we have determined that the borrower is experiencing financial difficulty. In such cases, expected credit losses are based on the fair value of the collateral at the measurement date, adjusted for selling costs. As of June 30, 2024 and December 31, 2023, we had $10.3 million and $7.5 million, respectively, of collateral-dependent loans, secured mainly by real estate and equipment. There have been no significant changes to the collateral that secures the collateral-dependent assets. Foreclosed assets include OREO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There were no loans secured by 1-4 family residential properties for which formal foreclosure proceedings were in process as of June 30, 2024. There were $1.0 million loans secured by 1-4 family residential properties for which formal foreclosure proceedings were in process as of December 31, 2023. Restructured Loans A loan is considered restructured if the borrower is experiencing financial difficulties and the loan has been modified. Modifications may include interest rate reductions or below market interest rates, restructuring amortization schedules and other actions intended to minimize potential losses. We may provide a combination of modifications which may include an extension of the amortization period, interest rate reduction and/or converting the loan to interest-only for a limited period of time. In most instances, interest will continue to be charged on principal balances outstanding during the extended term. Therefore, the financial effects of the recorded investment of loans restructured during the six months ended June 30, 2024 were not significant. There was one restructured loan totaling $26,000 restructured with an extension of the amortization period during the three and six months ended June 30, 2024. There were three restructured loans totaling $368,000 included in nonperforming assets as of June 30, 2024. There were two commercial loans totaling $314,000 that were restructured with an extension of the amortization period as of June 30, 2023 and are included in our nonaccrual loans in nonperforming assets. On an ongoing basis, performance of restructured loans are monitored for subsequent payment default. Payment default is recognized when the borrower is 90 days or more past due. For the three and six months ended June 30, 2024 and 2023, there were no restructured loans in default. Payment defaults for restructured loans did not significantly impact the determination of the allowance for loan losses in the periods presented. At June 30, 2024, there were no commitments to lend additional funds to borrowers whose loans had been restructured. Allowance for Loan Losses The following tables detail activity in the allowance for loan losses by portfolio segment for the periods presented (in thousands): Three Months Ended June 30, 2024 Real Estate Construction 1-4 Family Residential Commercial Commercial Loans Municipal Loans Loans to Individuals Total Balance at beginning of period $ 4,920 $ 2,768 $ 32,893 $ 2,774 $ 19 $ 183 $ 43,557 Loans charged-off (24) (106) — (216) — (375) (721) Recoveries of loans charged-off — 33 — 191 — 220 444 Net loans (charged-off) recovered (24) (73) — (25) — (155) (277) Provision for (reversal of) loan losses (162) 9 (1,052) 193 (1) 140 (873) Balance at end of period $ 4,734 $ 2,704 $ 31,841 $ 2,942 $ 18 $ 168 $ 42,407 Six Months Ended June 30, 2024 Real Estate Construction 1-4 Family Residential Commercial Commercial Loans Municipal Loans Loans to Individuals Total Balance at beginning of period $ 5,287 $ 2,840 $ 32,266 $ 2,086 $ 19 $ 176 $ 42,674 Loans charged-off (1) (24) (128) — (367) — (836) (1,355) Recoveries of loans charged-off — 44 3 247 — 497 791 Net loans (charged-off) recovered (24) (84) 3 (120) — (339) (564) Provision for (reversal of) loan losses (529) (52) (428) 976 (1) 331 297 Balance at end of period $ 4,734 $ 2,704 $ 31,841 $ 2,942 $ 18 $ 168 $ 42,407 Three Months Ended June 30, 2023 Real Estate Construction 1-4 Family Residential Commercial Commercial Loans Municipal Loans Loans to Individuals Total Balance at beginning of period $ 3,152 $ 2,314 $ 28,721 $ 1,901 $ 44 $ 200 $ 36,332 Loans charged-off (63) (22) — (260) — (392) (737) Recoveries of loans charged-off — 41 1 143 — 245 430 Net loans (charged-off) recovered (63) 19 1 (117) — (147) (307) Provision for (reversal of) loan losses 306 327 (710) 233 (7) 129 278 Balance at end of period $ 3,395 $ 2,660 $ 28,012 $ 2,017 $ 37 $ 182 $ 36,303 Six Months Ended June 30, 2023 Real Estate Construction 1-4 Family Residential Commercial Commercial Loans Municipal Loans Loans to Individuals Total Balance at beginning of period $ 3,164 $ 2,173 $ 28,701 $ 2,235 $ 45 $ 197 $ 36,515 Loans charged-off (63) (71) — (369) — (867) (1,370) Recoveries of loans charged-off 1 46 1 203 — 541 792 Net loans (charged-off) recovered (62) (25) 1 (166) — (326) (578) Provision for (reversal of) loan losses 293 512 (690) (52) (8) 311 366 Balance at end of period $ 3,395 $ 2,660 $ 28,012 $ 2,017 $ 37 $ 182 $ 36,303 The accrued interest receivable on our loan receivables is excluded from the allowance for credit loss estimate and is included in interest receivable on our consolidated balance sheets. As of June 30, 2024 and December 31, 2023, the accrued interest on our loan portfolio was $22.4 million and $21.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4</t>
        </is>
      </c>
    </row>
    <row r="3">
      <c r="A3" s="3" t="inlineStr">
        <is>
          <t>Debt Disclosure [Abstract]</t>
        </is>
      </c>
      <c r="B3" s="4" t="inlineStr">
        <is>
          <t xml:space="preserve"> </t>
        </is>
      </c>
    </row>
    <row r="4">
      <c r="A4" s="4" t="inlineStr">
        <is>
          <t>Borrowing Arrangements</t>
        </is>
      </c>
      <c r="B4" s="4" t="inlineStr">
        <is>
          <t>Borrowing Arrangements Information related to borrowings is provided in the table below (dollars in thousands): June 30, 2024 December 31, 2023 Other borrowings: Balance at end of period $ 201,418 $ 509,820 Average amount outstanding during the period (1) 230,320 436,676 Maximum amount outstanding during the period (2) 597,765 1,030,421 Weighted average interest rate during the period (3) 5.8 % 4.9 % Interest rate at end of period (4) 5.0 % 5.0 % FHLB borrowings: Balance at end of period $ 562,282 $ 212,648 Average amount outstanding during the period (1) 606,942 276,584 Maximum amount outstanding during the period (2) 712,344 533,242 Weighted average interest rate during the period (3) 4.1 % 2.5 % Interest rate at end of period (5) 4.1 % 1.2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other borrowings and FHLB borrowings includes the effect of interest rate swaps. (4) Stated rate. (5) The interest rate on FHLB borrowings includes the effect of interest rate swaps. Maturities of the obligations associated with our borrowing arrangements based on scheduled repayments at June 30, 2024 are as follows (in thousands): Payments Due by Period Less than 1-2 Years 2-3 Years 3-4 Years 4-5 Years Thereafter Total Other borrowings $ 198,718 $ 2,700 $ — $ — $ — $ — $ 201,418 FHLB borrowings 560,756 679 396 416 35 — 562,282 Total obligations $ 759,474 $ 3,379 $ 396 $ 416 $ 35 $ — $ 763,700 Other borrowings may include federal funds purchased, repurchase agreements and borrowings from the Federal Reserve through the FRDW and BTFP. Southside Bank has three unsecured lines of credit for the purchase of overnight federal funds at prevailing rates with Frost Bank, Amegy Bank and TIB – The Independent Bankers Bank for $40.0 million, $25.0 million and $15.0 million, respectively. There were no federal funds purchased at June 30, 2024 or December 31, 2023. To provide more liquidity in response to economic conditions in recent years, the Federal Reserve has encouraged broader use of the discount window. At June 30, 2024, the amount of additional funding the Bank could obtain from the FRDW, collateralized by securities, was approximately $377.4 million. There were no borrowings from the FRDW at June 30, 2024, and $300.0 million at December 31, 2023. To provide more stability and to assure banks have the ability to meet the needs of all of their depositors, the Federal Reserve created the BTFP in the first quarter of 2023. On March 11, 2024, the Federal Reserve stopped extending new BTFP advances. There were $113.4 million in borrowings from the BTFP at June 30, 2024, with a remaining maturity under one year. Southside Bank has a $5.0 million line of credit with Frost Bank to be used to issue letters of credit, and at June 30, 2024, the line had one outstanding letter of credit for $155,000. Southside Bank currently has no outstanding letters of credit from FHLB held as collateral for its public fund deposits. Southside Bank enters into sales of securities under repurchase agreements. These repurchase agreements totaled $88.0 million at June 30, 2024 and $92.1 million at December 31, 2023, and had maturities of less than 1.2 years. Repurchase agreements are secured by investment and MBS securities and are stated at the amount of cash received in connection with th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Information related to our long-term debt is summarized as follows for the periods presented (in thousands): June 30, 2024 December 31, 2023 Subordinated notes: (1) 3.875% Subordinated notes, net of unamortized debt issuance costs (2) $ 91,970 $ 93,877 Total Subordinated notes 91,970 93,877 Trust preferred subordinated debentures: (3) Southside Statutory Trust III, net of unamortized debt issuance costs (4) 20,580 20,578 Southside Statutory Trust IV 23,196 23,196 Southside Statutory Trust V 12,887 12,887 Magnolia Trust Company I 3,609 3,609 Total Trust preferred subordinated debentures 60,272 60,270 Total Long-term debt $ 152,242 $ 154,147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0 million at June 30, 2024 and $1.1 million at December 31, 2023. (3) This debt consists of trust preferred securities that qualify under the risk-based capital guidelines as Tier 1 capital, subject to certain limitations. (4) The unamortized debt issuance costs reflected in the carrying amount of the Southside Statutory Trust III junior subordinated debentures totaled $39,000 at June 30, 2024 and $41,000 at December 31, 2023. As of June 30, 2024, the details of the subordinated notes and the trust preferred subordinated debentures are summarized below (dollars in thousands): Date Issued Amount Issued Fixed or Floating Rate Interest Rate Maturity Date 3.875% Subordinated Notes (1) November 6, 2020 $ 100,000 Fixed-to-Floating 3.875% November 15, 2030 Southside Statutory Trust III September 4, 2003 $ 20,619 Floating 3 month SOFR + 3.20% September 4, 2033 Southside Statutory Trust IV August 8, 2007 $ 23,196 Floating 3 month SOFR + 1.56% October 30, 2037 Southside Statutory Trust V August 10, 2007 $ 12,887 Floating 3 month SOFR + 2.51% September 15, 2037 Magnolia Trust Company I (2) May 20, 2005 $ 3,609 Floating 3 month SOFR + 2.06% November 23, 2035 (1) On April 4, 2024 and June 14, 2023, the Company repurchased $2.0 million and $5.0 million, respectively, of the $100 million fixed-to-floating rate subordinated notes that mature on November 15, 2030. (2) On October 10, 2007, as part of an acquisition we assumed $3.6 million of floating rate junior subordinated debentures issued in 2005 to Magnolia Trust Company I. On November 6, 2020, the Company issued $100.0 million in aggregate principal amount of fixed-to-floating rate subordinated notes that mature on November 15, 2030. This debt initially bears interest at a fixed rate of 3.875% per year through November 14, 2025 and thereafter, adjusts quarterly at a floating rate equal to the then current three-month term SOFR, as published by the FRBNY, plus 366 basis points. The proceeds from the sale of the subordinated notes were used for general corporat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t>
        </is>
      </c>
      <c r="B1" s="2" t="inlineStr">
        <is>
          <t>6 Months Ended</t>
        </is>
      </c>
    </row>
    <row r="2">
      <c r="B2" s="2" t="inlineStr">
        <is>
          <t>Jun. 30, 2024</t>
        </is>
      </c>
    </row>
    <row r="3">
      <c r="A3" s="3" t="inlineStr">
        <is>
          <t>Defined Benefit Plan, Net Periodic Benefit Cost (Credit) [Abstract]</t>
        </is>
      </c>
      <c r="B3" s="4" t="inlineStr">
        <is>
          <t xml:space="preserve"> </t>
        </is>
      </c>
    </row>
    <row r="4">
      <c r="A4" s="4" t="inlineStr">
        <is>
          <t>Employee Benefit Plans</t>
        </is>
      </c>
      <c r="B4" s="4" t="inlineStr">
        <is>
          <t>Employee Benefit Plans The components of net periodic benefit cost (income) related to our employee benefit plans are as follows (in thousands): Three Months Ended June 30, Retirement Plan Acquired Retirement Plan Restoration Plan 2024 2023 2024 2023 2024 2023 Interest cost $ 900 $ 961 $ 24 $ 31 $ 226 $ 209 Expected return on assets (1,214) (1,144) (44) (46) — — Net loss amortization 140 197 — — 8 8 Net periodic benefit cost (income) $ (174) $ 14 $ (20) $ (15) $ 234 $ 217 Six Months Ended June 30, Retirement Plan Acquired Retirement Plan Restoration Plan 2024 2023 2024 2023 2024 2023 Interest cost $ 1,810 $ 1,886 $ 52 $ 63 $ 429 $ 415 Expected return on assets (2,429) (2,287) (90) (93) — — Net loss amortization 289 363 — — 26 15 Net periodic benefit cost (income) $ (330) $ (38) $ (38) $ (30) $ 455 $ 430 All cost components disclosed above are recorded in other noninterest expense. The noncash adjustment to the employee benefit plan liabilities, consisting of changes in net loss, was $315,000 and $378,000 for the six month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Our hedging policy allows the use of interest rate derivative instruments to manage our exposure to interest rate risk or hedge specified assets and liabilities. These instruments may include interest rate swaps and interest rate caps and floors. All derivative instruments are carried on the balance sheet at their estimated fair value and are recorded in other assets or other liabilities, as appropriate. Derivative instruments may be designated as cash flow hedges of variable rate assets or liabilities, cash flow hedges of forecasted transactions, fair value hedges of a recognized asset or liability or as non-hedging instruments. Cash Flow Hedges Gains and losses on derivative instruments designated as cash flow hedges are recorded in AOCI to the extent they are effective. If the hedge is effective, the amount recorded in other comprehensive income is reclassified to interest expense in the same periods that the hedged cash flows impact earnings. We have entered into certain interest rate swap contracts on specific variable rate agreements and fixed rate short-term pay agreements with third-parties. These interest rate swap contracts were designated as hedging instruments in cash flow hedges under ASC Topic 815. The objective of the interest rate swap contracts is to manage the expected future cash flows on $940.0 million of Bank liabilities. The cash flows from the swap contracts are expected to be highly effective in hedging the variability in future cash flows attributable to fluctuations in the underlying SOFR rate.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at the forecasted transaction will not occur by the end of the originally specified time period. These transactions are reevaluated on a monthly basis to determine if the hedged forecasted transactions are still probable of occurring. If at a subsequent evaluation, it is determined that the transactions are probable of not occurring, any related gains or losses recorded in AOCI are immediately recognized in earnings. During the second quarter of 2023, we terminated one interest rate swap contract designated as a cash flow hedge. At the time of termination, we determined the underlying hedged forecasted transactions were still probable of occurring. The existing loss in AOCI will be reclassified into earnings in the same periods the hedged forecasted transaction affects earnings. Fair Value Hedges Gains and losses on derivative instruments designated as fair value hedges, as well as the change in fair value on the hedged item, are recorded in interest income in the consolidated statements of income. Gains and losses due to changes in fair value of the interest rate swap agreements completely offset changes in the fair value of the hedged portion of the hedged item. During 2022, we entered into partial term fair value hedges for certain of our fixed rate callable AFS municipal securities. During 2024, we entered into partial term fair value hedges of fixed rate AFS MBS and fixed rate loans using the portfolio layer method. This approach allows us to designate as the hedged item, a stated amount of the assets that are not expected to be affected by prepayments, defaults and other factors affecting the timing and amount of cash flows. The fair value portfolio level hedging adjustment on our hedged MBS portfolio and hedged loan portfolio has not been attributed to the individual AFS securities or individual loans in our balance sheet. The instruments are designated as fair value hedges as the changes in the fair value of the interest rate swap are expected to offset changes in the fair value of the hedged item attributable to changes in the SOFR swap rate, the designated benchmark interest rate. These derivative contracts involve the receipt of floating rate interest from a counterparty in exchange for us making fixed-rate payments over the life of the agreement, without the exchange of the underlying notional value. During 2024 and 2023, we terminated some of our securities fair value hedging relationships and sold the hedged items. As a result of the sale, the cumulative adjustments to the carrying amount was a fair value net gain of $4.0 million and $6.5 million recognized in earnings and recorded in noninterest income during the six months ended June 30, 2024 and year ended December 31, 2023, respectively. The following table presents the amounts recorded in the consolidated balance sheets related to the cumulative adjustments for fair value hedges (in thousands): Amortized Cost of Hedged Assets (2) Cumulative Amount of Fair Value Hedging Adjustments Included in the Carrying Amount of the Hedged Items June 30, 2024 December 31, 2023 June 30, 2024 December 31, 2023 Securities AFS (1) $ 1,049,861 $ 487,486 $ 18,684 $ 13,642 Loans (1) 282,631 — 437 — 1) Amounts include the amortized cost basis of closed portfolios used to designate hedging relationships under the portfolio layer method. The hedged item is a layer of the closed portfolio which is expected to be remaining at the end of the hedging relationship. As of June 30, 2024, the amortized cost basis of the closed MBS portfolio used in these hedging relationships was $658.8 million, the cumulative amount of fair value hedging adjustments associated with these MBS hedging relationships was a loss of $787,000, and the amount of the designated hedged items were $201.0 million. As of June 30, 2024, the amortized cost basis of the closed loan portfolio used in these hedging relationships was $282.6 million, the cumulative amount of fair value hedging adjustments associated with these loan hedging relationships was a gain of $437,000, and the amount of the designated hedged items were $155.0 million. 2) Excludes fair value hedging adjustments. Derivatives Designated as Non-Hedging Instruments From time to time, we may enter into certain interest rate swaps, cap and floor contracts that are not designated as hedging instruments. These interest rate derivative contracts relate to transactions in which we enter into an interest rate swap, cap or floor with a customer while concurrently entering into an offsetting interest rate swap, cap or floor with a third-party financial institution. We agree to pay interest to the customer on a notional amount at a variable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hanges in the fair value of the underlying derivative contracts primarily offset each other and do not significantly impact our results of operations. We recognized swap fee income associated with these derivative contracts immediately based upon the difference in the bid/ask spread of the underlying transactions with the customer and the third-party financial institution. The swap fee income is included in other noninterest income in our consolidated statements of income. At June 30, 2024 and December 31, 2023, net derivative assets included $64.2 million and $46.8 million, respectively, of cash collateral received from counterparties under master netting agreements. The notional amounts of the derivative instruments represent the contractual cash flows pertaining to the underlying agreements. These amounts are not exchanged and are not reflected in the consolidated balance sheets. The fair value of the interest rate swaps are presented at net in other assets and other liabilities and in the net change in each of these financial statement line items in the accompanying consolidated statements of cash flows when a right of offset exists, based on transactions with a single counterparty that are subject to a legally enforceable master netting agreement. The following tables present the notional and estimated fair value amount of derivative positions outstanding (in thousands): June 30, 2024 December 31, 2023 Estimated Fair Value Estimated Fair Value Notional (1) Asset Derivative Liability Derivative Notional (1) Asset Derivative Liability Derivative Derivatives designated as hedging instruments Interest rate contracts: Swaps-Cash Flow Hedge-Financial institution counterparties $ 940,000 $ 24,042 $ 988 $ 1,010,000 $ 24,223 $ 6,910 Swaps-Fair Value Hedge-Financial institution counterparties 722,090 19,860 843 453,440 13,658 16 Derivatives designated as non-hedging instruments Interest rate contracts: Swaps-Financial institution counterparties 243,673 22,142 — 248,073 18,249 509 Swaps-Customer counterparties 243,673 — 22,142 248,073 509 18,249 Gross derivatives 66,044 23,973 56,639 25,684 Offsetting derivative assets/liabilities (1,831) (1,831) (7,435) (7,435) Cash collateral received/posted (64,171) — (46,760) — Net derivatives included in the consolidated balance sheets (2) $ 42 $ 22,142 $ 2,444 $ 18,249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June 30, 2024, we had $42,000 credit exposure related to interest rate swaps with financial institutions and none related to interest rate swaps with customers. At December 31, 2023, we had $1.9 million credit exposure related to interest rate swaps with financial institutions and $509,000 related to interest rate swaps with customers. The credit risk associated with customer transactions is partially mitigated as these are generally secured by the non-cash collateral securing the underlying transaction being hedged. 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vernight SOFR rates in effect at June 30, 2024 and December 31, 2023: June 30, 2024 December 31, 2023 Weighted Average Weighted Average Notional Amount Remaining Maturity Receive Rate Pay Rate Notional Amount Remaining Maturity Receive Rate Pay Swaps-Cash Flow hedge Financial institution counterparties $ 940,000 2.1 5.41 % 2.94 % $ 1,010,000 2.3 5.44 % 2.65 % Swaps-Fair Value hedge Financial institution counterparties 722,090 4.2 5.35 % 3.72 % 453,440 5.4 5.37 % 3.13 % Swaps-Non-hedging Financial institution counterparties 243,673 6.9 5.81 % 2.87 % 248,073 7.4 5.84 % 2.88 % Customer counterparties 243,673 6.9 2.87 % 5.81 % 248,073 7.4 2.88 % 5.84 % The following table presents amounts included in the consolidated statements of income related to interest rate swap agreements (in thousands): Three Months Ended June 30, Six Months Ended June 30, 2024 2023 2024 2023 Derivatives designated as hedging instruments Swaps-Cash Flow hedge Gain (loss) included in interest expense on deposits $ 3,738 $ 3,390 $ 7,849 $ 6,461 Gain (loss) included in interest expense on FHLB borrowings 2,044 1,868 4,575 3,769 Gain (loss) included in interest expense on other borrowings — 796 — 932 5,782 6,054 12,424 11,162 Swaps-Fair Value hedge Gain (loss) included in interest income on tax-exempt investment securities 2,481 3,228 5,103 5,678 Gain (loss) included in interest income on MBS 266 — 266 — Gain (loss) included in interest income on loans 87 — 87 — Derivatives designated as non-hedging instruments Swaps-Non-hedging Other noninterest income 53 — 53 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Fair value is the price that would be received upon the sale of an asset or paid to transfer a liability (exit price) in an orderly transaction between market participants. A fair value measurement assumes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market participants would use in pricing the asset or liability. Valuation policies and procedures are determined by our investment department and reported to our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Certain financial assets are measured at fair value in accordance with GAAP. Adjustments to the fair value of these assets usually result from the application of fair value accounting or write-downs of individual assets. A description of the valuation methodologies used for assets and liabilities measured at fair value, as well as the general classification of such instruments pursuant to the valuation hierarchy, is set forth below. Securities AFS and Equity Investments with readily determinable fair values – U.S. Treasury securities and equity investments with readily determinable fair values are reported at fair value utilizing Level 1 inputs. Other securities classified as AFS are reported at fair value utilizing Level 2 inputs. For most of these securities, we obtain fair value measurements from independent pricing services and obtain an understanding of the pricing methodologies used by these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stated in the pricing methodologies of the independent pricing services. We review and validate the prices supplied by the independent pricing services for reasonableness by comparison to prices obtained from, in some cases, two additional third-party sources. For securities where prices are outside a reasonable range, we further review those securities, based on internal ALCO approved procedures, to determine what a reasonable fair value measurement is for those securities, given available data. Derivatives – Derivatives are reported at fair value utilizing Level 2 inputs. We obtain fair value measurements from two sources including an independent pricing service and the counterparty to the derivatives designated as hedges. The fair value measurements consider observable data that may include dealer quotes, market spreads, the U.S. Treasury yield curve, live trading levels, trade execution data, credit information and the derivatives’ terms and conditions, among other things. We review the prices supplied by the sources for reasonableness. In addition, we obtain a basic understanding of their underlying pricing methodology. We validate prices supplied by the sources by comparison to one another. Certain nonfinancial assets and nonfinancial liabilities measured at fair value on a recurring basis include reporting units measured at fair value and tested for goodwill impairment. Certain financial assets and financial liabilities are measured at fair value on a nonrecurring basis, which means that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d foreclosed assets and collateral-dependent loans at June 30, 2024 and December 31, 2023.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credit losses. Collateral-Dependent Loans – Certain loans may be reported at the fair value of the underlying collateral if repayment is expected substantially from the operation or sale of the collateral. Collateral values are estimated using Level 3 inputs based on customized discounting criteria or appraisals. At June 30, 2024 and December 31, 2023, the impact of the fair value of collateral-dependent loans was reflected in our allowance for loan losses.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fair value tables do not necessarily represent their underlying value. The following tables summarize assets measured at fair value on a recurring and nonrecurring basis segregated by the level of the valuation inputs within the fair value hierarchy utilized to measure fair value (in thousands): Fair Value Measurements at the End of the Reporting Period Using June 30, 2024 Carrying Amount Quoted Prices in Active Markets for Identical Assets (Level 1) Significant Other Observable Inputs (Level 2) Significant Unobservable Inputs (Level 3) Recurring fair value measurements Investment securities: U.S. Treasury $ 172,746 $ 172,746 $ — $ — State and political subdivisions 456,381 — 456,381 — Corporate bonds and other 13,563 — 13,563 — MBS: (1) Residential 758,534 — 758,534 — Commercial 4,720 — 4,720 — Equity investments: Equity investments 5,229 5,229 — — Derivative assets: Interest rate swaps 66,044 — 66,044 — Total asset recurring fair value measurements $ 1,477,217 $ 177,975 $ 1,299,242 $ — Derivative liabilities: Interest rate swaps $ 23,973 $ — $ 23,973 $ — Total liability recurring fair value measurements $ 23,973 $ — $ 23,973 $ — Nonrecurring fair value measurements Foreclosed assets $ 663 $ — $ — $ 663 Collateral-dependent loans (2) 9,213 — — 9,213 Total asset nonrecurring fair value measurements $ 9,876 $ — $ — $ 9,876 Fair Value Measurements at the End of the Reporting Period Using December 31, 2023 Carrying Amount Quoted Prices in Active Markets for Identical Assets (Level 1) Significant Other Observable Inputs (Level 2) Significant Unobservable Inputs (Level 3) Recurring fair value measurements Investment securities: U.S. Treasury $ 139,725 $ 139,725 $ — $ — State and political subdivisions 568,745 — 568,745 — Corporate bonds and other 14,093 — 14,093 — MBS: (1) Residential 568,983 — 568,983 — Commercial 4,748 — 4,748 — Equity investments: Equity investments 5,308 5,308 — — Derivative assets: Interest rate swaps 56,639 — 56,639 — Total asset recurring fair value measurements $ 1,358,241 $ 145,033 $ 1,213,208 $ — Derivative liabilities: Interest rate swaps $ 25,684 $ — $ 25,684 $ — Total liability recurring fair value measurements $ 25,684 $ — $ 25,684 $ — Nonrecurring fair value measurements Foreclosed assets $ 99 $ — $ — $ 99 Collateral-dependent loans (2) 7,000 — — 7,000 Total asset nonrecurring fair value measurements $ 7,099 $ — $ — $ 7,099 (1) All MBS are issued and/or guaranteed by U.S. government agencies or U.S. GSEs. (2)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BS HTM – Fair values for these securities are based on quoted market prices, where available. If quoted market prices are not available, fair values are based on quoted market prices for similar securities or estimates from independent pricing services. FHLB stock – The carrying amount of FHLB stock is a reasonable estimate of the fair value of those assets. Equity investments – The carrying value of equity investments without readily determinable fair values are measured at cost less impairment, if any, adjusted for observable price changes for an identical or similar investment of the same issuer. This carrying value is a reasonable estimate of the fair value of those assets. Loans receivable – We estimate the fair value of our loan portfolio to an exit price notion with adjustments for liquidity, credit and prepayment factors. Nonperforming loans continue to b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Other borrowings – Federal funds purchased generally have original terms to maturity of one day and repurchase agreements generally have terms of less than one year, and therefore both are considered short-term borrowings. Consequently, their carrying value is a reasonable estimate of fair value. Borrowings from the Federal Reserve through the FRDW and BTFP have original maturities of one year or less, and the fair value is estimated by discounting the future cash flows using rates at which borrowings would be made to borrowers with similar credit ratings and for the same remaining maturities. FHLB borrowings – The fair value of these borrowings is estimated by discounting the future cash flows using rates at which borrowings would be made to borrowers with similar credit ratings and for the same remaining maturities. Subordinated notes – The fair value of the subordinated notes is estimated by discounting future cash flows using estimated rates at which long-term debt would be made to borrowers with similar credit ratings and for the remaining maturities. Trust preferred subordinated debentures – The fair value of the long-term debt is estimated by discounting future cash flows using estimated rates at which long-term debt would be made to borrowers with similar credit ratings and for the remaining maturities. The following tables present our financial assets and financial liabilities measured on a nonrecurring basis at both their respective carrying amounts and estimated fair value (in thousands): Estimated Fair Value June 30, 2024 Carrying Total Level 1 Level 2 Level 3 Financial assets: Cash and cash equivalents $ 451,996 $ 451,996 $ 451,996 $ — $ — Investment securities: HTM, at carrying value 1,187,537 1,033,081 — 1,033,081 — MBS: HTM, at carrying value 118,438 107,366 — 107,366 — FHLB stock, at cost 32,991 32,991 — 32,991 — Equity investments 4,302 4,302 — 4,302 — Loans, net of allowance for loan losses 4,546,958 4,379,242 — — 4,379,242 Loans held for sale 1,352 1,352 — 1,352 — Financial liabilities: Deposits $ 6,495,932 $ 6,490,306 $ — $ 6,490,306 $ — Other borrowings 201,418 201,492 — 201,492 — FHLB borrowings 562,282 565,572 — 565,572 — Subordinated notes, net of unamortized debt issuance costs 91,970 86,632 — 86,632 — Trust preferred subordinated debentures, net of unamortized debt issuance costs 60,272 56,176 — 56,176 — Estimated Fair Value December 31, 2023 Carrying Total Level 1 Level 2 Level 3 Financial assets: Cash and cash equivalents $ 560,510 $ 560,510 $ 560,510 $ — $ — Investment securities: HTM, at carrying value 1,186,152 1,054,739 — 1,054,739 — Mortgage-backed securities: HTM, at carrying value 120,901 111,423 — 111,423 — FHLB stock, at cost 11,936 11,936 — 11,936 — Equity investments 4,383 4,383 — 4,383 — Loans, net of allowance for loan losses 4,481,836 4,198,879 — — 4,198,879 Loans held for sale 10,894 10,894 — 10,894 — Financial liabilities: Deposits $ 6,549,681 $ 6,534,929 $ — $ 6,534,929 $ — Other borrowings 509,820 510,242 — 510,242 — FHLB borrowings 212,648 202,750 — 202,750 — Subordinated notes, net of unamortized debt issuance costs 93,877 86,285 — 86,285 — Trust preferred subordinated debentures, net of unamortized debt issuance costs 60,270 57,480 — 57,48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income tax expense included in the accompanying consolidated statements of income consists of the following (in thousands): Three Months Ended Six Months Ended 2024 2023 2024 2023 Current income tax expense $ 5,055 $ 4,690 $ 9,819 $ 9,427 Deferred income tax expense (benefit) 157 (122) 15 (316) Income tax expense $ 5,212 $ 4,568 $ 9,834 $ 9,111 The net deferred tax asset totaled $29.7 million at June 30, 2024 as compared to $30.4 million at December 31, 2023. The slight decrease in the net deferred tax asset is primarily the result of an increase in the estimated fair value of the effective hedging derivatives. No valuation allowance was recorded at June 30, 2024 or December 31, 2023, as management believes it is more likely than not that all of the deferred tax asset items will be realized in future years. Unrecognized tax benefits were not material at June 30, 2024 or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due from banks</t>
        </is>
      </c>
      <c r="C3" s="6" t="n">
        <v>114283</v>
      </c>
      <c r="D3" s="6" t="n">
        <v>122021</v>
      </c>
    </row>
    <row r="4">
      <c r="A4" s="4" t="inlineStr">
        <is>
          <t>Interest earning deposits</t>
        </is>
      </c>
      <c r="C4" s="5" t="n">
        <v>272469</v>
      </c>
      <c r="D4" s="5" t="n">
        <v>391719</v>
      </c>
    </row>
    <row r="5">
      <c r="A5" s="4" t="inlineStr">
        <is>
          <t>Federal funds sold</t>
        </is>
      </c>
      <c r="C5" s="5" t="n">
        <v>65244</v>
      </c>
      <c r="D5" s="5" t="n">
        <v>46770</v>
      </c>
    </row>
    <row r="6">
      <c r="A6" s="4" t="inlineStr">
        <is>
          <t>Total cash and cash equivalents</t>
        </is>
      </c>
      <c r="C6" s="5" t="n">
        <v>451996</v>
      </c>
      <c r="D6" s="5" t="n">
        <v>560510</v>
      </c>
    </row>
    <row r="7">
      <c r="A7" s="4" t="inlineStr">
        <is>
          <t>Securities AFS, at estimated fair value (amortized cost of $1,454,266 and $1,332,467, respectively)</t>
        </is>
      </c>
      <c r="C7" s="5" t="n">
        <v>1405944</v>
      </c>
      <c r="D7" s="5" t="n">
        <v>1296294</v>
      </c>
    </row>
    <row r="8">
      <c r="A8" s="4" t="inlineStr">
        <is>
          <t>Securities HTM (estimated fair value of $1,140,447 and $1,166,162, respectively)</t>
        </is>
      </c>
      <c r="C8" s="5" t="n">
        <v>1305975</v>
      </c>
      <c r="D8" s="5" t="n">
        <v>1307053</v>
      </c>
    </row>
    <row r="9">
      <c r="A9" s="4" t="inlineStr">
        <is>
          <t>FHLB stock, at cost</t>
        </is>
      </c>
      <c r="C9" s="5" t="n">
        <v>32991</v>
      </c>
      <c r="D9" s="5" t="n">
        <v>11936</v>
      </c>
    </row>
    <row r="10">
      <c r="A10" s="4" t="inlineStr">
        <is>
          <t>Equity investments</t>
        </is>
      </c>
      <c r="C10" s="5" t="n">
        <v>9531</v>
      </c>
      <c r="D10" s="5" t="n">
        <v>9691</v>
      </c>
    </row>
    <row r="11">
      <c r="A11" s="4" t="inlineStr">
        <is>
          <t>Loans held for sale</t>
        </is>
      </c>
      <c r="C11" s="5" t="n">
        <v>1352</v>
      </c>
      <c r="D11" s="5" t="n">
        <v>10894</v>
      </c>
    </row>
    <row r="12">
      <c r="A12" s="3" t="inlineStr">
        <is>
          <t>Loans:</t>
        </is>
      </c>
      <c r="C12" s="4" t="inlineStr">
        <is>
          <t xml:space="preserve"> </t>
        </is>
      </c>
      <c r="D12" s="4" t="inlineStr">
        <is>
          <t xml:space="preserve"> </t>
        </is>
      </c>
    </row>
    <row r="13">
      <c r="A13" s="4" t="inlineStr">
        <is>
          <t>Loans</t>
        </is>
      </c>
      <c r="C13" s="5" t="n">
        <v>4589365</v>
      </c>
      <c r="D13" s="5" t="n">
        <v>4524510</v>
      </c>
    </row>
    <row r="14">
      <c r="A14" s="4" t="inlineStr">
        <is>
          <t>Less: Allowance for loan losses</t>
        </is>
      </c>
      <c r="C14" s="5" t="n">
        <v>-42407</v>
      </c>
      <c r="D14" s="5" t="n">
        <v>-42674</v>
      </c>
    </row>
    <row r="15">
      <c r="A15" s="4" t="inlineStr">
        <is>
          <t>Net loans</t>
        </is>
      </c>
      <c r="C15" s="5" t="n">
        <v>4546958</v>
      </c>
      <c r="D15" s="5" t="n">
        <v>4481836</v>
      </c>
    </row>
    <row r="16">
      <c r="A16" s="4" t="inlineStr">
        <is>
          <t>Premises and equipment, net</t>
        </is>
      </c>
      <c r="C16" s="5" t="n">
        <v>138489</v>
      </c>
      <c r="D16" s="5" t="n">
        <v>138950</v>
      </c>
    </row>
    <row r="17">
      <c r="A17" s="4" t="inlineStr">
        <is>
          <t>Operating lease ROU assets</t>
        </is>
      </c>
      <c r="C17" s="5" t="n">
        <v>14336</v>
      </c>
      <c r="D17" s="5" t="n">
        <v>14837</v>
      </c>
    </row>
    <row r="18">
      <c r="A18" s="4" t="inlineStr">
        <is>
          <t>Goodwill</t>
        </is>
      </c>
      <c r="C18" s="5" t="n">
        <v>201116</v>
      </c>
      <c r="D18" s="5" t="n">
        <v>201116</v>
      </c>
    </row>
    <row r="19">
      <c r="A19" s="4" t="inlineStr">
        <is>
          <t>Other intangible assets, net</t>
        </is>
      </c>
      <c r="C19" s="5" t="n">
        <v>2281</v>
      </c>
      <c r="D19" s="5" t="n">
        <v>2925</v>
      </c>
    </row>
    <row r="20">
      <c r="A20" s="4" t="inlineStr">
        <is>
          <t>Interest receivable</t>
        </is>
      </c>
      <c r="C20" s="5" t="n">
        <v>50393</v>
      </c>
      <c r="D20" s="5" t="n">
        <v>50489</v>
      </c>
    </row>
    <row r="21">
      <c r="A21" s="4" t="inlineStr">
        <is>
          <t>Deferred tax asset, net</t>
        </is>
      </c>
      <c r="C21" s="5" t="n">
        <v>29744</v>
      </c>
      <c r="D21" s="5" t="n">
        <v>30426</v>
      </c>
    </row>
    <row r="22">
      <c r="A22" s="4" t="inlineStr">
        <is>
          <t>BOLI</t>
        </is>
      </c>
      <c r="C22" s="5" t="n">
        <v>136903</v>
      </c>
      <c r="D22" s="5" t="n">
        <v>136330</v>
      </c>
    </row>
    <row r="23">
      <c r="A23" s="4" t="inlineStr">
        <is>
          <t>Other assets</t>
        </is>
      </c>
      <c r="C23" s="5" t="n">
        <v>29693</v>
      </c>
      <c r="D23" s="5" t="n">
        <v>31627</v>
      </c>
    </row>
    <row r="24">
      <c r="A24" s="4" t="inlineStr">
        <is>
          <t>Total assets</t>
        </is>
      </c>
      <c r="C24" s="5" t="n">
        <v>8357702</v>
      </c>
      <c r="D24" s="5" t="n">
        <v>8284914</v>
      </c>
    </row>
    <row r="25">
      <c r="A25" s="3" t="inlineStr">
        <is>
          <t>Deposits:</t>
        </is>
      </c>
      <c r="C25" s="4" t="inlineStr">
        <is>
          <t xml:space="preserve"> </t>
        </is>
      </c>
      <c r="D25" s="4" t="inlineStr">
        <is>
          <t xml:space="preserve"> </t>
        </is>
      </c>
    </row>
    <row r="26">
      <c r="A26" s="4" t="inlineStr">
        <is>
          <t>Noninterest bearing</t>
        </is>
      </c>
      <c r="C26" s="5" t="n">
        <v>1366924</v>
      </c>
      <c r="D26" s="5" t="n">
        <v>1390407</v>
      </c>
    </row>
    <row r="27">
      <c r="A27" s="4" t="inlineStr">
        <is>
          <t>Interest bearing</t>
        </is>
      </c>
      <c r="C27" s="5" t="n">
        <v>5129008</v>
      </c>
      <c r="D27" s="5" t="n">
        <v>5159274</v>
      </c>
    </row>
    <row r="28">
      <c r="A28" s="4" t="inlineStr">
        <is>
          <t>Total deposits</t>
        </is>
      </c>
      <c r="C28" s="5" t="n">
        <v>6495932</v>
      </c>
      <c r="D28" s="5" t="n">
        <v>6549681</v>
      </c>
    </row>
    <row r="29">
      <c r="A29" s="4" t="inlineStr">
        <is>
          <t>Other borrowings</t>
        </is>
      </c>
      <c r="C29" s="5" t="n">
        <v>201418</v>
      </c>
      <c r="D29" s="5" t="n">
        <v>509820</v>
      </c>
    </row>
    <row r="30">
      <c r="A30" s="4" t="inlineStr">
        <is>
          <t>FHLB borrowings</t>
        </is>
      </c>
      <c r="C30" s="5" t="n">
        <v>562282</v>
      </c>
      <c r="D30" s="5" t="n">
        <v>212648</v>
      </c>
    </row>
    <row r="31">
      <c r="A31" s="4" t="inlineStr">
        <is>
          <t>Subordinated notes, net of unamortized debt issuance costs</t>
        </is>
      </c>
      <c r="B31" s="4" t="inlineStr">
        <is>
          <t>[1]</t>
        </is>
      </c>
      <c r="C31" s="5" t="n">
        <v>91970</v>
      </c>
      <c r="D31" s="5" t="n">
        <v>93877</v>
      </c>
    </row>
    <row r="32">
      <c r="A32" s="4" t="inlineStr">
        <is>
          <t>Trust preferred subordinated debentures, net of unamortized debt issuance costs</t>
        </is>
      </c>
      <c r="C32" s="5" t="n">
        <v>60272</v>
      </c>
      <c r="D32" s="5" t="n">
        <v>60270</v>
      </c>
    </row>
    <row r="33">
      <c r="A33" s="4" t="inlineStr">
        <is>
          <t>Unsettled trades to purchase securities</t>
        </is>
      </c>
      <c r="C33" s="5" t="n">
        <v>54354</v>
      </c>
      <c r="D33" s="5" t="n">
        <v>0</v>
      </c>
    </row>
    <row r="34">
      <c r="A34" s="4" t="inlineStr">
        <is>
          <t>Operating lease liabilities</t>
        </is>
      </c>
      <c r="C34" s="5" t="n">
        <v>16247</v>
      </c>
      <c r="D34" s="5" t="n">
        <v>16704</v>
      </c>
    </row>
    <row r="35">
      <c r="A35" s="4" t="inlineStr">
        <is>
          <t>Other liabilities</t>
        </is>
      </c>
      <c r="C35" s="5" t="n">
        <v>74257</v>
      </c>
      <c r="D35" s="5" t="n">
        <v>68626</v>
      </c>
    </row>
    <row r="36">
      <c r="A36" s="4" t="inlineStr">
        <is>
          <t>Total liabilities</t>
        </is>
      </c>
      <c r="C36" s="5" t="n">
        <v>7556732</v>
      </c>
      <c r="D36" s="5" t="n">
        <v>7511626</v>
      </c>
    </row>
    <row r="37">
      <c r="A37" s="4" t="inlineStr">
        <is>
          <t>Off-balance-sheet arrangements, commitments and contingencies (Note 12)</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Common stock:  ($1.25 par value, 80,000,000 shares authorized, 38,061,449 shares issued at June 30, 2024 and 38,039,706 shares issued at December 31, 2023)</t>
        </is>
      </c>
      <c r="C39" s="5" t="n">
        <v>47577</v>
      </c>
      <c r="D39" s="5" t="n">
        <v>47550</v>
      </c>
    </row>
    <row r="40">
      <c r="A40" s="4" t="inlineStr">
        <is>
          <t>Paid-in capital</t>
        </is>
      </c>
      <c r="C40" s="5" t="n">
        <v>790559</v>
      </c>
      <c r="D40" s="5" t="n">
        <v>788840</v>
      </c>
    </row>
    <row r="41">
      <c r="A41" s="4" t="inlineStr">
        <is>
          <t>Retained earnings</t>
        </is>
      </c>
      <c r="C41" s="5" t="n">
        <v>306552</v>
      </c>
      <c r="D41" s="5" t="n">
        <v>282355</v>
      </c>
    </row>
    <row r="42">
      <c r="A42" s="4" t="inlineStr">
        <is>
          <t>Treasury stock: (shares at cost, 7,800,889 at June 30, 2024 and 7,790,276 at December 31, 2023)</t>
        </is>
      </c>
      <c r="C42" s="5" t="n">
        <v>-232764</v>
      </c>
      <c r="D42" s="5" t="n">
        <v>-231995</v>
      </c>
    </row>
    <row r="43">
      <c r="A43" s="4" t="inlineStr">
        <is>
          <t>AOCI</t>
        </is>
      </c>
      <c r="C43" s="5" t="n">
        <v>-110954</v>
      </c>
      <c r="D43" s="5" t="n">
        <v>-113462</v>
      </c>
    </row>
    <row r="44">
      <c r="A44" s="4" t="inlineStr">
        <is>
          <t>Total shareholders’ equity</t>
        </is>
      </c>
      <c r="C44" s="5" t="n">
        <v>800970</v>
      </c>
      <c r="D44" s="5" t="n">
        <v>773288</v>
      </c>
    </row>
    <row r="45">
      <c r="A45" s="4" t="inlineStr">
        <is>
          <t>Total liabilities and shareholders’ equity</t>
        </is>
      </c>
      <c r="C45" s="6" t="n">
        <v>8357702</v>
      </c>
      <c r="D45" s="6" t="n">
        <v>8284914</v>
      </c>
    </row>
    <row r="46"/>
    <row r="47">
      <c r="A47" s="4" t="inlineStr">
        <is>
          <t>[1] This debt consists of subordinated notes with a remaining maturity greater than one year that qualify under the risk-based capital guidelines as Tier 2 capital, subject to certain limitations.</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Sheet Arrangements,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ff-Balance-Sheet Arrangements, Commitments and Contingencies</t>
        </is>
      </c>
      <c r="B4" s="4" t="inlineStr">
        <is>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The allowance for credit losses on these off-balance-sheet credit exposures is calculated using the same methodology as loans including a conversion or usage factor to anticipate ultimate exposure and expected losses and is included in other liabilities on our consolidated balance sheets. Allowance for off-balance-sheet credit exposures were as follows (in thousands): Three Months Ended Six Months Ended 2024 2023 2024 2023 Balance at beginning of period $ 2,820 $ 3,559 $ 3,932 $ 3,687 Provision for (reversal of) off-balance-sheet credit exposures 388 (352) (724) (480) Balance at end of period $ 3,208 $ 3,207 $ 3,208 $ 3,207 Contractual commitments to extend credit are agreements to lend to a customer provided the terms established in the contract are met. Commitments to extend credit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commitments to extend credit and similarly do not necessarily represent future cash obligations. Financial instruments with off-balance-sheet risk were as follows (in thousands): June 30, 2024 December 31, 2023 Commitments to extend credit $ 943,360 $ 1,082,327 Standby letters of credit 12,428 10,823 Total $ 955,788 $ 1,093,150 We apply the same credit policies in making commitments to extend credit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Leases . During the three months ended June 30, 2024, there were no operating lease ROU assets obtained in exchange for new operating lease liabilities. During the six months ended June 30, 2024, there were $372,000 operating lease ROU assets obtained in exchange for new operating lease liabilities. During the three and six months ended June 30, 2023, there were $411,000 and $603,000, respectively, operating lease ROU assets obtained in exchange for new operating lease liabilities. Securities . In the normal course of business, we buy and sell securities. At June 30, 2024, there were $54.4 million unsettled trades to purchase securities and no unsettled trades to sell securities. At December 31, 2023, there were no unsettled trades to purchase securities and no unsettled trades to sell securities. Deposits . There were no unsettled issuances of brokered CDs at June 30, 2024 or December 31, 2023.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4673</v>
      </c>
      <c r="C4" s="6" t="n">
        <v>21511</v>
      </c>
      <c r="D4" s="6" t="n">
        <v>24893</v>
      </c>
      <c r="E4" s="6" t="n">
        <v>26034</v>
      </c>
      <c r="F4" s="6" t="n">
        <v>46184</v>
      </c>
      <c r="G4" s="6" t="n">
        <v>50927</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is report, the words “the Company,” “we,” “us,” and “our” refer to the combined entities of Southside Bancshares, Inc. and its subsidiaries, including Southside Bank. The words “Southside” and “Southside Bancshares” refer to Southside Bancshares, Inc. The words “Southside Bank” and “the Bank” refer to Southside Bank. The accompanying unaudited consolidated financial statements have been prepared in accordance with U.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t>
        </is>
      </c>
    </row>
    <row r="5">
      <c r="A5" s="4" t="inlineStr">
        <is>
          <t>Accounting Changes and Reclassifications</t>
        </is>
      </c>
      <c r="B5" s="4" t="inlineStr">
        <is>
          <t>Accounting Changes and Reclassifications</t>
        </is>
      </c>
    </row>
    <row r="6">
      <c r="A6" s="4" t="inlineStr">
        <is>
          <t>Earnings Per Share</t>
        </is>
      </c>
      <c r="B6" s="4" t="inlineStr">
        <is>
          <t>Basic earnings per common share is calculated based on the two-class method in accordance with ASC Topic 260, “Earnings Per Share.” ASC 260 provides that unvested share-based payment awards that contain nonforfeitable rights to dividends or dividend equivalents (whether paid or unpaid) are participating securities and shall be included in the calculation of earnings per share pursuant to the two-class method. We have determined that our director’s deferred RSUs are participating securities. Under the two-class method, basic earnings per common share is calculated by dividing net income available to common shareholders by the weighted-average number of common shares outstanding during the period, excluding outstanding participating securities. Diluted earnings per common share is calculated using the weighted-average number of shares determined for the basic earnings per common share calculation plus the dilutive effect of stock awards using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 on a basic and diluted basis</t>
        </is>
      </c>
      <c r="B4" s="4" t="inlineStr">
        <is>
          <t xml:space="preserve">Earnings per share on a basic and diluted basis are calculated as follows (in thousands, except per share amounts): Three Months Ended Six Months Ended 2024 2023 2024 2023 Basic and Diluted Earnings: Net income $ 24,673 $ 24,893 $ 46,184 $ 50,927 Less: Earnings allocated to participating securities 15 10 27 19 Net income available to common shareholders $ 24,658 $ 24,883 $ 46,157 $ 50,908 Basic weighted-average shares outstanding 30,280 30,721 30,271 31,045 Add: Stock awards 32 33 39 54 Diluted weighted-average shares outstanding 30,312 30,754 30,310 31,099 Basic earnings per share: Net income $ 0.81 $ 0.81 $ 1.52 $ 1.64 Diluted earnings per share: Net income $ 0.81 $ 0.81 $ 1.52 $ 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 by component</t>
        </is>
      </c>
      <c r="B4" s="4" t="inlineStr">
        <is>
          <t>The changes in accumulated other comprehensive income (loss) by component are as follows (in thousands): Three Months Ended June 30, 2024 Unrealized Gains (Losses) on Securities Unrealized Gains (Losses) on Derivatives Retirement Plans Total Beginning balance, net of tax $ (110,538) $ 18,312 $ (18,633) $ (110,859) Other comprehensive income (loss): Other comprehensive income (loss) before reclassifications (1,800) 4,683 — 2,883 Reclassification adjustments included in net income 2,631 (5,782) 148 (3,003) Income tax (expense) benefit (174) 231 (32) 25 Net current-period other comprehensive income (loss), net of tax 657 (868) 116 (95) Ending balance, net of tax $ (109,881) $ 17,444 $ (18,517) $ (110,954) Six Months Ended June 30, 2024 Unrealized Gains (Losses) on Securities Unrealized Gains (Losses) on Derivatives Retirement Plans Total Beginning balance, net of tax $ (107,499) $ 12,803 $ (18,766) $ (113,462) Other comprehensive income (loss): Other comprehensive (loss) income before reclassifications (7,687) 18,299 — 10,612 Reclassification adjustments included in net income 4,672 (12,424) 315 (7,437) Income tax (expense) benefit 633 (1,234) (66) (667) Net current-period other comprehensive income (loss), net of tax (2,382) 4,641 249 2,508 Ending balance, net of tax $ (109,881) $ 17,444 $ (18,517) $ (110,954) Three Months Ended June 30, 2023 Unrealized Gains (Losses) on Securities Unrealized Gains (Losses) on Derivatives Retirement Plans Total Beginning balance, net of tax $ (135,627) $ 21,680 $ (19,365) $ (133,312) Other comprehensive income (loss): Other comprehensive income (loss) before reclassifications 6,831 15,876 — 22,707 Reclassification adjustments included in net income 5,444 (6,054) 205 (405) Income tax (expense) benefit (2,577) (2,063) (43) (4,683) Net current-period other comprehensive income (loss), net of tax 9,698 7,759 162 17,619 Ending balance, net of tax $ (125,929) $ 29,439 $ (19,203) $ (115,693) Six Months Ended June 30, 2023 Unrealized Gains (Losses) on Securities Unrealized Gains (Losses) on Derivatives Retirement Plans Total Beginning balance, net of tax $ (149,181) $ 31,227 $ (19,502) $ (137,456) Other comprehensive income (loss): Other comprehensive income (loss) before reclassifications 19,850 8,900 — 28,750 Reclassification adjustments included in net income 9,582 (11,162) 378 (1,202) Income tax (expense) benefit (6,180) 474 (79) (5,785) Net current-period other comprehensive income (loss), net of tax 23,252 (1,788) 299 21,763 Ending balance, net of tax $ (125,929) $ 29,439 $ (19,203) $ (115,693)</t>
        </is>
      </c>
    </row>
    <row r="5">
      <c r="A5" s="4" t="inlineStr">
        <is>
          <t>Reclassifications out of accumulated other comprehensive income</t>
        </is>
      </c>
      <c r="B5" s="4" t="inlineStr">
        <is>
          <t>The reclassification adjustments out of accumulated other comprehensive income (loss) included in net income are presented below (in thousands): Three Months Ended Six Months Ended 2024 2023 2024 2023 Unrealized gains and losses on securities transferred: Amortization of unrealized gains and losses (1) $ (2,068) $ (1,989) $ (4,091) $ (3,981) Tax benefit 434 418 859 836 Net of tax (1,634) (1,571) (3,232) (3,145) Unrealized gains and losses on available for sale securities: Realized net gain (loss) on sale of securities (2) (563) (3,455) (581) (5,601) Tax (expense) benefit 118 725 122 1,176 Net of tax (445) (2,730) (459) (4,425) Derivatives: Realized net gain (loss) on interest rate swap derivatives (3) 5,782 6,054 12,424 11,162 Tax benefit (1,214) (1,272) (2,609) (2,344) Net of tax 4,568 4,782 9,815 8,818 Amortization of pension plan: Net actuarial loss (4) (148) (205) (315) (378) Tax benefit 32 43 66 79 Net of tax (116) (162) (249) (299) Total reclassifications for the period, net of tax $ 2,373 $ 319 $ 5,875 $ 949 (1) Included in interest income on the consolidated statements of income. (2) Listed as net gain (loss) on sale of securities AFS on the consolidated statements of income. (3) Included in interest expense for FHLB borrowings, other borrowings and deposits on the consolidated statements of income. (4) These AOCI components are included in the computation of net periodic pension cost (income) presented in “Note 8 – Employee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mortized cost and estimated fair value of investment and mortgage-backed securities</t>
        </is>
      </c>
      <c r="B4" s="4" t="inlineStr">
        <is>
          <t>The amortized cost, gross unrealized gains and losses and estimated fair value of investment and mortgage-backed AFS and HTM securities as of June 30, 2024 and December 31, 2023 are reflected in the tables below (in thousands): June 30, 2024 Amortized Gross Unrealized Gross Unrealized Estimated AVAILABLE FOR SALE Cost Gains Losses Fair Value Investment securities: U.S. Treasury $ 172,732 $ 14 $ — $ 172,746 State and political subdivisions 499,234 59 42,912 456,381 Corporate bonds and other 14,607 25 1,069 13,563 MBS: (1) Residential 762,472 1,563 5,501 758,534 Commercial 5,221 34 535 4,720 Total $ 1,454,266 $ 1,695 $ 50,017 $ 1,405,944 HELD TO MATURITY Investment securities: State and political subdivisions $ 1,040,476 $ 5,520 $ 146,750 $ 899,246 Corporate bonds and other 147,061 226 13,452 133,835 MBS: (1) Residential 88,510 7 8,841 79,676 Commercial 29,928 — 2,238 27,690 Total $ 1,305,975 $ 5,753 $ 171,281 $ 1,140,447 December 31, 2023 Amortized Gross Unrealized Gross Unrealized Estimated AVAILABLE FOR SALE Cost Gains Losses Fair Value Investment securities: U.S. Treasury $ 139,706 $ 19 $ — $ 139,725 State and political subdivisions 603,913 362 35,530 568,745 Corporate bonds and other 14,569 31 507 14,093 MBS: (1) Residential 569,039 3,202 3,258 568,983 Commercial 5,240 44 536 4,748 Total $ 1,332,467 $ 3,658 $ 39,831 $ 1,296,294 HELD TO MATURITY Investment securities: State and political subdivisions $ 1,039,440 $ 10,070 $ 126,233 $ 923,277 Corporate bonds and other 146,712 488 15,738 131,462 MBS: (1) Residential 90,619 13 7,263 83,369 Commercial 30,282 — 2,228 28,054 Total $ 1,307,053 $ 10,571 $ 151,462 $ 1,166,162 (1) All MBS are issued and/or guaranteed by U.S. government agencies or U.S. GSEs.</t>
        </is>
      </c>
    </row>
    <row r="5">
      <c r="A5" s="4" t="inlineStr">
        <is>
          <t>Schedule of Unrealized Loss on Investments</t>
        </is>
      </c>
      <c r="B5" s="4" t="inlineStr">
        <is>
          <t xml:space="preserve">The following tables present the fair value and unrealized losses on AFS and HTM investment securities and MBS, if applicable, for which an allowance for credit losses has not been recorded as of June 30, 2024 and December 31, 2023, segregated by major security type and length of time in a continuous loss position (in thousands): June 30, 2024 Less Than 12 Months More Than 12 Months Total Fair Value Unrealized Loss Fair Value Unrealized Loss Fair Value Unrealized Loss AVAILABLE FOR SALE Investment securities: State and political subdivisions $ 12,437 $ 37 $ 440,232 $ 42,875 $ 452,669 $ 42,912 Corporate bonds and other 4,197 75 9,149 994 13,346 1,069 MBS: Residential 461,896 1,719 54,807 3,782 516,703 5,501 Commercial — — 2,467 535 2,467 535 Total $ 478,530 $ 1,831 $ 506,655 $ 48,186 $ 985,185 $ 50,017 HELD TO MATURITY Investment securities: State and political subdivisions $ 60,377 $ 935 $ 707,838 $ 145,815 $ 768,215 $ 146,750 Corporate bonds and other 3,887 47 127,392 13,405 131,279 13,452 MBS: Residential — — 79,109 8,841 79,109 8,841 Commercial — — 27,690 2,238 27,690 2,238 Total $ 64,264 $ 982 $ 942,029 $ 170,299 $ 1,006,293 $ 171,281 December 31, 2023 Less Than 12 Months More Than 12 Months Total Fair Value Unrealized Fair Value Unrealized Fair Value Unrealized AVAILABLE FOR SALE Investment securities: State and political subdivisions $ 26,371 $ 297 $ 516,520 $ 35,233 $ 542,891 $ 35,530 Corporate bonds and other 8,103 319 5,071 188 13,174 507 MBS: Residential 150,865 549 36,864 2,709 187,729 3,258 Commercial — — 2,484 536 2,484 536 Total $ 185,339 $ 1,165 $ 560,939 $ 38,666 $ 746,278 $ 39,831 HELD TO MATURITY Investment securities: State and political subdivisions $ 16,549 $ 123 $ 713,499 $ 126,110 $ 730,048 $ 126,233 Corporate bonds and other 9,956 1,135 114,787 14,603 124,743 15,738 MBS: Residential — — 82,747 7,263 82,747 7,263 Commercial — — 28,054 2,228 28,054 2,228 Total $ 26,505 $ 1,258 $ 939,087 $ 150,204 $ 965,592 $ 151,462 </t>
        </is>
      </c>
    </row>
    <row r="6">
      <c r="A6" s="4" t="inlineStr">
        <is>
          <t>Interest income recognized on securities</t>
        </is>
      </c>
      <c r="B6" s="4" t="inlineStr">
        <is>
          <t xml:space="preserve">The following table reflects interest income recognized on securities for the periods presented (in thousands): Three Months Ended 2024 2023 U.S. Treasury $ 2,066 $ 3,826 State and political subdivisions 13,888 16,901 Corporate bonds and other 1,765 1,766 MBS 11,084 3,830 Total interest income on securities $ 28,803 $ 26,323 Six Months Ended 2024 2023 U.S. Treasury $ 4,089 $ 4,523 State and political subdivisions 28,157 34,000 Corporate bonds and other 3,528 3,598 MBS 21,203 8,159 Total interest income on securities $ 56,977 $ 50,280 </t>
        </is>
      </c>
    </row>
    <row r="7">
      <c r="A7" s="4" t="inlineStr">
        <is>
          <t>Amortized cost, carrying value and fair value of securities presented by contractual maturity</t>
        </is>
      </c>
      <c r="B7" s="4" t="inlineStr">
        <is>
          <t xml:space="preserve">The amortized cost and estimated fair value of AFS and HTM securities at June 30, 2024, are presented below by contractual maturity (in thousands): June 30, 2024 Amortized Cost Fair Value AVAILABLE FOR SALE Investment securities: Due in one year or less $ 174,960 $ 174,962 Due after one year through five years 1,915 1,908 Due after five years through ten years 22,239 21,093 Due after ten years 487,459 444,727 686,573 642,690 MBS: 767,693 763,254 Total $ 1,454,266 $ 1,405,944 June 30, 2024 Amortized Cost Fair Value HELD TO MATURITY Investment securities: Due in one year or less $ 19,955 $ 19,841 Due after one year through five years 1,318 1,292 Due after five years through ten years 142,705 129,083 Due after ten years 1,023,559 882,865 1,187,537 1,033,081 MBS: 118,438 107,366 Total $ 1,305,975 $ 1,140,447 </t>
        </is>
      </c>
    </row>
    <row r="8">
      <c r="A8" s="4" t="inlineStr">
        <is>
          <t>Unrealized and realized gains (losses) recognized in net income on equity investments</t>
        </is>
      </c>
      <c r="B8" s="4" t="inlineStr">
        <is>
          <t xml:space="preserve">The following is a summary of unrealized and realized gains and losses on equity investments recognized in other noninterest income in the consolidated statements of income during the periods presented (in thousands): Three Months Ended Six Months Ended 2024 2023 2024 2023 Net gains (losses) recognized during the period on equity investments $ (23) $ 2,558 $ (79) $ 5,058 Less: Net gains recognized during the period on equity investments sold during the period — 2,642 — 5,058 Unrealized gains (losses) recognized during the reporting period on equity investments held at the reporting date $ (23) $ (84) $ (7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Loan Losses (Tables)</t>
        </is>
      </c>
      <c r="B1" s="2" t="inlineStr">
        <is>
          <t>6 Months Ended</t>
        </is>
      </c>
    </row>
    <row r="2">
      <c r="B2" s="2" t="inlineStr">
        <is>
          <t>Jun. 30, 2024</t>
        </is>
      </c>
    </row>
    <row r="3">
      <c r="A3" s="3" t="inlineStr">
        <is>
          <t>Receivables [Abstract]</t>
        </is>
      </c>
      <c r="B3" s="4" t="inlineStr">
        <is>
          <t xml:space="preserve"> </t>
        </is>
      </c>
    </row>
    <row r="4">
      <c r="A4" s="4" t="inlineStr">
        <is>
          <t>Loans by Portfolio Segment</t>
        </is>
      </c>
      <c r="B4" s="4" t="inlineStr">
        <is>
          <t xml:space="preserve">Loans in the accompanying consolidated balance sheets are classified as follows (in thousands): June 30, 2024 December 31, 2023 Real estate loans: Construction $ 546,040 $ 789,744 1-4 family residential 738,037 696,738 Commercial 2,472,771 2,168,451 Commercial loans 359,807 366,893 Municipal loans 416,986 441,168 Loans to individuals 55,724 61,516 Total loans 4,589,365 4,524,510 Less: Allowance for loan losses 42,407 42,674 Net loans $ 4,546,958 $ 4,481,836 </t>
        </is>
      </c>
    </row>
    <row r="5">
      <c r="A5" s="4" t="inlineStr">
        <is>
          <t>Summary of loans by credit quality indicators and origination year</t>
        </is>
      </c>
      <c r="B5" s="4" t="inlineStr">
        <is>
          <t>The following tables set forth the amortized cost basis by class of financing receivable and credit quality indicator for the periods presented (in thousands): June 30, 2024 Term Loans Amortized Cost Basis by Origination Year Revolving Loans Amortized Cost Basis Total 2024 2023 2022 2021 2020 Prior Construction real estate: Pass $ 32,183 $ 120,119 $ 127,584 $ 23,167 $ 4,131 $ 7,976 $ 149,696 $ 464,856 Pass watch 226 — 57,246 — 386 — 2,621 60,479 Special mention — — — 616 — 6 — 622 Substandard — 163 19,845 63 — — — 20,071 Doubtful — — — — — 12 — 12 Total construction real estate $ 32,409 $ 120,282 $ 204,675 $ 23,846 $ 4,517 $ 7,994 $ 152,317 $ 546,040 Current period gross charge-offs $ — $ 24 $ — $ — $ — $ — $ — $ 24 1-4 family residential real estate: Pass $ 22,414 $ 53,754 $ 154,734 $ 148,586 $ 111,255 $ 241,168 $ 1,708 $ 733,619 Pass watch — — — — — — — — Special mention — — — 510 — — — 510 Substandard 51 — — 69 1,096 2,362 — 3,578 Doubtful — — — — — 330 — 330 Total 1-4 family residential real estate $ 22,465 $ 53,754 $ 154,734 $ 149,165 $ 112,351 $ 243,860 $ 1,708 $ 738,037 Current period gross charge-offs $ — $ 31 $ — $ — $ 10 $ 87 $ — $ 128 Commercial real estate: Pass $ 112,416 $ 496,041 $ 704,544 $ 624,161 $ 172,212 $ 279,464 $ 1,900 $ 2,390,738 Pass watch — — 52,440 — 1,002 735 — 54,177 Special mention 2,039 1,982 1,463 — — 13,550 — 19,034 Substandard — — 844 90 256 5,973 — 7,163 Doubtful — — — — — 1,659 — 1,659 Total commercial real estate $ 114,455 $ 498,023 $ 759,291 $ 624,251 $ 173,470 $ 301,381 $ 1,900 $ 2,472,771 Current period gross charge-offs $ — $ — $ — $ — $ — $ — $ — $ — Commercial loans: Pass $ 63,215 $ 72,925 $ 65,758 $ 19,123 $ 8,086 $ 4,258 $ 116,349 $ 349,714 Pass watch — 34 251 90 8 649 175 1,207 Special mention 39 2,517 — 73 3 132 2,289 5,053 Substandard 81 291 2,025 74 — 27 988 3,486 Doubtful — 35 148 107 — 52 5 347 Total commercial loans $ 63,335 $ 75,802 $ 68,182 $ 19,467 $ 8,097 $ 5,118 $ 119,806 $ 359,807 Current period gross charge-offs $ — $ 275 $ 49 $ 37 $ — $ 6 $ — $ 367 Municipal loans: Pass $ 1,595 $ 37,835 $ 59,206 $ 66,385 $ 45,765 $ 206,200 $ — $ 416,986 Pass watch — — — — — — — — Special mention — — — — — — — — Substandard — — — — — — — — Doubtful — — — — — — — — Total municipal loans $ 1,595 $ 37,835 $ 59,206 $ 66,385 $ 45,765 $ 206,200 $ — $ 416,986 Current period gross charge-offs $ — $ — $ — $ — $ — $ — $ — $ — Loans to individuals: Pass $ 11,967 $ 15,465 $ 11,130 $ 8,322 $ 4,304 $ 1,697 $ 2,754 $ 55,639 Pass watch — — — — — — — — Special mention — — — — — — — — Substandard — — 23 — — 13 — 36 Doubtful 4 13 17 — — 15 — 49 Total loans to individuals $ 11,971 $ 15,478 $ 11,170 $ 8,322 $ 4,304 $ 1,725 $ 2,754 $ 55,724 Current period gross charge-offs (1) $ 750 $ 20 $ 20 $ 2 $ 33 $ 11 $ — $ 836 Total loans $ 246,230 $ 801,174 $ 1,257,258 $ 891,436 $ 348,504 $ 766,278 $ 278,485 $ 4,589,365 Total current period gross charge-offs (1) $ 750 $ 350 $ 69 $ 39 $ 43 $ 104 $ — $ 1,355 (1) Includes $554,000 in charged off demand deposit overdrafts reported as 2024 originations. December 31, 2023 Term Loans Amortized Cost Basis by Origination Year Revolving Loans Amortized Cost Basis Total 2023 2022 2021 2020 2019 Prior Construction real estate: Pass $ 132,838 $ 236,573 $ 196,311 $ 37,997 $ 3,938 $ 6,457 $ 144,358 $ 758,472 Pass watch — 7,798 — — — — — 7,798 Special mention 13,166 9,456 698 — 7 — — 23,327 Substandard 36 — 68 — — 43 — 147 Doubtful — — — — — — — — Total construction real estate $ 146,040 $ 253,827 $ 197,077 $ 37,997 $ 3,945 $ 6,500 $ 144,358 $ 789,744 Current period gross charge-offs $ — $ 92 $ — $ — $ — $ — $ — $ 92 1-4 family residential real estate: Pass $ 41,520 $ 126,981 $ 145,671 $ 114,631 $ 63,710 $ 196,651 $ 1,803 $ 690,967 Pass watch — — — 32 — — — 32 Special mention — — — 75 — — — 75 Substandard 325 — 73 1,379 — 3,259 74 5,110 Doubtful — — — 163 — 391 — 554 Total 1-4 family residential real estate $ 41,845 $ 126,981 $ 145,744 $ 116,280 $ 63,710 $ 200,301 $ 1,877 $ 696,738 Current period gross charge-offs $ — $ — $ — $ — $ 1 $ 118 $ — $ 119 Commercial real estate: Pass $ 469,844 $ 641,577 $ 495,363 $ 143,150 $ 91,085 $ 189,021 $ 16,493 $ 2,046,533 Pass watch 24,300 34,424 255 1,037 333 146 — 60,495 Special mention 17,403 — — — 9,746 25,072 — 52,221 Substandard — 862 95 269 1,565 6,346 — 9,137 Doubtful — — — — 65 — — 65 Total commercial real estate $ 511,547 $ 676,863 $ 495,713 $ 144,456 $ 102,794 $ 220,585 $ 16,493 $ 2,168,451 Current period gross charge-offs $ — $ — $ — $ — $ 788 $ — $ — $ 788 Commercial loans: Pass $ 78,090 $ 62,192 $ 42,114 $ 10,708 $ 4,356 $ 3,310 $ 161,153 $ 361,923 Pass watch — 128 117 — — 18 — 263 Special mention 191 174 — 16 — 162 — 543 Substandard 14 2,357 73 — 65 12 821 3,342 Doubtful 238 267 133 — 64 120 — 822 Total commercial loans $ 78,533 $ 65,118 $ 42,437 $ 10,724 $ 4,485 $ 3,622 $ 161,974 $ 366,893 Current period gross charge-offs $ 745 $ 440 $ 44 $ 26 $ 23 $ 5 $ — $ 1,283 Municipal loans: Pass $ 39,028 $ 61,429 $ 68,979 $ 49,746 $ 39,949 $ 182,037 $ — $ 441,168 Pass watch — — — — — — — — Special mention — — — — — — — — Substandard — — — — — — — — Doubtful — — — — — — — — Total municipal loans $ 39,028 $ 61,429 $ 68,979 $ 49,746 $ 39,949 $ 182,037 $ — $ 441,168 Current period gross charge-offs $ — $ — $ — $ — $ — $ — $ — $ — Loans to individuals: Pass $ 22,788 $ 15,503 $ 11,588 $ 6,256 $ 2,180 $ 941 $ 2,216 $ 61,472 Pass watch — — — — — — — — Special mention — — — — — — — — Substandard — — — — 13 — — 13 Doubtful 4 17 — 10 — — — 31 Total loans to individuals $ 22,792 $ 15,520 $ 11,588 $ 6,266 $ 2,193 $ 941 $ 2,216 $ 61,516 Current period gross charge-offs $ 1,682 $ 54 $ 61 $ 20 $ 6 $ 99 $ — $ 1,922 Total loans $ 839,785 $ 1,199,738 $ 961,538 $ 365,469 $ 217,076 $ 613,986 $ 326,918 $ 4,524,510 Total current period gross charge-offs (1) $ 2,427 $ 586 $ 105 $ 46 $ 818 $ 222 $ — $ 4,204 (1) Includes $1.7 million in charged off demand deposit overdrafts reported as 2023 originations.</t>
        </is>
      </c>
    </row>
    <row r="6">
      <c r="A6" s="4" t="inlineStr">
        <is>
          <t>Aging of past due loans by class of loan</t>
        </is>
      </c>
      <c r="B6" s="4" t="inlineStr">
        <is>
          <t xml:space="preserve">The following tables present the aging of the amortized cost basis in past due loans by class of loans (in thousands): June 30, 2024 30-59 Days Past Due 60-89 Days Past Due Greater than 90 Days Past Due Total Past Due Current Total Real estate loans: Construction $ 278 $ — $ — $ 278 $ 545,762 $ 546,040 1-4 family residential 553 563 75 1,191 736,846 738,037 Commercial 273 244 1,881 2,398 2,470,373 2,472,771 Commercial loans 624 439 107 1,170 358,637 359,807 Municipal loans — — — — 416,986 416,986 Loans to individuals 148 30 4 182 55,542 55,724 Total $ 1,876 $ 1,276 $ 2,067 $ 5,219 $ 4,584,146 $ 4,589,365 December 31, 2023 30-59 Days Past Due 60-89 Days Past Due Greater than 90 Days Total Past Due Current Total Real estate loans: Construction $ 474 $ — $ 29 $ 503 $ 789,241 $ 789,744 1-4 family residential 4,638 774 1,700 7,112 689,626 696,738 Commercial 621 34 40 695 2,167,756 2,168,451 Commercial loans 1,693 347 127 2,167 364,726 366,893 Municipal loans 27 — — 27 441,141 441,168 Loans to individuals 107 1 10 118 61,398 61,516 Total $ 7,560 $ 1,156 $ 1,906 $ 10,622 $ 4,513,888 $ 4,524,510 </t>
        </is>
      </c>
    </row>
    <row r="7">
      <c r="A7" s="4" t="inlineStr">
        <is>
          <t>Nonperforming assets by asset class</t>
        </is>
      </c>
      <c r="B7" s="4" t="inlineStr">
        <is>
          <t>The following table sets forth the amortized cost basis of nonperforming assets for the periods presented (in thousands): June 30, 2024 December 31, 2023 Nonaccrual loans: Real estate loans: Construction $ 38 $ 29 1-4 family residential 1,432 2,093 Commercial 2,065 528 Commercial loans 2,526 1,208 Loans to individuals 49 31 Total nonaccrual loans (1) 6,110 3,889 Accruing loans past due more than 90 days — — Restructured loans 145 13 OREO 648 99 Repossessed assets 15 — Total nonperforming assets $ 6,918 $ 4,001 (1) Includes $368,000 and $506,000 of restructured loans as of June 30, 2024 and December 31, 2023, respectively.</t>
        </is>
      </c>
    </row>
    <row r="8">
      <c r="A8" s="4" t="inlineStr">
        <is>
          <t>Allowance for loan losses activity by portfolio segment</t>
        </is>
      </c>
      <c r="B8" s="4" t="inlineStr">
        <is>
          <t xml:space="preserve">The following tables detail activity in the allowance for loan losses by portfolio segment for the periods presented (in thousands): Three Months Ended June 30, 2024 Real Estate Construction 1-4 Family Residential Commercial Commercial Loans Municipal Loans Loans to Individuals Total Balance at beginning of period $ 4,920 $ 2,768 $ 32,893 $ 2,774 $ 19 $ 183 $ 43,557 Loans charged-off (24) (106) — (216) — (375) (721) Recoveries of loans charged-off — 33 — 191 — 220 444 Net loans (charged-off) recovered (24) (73) — (25) — (155) (277) Provision for (reversal of) loan losses (162) 9 (1,052) 193 (1) 140 (873) Balance at end of period $ 4,734 $ 2,704 $ 31,841 $ 2,942 $ 18 $ 168 $ 42,407 Six Months Ended June 30, 2024 Real Estate Construction 1-4 Family Residential Commercial Commercial Loans Municipal Loans Loans to Individuals Total Balance at beginning of period $ 5,287 $ 2,840 $ 32,266 $ 2,086 $ 19 $ 176 $ 42,674 Loans charged-off (1) (24) (128) — (367) — (836) (1,355) Recoveries of loans charged-off — 44 3 247 — 497 791 Net loans (charged-off) recovered (24) (84) 3 (120) — (339) (564) Provision for (reversal of) loan losses (529) (52) (428) 976 (1) 331 297 Balance at end of period $ 4,734 $ 2,704 $ 31,841 $ 2,942 $ 18 $ 168 $ 42,407 Three Months Ended June 30, 2023 Real Estate Construction 1-4 Family Residential Commercial Commercial Loans Municipal Loans Loans to Individuals Total Balance at beginning of period $ 3,152 $ 2,314 $ 28,721 $ 1,901 $ 44 $ 200 $ 36,332 Loans charged-off (63) (22) — (260) — (392) (737) Recoveries of loans charged-off — 41 1 143 — 245 430 Net loans (charged-off) recovered (63) 19 1 (117) — (147) (307) Provision for (reversal of) loan losses 306 327 (710) 233 (7) 129 278 Balance at end of period $ 3,395 $ 2,660 $ 28,012 $ 2,017 $ 37 $ 182 $ 36,303 Six Months Ended June 30, 2023 Real Estate Construction 1-4 Family Residential Commercial Commercial Loans Municipal Loans Loans to Individuals Total Balance at beginning of period $ 3,164 $ 2,173 $ 28,701 $ 2,235 $ 45 $ 197 $ 36,515 Loans charged-off (63) (71) — (369) — (867) (1,370) Recoveries of loans charged-off 1 46 1 203 — 541 792 Net loans (charged-off) recovered (62) (25) 1 (166) — (326) (578) Provision for (reversal of) loan losses 293 512 (690) (52) (8) 311 366 Balance at end of period $ 3,395 $ 2,660 $ 28,012 $ 2,017 $ 37 $ 182 $ 36,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Information related to borrowings is provided in the table below (dollars in thousands): June 30, 2024 December 31, 2023 Other borrowings: Balance at end of period $ 201,418 $ 509,820 Average amount outstanding during the period (1) 230,320 436,676 Maximum amount outstanding during the period (2) 597,765 1,030,421 Weighted average interest rate during the period (3) 5.8 % 4.9 % Interest rate at end of period (4) 5.0 % 5.0 % FHLB borrowings: Balance at end of period $ 562,282 $ 212,648 Average amount outstanding during the period (1) 606,942 276,584 Maximum amount outstanding during the period (2) 712,344 533,242 Weighted average interest rate during the period (3) 4.1 % 2.5 % Interest rate at end of period (5) 4.1 % 1.2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annualized for interim periods) by the average amount outstanding during the period. The weighted average interest rate on other borrowings and FHLB borrowings includes the effect of interest rate swaps. (4) Stated rate. (5) The interest rate on FHLB borrowings includes the effect of interest rate swaps.</t>
        </is>
      </c>
    </row>
    <row r="5">
      <c r="A5" s="4" t="inlineStr">
        <is>
          <t>Schedule of Maturities of Borrowings</t>
        </is>
      </c>
      <c r="B5" s="4" t="inlineStr">
        <is>
          <t xml:space="preserve">Maturities of the obligations associated with our borrowing arrangements based on scheduled repayments at June 30, 2024 are as follows (in thousands): Payments Due by Period Less than 1-2 Years 2-3 Years 3-4 Years 4-5 Years Thereafter Total Other borrowings $ 198,718 $ 2,700 $ — $ — $ — $ — $ 201,418 FHLB borrowings 560,756 679 396 416 35 — 562,282 Total obligations $ 759,474 $ 3,379 $ 396 $ 416 $ 35 $ — $ 763,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Information related to our long-term debt is summarized as follows for the periods presented (in thousands): June 30, 2024 December 31, 2023 Subordinated notes: (1) 3.875% Subordinated notes, net of unamortized debt issuance costs (2) $ 91,970 $ 93,877 Total Subordinated notes 91,970 93,877 Trust preferred subordinated debentures: (3) Southside Statutory Trust III, net of unamortized debt issuance costs (4) 20,580 20,578 Southside Statutory Trust IV 23,196 23,196 Southside Statutory Trust V 12,887 12,887 Magnolia Trust Company I 3,609 3,609 Total Trust preferred subordinated debentures 60,272 60,270 Total Long-term debt $ 152,242 $ 154,147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1.0 million at June 30, 2024 and $1.1 million at December 31, 2023. (3) This debt consists of trust preferred securities that qualify under the risk-based capital guidelines as Tier 1 capital, subject to certain limitations. (4)</t>
        </is>
      </c>
    </row>
    <row r="5">
      <c r="A5" s="4" t="inlineStr">
        <is>
          <t>Schedule of Subordinated Borrowing</t>
        </is>
      </c>
      <c r="B5" s="4" t="inlineStr">
        <is>
          <t>As of June 30, 2024, the details of the subordinated notes and the trust preferred subordinated debentures are summarized below (dollars in thousands): Date Issued Amount Issued Fixed or Floating Rate Interest Rate Maturity Date 3.875% Subordinated Notes (1) November 6, 2020 $ 100,000 Fixed-to-Floating 3.875% November 15, 2030 Southside Statutory Trust III September 4, 2003 $ 20,619 Floating 3 month SOFR + 3.20% September 4, 2033 Southside Statutory Trust IV August 8, 2007 $ 23,196 Floating 3 month SOFR + 1.56% October 30, 2037 Southside Statutory Trust V August 10, 2007 $ 12,887 Floating 3 month SOFR + 2.51% September 15, 2037 Magnolia Trust Company I (2) May 20, 2005 $ 3,609 Floating 3 month SOFR + 2.06% November 23, 2035 (1) On April 4, 2024 and June 14, 2023, the Company repurchased $2.0 million and $5.0 million, respectively, of the $100 million fixed-to-floating rate subordinated notes that mature on November 15, 2030. (2) On October 10, 2007, as part of an acquisition we assumed $3.6 million of floating rate junior subordinated debentures issued in 2005 to Magnolia Trust Company 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3" t="inlineStr">
        <is>
          <t>Available-for-sale [Abstract]</t>
        </is>
      </c>
      <c r="B2" s="4" t="inlineStr">
        <is>
          <t xml:space="preserve"> </t>
        </is>
      </c>
      <c r="C2" s="4" t="inlineStr">
        <is>
          <t xml:space="preserve"> </t>
        </is>
      </c>
    </row>
    <row r="3">
      <c r="A3" s="4" t="inlineStr">
        <is>
          <t>Securities AFS, at estimated fair value</t>
        </is>
      </c>
      <c r="B3" s="6" t="n">
        <v>1454266</v>
      </c>
      <c r="C3" s="6" t="n">
        <v>1332467</v>
      </c>
    </row>
    <row r="4">
      <c r="A4" s="3" t="inlineStr">
        <is>
          <t>Held-to-maturity Securities, Other Disclosure Items [Abstract]</t>
        </is>
      </c>
      <c r="B4" s="4" t="inlineStr">
        <is>
          <t xml:space="preserve"> </t>
        </is>
      </c>
      <c r="C4" s="4" t="inlineStr">
        <is>
          <t xml:space="preserve"> </t>
        </is>
      </c>
    </row>
    <row r="5">
      <c r="A5" s="4" t="inlineStr">
        <is>
          <t>Securities held-to-maturity, fair value</t>
        </is>
      </c>
      <c r="B5" s="6" t="n">
        <v>1140447</v>
      </c>
      <c r="C5" s="6" t="n">
        <v>1166162</v>
      </c>
    </row>
    <row r="6">
      <c r="A6" s="3" t="inlineStr">
        <is>
          <t>Shareholders' equity:</t>
        </is>
      </c>
      <c r="B6" s="4" t="inlineStr">
        <is>
          <t xml:space="preserve"> </t>
        </is>
      </c>
      <c r="C6" s="4" t="inlineStr">
        <is>
          <t xml:space="preserve"> </t>
        </is>
      </c>
    </row>
    <row r="7">
      <c r="A7" s="4" t="inlineStr">
        <is>
          <t>Common stock, par value (in dollars per share)</t>
        </is>
      </c>
      <c r="B7" s="7" t="n">
        <v>1.25</v>
      </c>
      <c r="C7" s="7" t="n">
        <v>1.25</v>
      </c>
    </row>
    <row r="8">
      <c r="A8" s="4" t="inlineStr">
        <is>
          <t>Common stock, shares authorized (in shares)</t>
        </is>
      </c>
      <c r="B8" s="5" t="n">
        <v>80000000</v>
      </c>
      <c r="C8" s="5" t="n">
        <v>80000000</v>
      </c>
    </row>
    <row r="9">
      <c r="A9" s="4" t="inlineStr">
        <is>
          <t>Common stock, shares issued (in shares)</t>
        </is>
      </c>
      <c r="B9" s="5" t="n">
        <v>38061449</v>
      </c>
      <c r="C9" s="5" t="n">
        <v>38039706</v>
      </c>
    </row>
    <row r="10">
      <c r="A10" s="4" t="inlineStr">
        <is>
          <t>Shares purchased (in shares)</t>
        </is>
      </c>
      <c r="B10" s="5" t="n">
        <v>7800889</v>
      </c>
      <c r="C10" s="5" t="n">
        <v>7790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6 Months Ended</t>
        </is>
      </c>
    </row>
    <row r="2">
      <c r="B2" s="2" t="inlineStr">
        <is>
          <t>Jun. 30, 2024</t>
        </is>
      </c>
    </row>
    <row r="3">
      <c r="A3" s="3" t="inlineStr">
        <is>
          <t>Defined Benefit Plan, Net Periodic Benefit Cost (Credit) [Abstract]</t>
        </is>
      </c>
      <c r="B3" s="4" t="inlineStr">
        <is>
          <t xml:space="preserve"> </t>
        </is>
      </c>
    </row>
    <row r="4">
      <c r="A4" s="4" t="inlineStr">
        <is>
          <t>The components of net periodic benefit cost</t>
        </is>
      </c>
      <c r="B4" s="4" t="inlineStr">
        <is>
          <t xml:space="preserve">The components of net periodic benefit cost (income) related to our employee benefit plans are as follows (in thousands): Three Months Ended June 30, Retirement Plan Acquired Retirement Plan Restoration Plan 2024 2023 2024 2023 2024 2023 Interest cost $ 900 $ 961 $ 24 $ 31 $ 226 $ 209 Expected return on assets (1,214) (1,144) (44) (46) — — Net loss amortization 140 197 — — 8 8 Net periodic benefit cost (income) $ (174) $ 14 $ (20) $ (15) $ 234 $ 217 Six Months Ended June 30, Retirement Plan Acquired Retirement Plan Restoration Plan 2024 2023 2024 2023 2024 2023 Interest cost $ 1,810 $ 1,886 $ 52 $ 63 $ 429 $ 415 Expected return on assets (2,429) (2,287) (90) (93) — — Net loss amortization 289 363 — — 26 15 Net periodic benefit cost (income) $ (330) $ (38) $ (38) $ (30) $ 455 $ 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table presents the amounts recorded in the consolidated balance sheets related to the cumulative adjustments for fair value hedges (in thousands): Amortized Cost of Hedged Assets (2) Cumulative Amount of Fair Value Hedging Adjustments Included in the Carrying Amount of the Hedged Items June 30, 2024 December 31, 2023 June 30, 2024 December 31, 2023 Securities AFS (1) $ 1,049,861 $ 487,486 $ 18,684 $ 13,642 Loans (1) 282,631 — 437 — 1) Amounts include the amortized cost basis of closed portfolios used to designate hedging relationships under the portfolio layer method. The hedged item is a layer of the closed portfolio which is expected to be remaining at the end of the hedging relationship. As of June 30, 2024, the amortized cost basis of the closed MBS portfolio used in these hedging relationships was $658.8 million, the cumulative amount of fair value hedging adjustments associated with these MBS hedging relationships was a loss of $787,000, and the amount of the designated hedged items were $201.0 million. As of June 30, 2024, the amortized cost basis of the closed loan portfolio used in these hedging relationships was $282.6 million, the cumulative amount of fair value hedging adjustments associated with these loan hedging relationships was a gain of $437,000, and the amount of the designated hedged items were $155.0 million. </t>
        </is>
      </c>
    </row>
    <row r="5">
      <c r="A5" s="4" t="inlineStr">
        <is>
          <t>Schedule of Derivative Instruments in Statement of Financial Position, Fair Value</t>
        </is>
      </c>
      <c r="B5" s="4" t="inlineStr">
        <is>
          <t>The following tables present the notional and estimated fair value amount of derivative positions outstanding (in thousands): June 30, 2024 December 31, 2023 Estimated Fair Value Estimated Fair Value Notional (1) Asset Derivative Liability Derivative Notional (1) Asset Derivative Liability Derivative Derivatives designated as hedging instruments Interest rate contracts: Swaps-Cash Flow Hedge-Financial institution counterparties $ 940,000 $ 24,042 $ 988 $ 1,010,000 $ 24,223 $ 6,910 Swaps-Fair Value Hedge-Financial institution counterparties 722,090 19,860 843 453,440 13,658 16 Derivatives designated as non-hedging instruments Interest rate contracts: Swaps-Financial institution counterparties 243,673 22,142 — 248,073 18,249 509 Swaps-Customer counterparties 243,673 — 22,142 248,073 509 18,249 Gross derivatives 66,044 23,973 56,639 25,684 Offsetting derivative assets/liabilities (1,831) (1,831) (7,435) (7,435) Cash collateral received/posted (64,171) — (46,760) — Net derivatives included in the consolidated balance sheets (2) $ 42 $ 22,142 $ 2,444 $ 18,249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6">
      <c r="A6" s="4" t="inlineStr">
        <is>
          <t>Weighted Average Maturity And Interest Rates On Risk Management Interest Rate Swaps</t>
        </is>
      </c>
      <c r="B6" s="4" t="inlineStr">
        <is>
          <t>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vernight SOFR rates in effect at June 30, 2024 and December 31, 2023: June 30, 2024 December 31, 2023 Weighted Average Weighted Average Notional Amount Remaining Maturity Receive Rate Pay Rate Notional Amount Remaining Maturity Receive Rate Pay Swaps-Cash Flow hedge Financial institution counterparties $ 940,000 2.1 5.41 % 2.94 % $ 1,010,000 2.3 5.44 % 2.65 % Swaps-Fair Value hedge Financial institution counterparties 722,090 4.2 5.35 % 3.72 % 453,440 5.4 5.37 % 3.13 % Swaps-Non-hedging Financial institution counterparties 243,673 6.9 5.81 % 2.87 % 248,073 7.4 5.84 % 2.88 % Customer counterparties 243,673 6.9 2.87 % 5.81 % 248,073 7.4 2.88 % 5.84 %</t>
        </is>
      </c>
    </row>
    <row r="7">
      <c r="A7" s="4" t="inlineStr">
        <is>
          <t>Derivative Instruments, Gain (Loss)</t>
        </is>
      </c>
      <c r="B7" s="4" t="inlineStr">
        <is>
          <t xml:space="preserve">The following table presents amounts included in the consolidated statements of income related to interest rate swap agreements (in thousands): Three Months Ended June 30, Six Months Ended June 30, 2024 2023 2024 2023 Derivatives designated as hedging instruments Swaps-Cash Flow hedge Gain (loss) included in interest expense on deposits $ 3,738 $ 3,390 $ 7,849 $ 6,461 Gain (loss) included in interest expense on FHLB borrowings 2,044 1,868 4,575 3,769 Gain (loss) included in interest expense on other borrowings — 796 — 932 5,782 6,054 12,424 11,162 Swaps-Fair Value hedge Gain (loss) included in interest income on tax-exempt investment securities 2,481 3,228 5,103 5,678 Gain (loss) included in interest income on MBS 266 — 266 — Gain (loss) included in interest income on loans 87 — 87 — Derivatives designated as non-hedging instruments Swaps-Non-hedging Other noninterest income 53 — 53 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measurement on recurring and nonrecurring basis segregated by level of valuation inputs within fair value hierarchy utilized to measure fair value</t>
        </is>
      </c>
      <c r="B4" s="4" t="inlineStr">
        <is>
          <t>The following tables summarize assets measured at fair value on a recurring and nonrecurring basis segregated by the level of the valuation inputs within the fair value hierarchy utilized to measure fair value (in thousands): Fair Value Measurements at the End of the Reporting Period Using June 30, 2024 Carrying Amount Quoted Prices in Active Markets for Identical Assets (Level 1) Significant Other Observable Inputs (Level 2) Significant Unobservable Inputs (Level 3) Recurring fair value measurements Investment securities: U.S. Treasury $ 172,746 $ 172,746 $ — $ — State and political subdivisions 456,381 — 456,381 — Corporate bonds and other 13,563 — 13,563 — MBS: (1) Residential 758,534 — 758,534 — Commercial 4,720 — 4,720 — Equity investments: Equity investments 5,229 5,229 — — Derivative assets: Interest rate swaps 66,044 — 66,044 — Total asset recurring fair value measurements $ 1,477,217 $ 177,975 $ 1,299,242 $ — Derivative liabilities: Interest rate swaps $ 23,973 $ — $ 23,973 $ — Total liability recurring fair value measurements $ 23,973 $ — $ 23,973 $ — Nonrecurring fair value measurements Foreclosed assets $ 663 $ — $ — $ 663 Collateral-dependent loans (2) 9,213 — — 9,213 Total asset nonrecurring fair value measurements $ 9,876 $ — $ — $ 9,876 Fair Value Measurements at the End of the Reporting Period Using December 31, 2023 Carrying Amount Quoted Prices in Active Markets for Identical Assets (Level 1) Significant Other Observable Inputs (Level 2) Significant Unobservable Inputs (Level 3) Recurring fair value measurements Investment securities: U.S. Treasury $ 139,725 $ 139,725 $ — $ — State and political subdivisions 568,745 — 568,745 — Corporate bonds and other 14,093 — 14,093 — MBS: (1) Residential 568,983 — 568,983 — Commercial 4,748 — 4,748 — Equity investments: Equity investments 5,308 5,308 — — Derivative assets: Interest rate swaps 56,639 — 56,639 — Total asset recurring fair value measurements $ 1,358,241 $ 145,033 $ 1,213,208 $ — Derivative liabilities: Interest rate swaps $ 25,684 $ — $ 25,684 $ — Total liability recurring fair value measurements $ 25,684 $ — $ 25,684 $ — Nonrecurring fair value measurements Foreclosed assets $ 99 $ — $ — $ 99 Collateral-dependent loans (2) 7,000 — — 7,000 Total asset nonrecurring fair value measurements $ 7,099 $ — $ — $ 7,099 (1) All MBS are issued and/or guaranteed by U.S. government agencies or U.S. GSEs. (2)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t>
        </is>
      </c>
    </row>
    <row r="5">
      <c r="A5" s="4" t="inlineStr">
        <is>
          <t>Financial assets, financial liabilities, and unrecognized financial instruments at carrying amount and fair value</t>
        </is>
      </c>
      <c r="B5" s="4" t="inlineStr">
        <is>
          <t xml:space="preserve">The following tables present our financial assets and financial liabilities measured on a nonrecurring basis at both their respective carrying amounts and estimated fair value (in thousands): Estimated Fair Value June 30, 2024 Carrying Total Level 1 Level 2 Level 3 Financial assets: Cash and cash equivalents $ 451,996 $ 451,996 $ 451,996 $ — $ — Investment securities: HTM, at carrying value 1,187,537 1,033,081 — 1,033,081 — MBS: HTM, at carrying value 118,438 107,366 — 107,366 — FHLB stock, at cost 32,991 32,991 — 32,991 — Equity investments 4,302 4,302 — 4,302 — Loans, net of allowance for loan losses 4,546,958 4,379,242 — — 4,379,242 Loans held for sale 1,352 1,352 — 1,352 — Financial liabilities: Deposits $ 6,495,932 $ 6,490,306 $ — $ 6,490,306 $ — Other borrowings 201,418 201,492 — 201,492 — FHLB borrowings 562,282 565,572 — 565,572 — Subordinated notes, net of unamortized debt issuance costs 91,970 86,632 — 86,632 — Trust preferred subordinated debentures, net of unamortized debt issuance costs 60,272 56,176 — 56,176 — Estimated Fair Value December 31, 2023 Carrying Total Level 1 Level 2 Level 3 Financial assets: Cash and cash equivalents $ 560,510 $ 560,510 $ 560,510 $ — $ — Investment securities: HTM, at carrying value 1,186,152 1,054,739 — 1,054,739 — Mortgage-backed securities: HTM, at carrying value 120,901 111,423 — 111,423 — FHLB stock, at cost 11,936 11,936 — 11,936 — Equity investments 4,383 4,383 — 4,383 — Loans, net of allowance for loan losses 4,481,836 4,198,879 — — 4,198,879 Loans held for sale 10,894 10,894 — 10,894 — Financial liabilities: Deposits $ 6,549,681 $ 6,534,929 $ — $ 6,534,929 $ — Other borrowings 509,820 510,242 — 510,242 — FHLB borrowings 212,648 202,750 — 202,750 — Subordinated notes, net of unamortized debt issuance costs 93,877 86,285 — 86,285 — Trust preferred subordinated debentures, net of unamortized debt issuance costs 60,270 57,480 — 57,48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The income tax expense included in the accompanying consolidated statements of income consists of the following (in thousands): Three Months Ended Six Months Ended 2024 2023 2024 2023 Current income tax expense $ 5,055 $ 4,690 $ 9,819 $ 9,427 Deferred income tax expense (benefit) 157 (122) 15 (316) Income tax expense $ 5,212 $ 4,568 $ 9,834 $ 9,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Balance-Sheet Arrangements, 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ff-balance-sheet, Allowance for off-balance-sheet credit exposures</t>
        </is>
      </c>
      <c r="B4" s="4" t="inlineStr">
        <is>
          <t xml:space="preserve">Allowance for off-balance-sheet credit exposures were as follows (in thousands): Three Months Ended Six Months Ended 2024 2023 2024 2023 Balance at beginning of period $ 2,820 $ 3,559 $ 3,932 $ 3,687 Provision for (reversal of) off-balance-sheet credit exposures 388 (352) (724) (480) Balance at end of period $ 3,208 $ 3,207 $ 3,208 $ 3,207 </t>
        </is>
      </c>
    </row>
    <row r="5">
      <c r="A5" s="4" t="inlineStr">
        <is>
          <t>Schedule of unused commitments</t>
        </is>
      </c>
      <c r="B5" s="4" t="inlineStr">
        <is>
          <t xml:space="preserve">Financial instruments with off-balance-sheet risk were as follows (in thousands): June 30, 2024 December 31, 2023 Commitments to extend credit $ 943,360 $ 1,082,327 Standby letters of credit 12,428 10,823 Total $ 955,788 $ 1,093,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 and Diluted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4673</v>
      </c>
      <c r="C4" s="6" t="n">
        <v>21511</v>
      </c>
      <c r="D4" s="6" t="n">
        <v>24893</v>
      </c>
      <c r="E4" s="6" t="n">
        <v>26034</v>
      </c>
      <c r="F4" s="6" t="n">
        <v>46184</v>
      </c>
      <c r="G4" s="6" t="n">
        <v>50927</v>
      </c>
    </row>
    <row r="5">
      <c r="A5" s="4" t="inlineStr">
        <is>
          <t>Earnings allocated to participating securities, basic</t>
        </is>
      </c>
      <c r="B5" s="5" t="n">
        <v>15</v>
      </c>
      <c r="C5" s="4" t="inlineStr">
        <is>
          <t xml:space="preserve"> </t>
        </is>
      </c>
      <c r="D5" s="5" t="n">
        <v>10</v>
      </c>
      <c r="E5" s="4" t="inlineStr">
        <is>
          <t xml:space="preserve"> </t>
        </is>
      </c>
      <c r="F5" s="5" t="n">
        <v>27</v>
      </c>
      <c r="G5" s="5" t="n">
        <v>19</v>
      </c>
    </row>
    <row r="6">
      <c r="A6" s="4" t="inlineStr">
        <is>
          <t>Net income available to common stockholders, basic</t>
        </is>
      </c>
      <c r="B6" s="6" t="n">
        <v>24658</v>
      </c>
      <c r="C6" s="4" t="inlineStr">
        <is>
          <t xml:space="preserve"> </t>
        </is>
      </c>
      <c r="D6" s="6" t="n">
        <v>24883</v>
      </c>
      <c r="E6" s="4" t="inlineStr">
        <is>
          <t xml:space="preserve"> </t>
        </is>
      </c>
      <c r="F6" s="6" t="n">
        <v>46157</v>
      </c>
      <c r="G6" s="6" t="n">
        <v>50908</v>
      </c>
    </row>
    <row r="7">
      <c r="A7" s="4" t="inlineStr">
        <is>
          <t>Basic weighted-average shares outstanding (in shares)</t>
        </is>
      </c>
      <c r="B7" s="5" t="n">
        <v>30280</v>
      </c>
      <c r="C7" s="4" t="inlineStr">
        <is>
          <t xml:space="preserve"> </t>
        </is>
      </c>
      <c r="D7" s="5" t="n">
        <v>30721</v>
      </c>
      <c r="E7" s="4" t="inlineStr">
        <is>
          <t xml:space="preserve"> </t>
        </is>
      </c>
      <c r="F7" s="5" t="n">
        <v>30271</v>
      </c>
      <c r="G7" s="5" t="n">
        <v>31045</v>
      </c>
    </row>
    <row r="8">
      <c r="A8" s="4" t="inlineStr">
        <is>
          <t>Add: Stock awards (in shares)</t>
        </is>
      </c>
      <c r="B8" s="5" t="n">
        <v>32</v>
      </c>
      <c r="C8" s="4" t="inlineStr">
        <is>
          <t xml:space="preserve"> </t>
        </is>
      </c>
      <c r="D8" s="5" t="n">
        <v>33</v>
      </c>
      <c r="E8" s="4" t="inlineStr">
        <is>
          <t xml:space="preserve"> </t>
        </is>
      </c>
      <c r="F8" s="5" t="n">
        <v>39</v>
      </c>
      <c r="G8" s="5" t="n">
        <v>54</v>
      </c>
    </row>
    <row r="9">
      <c r="A9" s="4" t="inlineStr">
        <is>
          <t>Diluted weighted-average shares outstanding (in shares)</t>
        </is>
      </c>
      <c r="B9" s="5" t="n">
        <v>30312</v>
      </c>
      <c r="C9" s="4" t="inlineStr">
        <is>
          <t xml:space="preserve"> </t>
        </is>
      </c>
      <c r="D9" s="5" t="n">
        <v>30754</v>
      </c>
      <c r="E9" s="4" t="inlineStr">
        <is>
          <t xml:space="preserve"> </t>
        </is>
      </c>
      <c r="F9" s="5" t="n">
        <v>30310</v>
      </c>
      <c r="G9" s="5" t="n">
        <v>31099</v>
      </c>
    </row>
    <row r="10">
      <c r="A10" s="3" t="inlineStr">
        <is>
          <t>Basic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nings per common share - basic (in dollars per share)</t>
        </is>
      </c>
      <c r="B11" s="7" t="n">
        <v>0.8100000000000001</v>
      </c>
      <c r="C11" s="4" t="inlineStr">
        <is>
          <t xml:space="preserve"> </t>
        </is>
      </c>
      <c r="D11" s="7" t="n">
        <v>0.8100000000000001</v>
      </c>
      <c r="E11" s="4" t="inlineStr">
        <is>
          <t xml:space="preserve"> </t>
        </is>
      </c>
      <c r="F11" s="7" t="n">
        <v>1.52</v>
      </c>
      <c r="G11" s="7" t="n">
        <v>1.64</v>
      </c>
    </row>
    <row r="12">
      <c r="A12" s="3" t="inlineStr">
        <is>
          <t>Diluted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ings per common share - diluted (in dollars per share)</t>
        </is>
      </c>
      <c r="B13" s="7" t="n">
        <v>0.8100000000000001</v>
      </c>
      <c r="C13" s="4" t="inlineStr">
        <is>
          <t xml:space="preserve"> </t>
        </is>
      </c>
      <c r="D13" s="7" t="n">
        <v>0.8100000000000001</v>
      </c>
      <c r="E13" s="4" t="inlineStr">
        <is>
          <t xml:space="preserve"> </t>
        </is>
      </c>
      <c r="F13" s="7" t="n">
        <v>1.52</v>
      </c>
      <c r="G13" s="7" t="n">
        <v>1.64</v>
      </c>
    </row>
    <row r="14">
      <c r="A14" s="4" t="inlineStr">
        <is>
          <t>Number of antidilutive shares (in shares)</t>
        </is>
      </c>
      <c r="B14" s="5" t="n">
        <v>649</v>
      </c>
      <c r="C14" s="4" t="inlineStr">
        <is>
          <t xml:space="preserve"> </t>
        </is>
      </c>
      <c r="D14" s="5" t="n">
        <v>686</v>
      </c>
      <c r="E14" s="4" t="inlineStr">
        <is>
          <t xml:space="preserve"> </t>
        </is>
      </c>
      <c r="F14" s="5" t="n">
        <v>636</v>
      </c>
      <c r="G14" s="5" t="n">
        <v>578</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ccumulated Other Comprehensive Income, Changes I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row>
    <row r="4">
      <c r="A4" s="4" t="inlineStr">
        <is>
          <t>Beginning balance, net of tax</t>
        </is>
      </c>
      <c r="B4" s="6" t="n">
        <v>787922</v>
      </c>
      <c r="C4" s="6" t="n">
        <v>751030</v>
      </c>
      <c r="D4" s="6" t="n">
        <v>773288</v>
      </c>
      <c r="E4" s="6" t="n">
        <v>745997</v>
      </c>
    </row>
    <row r="5">
      <c r="A5" s="4" t="inlineStr">
        <is>
          <t>Income tax (expense) benefit</t>
        </is>
      </c>
      <c r="B5" s="5" t="n">
        <v>25</v>
      </c>
      <c r="C5" s="5" t="n">
        <v>-4683</v>
      </c>
      <c r="D5" s="5" t="n">
        <v>-667</v>
      </c>
      <c r="E5" s="5" t="n">
        <v>-5785</v>
      </c>
    </row>
    <row r="6">
      <c r="A6" s="4" t="inlineStr">
        <is>
          <t>Ending balance, net of tax</t>
        </is>
      </c>
      <c r="B6" s="5" t="n">
        <v>800970</v>
      </c>
      <c r="C6" s="5" t="n">
        <v>765161</v>
      </c>
      <c r="D6" s="5" t="n">
        <v>800970</v>
      </c>
      <c r="E6" s="5" t="n">
        <v>765161</v>
      </c>
    </row>
    <row r="7">
      <c r="A7" s="4" t="inlineStr">
        <is>
          <t>Unrealized Gains (Losses) on Securities</t>
        </is>
      </c>
      <c r="B7" s="4" t="inlineStr">
        <is>
          <t xml:space="preserve"> </t>
        </is>
      </c>
      <c r="C7" s="4" t="inlineStr">
        <is>
          <t xml:space="preserve"> </t>
        </is>
      </c>
      <c r="D7" s="4" t="inlineStr">
        <is>
          <t xml:space="preserve"> </t>
        </is>
      </c>
      <c r="E7" s="4" t="inlineStr">
        <is>
          <t xml:space="preserve"> </t>
        </is>
      </c>
    </row>
    <row r="8">
      <c r="A8" s="3" t="inlineStr">
        <is>
          <t>AOCI Attributable to Parent, Net of Tax</t>
        </is>
      </c>
      <c r="B8" s="4" t="inlineStr">
        <is>
          <t xml:space="preserve"> </t>
        </is>
      </c>
      <c r="C8" s="4" t="inlineStr">
        <is>
          <t xml:space="preserve"> </t>
        </is>
      </c>
      <c r="D8" s="4" t="inlineStr">
        <is>
          <t xml:space="preserve"> </t>
        </is>
      </c>
      <c r="E8" s="4" t="inlineStr">
        <is>
          <t xml:space="preserve"> </t>
        </is>
      </c>
    </row>
    <row r="9">
      <c r="A9" s="4" t="inlineStr">
        <is>
          <t>Beginning balance, net of tax</t>
        </is>
      </c>
      <c r="B9" s="5" t="n">
        <v>-110538</v>
      </c>
      <c r="C9" s="5" t="n">
        <v>-135627</v>
      </c>
      <c r="D9" s="5" t="n">
        <v>-107499</v>
      </c>
      <c r="E9" s="5" t="n">
        <v>-149181</v>
      </c>
    </row>
    <row r="10">
      <c r="A10" s="4" t="inlineStr">
        <is>
          <t>Other comprehensive (loss) income before reclassifications</t>
        </is>
      </c>
      <c r="B10" s="5" t="n">
        <v>-1800</v>
      </c>
      <c r="C10" s="5" t="n">
        <v>6831</v>
      </c>
      <c r="D10" s="5" t="n">
        <v>-7687</v>
      </c>
      <c r="E10" s="5" t="n">
        <v>19850</v>
      </c>
    </row>
    <row r="11">
      <c r="A11" s="4" t="inlineStr">
        <is>
          <t>Reclassification adjustments included in net income</t>
        </is>
      </c>
      <c r="B11" s="5" t="n">
        <v>2631</v>
      </c>
      <c r="C11" s="5" t="n">
        <v>5444</v>
      </c>
      <c r="D11" s="5" t="n">
        <v>4672</v>
      </c>
      <c r="E11" s="5" t="n">
        <v>9582</v>
      </c>
    </row>
    <row r="12">
      <c r="A12" s="4" t="inlineStr">
        <is>
          <t>Income tax (expense) benefit</t>
        </is>
      </c>
      <c r="B12" s="5" t="n">
        <v>-174</v>
      </c>
      <c r="C12" s="5" t="n">
        <v>-2577</v>
      </c>
      <c r="D12" s="5" t="n">
        <v>633</v>
      </c>
      <c r="E12" s="5" t="n">
        <v>-6180</v>
      </c>
    </row>
    <row r="13">
      <c r="A13" s="4" t="inlineStr">
        <is>
          <t>Net current-period other comprehensive income (loss), net of tax</t>
        </is>
      </c>
      <c r="B13" s="5" t="n">
        <v>657</v>
      </c>
      <c r="C13" s="5" t="n">
        <v>9698</v>
      </c>
      <c r="D13" s="5" t="n">
        <v>-2382</v>
      </c>
      <c r="E13" s="5" t="n">
        <v>23252</v>
      </c>
    </row>
    <row r="14">
      <c r="A14" s="4" t="inlineStr">
        <is>
          <t>Ending balance, net of tax</t>
        </is>
      </c>
      <c r="B14" s="5" t="n">
        <v>-109881</v>
      </c>
      <c r="C14" s="5" t="n">
        <v>-125929</v>
      </c>
      <c r="D14" s="5" t="n">
        <v>-109881</v>
      </c>
      <c r="E14" s="5" t="n">
        <v>-125929</v>
      </c>
    </row>
    <row r="15">
      <c r="A15" s="4" t="inlineStr">
        <is>
          <t>Unrealized Gains (Losses) on Derivative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t>
        </is>
      </c>
      <c r="B16" s="4" t="inlineStr">
        <is>
          <t xml:space="preserve"> </t>
        </is>
      </c>
      <c r="C16" s="4" t="inlineStr">
        <is>
          <t xml:space="preserve"> </t>
        </is>
      </c>
      <c r="D16" s="4" t="inlineStr">
        <is>
          <t xml:space="preserve"> </t>
        </is>
      </c>
      <c r="E16" s="4" t="inlineStr">
        <is>
          <t xml:space="preserve"> </t>
        </is>
      </c>
    </row>
    <row r="17">
      <c r="A17" s="4" t="inlineStr">
        <is>
          <t>Beginning balance, net of tax</t>
        </is>
      </c>
      <c r="B17" s="5" t="n">
        <v>18312</v>
      </c>
      <c r="C17" s="5" t="n">
        <v>21680</v>
      </c>
      <c r="D17" s="5" t="n">
        <v>12803</v>
      </c>
      <c r="E17" s="5" t="n">
        <v>31227</v>
      </c>
    </row>
    <row r="18">
      <c r="A18" s="4" t="inlineStr">
        <is>
          <t>Other comprehensive (loss) income before reclassifications</t>
        </is>
      </c>
      <c r="B18" s="5" t="n">
        <v>4683</v>
      </c>
      <c r="C18" s="5" t="n">
        <v>15876</v>
      </c>
      <c r="D18" s="5" t="n">
        <v>18299</v>
      </c>
      <c r="E18" s="5" t="n">
        <v>8900</v>
      </c>
    </row>
    <row r="19">
      <c r="A19" s="4" t="inlineStr">
        <is>
          <t>Reclassification adjustments included in net income</t>
        </is>
      </c>
      <c r="B19" s="5" t="n">
        <v>-5782</v>
      </c>
      <c r="C19" s="5" t="n">
        <v>-6054</v>
      </c>
      <c r="D19" s="5" t="n">
        <v>-12424</v>
      </c>
      <c r="E19" s="5" t="n">
        <v>-11162</v>
      </c>
    </row>
    <row r="20">
      <c r="A20" s="4" t="inlineStr">
        <is>
          <t>Income tax (expense) benefit</t>
        </is>
      </c>
      <c r="B20" s="5" t="n">
        <v>231</v>
      </c>
      <c r="C20" s="5" t="n">
        <v>-2063</v>
      </c>
      <c r="D20" s="5" t="n">
        <v>-1234</v>
      </c>
      <c r="E20" s="5" t="n">
        <v>474</v>
      </c>
    </row>
    <row r="21">
      <c r="A21" s="4" t="inlineStr">
        <is>
          <t>Net current-period other comprehensive income (loss), net of tax</t>
        </is>
      </c>
      <c r="B21" s="5" t="n">
        <v>-868</v>
      </c>
      <c r="C21" s="5" t="n">
        <v>7759</v>
      </c>
      <c r="D21" s="5" t="n">
        <v>4641</v>
      </c>
      <c r="E21" s="5" t="n">
        <v>-1788</v>
      </c>
    </row>
    <row r="22">
      <c r="A22" s="4" t="inlineStr">
        <is>
          <t>Ending balance, net of tax</t>
        </is>
      </c>
      <c r="B22" s="5" t="n">
        <v>17444</v>
      </c>
      <c r="C22" s="5" t="n">
        <v>29439</v>
      </c>
      <c r="D22" s="5" t="n">
        <v>17444</v>
      </c>
      <c r="E22" s="5" t="n">
        <v>29439</v>
      </c>
    </row>
    <row r="23">
      <c r="A23" s="4" t="inlineStr">
        <is>
          <t>Retirement Plan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t>
        </is>
      </c>
      <c r="B24" s="4" t="inlineStr">
        <is>
          <t xml:space="preserve"> </t>
        </is>
      </c>
      <c r="C24" s="4" t="inlineStr">
        <is>
          <t xml:space="preserve"> </t>
        </is>
      </c>
      <c r="D24" s="4" t="inlineStr">
        <is>
          <t xml:space="preserve"> </t>
        </is>
      </c>
      <c r="E24" s="4" t="inlineStr">
        <is>
          <t xml:space="preserve"> </t>
        </is>
      </c>
    </row>
    <row r="25">
      <c r="A25" s="4" t="inlineStr">
        <is>
          <t>Beginning balance, net of tax</t>
        </is>
      </c>
      <c r="B25" s="5" t="n">
        <v>-18633</v>
      </c>
      <c r="C25" s="5" t="n">
        <v>-19365</v>
      </c>
      <c r="D25" s="5" t="n">
        <v>-18766</v>
      </c>
      <c r="E25" s="5" t="n">
        <v>-19502</v>
      </c>
    </row>
    <row r="26">
      <c r="A26" s="4" t="inlineStr">
        <is>
          <t>Other comprehensive (loss) income before reclassifications</t>
        </is>
      </c>
      <c r="B26" s="5" t="n">
        <v>0</v>
      </c>
      <c r="C26" s="5" t="n">
        <v>0</v>
      </c>
      <c r="D26" s="5" t="n">
        <v>0</v>
      </c>
      <c r="E26" s="5" t="n">
        <v>0</v>
      </c>
    </row>
    <row r="27">
      <c r="A27" s="4" t="inlineStr">
        <is>
          <t>Reclassification adjustments included in net income</t>
        </is>
      </c>
      <c r="B27" s="5" t="n">
        <v>148</v>
      </c>
      <c r="C27" s="5" t="n">
        <v>205</v>
      </c>
      <c r="D27" s="5" t="n">
        <v>315</v>
      </c>
      <c r="E27" s="5" t="n">
        <v>378</v>
      </c>
    </row>
    <row r="28">
      <c r="A28" s="4" t="inlineStr">
        <is>
          <t>Income tax (expense) benefit</t>
        </is>
      </c>
      <c r="B28" s="5" t="n">
        <v>-32</v>
      </c>
      <c r="C28" s="5" t="n">
        <v>-43</v>
      </c>
      <c r="D28" s="5" t="n">
        <v>-66</v>
      </c>
      <c r="E28" s="5" t="n">
        <v>-79</v>
      </c>
    </row>
    <row r="29">
      <c r="A29" s="4" t="inlineStr">
        <is>
          <t>Net current-period other comprehensive income (loss), net of tax</t>
        </is>
      </c>
      <c r="B29" s="5" t="n">
        <v>116</v>
      </c>
      <c r="C29" s="5" t="n">
        <v>162</v>
      </c>
      <c r="D29" s="5" t="n">
        <v>249</v>
      </c>
      <c r="E29" s="5" t="n">
        <v>299</v>
      </c>
    </row>
    <row r="30">
      <c r="A30" s="4" t="inlineStr">
        <is>
          <t>Ending balance, net of tax</t>
        </is>
      </c>
      <c r="B30" s="5" t="n">
        <v>-18517</v>
      </c>
      <c r="C30" s="5" t="n">
        <v>-19203</v>
      </c>
      <c r="D30" s="5" t="n">
        <v>-18517</v>
      </c>
      <c r="E30" s="5" t="n">
        <v>-19203</v>
      </c>
    </row>
    <row r="31">
      <c r="A31" s="4" t="inlineStr">
        <is>
          <t>Total</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t>
        </is>
      </c>
      <c r="B32" s="4" t="inlineStr">
        <is>
          <t xml:space="preserve"> </t>
        </is>
      </c>
      <c r="C32" s="4" t="inlineStr">
        <is>
          <t xml:space="preserve"> </t>
        </is>
      </c>
      <c r="D32" s="4" t="inlineStr">
        <is>
          <t xml:space="preserve"> </t>
        </is>
      </c>
      <c r="E32" s="4" t="inlineStr">
        <is>
          <t xml:space="preserve"> </t>
        </is>
      </c>
    </row>
    <row r="33">
      <c r="A33" s="4" t="inlineStr">
        <is>
          <t>Beginning balance, net of tax</t>
        </is>
      </c>
      <c r="B33" s="5" t="n">
        <v>-110859</v>
      </c>
      <c r="C33" s="5" t="n">
        <v>-133312</v>
      </c>
      <c r="D33" s="5" t="n">
        <v>-113462</v>
      </c>
      <c r="E33" s="5" t="n">
        <v>-137456</v>
      </c>
    </row>
    <row r="34">
      <c r="A34" s="4" t="inlineStr">
        <is>
          <t>Other comprehensive (loss) income before reclassifications</t>
        </is>
      </c>
      <c r="B34" s="5" t="n">
        <v>2883</v>
      </c>
      <c r="C34" s="5" t="n">
        <v>22707</v>
      </c>
      <c r="D34" s="5" t="n">
        <v>10612</v>
      </c>
      <c r="E34" s="5" t="n">
        <v>28750</v>
      </c>
    </row>
    <row r="35">
      <c r="A35" s="4" t="inlineStr">
        <is>
          <t>Reclassification adjustments included in net income</t>
        </is>
      </c>
      <c r="B35" s="5" t="n">
        <v>-3003</v>
      </c>
      <c r="C35" s="5" t="n">
        <v>-405</v>
      </c>
      <c r="D35" s="5" t="n">
        <v>-7437</v>
      </c>
      <c r="E35" s="5" t="n">
        <v>-1202</v>
      </c>
    </row>
    <row r="36">
      <c r="A36" s="4" t="inlineStr">
        <is>
          <t>Income tax (expense) benefit</t>
        </is>
      </c>
      <c r="B36" s="5" t="n">
        <v>25</v>
      </c>
      <c r="C36" s="5" t="n">
        <v>-4683</v>
      </c>
      <c r="D36" s="5" t="n">
        <v>-667</v>
      </c>
      <c r="E36" s="5" t="n">
        <v>-5785</v>
      </c>
    </row>
    <row r="37">
      <c r="A37" s="4" t="inlineStr">
        <is>
          <t>Net current-period other comprehensive income (loss), net of tax</t>
        </is>
      </c>
      <c r="B37" s="5" t="n">
        <v>-95</v>
      </c>
      <c r="C37" s="5" t="n">
        <v>17619</v>
      </c>
      <c r="D37" s="5" t="n">
        <v>2508</v>
      </c>
      <c r="E37" s="5" t="n">
        <v>21763</v>
      </c>
    </row>
    <row r="38">
      <c r="A38" s="4" t="inlineStr">
        <is>
          <t>Ending balance, net of tax</t>
        </is>
      </c>
      <c r="B38" s="6" t="n">
        <v>-110954</v>
      </c>
      <c r="C38" s="6" t="n">
        <v>-115693</v>
      </c>
      <c r="D38" s="6" t="n">
        <v>-110954</v>
      </c>
      <c r="E38" s="6" t="n">
        <v>-1156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Reclassifications out of Accumulated Other Comprehensive Incom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Amortization of unrealized gains and losses</t>
        </is>
      </c>
      <c r="C4" s="6" t="n">
        <v>2068</v>
      </c>
      <c r="D4" s="6" t="n">
        <v>1989</v>
      </c>
      <c r="E4" s="6" t="n">
        <v>4091</v>
      </c>
      <c r="F4" s="6" t="n">
        <v>3981</v>
      </c>
    </row>
    <row r="5">
      <c r="A5" s="4" t="inlineStr">
        <is>
          <t>Tax benefit (expense)</t>
        </is>
      </c>
      <c r="C5" s="5" t="n">
        <v>-5212</v>
      </c>
      <c r="D5" s="5" t="n">
        <v>-4568</v>
      </c>
      <c r="E5" s="5" t="n">
        <v>-9834</v>
      </c>
      <c r="F5" s="5" t="n">
        <v>-9111</v>
      </c>
    </row>
    <row r="6">
      <c r="A6" s="4" t="inlineStr">
        <is>
          <t>Realized net gain (loss) on sale of securities</t>
        </is>
      </c>
      <c r="C6" s="5" t="n">
        <v>-563</v>
      </c>
      <c r="D6" s="5" t="n">
        <v>-3455</v>
      </c>
      <c r="E6" s="5" t="n">
        <v>-581</v>
      </c>
      <c r="F6" s="5" t="n">
        <v>-5601</v>
      </c>
    </row>
    <row r="7">
      <c r="A7" s="4" t="inlineStr">
        <is>
          <t>Total reclassifications for the period, net of tax</t>
        </is>
      </c>
      <c r="C7" s="5" t="n">
        <v>2373</v>
      </c>
      <c r="D7" s="5" t="n">
        <v>319</v>
      </c>
      <c r="E7" s="5" t="n">
        <v>5875</v>
      </c>
      <c r="F7" s="5" t="n">
        <v>949</v>
      </c>
    </row>
    <row r="8">
      <c r="A8" s="4" t="inlineStr">
        <is>
          <t>Unrealized gains (losses)</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c r="F9" s="4" t="inlineStr">
        <is>
          <t xml:space="preserve"> </t>
        </is>
      </c>
    </row>
    <row r="10">
      <c r="A10" s="4" t="inlineStr">
        <is>
          <t>Reclassified from accumulated other comprehensive income</t>
        </is>
      </c>
      <c r="C10" s="5" t="n">
        <v>-2631</v>
      </c>
      <c r="D10" s="5" t="n">
        <v>-5444</v>
      </c>
      <c r="E10" s="5" t="n">
        <v>-4672</v>
      </c>
      <c r="F10" s="5" t="n">
        <v>-9582</v>
      </c>
    </row>
    <row r="11">
      <c r="A11" s="4" t="inlineStr">
        <is>
          <t>Realized net gain (loss) on interest rate swap derivatives</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c r="F12" s="4" t="inlineStr">
        <is>
          <t xml:space="preserve"> </t>
        </is>
      </c>
    </row>
    <row r="13">
      <c r="A13" s="4" t="inlineStr">
        <is>
          <t>Reclassified from accumulated other comprehensive income</t>
        </is>
      </c>
      <c r="C13" s="5" t="n">
        <v>5782</v>
      </c>
      <c r="D13" s="5" t="n">
        <v>6054</v>
      </c>
      <c r="E13" s="5" t="n">
        <v>12424</v>
      </c>
      <c r="F13" s="5" t="n">
        <v>11162</v>
      </c>
    </row>
    <row r="14">
      <c r="A14" s="4" t="inlineStr">
        <is>
          <t>Net actuarial loss</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Line Items]</t>
        </is>
      </c>
      <c r="C15" s="4" t="inlineStr">
        <is>
          <t xml:space="preserve"> </t>
        </is>
      </c>
      <c r="D15" s="4" t="inlineStr">
        <is>
          <t xml:space="preserve"> </t>
        </is>
      </c>
      <c r="E15" s="4" t="inlineStr">
        <is>
          <t xml:space="preserve"> </t>
        </is>
      </c>
      <c r="F15" s="4" t="inlineStr">
        <is>
          <t xml:space="preserve"> </t>
        </is>
      </c>
    </row>
    <row r="16">
      <c r="A16" s="4" t="inlineStr">
        <is>
          <t>Reclassified from accumulated other comprehensive income</t>
        </is>
      </c>
      <c r="B16" s="4" t="inlineStr">
        <is>
          <t>[1]</t>
        </is>
      </c>
      <c r="C16" s="5" t="n">
        <v>-148</v>
      </c>
      <c r="D16" s="5" t="n">
        <v>-205</v>
      </c>
      <c r="E16" s="5" t="n">
        <v>-315</v>
      </c>
      <c r="F16" s="5" t="n">
        <v>-378</v>
      </c>
    </row>
    <row r="17">
      <c r="A17" s="4" t="inlineStr">
        <is>
          <t>Amortization of pension plan</t>
        </is>
      </c>
      <c r="C17" s="4" t="inlineStr">
        <is>
          <t xml:space="preserve"> </t>
        </is>
      </c>
      <c r="D17" s="4" t="inlineStr">
        <is>
          <t xml:space="preserve"> </t>
        </is>
      </c>
      <c r="E17" s="4" t="inlineStr">
        <is>
          <t xml:space="preserve"> </t>
        </is>
      </c>
      <c r="F17" s="4" t="inlineStr">
        <is>
          <t xml:space="preserve"> </t>
        </is>
      </c>
    </row>
    <row r="18">
      <c r="A18" s="3" t="inlineStr">
        <is>
          <t>Reclassification Adjustment out of Accumulated Other Comprehensive Income [Line Items]</t>
        </is>
      </c>
      <c r="C18" s="4" t="inlineStr">
        <is>
          <t xml:space="preserve"> </t>
        </is>
      </c>
      <c r="D18" s="4" t="inlineStr">
        <is>
          <t xml:space="preserve"> </t>
        </is>
      </c>
      <c r="E18" s="4" t="inlineStr">
        <is>
          <t xml:space="preserve"> </t>
        </is>
      </c>
      <c r="F18" s="4" t="inlineStr">
        <is>
          <t xml:space="preserve"> </t>
        </is>
      </c>
    </row>
    <row r="19">
      <c r="A19" s="4" t="inlineStr">
        <is>
          <t>Reclassified from accumulated other comprehensive income</t>
        </is>
      </c>
      <c r="C19" s="5" t="n">
        <v>-148</v>
      </c>
      <c r="D19" s="5" t="n">
        <v>-205</v>
      </c>
      <c r="E19" s="5" t="n">
        <v>-315</v>
      </c>
      <c r="F19" s="5" t="n">
        <v>-378</v>
      </c>
    </row>
    <row r="20">
      <c r="A20" s="4" t="inlineStr">
        <is>
          <t>Tax benefit</t>
        </is>
      </c>
      <c r="C20" s="5" t="n">
        <v>32</v>
      </c>
      <c r="D20" s="5" t="n">
        <v>43</v>
      </c>
      <c r="E20" s="5" t="n">
        <v>66</v>
      </c>
      <c r="F20" s="5" t="n">
        <v>79</v>
      </c>
    </row>
    <row r="21">
      <c r="A21" s="4" t="inlineStr">
        <is>
          <t>Total reclassifications for the period, net of tax</t>
        </is>
      </c>
      <c r="C21" s="5" t="n">
        <v>-116</v>
      </c>
      <c r="D21" s="5" t="n">
        <v>-162</v>
      </c>
      <c r="E21" s="5" t="n">
        <v>-249</v>
      </c>
      <c r="F21" s="5" t="n">
        <v>-299</v>
      </c>
    </row>
    <row r="22">
      <c r="A22" s="4" t="inlineStr">
        <is>
          <t>Unrealized gains and losses on securities transferred | Reclassification out of accumulated other comprehensive income | Unrealized gains (losses)</t>
        </is>
      </c>
      <c r="C22" s="4" t="inlineStr">
        <is>
          <t xml:space="preserve"> </t>
        </is>
      </c>
      <c r="D22" s="4" t="inlineStr">
        <is>
          <t xml:space="preserve"> </t>
        </is>
      </c>
      <c r="E22" s="4" t="inlineStr">
        <is>
          <t xml:space="preserve"> </t>
        </is>
      </c>
      <c r="F22" s="4" t="inlineStr">
        <is>
          <t xml:space="preserve"> </t>
        </is>
      </c>
    </row>
    <row r="23">
      <c r="A23" s="3" t="inlineStr">
        <is>
          <t>Reclassification Adjustment out of Accumulated Other Comprehensive Income [Line Items]</t>
        </is>
      </c>
      <c r="C23" s="4" t="inlineStr">
        <is>
          <t xml:space="preserve"> </t>
        </is>
      </c>
      <c r="D23" s="4" t="inlineStr">
        <is>
          <t xml:space="preserve"> </t>
        </is>
      </c>
      <c r="E23" s="4" t="inlineStr">
        <is>
          <t xml:space="preserve"> </t>
        </is>
      </c>
      <c r="F23" s="4" t="inlineStr">
        <is>
          <t xml:space="preserve"> </t>
        </is>
      </c>
    </row>
    <row r="24">
      <c r="A24" s="4" t="inlineStr">
        <is>
          <t>Amortization of unrealized gains and losses</t>
        </is>
      </c>
      <c r="B24" s="4" t="inlineStr">
        <is>
          <t>[2]</t>
        </is>
      </c>
      <c r="C24" s="5" t="n">
        <v>-2068</v>
      </c>
      <c r="D24" s="5" t="n">
        <v>-1989</v>
      </c>
      <c r="E24" s="5" t="n">
        <v>-4091</v>
      </c>
      <c r="F24" s="5" t="n">
        <v>-3981</v>
      </c>
    </row>
    <row r="25">
      <c r="A25" s="4" t="inlineStr">
        <is>
          <t>Tax benefit (expense)</t>
        </is>
      </c>
      <c r="C25" s="5" t="n">
        <v>434</v>
      </c>
      <c r="D25" s="5" t="n">
        <v>418</v>
      </c>
      <c r="E25" s="5" t="n">
        <v>859</v>
      </c>
      <c r="F25" s="5" t="n">
        <v>836</v>
      </c>
    </row>
    <row r="26">
      <c r="A26" s="4" t="inlineStr">
        <is>
          <t>Net of tax</t>
        </is>
      </c>
      <c r="C26" s="5" t="n">
        <v>-1634</v>
      </c>
      <c r="D26" s="5" t="n">
        <v>-1571</v>
      </c>
      <c r="E26" s="5" t="n">
        <v>-3232</v>
      </c>
      <c r="F26" s="5" t="n">
        <v>-3145</v>
      </c>
    </row>
    <row r="27">
      <c r="A27" s="4" t="inlineStr">
        <is>
          <t>Unrealized gains and losses on available for sale securities | Reclassification out of accumulated other comprehensive income | Unrealized gains (losses)</t>
        </is>
      </c>
      <c r="C27" s="4" t="inlineStr">
        <is>
          <t xml:space="preserve"> </t>
        </is>
      </c>
      <c r="D27" s="4" t="inlineStr">
        <is>
          <t xml:space="preserve"> </t>
        </is>
      </c>
      <c r="E27" s="4" t="inlineStr">
        <is>
          <t xml:space="preserve"> </t>
        </is>
      </c>
      <c r="F27" s="4" t="inlineStr">
        <is>
          <t xml:space="preserve"> </t>
        </is>
      </c>
    </row>
    <row r="28">
      <c r="A28" s="3" t="inlineStr">
        <is>
          <t>Reclassification Adjustment out of Accumulated Other Comprehensive Income [Line Items]</t>
        </is>
      </c>
      <c r="C28" s="4" t="inlineStr">
        <is>
          <t xml:space="preserve"> </t>
        </is>
      </c>
      <c r="D28" s="4" t="inlineStr">
        <is>
          <t xml:space="preserve"> </t>
        </is>
      </c>
      <c r="E28" s="4" t="inlineStr">
        <is>
          <t xml:space="preserve"> </t>
        </is>
      </c>
      <c r="F28" s="4" t="inlineStr">
        <is>
          <t xml:space="preserve"> </t>
        </is>
      </c>
    </row>
    <row r="29">
      <c r="A29" s="4" t="inlineStr">
        <is>
          <t>Tax benefit (expense)</t>
        </is>
      </c>
      <c r="C29" s="5" t="n">
        <v>118</v>
      </c>
      <c r="D29" s="5" t="n">
        <v>725</v>
      </c>
      <c r="E29" s="5" t="n">
        <v>122</v>
      </c>
      <c r="F29" s="5" t="n">
        <v>1176</v>
      </c>
    </row>
    <row r="30">
      <c r="A30" s="4" t="inlineStr">
        <is>
          <t>Net of tax</t>
        </is>
      </c>
      <c r="C30" s="5" t="n">
        <v>-445</v>
      </c>
      <c r="D30" s="5" t="n">
        <v>-2730</v>
      </c>
      <c r="E30" s="5" t="n">
        <v>-459</v>
      </c>
      <c r="F30" s="5" t="n">
        <v>-4425</v>
      </c>
    </row>
    <row r="31">
      <c r="A31" s="4" t="inlineStr">
        <is>
          <t>Realized net gain (loss) on sale of securities</t>
        </is>
      </c>
      <c r="B31" s="4" t="inlineStr">
        <is>
          <t>[3]</t>
        </is>
      </c>
      <c r="C31" s="5" t="n">
        <v>-563</v>
      </c>
      <c r="D31" s="5" t="n">
        <v>-3455</v>
      </c>
      <c r="E31" s="5" t="n">
        <v>-581</v>
      </c>
      <c r="F31" s="5" t="n">
        <v>-5601</v>
      </c>
    </row>
    <row r="32">
      <c r="A32" s="4" t="inlineStr">
        <is>
          <t>Interest rate swap derivatives | Reclassification out of accumulated other comprehensive income | Realized net gain (loss) on interest rate swap derivatives</t>
        </is>
      </c>
      <c r="C32" s="4" t="inlineStr">
        <is>
          <t xml:space="preserve"> </t>
        </is>
      </c>
      <c r="D32" s="4" t="inlineStr">
        <is>
          <t xml:space="preserve"> </t>
        </is>
      </c>
      <c r="E32" s="4" t="inlineStr">
        <is>
          <t xml:space="preserve"> </t>
        </is>
      </c>
      <c r="F32" s="4" t="inlineStr">
        <is>
          <t xml:space="preserve"> </t>
        </is>
      </c>
    </row>
    <row r="33">
      <c r="A33" s="3" t="inlineStr">
        <is>
          <t>Reclassification Adjustment out of Accumulated Other Comprehensive Income [Line Items]</t>
        </is>
      </c>
      <c r="C33" s="4" t="inlineStr">
        <is>
          <t xml:space="preserve"> </t>
        </is>
      </c>
      <c r="D33" s="4" t="inlineStr">
        <is>
          <t xml:space="preserve"> </t>
        </is>
      </c>
      <c r="E33" s="4" t="inlineStr">
        <is>
          <t xml:space="preserve"> </t>
        </is>
      </c>
      <c r="F33" s="4" t="inlineStr">
        <is>
          <t xml:space="preserve"> </t>
        </is>
      </c>
    </row>
    <row r="34">
      <c r="A34" s="4" t="inlineStr">
        <is>
          <t>Tax benefit (expense)</t>
        </is>
      </c>
      <c r="C34" s="5" t="n">
        <v>-1214</v>
      </c>
      <c r="D34" s="5" t="n">
        <v>-1272</v>
      </c>
      <c r="E34" s="5" t="n">
        <v>-2609</v>
      </c>
      <c r="F34" s="5" t="n">
        <v>-2344</v>
      </c>
    </row>
    <row r="35">
      <c r="A35" s="4" t="inlineStr">
        <is>
          <t>Net of tax</t>
        </is>
      </c>
      <c r="C35" s="5" t="n">
        <v>4568</v>
      </c>
      <c r="D35" s="5" t="n">
        <v>4782</v>
      </c>
      <c r="E35" s="5" t="n">
        <v>9815</v>
      </c>
      <c r="F35" s="5" t="n">
        <v>8818</v>
      </c>
    </row>
    <row r="36">
      <c r="A36" s="4" t="inlineStr">
        <is>
          <t>Realized net (loss) gain on interest rate swap derivatives</t>
        </is>
      </c>
      <c r="B36" s="4" t="inlineStr">
        <is>
          <t>[4]</t>
        </is>
      </c>
      <c r="C36" s="6" t="n">
        <v>5782</v>
      </c>
      <c r="D36" s="6" t="n">
        <v>6054</v>
      </c>
      <c r="E36" s="6" t="n">
        <v>12424</v>
      </c>
      <c r="F36" s="6" t="n">
        <v>11162</v>
      </c>
    </row>
    <row r="37"/>
    <row r="38">
      <c r="A38" s="4" t="inlineStr">
        <is>
          <t>[1]These AOCI components are included in the computation of net periodic pension cost (income) presented in “Note 8 – Employee Benefit Plans.”[2]Included in interest income on the consolidated statements of income.[3]Listed as net gain (loss) on sale of securities AFS on the consolidated statements of income.[4]Included in interest expense for FHLB borrowings, other borrowings and deposits on the consolidated statements of income.</t>
        </is>
      </c>
    </row>
  </sheetData>
  <mergeCells count="5">
    <mergeCell ref="A1:B2"/>
    <mergeCell ref="C1:D1"/>
    <mergeCell ref="E1:F1"/>
    <mergeCell ref="A37:E37"/>
    <mergeCell ref="A38:E3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Debt Securities Components (Details) - USD ($) $ in Thousands</t>
        </is>
      </c>
      <c r="C1" s="2" t="inlineStr">
        <is>
          <t>Jun. 30, 2024</t>
        </is>
      </c>
      <c r="D1" s="2" t="inlineStr">
        <is>
          <t>Dec. 31, 2023</t>
        </is>
      </c>
    </row>
    <row r="2">
      <c r="A2" s="3" t="inlineStr">
        <is>
          <t>Available-for-sale [Abstract]</t>
        </is>
      </c>
      <c r="C2" s="4" t="inlineStr">
        <is>
          <t xml:space="preserve"> </t>
        </is>
      </c>
      <c r="D2" s="4" t="inlineStr">
        <is>
          <t xml:space="preserve"> </t>
        </is>
      </c>
    </row>
    <row r="3">
      <c r="A3" s="4" t="inlineStr">
        <is>
          <t>Amortized Cost</t>
        </is>
      </c>
      <c r="C3" s="6" t="n">
        <v>1454266</v>
      </c>
      <c r="D3" s="6" t="n">
        <v>1332467</v>
      </c>
    </row>
    <row r="4">
      <c r="A4" s="4" t="inlineStr">
        <is>
          <t>Gross unrealized gains</t>
        </is>
      </c>
      <c r="C4" s="5" t="n">
        <v>1695</v>
      </c>
      <c r="D4" s="5" t="n">
        <v>3658</v>
      </c>
    </row>
    <row r="5">
      <c r="A5" s="4" t="inlineStr">
        <is>
          <t>Gross unrealized losses</t>
        </is>
      </c>
      <c r="C5" s="5" t="n">
        <v>50017</v>
      </c>
      <c r="D5" s="5" t="n">
        <v>39831</v>
      </c>
    </row>
    <row r="6">
      <c r="A6" s="4" t="inlineStr">
        <is>
          <t>Securities AFS, at estimated fair value</t>
        </is>
      </c>
      <c r="C6" s="5" t="n">
        <v>1405944</v>
      </c>
      <c r="D6" s="5" t="n">
        <v>1296294</v>
      </c>
    </row>
    <row r="7">
      <c r="A7" s="3" t="inlineStr">
        <is>
          <t>HELD TO MATURITY</t>
        </is>
      </c>
      <c r="C7" s="4" t="inlineStr">
        <is>
          <t xml:space="preserve"> </t>
        </is>
      </c>
      <c r="D7" s="4" t="inlineStr">
        <is>
          <t xml:space="preserve"> </t>
        </is>
      </c>
    </row>
    <row r="8">
      <c r="A8" s="4" t="inlineStr">
        <is>
          <t>Amortized cost</t>
        </is>
      </c>
      <c r="C8" s="5" t="n">
        <v>1305975</v>
      </c>
      <c r="D8" s="5" t="n">
        <v>1307053</v>
      </c>
    </row>
    <row r="9">
      <c r="A9" s="4" t="inlineStr">
        <is>
          <t>Gross unrealized gains</t>
        </is>
      </c>
      <c r="C9" s="5" t="n">
        <v>5753</v>
      </c>
      <c r="D9" s="5" t="n">
        <v>10571</v>
      </c>
    </row>
    <row r="10">
      <c r="A10" s="4" t="inlineStr">
        <is>
          <t>Gross unrealized losses</t>
        </is>
      </c>
      <c r="C10" s="5" t="n">
        <v>171281</v>
      </c>
      <c r="D10" s="5" t="n">
        <v>151462</v>
      </c>
    </row>
    <row r="11">
      <c r="A11" s="4" t="inlineStr">
        <is>
          <t>Estimated Fair Value</t>
        </is>
      </c>
      <c r="C11" s="5" t="n">
        <v>1140447</v>
      </c>
      <c r="D11" s="5" t="n">
        <v>1166162</v>
      </c>
    </row>
    <row r="12">
      <c r="A12" s="4" t="inlineStr">
        <is>
          <t>US Treasury Securities</t>
        </is>
      </c>
      <c r="C12" s="4" t="inlineStr">
        <is>
          <t xml:space="preserve"> </t>
        </is>
      </c>
      <c r="D12" s="4" t="inlineStr">
        <is>
          <t xml:space="preserve"> </t>
        </is>
      </c>
    </row>
    <row r="13">
      <c r="A13" s="3" t="inlineStr">
        <is>
          <t>Available-for-sale [Abstract]</t>
        </is>
      </c>
      <c r="C13" s="4" t="inlineStr">
        <is>
          <t xml:space="preserve"> </t>
        </is>
      </c>
      <c r="D13" s="4" t="inlineStr">
        <is>
          <t xml:space="preserve"> </t>
        </is>
      </c>
    </row>
    <row r="14">
      <c r="A14" s="4" t="inlineStr">
        <is>
          <t>Amortized Cost</t>
        </is>
      </c>
      <c r="C14" s="5" t="n">
        <v>172732</v>
      </c>
      <c r="D14" s="5" t="n">
        <v>139706</v>
      </c>
    </row>
    <row r="15">
      <c r="A15" s="4" t="inlineStr">
        <is>
          <t>Gross unrealized gains</t>
        </is>
      </c>
      <c r="C15" s="5" t="n">
        <v>14</v>
      </c>
      <c r="D15" s="5" t="n">
        <v>19</v>
      </c>
    </row>
    <row r="16">
      <c r="A16" s="4" t="inlineStr">
        <is>
          <t>Gross unrealized losses</t>
        </is>
      </c>
      <c r="C16" s="5" t="n">
        <v>0</v>
      </c>
      <c r="D16" s="5" t="n">
        <v>0</v>
      </c>
    </row>
    <row r="17">
      <c r="A17" s="4" t="inlineStr">
        <is>
          <t>Securities AFS, at estimated fair value</t>
        </is>
      </c>
      <c r="C17" s="5" t="n">
        <v>172746</v>
      </c>
      <c r="D17" s="5" t="n">
        <v>139725</v>
      </c>
    </row>
    <row r="18">
      <c r="A18" s="4" t="inlineStr">
        <is>
          <t>State and political subdivisions</t>
        </is>
      </c>
      <c r="C18" s="4" t="inlineStr">
        <is>
          <t xml:space="preserve"> </t>
        </is>
      </c>
      <c r="D18" s="4" t="inlineStr">
        <is>
          <t xml:space="preserve"> </t>
        </is>
      </c>
    </row>
    <row r="19">
      <c r="A19" s="3" t="inlineStr">
        <is>
          <t>Available-for-sale [Abstract]</t>
        </is>
      </c>
      <c r="C19" s="4" t="inlineStr">
        <is>
          <t xml:space="preserve"> </t>
        </is>
      </c>
      <c r="D19" s="4" t="inlineStr">
        <is>
          <t xml:space="preserve"> </t>
        </is>
      </c>
    </row>
    <row r="20">
      <c r="A20" s="4" t="inlineStr">
        <is>
          <t>Amortized Cost</t>
        </is>
      </c>
      <c r="C20" s="5" t="n">
        <v>499234</v>
      </c>
      <c r="D20" s="5" t="n">
        <v>603913</v>
      </c>
    </row>
    <row r="21">
      <c r="A21" s="4" t="inlineStr">
        <is>
          <t>Gross unrealized gains</t>
        </is>
      </c>
      <c r="C21" s="5" t="n">
        <v>59</v>
      </c>
      <c r="D21" s="5" t="n">
        <v>362</v>
      </c>
    </row>
    <row r="22">
      <c r="A22" s="4" t="inlineStr">
        <is>
          <t>Gross unrealized losses</t>
        </is>
      </c>
      <c r="C22" s="5" t="n">
        <v>42912</v>
      </c>
      <c r="D22" s="5" t="n">
        <v>35530</v>
      </c>
    </row>
    <row r="23">
      <c r="A23" s="4" t="inlineStr">
        <is>
          <t>Securities AFS, at estimated fair value</t>
        </is>
      </c>
      <c r="C23" s="5" t="n">
        <v>456381</v>
      </c>
      <c r="D23" s="5" t="n">
        <v>568745</v>
      </c>
    </row>
    <row r="24">
      <c r="A24" s="3" t="inlineStr">
        <is>
          <t>HELD TO MATURITY</t>
        </is>
      </c>
      <c r="C24" s="4" t="inlineStr">
        <is>
          <t xml:space="preserve"> </t>
        </is>
      </c>
      <c r="D24" s="4" t="inlineStr">
        <is>
          <t xml:space="preserve"> </t>
        </is>
      </c>
    </row>
    <row r="25">
      <c r="A25" s="4" t="inlineStr">
        <is>
          <t>Amortized cost</t>
        </is>
      </c>
      <c r="C25" s="5" t="n">
        <v>1040476</v>
      </c>
      <c r="D25" s="5" t="n">
        <v>1039440</v>
      </c>
    </row>
    <row r="26">
      <c r="A26" s="4" t="inlineStr">
        <is>
          <t>Gross unrealized gains</t>
        </is>
      </c>
      <c r="C26" s="5" t="n">
        <v>5520</v>
      </c>
      <c r="D26" s="5" t="n">
        <v>10070</v>
      </c>
    </row>
    <row r="27">
      <c r="A27" s="4" t="inlineStr">
        <is>
          <t>Gross unrealized losses</t>
        </is>
      </c>
      <c r="C27" s="5" t="n">
        <v>146750</v>
      </c>
      <c r="D27" s="5" t="n">
        <v>126233</v>
      </c>
    </row>
    <row r="28">
      <c r="A28" s="4" t="inlineStr">
        <is>
          <t>Estimated Fair Value</t>
        </is>
      </c>
      <c r="C28" s="5" t="n">
        <v>899246</v>
      </c>
      <c r="D28" s="5" t="n">
        <v>923277</v>
      </c>
    </row>
    <row r="29">
      <c r="A29" s="4" t="inlineStr">
        <is>
          <t>Corporate bonds and other</t>
        </is>
      </c>
      <c r="C29" s="4" t="inlineStr">
        <is>
          <t xml:space="preserve"> </t>
        </is>
      </c>
      <c r="D29" s="4" t="inlineStr">
        <is>
          <t xml:space="preserve"> </t>
        </is>
      </c>
    </row>
    <row r="30">
      <c r="A30" s="3" t="inlineStr">
        <is>
          <t>Available-for-sale [Abstract]</t>
        </is>
      </c>
      <c r="C30" s="4" t="inlineStr">
        <is>
          <t xml:space="preserve"> </t>
        </is>
      </c>
      <c r="D30" s="4" t="inlineStr">
        <is>
          <t xml:space="preserve"> </t>
        </is>
      </c>
    </row>
    <row r="31">
      <c r="A31" s="4" t="inlineStr">
        <is>
          <t>Amortized Cost</t>
        </is>
      </c>
      <c r="C31" s="5" t="n">
        <v>14607</v>
      </c>
      <c r="D31" s="5" t="n">
        <v>14569</v>
      </c>
    </row>
    <row r="32">
      <c r="A32" s="4" t="inlineStr">
        <is>
          <t>Gross unrealized gains</t>
        </is>
      </c>
      <c r="C32" s="5" t="n">
        <v>25</v>
      </c>
      <c r="D32" s="5" t="n">
        <v>31</v>
      </c>
    </row>
    <row r="33">
      <c r="A33" s="4" t="inlineStr">
        <is>
          <t>Gross unrealized losses</t>
        </is>
      </c>
      <c r="C33" s="5" t="n">
        <v>1069</v>
      </c>
      <c r="D33" s="5" t="n">
        <v>507</v>
      </c>
    </row>
    <row r="34">
      <c r="A34" s="4" t="inlineStr">
        <is>
          <t>Securities AFS, at estimated fair value</t>
        </is>
      </c>
      <c r="C34" s="5" t="n">
        <v>13563</v>
      </c>
      <c r="D34" s="5" t="n">
        <v>14093</v>
      </c>
    </row>
    <row r="35">
      <c r="A35" s="3" t="inlineStr">
        <is>
          <t>HELD TO MATURITY</t>
        </is>
      </c>
      <c r="C35" s="4" t="inlineStr">
        <is>
          <t xml:space="preserve"> </t>
        </is>
      </c>
      <c r="D35" s="4" t="inlineStr">
        <is>
          <t xml:space="preserve"> </t>
        </is>
      </c>
    </row>
    <row r="36">
      <c r="A36" s="4" t="inlineStr">
        <is>
          <t>Amortized cost</t>
        </is>
      </c>
      <c r="C36" s="5" t="n">
        <v>147061</v>
      </c>
      <c r="D36" s="5" t="n">
        <v>146712</v>
      </c>
    </row>
    <row r="37">
      <c r="A37" s="4" t="inlineStr">
        <is>
          <t>Gross unrealized gains</t>
        </is>
      </c>
      <c r="C37" s="5" t="n">
        <v>226</v>
      </c>
      <c r="D37" s="5" t="n">
        <v>488</v>
      </c>
    </row>
    <row r="38">
      <c r="A38" s="4" t="inlineStr">
        <is>
          <t>Gross unrealized losses</t>
        </is>
      </c>
      <c r="C38" s="5" t="n">
        <v>13452</v>
      </c>
      <c r="D38" s="5" t="n">
        <v>15738</v>
      </c>
    </row>
    <row r="39">
      <c r="A39" s="4" t="inlineStr">
        <is>
          <t>Estimated Fair Value</t>
        </is>
      </c>
      <c r="C39" s="5" t="n">
        <v>133835</v>
      </c>
      <c r="D39" s="5" t="n">
        <v>131462</v>
      </c>
    </row>
    <row r="40">
      <c r="A40" s="4" t="inlineStr">
        <is>
          <t>Residential</t>
        </is>
      </c>
      <c r="C40" s="4" t="inlineStr">
        <is>
          <t xml:space="preserve"> </t>
        </is>
      </c>
      <c r="D40" s="4" t="inlineStr">
        <is>
          <t xml:space="preserve"> </t>
        </is>
      </c>
    </row>
    <row r="41">
      <c r="A41" s="3" t="inlineStr">
        <is>
          <t>Available-for-sale [Abstract]</t>
        </is>
      </c>
      <c r="C41" s="4" t="inlineStr">
        <is>
          <t xml:space="preserve"> </t>
        </is>
      </c>
      <c r="D41" s="4" t="inlineStr">
        <is>
          <t xml:space="preserve"> </t>
        </is>
      </c>
    </row>
    <row r="42">
      <c r="A42" s="4" t="inlineStr">
        <is>
          <t>Amortized Cost</t>
        </is>
      </c>
      <c r="B42" s="4" t="inlineStr">
        <is>
          <t>[1]</t>
        </is>
      </c>
      <c r="C42" s="5" t="n">
        <v>762472</v>
      </c>
      <c r="D42" s="5" t="n">
        <v>569039</v>
      </c>
    </row>
    <row r="43">
      <c r="A43" s="4" t="inlineStr">
        <is>
          <t>Gross unrealized gains</t>
        </is>
      </c>
      <c r="B43" s="4" t="inlineStr">
        <is>
          <t>[1]</t>
        </is>
      </c>
      <c r="C43" s="5" t="n">
        <v>1563</v>
      </c>
      <c r="D43" s="5" t="n">
        <v>3202</v>
      </c>
    </row>
    <row r="44">
      <c r="A44" s="4" t="inlineStr">
        <is>
          <t>Gross unrealized losses</t>
        </is>
      </c>
      <c r="B44" s="4" t="inlineStr">
        <is>
          <t>[1]</t>
        </is>
      </c>
      <c r="C44" s="5" t="n">
        <v>5501</v>
      </c>
      <c r="D44" s="5" t="n">
        <v>3258</v>
      </c>
    </row>
    <row r="45">
      <c r="A45" s="4" t="inlineStr">
        <is>
          <t>Securities AFS, at estimated fair value</t>
        </is>
      </c>
      <c r="B45" s="4" t="inlineStr">
        <is>
          <t>[1]</t>
        </is>
      </c>
      <c r="C45" s="5" t="n">
        <v>758534</v>
      </c>
      <c r="D45" s="5" t="n">
        <v>568983</v>
      </c>
    </row>
    <row r="46">
      <c r="A46" s="3" t="inlineStr">
        <is>
          <t>HELD TO MATURITY</t>
        </is>
      </c>
      <c r="C46" s="4" t="inlineStr">
        <is>
          <t xml:space="preserve"> </t>
        </is>
      </c>
      <c r="D46" s="4" t="inlineStr">
        <is>
          <t xml:space="preserve"> </t>
        </is>
      </c>
    </row>
    <row r="47">
      <c r="A47" s="4" t="inlineStr">
        <is>
          <t>Amortized cost</t>
        </is>
      </c>
      <c r="B47" s="4" t="inlineStr">
        <is>
          <t>[1]</t>
        </is>
      </c>
      <c r="C47" s="5" t="n">
        <v>88510</v>
      </c>
      <c r="D47" s="5" t="n">
        <v>90619</v>
      </c>
    </row>
    <row r="48">
      <c r="A48" s="4" t="inlineStr">
        <is>
          <t>Gross unrealized gains</t>
        </is>
      </c>
      <c r="B48" s="4" t="inlineStr">
        <is>
          <t>[1]</t>
        </is>
      </c>
      <c r="C48" s="5" t="n">
        <v>7</v>
      </c>
      <c r="D48" s="5" t="n">
        <v>13</v>
      </c>
    </row>
    <row r="49">
      <c r="A49" s="4" t="inlineStr">
        <is>
          <t>Gross unrealized losses</t>
        </is>
      </c>
      <c r="B49" s="4" t="inlineStr">
        <is>
          <t>[1]</t>
        </is>
      </c>
      <c r="C49" s="5" t="n">
        <v>8841</v>
      </c>
      <c r="D49" s="5" t="n">
        <v>7263</v>
      </c>
    </row>
    <row r="50">
      <c r="A50" s="4" t="inlineStr">
        <is>
          <t>Estimated Fair Value</t>
        </is>
      </c>
      <c r="B50" s="4" t="inlineStr">
        <is>
          <t>[1]</t>
        </is>
      </c>
      <c r="C50" s="5" t="n">
        <v>79676</v>
      </c>
      <c r="D50" s="5" t="n">
        <v>83369</v>
      </c>
    </row>
    <row r="51">
      <c r="A51" s="4" t="inlineStr">
        <is>
          <t>Commercial</t>
        </is>
      </c>
      <c r="C51" s="4" t="inlineStr">
        <is>
          <t xml:space="preserve"> </t>
        </is>
      </c>
      <c r="D51" s="4" t="inlineStr">
        <is>
          <t xml:space="preserve"> </t>
        </is>
      </c>
    </row>
    <row r="52">
      <c r="A52" s="3" t="inlineStr">
        <is>
          <t>Available-for-sale [Abstract]</t>
        </is>
      </c>
      <c r="C52" s="4" t="inlineStr">
        <is>
          <t xml:space="preserve"> </t>
        </is>
      </c>
      <c r="D52" s="4" t="inlineStr">
        <is>
          <t xml:space="preserve"> </t>
        </is>
      </c>
    </row>
    <row r="53">
      <c r="A53" s="4" t="inlineStr">
        <is>
          <t>Amortized Cost</t>
        </is>
      </c>
      <c r="B53" s="4" t="inlineStr">
        <is>
          <t>[1]</t>
        </is>
      </c>
      <c r="C53" s="5" t="n">
        <v>5221</v>
      </c>
      <c r="D53" s="5" t="n">
        <v>5240</v>
      </c>
    </row>
    <row r="54">
      <c r="A54" s="4" t="inlineStr">
        <is>
          <t>Gross unrealized gains</t>
        </is>
      </c>
      <c r="B54" s="4" t="inlineStr">
        <is>
          <t>[1]</t>
        </is>
      </c>
      <c r="C54" s="5" t="n">
        <v>34</v>
      </c>
      <c r="D54" s="5" t="n">
        <v>44</v>
      </c>
    </row>
    <row r="55">
      <c r="A55" s="4" t="inlineStr">
        <is>
          <t>Gross unrealized losses</t>
        </is>
      </c>
      <c r="B55" s="4" t="inlineStr">
        <is>
          <t>[1]</t>
        </is>
      </c>
      <c r="C55" s="5" t="n">
        <v>535</v>
      </c>
      <c r="D55" s="5" t="n">
        <v>536</v>
      </c>
    </row>
    <row r="56">
      <c r="A56" s="4" t="inlineStr">
        <is>
          <t>Securities AFS, at estimated fair value</t>
        </is>
      </c>
      <c r="B56" s="4" t="inlineStr">
        <is>
          <t>[1]</t>
        </is>
      </c>
      <c r="C56" s="5" t="n">
        <v>4720</v>
      </c>
      <c r="D56" s="5" t="n">
        <v>4748</v>
      </c>
    </row>
    <row r="57">
      <c r="A57" s="3" t="inlineStr">
        <is>
          <t>HELD TO MATURITY</t>
        </is>
      </c>
      <c r="C57" s="4" t="inlineStr">
        <is>
          <t xml:space="preserve"> </t>
        </is>
      </c>
      <c r="D57" s="4" t="inlineStr">
        <is>
          <t xml:space="preserve"> </t>
        </is>
      </c>
    </row>
    <row r="58">
      <c r="A58" s="4" t="inlineStr">
        <is>
          <t>Amortized cost</t>
        </is>
      </c>
      <c r="B58" s="4" t="inlineStr">
        <is>
          <t>[1]</t>
        </is>
      </c>
      <c r="C58" s="5" t="n">
        <v>29928</v>
      </c>
      <c r="D58" s="5" t="n">
        <v>30282</v>
      </c>
    </row>
    <row r="59">
      <c r="A59" s="4" t="inlineStr">
        <is>
          <t>Gross unrealized gains</t>
        </is>
      </c>
      <c r="B59" s="4" t="inlineStr">
        <is>
          <t>[1]</t>
        </is>
      </c>
      <c r="C59" s="5" t="n">
        <v>0</v>
      </c>
      <c r="D59" s="5" t="n">
        <v>0</v>
      </c>
    </row>
    <row r="60">
      <c r="A60" s="4" t="inlineStr">
        <is>
          <t>Gross unrealized losses</t>
        </is>
      </c>
      <c r="B60" s="4" t="inlineStr">
        <is>
          <t>[1]</t>
        </is>
      </c>
      <c r="C60" s="5" t="n">
        <v>2238</v>
      </c>
      <c r="D60" s="5" t="n">
        <v>2228</v>
      </c>
    </row>
    <row r="61">
      <c r="A61" s="4" t="inlineStr">
        <is>
          <t>Estimated Fair Value</t>
        </is>
      </c>
      <c r="B61" s="4" t="inlineStr">
        <is>
          <t>[1]</t>
        </is>
      </c>
      <c r="C61" s="6" t="n">
        <v>27690</v>
      </c>
      <c r="D61" s="6" t="n">
        <v>28054</v>
      </c>
    </row>
    <row r="62"/>
    <row r="63">
      <c r="A63" s="4" t="inlineStr">
        <is>
          <t>[1]All MBS are issued and/or guaranteed by U.S. government agencies or U.S. GSEs.</t>
        </is>
      </c>
    </row>
  </sheetData>
  <mergeCells count="3">
    <mergeCell ref="A1:B1"/>
    <mergeCell ref="A62:C62"/>
    <mergeCell ref="A63:C6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Unrealized Loss on Securities (Details) - USD ($) $ in Thousands</t>
        </is>
      </c>
      <c r="B1" s="2" t="inlineStr">
        <is>
          <t>Jun. 30, 2024</t>
        </is>
      </c>
      <c r="C1" s="2" t="inlineStr">
        <is>
          <t>Dec. 31, 2023</t>
        </is>
      </c>
    </row>
    <row r="2">
      <c r="A2" s="3" t="inlineStr">
        <is>
          <t>AVAILABLE FOR SALE</t>
        </is>
      </c>
      <c r="B2" s="4" t="inlineStr">
        <is>
          <t xml:space="preserve"> </t>
        </is>
      </c>
      <c r="C2" s="4" t="inlineStr">
        <is>
          <t xml:space="preserve"> </t>
        </is>
      </c>
    </row>
    <row r="3">
      <c r="A3" s="4" t="inlineStr">
        <is>
          <t>Less than 12 Months, fair value</t>
        </is>
      </c>
      <c r="B3" s="6" t="n">
        <v>478530</v>
      </c>
      <c r="C3" s="6" t="n">
        <v>185339</v>
      </c>
    </row>
    <row r="4">
      <c r="A4" s="4" t="inlineStr">
        <is>
          <t>Less than 12 Months, unrealized loss</t>
        </is>
      </c>
      <c r="B4" s="5" t="n">
        <v>1831</v>
      </c>
      <c r="C4" s="5" t="n">
        <v>1165</v>
      </c>
    </row>
    <row r="5">
      <c r="A5" s="4" t="inlineStr">
        <is>
          <t>More than 12 Months, fair value</t>
        </is>
      </c>
      <c r="B5" s="5" t="n">
        <v>506655</v>
      </c>
      <c r="C5" s="5" t="n">
        <v>560939</v>
      </c>
    </row>
    <row r="6">
      <c r="A6" s="4" t="inlineStr">
        <is>
          <t>More than 12 Months, unrealized Loss</t>
        </is>
      </c>
      <c r="B6" s="5" t="n">
        <v>48186</v>
      </c>
      <c r="C6" s="5" t="n">
        <v>38666</v>
      </c>
    </row>
    <row r="7">
      <c r="A7" s="4" t="inlineStr">
        <is>
          <t>Total fair value</t>
        </is>
      </c>
      <c r="B7" s="5" t="n">
        <v>985185</v>
      </c>
      <c r="C7" s="5" t="n">
        <v>746278</v>
      </c>
    </row>
    <row r="8">
      <c r="A8" s="4" t="inlineStr">
        <is>
          <t>Total unrealized loss</t>
        </is>
      </c>
      <c r="B8" s="5" t="n">
        <v>50017</v>
      </c>
      <c r="C8" s="5" t="n">
        <v>39831</v>
      </c>
    </row>
    <row r="9">
      <c r="A9" s="3" t="inlineStr">
        <is>
          <t>HELD TO MATURITY</t>
        </is>
      </c>
      <c r="B9" s="4" t="inlineStr">
        <is>
          <t xml:space="preserve"> </t>
        </is>
      </c>
      <c r="C9" s="4" t="inlineStr">
        <is>
          <t xml:space="preserve"> </t>
        </is>
      </c>
    </row>
    <row r="10">
      <c r="A10" s="4" t="inlineStr">
        <is>
          <t>Less than 12 months, fair value</t>
        </is>
      </c>
      <c r="B10" s="5" t="n">
        <v>64264</v>
      </c>
      <c r="C10" s="5" t="n">
        <v>26505</v>
      </c>
    </row>
    <row r="11">
      <c r="A11" s="4" t="inlineStr">
        <is>
          <t>Less than 12 months, unrealized loss</t>
        </is>
      </c>
      <c r="B11" s="5" t="n">
        <v>982</v>
      </c>
      <c r="C11" s="5" t="n">
        <v>1258</v>
      </c>
    </row>
    <row r="12">
      <c r="A12" s="4" t="inlineStr">
        <is>
          <t>More than 12 months, fair value</t>
        </is>
      </c>
      <c r="B12" s="5" t="n">
        <v>942029</v>
      </c>
      <c r="C12" s="5" t="n">
        <v>939087</v>
      </c>
    </row>
    <row r="13">
      <c r="A13" s="4" t="inlineStr">
        <is>
          <t>More than 12 months, unrealized loss</t>
        </is>
      </c>
      <c r="B13" s="5" t="n">
        <v>170299</v>
      </c>
      <c r="C13" s="5" t="n">
        <v>150204</v>
      </c>
    </row>
    <row r="14">
      <c r="A14" s="4" t="inlineStr">
        <is>
          <t>Total fair value</t>
        </is>
      </c>
      <c r="B14" s="5" t="n">
        <v>1006293</v>
      </c>
      <c r="C14" s="5" t="n">
        <v>965592</v>
      </c>
    </row>
    <row r="15">
      <c r="A15" s="4" t="inlineStr">
        <is>
          <t>Total unrealized loss</t>
        </is>
      </c>
      <c r="B15" s="5" t="n">
        <v>171281</v>
      </c>
      <c r="C15" s="5" t="n">
        <v>151462</v>
      </c>
    </row>
    <row r="16">
      <c r="A16" s="4" t="inlineStr">
        <is>
          <t>State and political subdivision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Less than 12 Months, fair value</t>
        </is>
      </c>
      <c r="B18" s="5" t="n">
        <v>12437</v>
      </c>
      <c r="C18" s="5" t="n">
        <v>26371</v>
      </c>
    </row>
    <row r="19">
      <c r="A19" s="4" t="inlineStr">
        <is>
          <t>Less than 12 Months, unrealized loss</t>
        </is>
      </c>
      <c r="B19" s="5" t="n">
        <v>37</v>
      </c>
      <c r="C19" s="5" t="n">
        <v>297</v>
      </c>
    </row>
    <row r="20">
      <c r="A20" s="4" t="inlineStr">
        <is>
          <t>More than 12 Months, fair value</t>
        </is>
      </c>
      <c r="B20" s="5" t="n">
        <v>440232</v>
      </c>
      <c r="C20" s="5" t="n">
        <v>516520</v>
      </c>
    </row>
    <row r="21">
      <c r="A21" s="4" t="inlineStr">
        <is>
          <t>More than 12 Months, unrealized Loss</t>
        </is>
      </c>
      <c r="B21" s="5" t="n">
        <v>42875</v>
      </c>
      <c r="C21" s="5" t="n">
        <v>35233</v>
      </c>
    </row>
    <row r="22">
      <c r="A22" s="4" t="inlineStr">
        <is>
          <t>Total fair value</t>
        </is>
      </c>
      <c r="B22" s="5" t="n">
        <v>452669</v>
      </c>
      <c r="C22" s="5" t="n">
        <v>542891</v>
      </c>
    </row>
    <row r="23">
      <c r="A23" s="4" t="inlineStr">
        <is>
          <t>Total unrealized loss</t>
        </is>
      </c>
      <c r="B23" s="5" t="n">
        <v>42912</v>
      </c>
      <c r="C23" s="5" t="n">
        <v>35530</v>
      </c>
    </row>
    <row r="24">
      <c r="A24" s="3" t="inlineStr">
        <is>
          <t>HELD TO MATURITY</t>
        </is>
      </c>
      <c r="B24" s="4" t="inlineStr">
        <is>
          <t xml:space="preserve"> </t>
        </is>
      </c>
      <c r="C24" s="4" t="inlineStr">
        <is>
          <t xml:space="preserve"> </t>
        </is>
      </c>
    </row>
    <row r="25">
      <c r="A25" s="4" t="inlineStr">
        <is>
          <t>Less than 12 months, fair value</t>
        </is>
      </c>
      <c r="B25" s="5" t="n">
        <v>60377</v>
      </c>
      <c r="C25" s="5" t="n">
        <v>16549</v>
      </c>
    </row>
    <row r="26">
      <c r="A26" s="4" t="inlineStr">
        <is>
          <t>Less than 12 months, unrealized loss</t>
        </is>
      </c>
      <c r="B26" s="5" t="n">
        <v>935</v>
      </c>
      <c r="C26" s="5" t="n">
        <v>123</v>
      </c>
    </row>
    <row r="27">
      <c r="A27" s="4" t="inlineStr">
        <is>
          <t>More than 12 months, fair value</t>
        </is>
      </c>
      <c r="B27" s="5" t="n">
        <v>707838</v>
      </c>
      <c r="C27" s="5" t="n">
        <v>713499</v>
      </c>
    </row>
    <row r="28">
      <c r="A28" s="4" t="inlineStr">
        <is>
          <t>More than 12 months, unrealized loss</t>
        </is>
      </c>
      <c r="B28" s="5" t="n">
        <v>145815</v>
      </c>
      <c r="C28" s="5" t="n">
        <v>126110</v>
      </c>
    </row>
    <row r="29">
      <c r="A29" s="4" t="inlineStr">
        <is>
          <t>Total fair value</t>
        </is>
      </c>
      <c r="B29" s="5" t="n">
        <v>768215</v>
      </c>
      <c r="C29" s="5" t="n">
        <v>730048</v>
      </c>
    </row>
    <row r="30">
      <c r="A30" s="4" t="inlineStr">
        <is>
          <t>Total unrealized loss</t>
        </is>
      </c>
      <c r="B30" s="5" t="n">
        <v>146750</v>
      </c>
      <c r="C30" s="5" t="n">
        <v>126233</v>
      </c>
    </row>
    <row r="31">
      <c r="A31" s="4" t="inlineStr">
        <is>
          <t>Corporate bonds and other</t>
        </is>
      </c>
      <c r="B31" s="4" t="inlineStr">
        <is>
          <t xml:space="preserve"> </t>
        </is>
      </c>
      <c r="C31" s="4" t="inlineStr">
        <is>
          <t xml:space="preserve"> </t>
        </is>
      </c>
    </row>
    <row r="32">
      <c r="A32" s="3" t="inlineStr">
        <is>
          <t>AVAILABLE FOR SALE</t>
        </is>
      </c>
      <c r="B32" s="4" t="inlineStr">
        <is>
          <t xml:space="preserve"> </t>
        </is>
      </c>
      <c r="C32" s="4" t="inlineStr">
        <is>
          <t xml:space="preserve"> </t>
        </is>
      </c>
    </row>
    <row r="33">
      <c r="A33" s="4" t="inlineStr">
        <is>
          <t>Less than 12 Months, fair value</t>
        </is>
      </c>
      <c r="B33" s="5" t="n">
        <v>4197</v>
      </c>
      <c r="C33" s="5" t="n">
        <v>8103</v>
      </c>
    </row>
    <row r="34">
      <c r="A34" s="4" t="inlineStr">
        <is>
          <t>Less than 12 Months, unrealized loss</t>
        </is>
      </c>
      <c r="B34" s="5" t="n">
        <v>75</v>
      </c>
      <c r="C34" s="5" t="n">
        <v>319</v>
      </c>
    </row>
    <row r="35">
      <c r="A35" s="4" t="inlineStr">
        <is>
          <t>More than 12 Months, fair value</t>
        </is>
      </c>
      <c r="B35" s="5" t="n">
        <v>9149</v>
      </c>
      <c r="C35" s="5" t="n">
        <v>5071</v>
      </c>
    </row>
    <row r="36">
      <c r="A36" s="4" t="inlineStr">
        <is>
          <t>More than 12 Months, unrealized Loss</t>
        </is>
      </c>
      <c r="B36" s="5" t="n">
        <v>994</v>
      </c>
      <c r="C36" s="5" t="n">
        <v>188</v>
      </c>
    </row>
    <row r="37">
      <c r="A37" s="4" t="inlineStr">
        <is>
          <t>Total fair value</t>
        </is>
      </c>
      <c r="B37" s="5" t="n">
        <v>13346</v>
      </c>
      <c r="C37" s="5" t="n">
        <v>13174</v>
      </c>
    </row>
    <row r="38">
      <c r="A38" s="4" t="inlineStr">
        <is>
          <t>Total unrealized loss</t>
        </is>
      </c>
      <c r="B38" s="5" t="n">
        <v>1069</v>
      </c>
      <c r="C38" s="5" t="n">
        <v>507</v>
      </c>
    </row>
    <row r="39">
      <c r="A39" s="3" t="inlineStr">
        <is>
          <t>HELD TO MATURITY</t>
        </is>
      </c>
      <c r="B39" s="4" t="inlineStr">
        <is>
          <t xml:space="preserve"> </t>
        </is>
      </c>
      <c r="C39" s="4" t="inlineStr">
        <is>
          <t xml:space="preserve"> </t>
        </is>
      </c>
    </row>
    <row r="40">
      <c r="A40" s="4" t="inlineStr">
        <is>
          <t>Less than 12 months, fair value</t>
        </is>
      </c>
      <c r="B40" s="5" t="n">
        <v>3887</v>
      </c>
      <c r="C40" s="5" t="n">
        <v>9956</v>
      </c>
    </row>
    <row r="41">
      <c r="A41" s="4" t="inlineStr">
        <is>
          <t>Less than 12 months, unrealized loss</t>
        </is>
      </c>
      <c r="B41" s="5" t="n">
        <v>47</v>
      </c>
      <c r="C41" s="5" t="n">
        <v>1135</v>
      </c>
    </row>
    <row r="42">
      <c r="A42" s="4" t="inlineStr">
        <is>
          <t>More than 12 months, fair value</t>
        </is>
      </c>
      <c r="B42" s="5" t="n">
        <v>127392</v>
      </c>
      <c r="C42" s="5" t="n">
        <v>114787</v>
      </c>
    </row>
    <row r="43">
      <c r="A43" s="4" t="inlineStr">
        <is>
          <t>More than 12 months, unrealized loss</t>
        </is>
      </c>
      <c r="B43" s="5" t="n">
        <v>13405</v>
      </c>
      <c r="C43" s="5" t="n">
        <v>14603</v>
      </c>
    </row>
    <row r="44">
      <c r="A44" s="4" t="inlineStr">
        <is>
          <t>Total fair value</t>
        </is>
      </c>
      <c r="B44" s="5" t="n">
        <v>131279</v>
      </c>
      <c r="C44" s="5" t="n">
        <v>124743</v>
      </c>
    </row>
    <row r="45">
      <c r="A45" s="4" t="inlineStr">
        <is>
          <t>Total unrealized loss</t>
        </is>
      </c>
      <c r="B45" s="5" t="n">
        <v>13452</v>
      </c>
      <c r="C45" s="5" t="n">
        <v>15738</v>
      </c>
    </row>
    <row r="46">
      <c r="A46" s="4" t="inlineStr">
        <is>
          <t>Residential</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Less than 12 Months, fair value</t>
        </is>
      </c>
      <c r="B48" s="5" t="n">
        <v>461896</v>
      </c>
      <c r="C48" s="5" t="n">
        <v>150865</v>
      </c>
    </row>
    <row r="49">
      <c r="A49" s="4" t="inlineStr">
        <is>
          <t>Less than 12 Months, unrealized loss</t>
        </is>
      </c>
      <c r="B49" s="5" t="n">
        <v>1719</v>
      </c>
      <c r="C49" s="5" t="n">
        <v>549</v>
      </c>
    </row>
    <row r="50">
      <c r="A50" s="4" t="inlineStr">
        <is>
          <t>More than 12 Months, fair value</t>
        </is>
      </c>
      <c r="B50" s="5" t="n">
        <v>54807</v>
      </c>
      <c r="C50" s="5" t="n">
        <v>36864</v>
      </c>
    </row>
    <row r="51">
      <c r="A51" s="4" t="inlineStr">
        <is>
          <t>More than 12 Months, unrealized Loss</t>
        </is>
      </c>
      <c r="B51" s="5" t="n">
        <v>3782</v>
      </c>
      <c r="C51" s="5" t="n">
        <v>2709</v>
      </c>
    </row>
    <row r="52">
      <c r="A52" s="4" t="inlineStr">
        <is>
          <t>Total fair value</t>
        </is>
      </c>
      <c r="B52" s="5" t="n">
        <v>516703</v>
      </c>
      <c r="C52" s="5" t="n">
        <v>187729</v>
      </c>
    </row>
    <row r="53">
      <c r="A53" s="4" t="inlineStr">
        <is>
          <t>Total unrealized loss</t>
        </is>
      </c>
      <c r="B53" s="5" t="n">
        <v>5501</v>
      </c>
      <c r="C53" s="5" t="n">
        <v>3258</v>
      </c>
    </row>
    <row r="54">
      <c r="A54" s="3" t="inlineStr">
        <is>
          <t>HELD TO MATURITY</t>
        </is>
      </c>
      <c r="B54" s="4" t="inlineStr">
        <is>
          <t xml:space="preserve"> </t>
        </is>
      </c>
      <c r="C54" s="4" t="inlineStr">
        <is>
          <t xml:space="preserve"> </t>
        </is>
      </c>
    </row>
    <row r="55">
      <c r="A55" s="4" t="inlineStr">
        <is>
          <t>Less than 12 months, fair value</t>
        </is>
      </c>
      <c r="B55" s="5" t="n">
        <v>0</v>
      </c>
      <c r="C55" s="5" t="n">
        <v>0</v>
      </c>
    </row>
    <row r="56">
      <c r="A56" s="4" t="inlineStr">
        <is>
          <t>Less than 12 months, unrealized loss</t>
        </is>
      </c>
      <c r="B56" s="5" t="n">
        <v>0</v>
      </c>
      <c r="C56" s="5" t="n">
        <v>0</v>
      </c>
    </row>
    <row r="57">
      <c r="A57" s="4" t="inlineStr">
        <is>
          <t>More than 12 months, fair value</t>
        </is>
      </c>
      <c r="B57" s="5" t="n">
        <v>79109</v>
      </c>
      <c r="C57" s="5" t="n">
        <v>82747</v>
      </c>
    </row>
    <row r="58">
      <c r="A58" s="4" t="inlineStr">
        <is>
          <t>More than 12 months, unrealized loss</t>
        </is>
      </c>
      <c r="B58" s="5" t="n">
        <v>8841</v>
      </c>
      <c r="C58" s="5" t="n">
        <v>7263</v>
      </c>
    </row>
    <row r="59">
      <c r="A59" s="4" t="inlineStr">
        <is>
          <t>Total fair value</t>
        </is>
      </c>
      <c r="B59" s="5" t="n">
        <v>79109</v>
      </c>
      <c r="C59" s="5" t="n">
        <v>82747</v>
      </c>
    </row>
    <row r="60">
      <c r="A60" s="4" t="inlineStr">
        <is>
          <t>Total unrealized loss</t>
        </is>
      </c>
      <c r="B60" s="5" t="n">
        <v>8841</v>
      </c>
      <c r="C60" s="5" t="n">
        <v>7263</v>
      </c>
    </row>
    <row r="61">
      <c r="A61" s="4" t="inlineStr">
        <is>
          <t>Commercial</t>
        </is>
      </c>
      <c r="B61" s="4" t="inlineStr">
        <is>
          <t xml:space="preserve"> </t>
        </is>
      </c>
      <c r="C61" s="4" t="inlineStr">
        <is>
          <t xml:space="preserve"> </t>
        </is>
      </c>
    </row>
    <row r="62">
      <c r="A62" s="3" t="inlineStr">
        <is>
          <t>AVAILABLE FOR SALE</t>
        </is>
      </c>
      <c r="B62" s="4" t="inlineStr">
        <is>
          <t xml:space="preserve"> </t>
        </is>
      </c>
      <c r="C62" s="4" t="inlineStr">
        <is>
          <t xml:space="preserve"> </t>
        </is>
      </c>
    </row>
    <row r="63">
      <c r="A63" s="4" t="inlineStr">
        <is>
          <t>Less than 12 Months, fair value</t>
        </is>
      </c>
      <c r="B63" s="5" t="n">
        <v>0</v>
      </c>
      <c r="C63" s="5" t="n">
        <v>0</v>
      </c>
    </row>
    <row r="64">
      <c r="A64" s="4" t="inlineStr">
        <is>
          <t>Less than 12 Months, unrealized loss</t>
        </is>
      </c>
      <c r="B64" s="5" t="n">
        <v>0</v>
      </c>
      <c r="C64" s="5" t="n">
        <v>0</v>
      </c>
    </row>
    <row r="65">
      <c r="A65" s="4" t="inlineStr">
        <is>
          <t>More than 12 Months, fair value</t>
        </is>
      </c>
      <c r="B65" s="5" t="n">
        <v>2467</v>
      </c>
      <c r="C65" s="5" t="n">
        <v>2484</v>
      </c>
    </row>
    <row r="66">
      <c r="A66" s="4" t="inlineStr">
        <is>
          <t>More than 12 Months, unrealized Loss</t>
        </is>
      </c>
      <c r="B66" s="5" t="n">
        <v>535</v>
      </c>
      <c r="C66" s="5" t="n">
        <v>536</v>
      </c>
    </row>
    <row r="67">
      <c r="A67" s="4" t="inlineStr">
        <is>
          <t>Total fair value</t>
        </is>
      </c>
      <c r="B67" s="5" t="n">
        <v>2467</v>
      </c>
      <c r="C67" s="5" t="n">
        <v>2484</v>
      </c>
    </row>
    <row r="68">
      <c r="A68" s="4" t="inlineStr">
        <is>
          <t>Total unrealized loss</t>
        </is>
      </c>
      <c r="B68" s="5" t="n">
        <v>535</v>
      </c>
      <c r="C68" s="5" t="n">
        <v>536</v>
      </c>
    </row>
    <row r="69">
      <c r="A69" s="3" t="inlineStr">
        <is>
          <t>HELD TO MATURITY</t>
        </is>
      </c>
      <c r="B69" s="4" t="inlineStr">
        <is>
          <t xml:space="preserve"> </t>
        </is>
      </c>
      <c r="C69" s="4" t="inlineStr">
        <is>
          <t xml:space="preserve"> </t>
        </is>
      </c>
    </row>
    <row r="70">
      <c r="A70" s="4" t="inlineStr">
        <is>
          <t>Less than 12 months, fair value</t>
        </is>
      </c>
      <c r="B70" s="5" t="n">
        <v>0</v>
      </c>
      <c r="C70" s="5" t="n">
        <v>0</v>
      </c>
    </row>
    <row r="71">
      <c r="A71" s="4" t="inlineStr">
        <is>
          <t>Less than 12 months, unrealized loss</t>
        </is>
      </c>
      <c r="B71" s="5" t="n">
        <v>0</v>
      </c>
      <c r="C71" s="5" t="n">
        <v>0</v>
      </c>
    </row>
    <row r="72">
      <c r="A72" s="4" t="inlineStr">
        <is>
          <t>More than 12 months, fair value</t>
        </is>
      </c>
      <c r="B72" s="5" t="n">
        <v>27690</v>
      </c>
      <c r="C72" s="5" t="n">
        <v>28054</v>
      </c>
    </row>
    <row r="73">
      <c r="A73" s="4" t="inlineStr">
        <is>
          <t>More than 12 months, unrealized loss</t>
        </is>
      </c>
      <c r="B73" s="5" t="n">
        <v>2238</v>
      </c>
      <c r="C73" s="5" t="n">
        <v>2228</v>
      </c>
    </row>
    <row r="74">
      <c r="A74" s="4" t="inlineStr">
        <is>
          <t>Total fair value</t>
        </is>
      </c>
      <c r="B74" s="5" t="n">
        <v>27690</v>
      </c>
      <c r="C74" s="5" t="n">
        <v>28054</v>
      </c>
    </row>
    <row r="75">
      <c r="A75" s="4" t="inlineStr">
        <is>
          <t>Total unrealized loss</t>
        </is>
      </c>
      <c r="B75" s="6" t="n">
        <v>2238</v>
      </c>
      <c r="C75" s="6" t="n">
        <v>22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69684</v>
      </c>
      <c r="C4" s="6" t="n">
        <v>58684</v>
      </c>
      <c r="D4" s="6" t="n">
        <v>137895</v>
      </c>
      <c r="E4" s="6" t="n">
        <v>113460</v>
      </c>
    </row>
    <row r="5">
      <c r="A5" s="4" t="inlineStr">
        <is>
          <t>Taxable investment securities</t>
        </is>
      </c>
      <c r="B5" s="5" t="n">
        <v>7009</v>
      </c>
      <c r="C5" s="5" t="n">
        <v>8773</v>
      </c>
      <c r="D5" s="5" t="n">
        <v>13976</v>
      </c>
      <c r="E5" s="5" t="n">
        <v>14485</v>
      </c>
    </row>
    <row r="6">
      <c r="A6" s="4" t="inlineStr">
        <is>
          <t>Tax-exempt investment securities</t>
        </is>
      </c>
      <c r="B6" s="5" t="n">
        <v>10710</v>
      </c>
      <c r="C6" s="5" t="n">
        <v>13720</v>
      </c>
      <c r="D6" s="5" t="n">
        <v>21798</v>
      </c>
      <c r="E6" s="5" t="n">
        <v>27636</v>
      </c>
    </row>
    <row r="7">
      <c r="A7" s="4" t="inlineStr">
        <is>
          <t>MBS</t>
        </is>
      </c>
      <c r="B7" s="5" t="n">
        <v>11084</v>
      </c>
      <c r="C7" s="5" t="n">
        <v>3830</v>
      </c>
      <c r="D7" s="5" t="n">
        <v>21203</v>
      </c>
      <c r="E7" s="5" t="n">
        <v>8159</v>
      </c>
    </row>
    <row r="8">
      <c r="A8" s="4" t="inlineStr">
        <is>
          <t>FHLB stock and equity investments</t>
        </is>
      </c>
      <c r="B8" s="5" t="n">
        <v>573</v>
      </c>
      <c r="C8" s="5" t="n">
        <v>379</v>
      </c>
      <c r="D8" s="5" t="n">
        <v>906</v>
      </c>
      <c r="E8" s="5" t="n">
        <v>624</v>
      </c>
    </row>
    <row r="9">
      <c r="A9" s="4" t="inlineStr">
        <is>
          <t>Other interest earning assets</t>
        </is>
      </c>
      <c r="B9" s="5" t="n">
        <v>5126</v>
      </c>
      <c r="C9" s="5" t="n">
        <v>1490</v>
      </c>
      <c r="D9" s="5" t="n">
        <v>11166</v>
      </c>
      <c r="E9" s="5" t="n">
        <v>3360</v>
      </c>
    </row>
    <row r="10">
      <c r="A10" s="4" t="inlineStr">
        <is>
          <t>Total interest income</t>
        </is>
      </c>
      <c r="B10" s="5" t="n">
        <v>104186</v>
      </c>
      <c r="C10" s="5" t="n">
        <v>86876</v>
      </c>
      <c r="D10" s="5" t="n">
        <v>206944</v>
      </c>
      <c r="E10" s="5" t="n">
        <v>16772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38466</v>
      </c>
      <c r="C12" s="5" t="n">
        <v>21679</v>
      </c>
      <c r="D12" s="5" t="n">
        <v>76664</v>
      </c>
      <c r="E12" s="5" t="n">
        <v>41585</v>
      </c>
    </row>
    <row r="13">
      <c r="A13" s="4" t="inlineStr">
        <is>
          <t>FHLB borrowings</t>
        </is>
      </c>
      <c r="B13" s="5" t="n">
        <v>6455</v>
      </c>
      <c r="C13" s="5" t="n">
        <v>1032</v>
      </c>
      <c r="D13" s="5" t="n">
        <v>12405</v>
      </c>
      <c r="E13" s="5" t="n">
        <v>4173</v>
      </c>
    </row>
    <row r="14">
      <c r="A14" s="4" t="inlineStr">
        <is>
          <t>Subordinated notes</t>
        </is>
      </c>
      <c r="B14" s="5" t="n">
        <v>936</v>
      </c>
      <c r="C14" s="5" t="n">
        <v>994</v>
      </c>
      <c r="D14" s="5" t="n">
        <v>1892</v>
      </c>
      <c r="E14" s="5" t="n">
        <v>1993</v>
      </c>
    </row>
    <row r="15">
      <c r="A15" s="4" t="inlineStr">
        <is>
          <t>Trust preferred subordinated debentures</t>
        </is>
      </c>
      <c r="B15" s="5" t="n">
        <v>1171</v>
      </c>
      <c r="C15" s="5" t="n">
        <v>1100</v>
      </c>
      <c r="D15" s="5" t="n">
        <v>2346</v>
      </c>
      <c r="E15" s="5" t="n">
        <v>2131</v>
      </c>
    </row>
    <row r="16">
      <c r="A16" s="4" t="inlineStr">
        <is>
          <t>Other borrowings</t>
        </is>
      </c>
      <c r="B16" s="5" t="n">
        <v>3550</v>
      </c>
      <c r="C16" s="5" t="n">
        <v>8155</v>
      </c>
      <c r="D16" s="5" t="n">
        <v>6681</v>
      </c>
      <c r="E16" s="5" t="n">
        <v>10573</v>
      </c>
    </row>
    <row r="17">
      <c r="A17" s="4" t="inlineStr">
        <is>
          <t>Total interest expense</t>
        </is>
      </c>
      <c r="B17" s="5" t="n">
        <v>50578</v>
      </c>
      <c r="C17" s="5" t="n">
        <v>32960</v>
      </c>
      <c r="D17" s="5" t="n">
        <v>99988</v>
      </c>
      <c r="E17" s="5" t="n">
        <v>60455</v>
      </c>
    </row>
    <row r="18">
      <c r="A18" s="4" t="inlineStr">
        <is>
          <t>Net interest income</t>
        </is>
      </c>
      <c r="B18" s="5" t="n">
        <v>53608</v>
      </c>
      <c r="C18" s="5" t="n">
        <v>53916</v>
      </c>
      <c r="D18" s="5" t="n">
        <v>106956</v>
      </c>
      <c r="E18" s="5" t="n">
        <v>107269</v>
      </c>
    </row>
    <row r="19">
      <c r="A19" s="4" t="inlineStr">
        <is>
          <t>Provision for (reversal of) credit losses</t>
        </is>
      </c>
      <c r="B19" s="5" t="n">
        <v>-485</v>
      </c>
      <c r="C19" s="5" t="n">
        <v>-74</v>
      </c>
      <c r="D19" s="5" t="n">
        <v>-427</v>
      </c>
      <c r="E19" s="5" t="n">
        <v>-114</v>
      </c>
    </row>
    <row r="20">
      <c r="A20" s="4" t="inlineStr">
        <is>
          <t>Net interest income after provision for credit losses</t>
        </is>
      </c>
      <c r="B20" s="5" t="n">
        <v>54093</v>
      </c>
      <c r="C20" s="5" t="n">
        <v>53990</v>
      </c>
      <c r="D20" s="5" t="n">
        <v>107383</v>
      </c>
      <c r="E20" s="5" t="n">
        <v>107383</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Deposit services</t>
        </is>
      </c>
      <c r="B22" s="5" t="n">
        <v>6157</v>
      </c>
      <c r="C22" s="5" t="n">
        <v>6291</v>
      </c>
      <c r="D22" s="5" t="n">
        <v>12142</v>
      </c>
      <c r="E22" s="5" t="n">
        <v>12713</v>
      </c>
    </row>
    <row r="23">
      <c r="A23" s="4" t="inlineStr">
        <is>
          <t>Net gain (loss) on sale of securities AFS</t>
        </is>
      </c>
      <c r="B23" s="5" t="n">
        <v>-563</v>
      </c>
      <c r="C23" s="5" t="n">
        <v>-3455</v>
      </c>
      <c r="D23" s="5" t="n">
        <v>-581</v>
      </c>
      <c r="E23" s="5" t="n">
        <v>-5601</v>
      </c>
    </row>
    <row r="24">
      <c r="A24" s="4" t="inlineStr">
        <is>
          <t>Net gain on sale of equity securities</t>
        </is>
      </c>
      <c r="B24" s="5" t="n">
        <v>0</v>
      </c>
      <c r="C24" s="5" t="n">
        <v>2642</v>
      </c>
      <c r="D24" s="5" t="n">
        <v>0</v>
      </c>
      <c r="E24" s="5" t="n">
        <v>5058</v>
      </c>
    </row>
    <row r="25">
      <c r="A25" s="4" t="inlineStr">
        <is>
          <t>Gain (loss) on sale of loans</t>
        </is>
      </c>
      <c r="B25" s="5" t="n">
        <v>220</v>
      </c>
      <c r="C25" s="5" t="n">
        <v>185</v>
      </c>
      <c r="D25" s="5" t="n">
        <v>-216</v>
      </c>
      <c r="E25" s="5" t="n">
        <v>289</v>
      </c>
    </row>
    <row r="26">
      <c r="A26" s="4" t="inlineStr">
        <is>
          <t>Trust fees</t>
        </is>
      </c>
      <c r="B26" s="5" t="n">
        <v>1456</v>
      </c>
      <c r="C26" s="5" t="n">
        <v>1490</v>
      </c>
      <c r="D26" s="5" t="n">
        <v>2792</v>
      </c>
      <c r="E26" s="5" t="n">
        <v>2957</v>
      </c>
    </row>
    <row r="27">
      <c r="A27" s="4" t="inlineStr">
        <is>
          <t>BOLI</t>
        </is>
      </c>
      <c r="B27" s="5" t="n">
        <v>1767</v>
      </c>
      <c r="C27" s="5" t="n">
        <v>756</v>
      </c>
      <c r="D27" s="5" t="n">
        <v>2551</v>
      </c>
      <c r="E27" s="5" t="n">
        <v>2431</v>
      </c>
    </row>
    <row r="28">
      <c r="A28" s="4" t="inlineStr">
        <is>
          <t>Brokerage services</t>
        </is>
      </c>
      <c r="B28" s="5" t="n">
        <v>1081</v>
      </c>
      <c r="C28" s="5" t="n">
        <v>904</v>
      </c>
      <c r="D28" s="5" t="n">
        <v>2095</v>
      </c>
      <c r="E28" s="5" t="n">
        <v>1601</v>
      </c>
    </row>
    <row r="29">
      <c r="A29" s="4" t="inlineStr">
        <is>
          <t>Other</t>
        </is>
      </c>
      <c r="B29" s="5" t="n">
        <v>1439</v>
      </c>
      <c r="C29" s="5" t="n">
        <v>1651</v>
      </c>
      <c r="D29" s="5" t="n">
        <v>2498</v>
      </c>
      <c r="E29" s="5" t="n">
        <v>3049</v>
      </c>
    </row>
    <row r="30">
      <c r="A30" s="4" t="inlineStr">
        <is>
          <t>Total noninterest income</t>
        </is>
      </c>
      <c r="B30" s="5" t="n">
        <v>11557</v>
      </c>
      <c r="C30" s="5" t="n">
        <v>10464</v>
      </c>
      <c r="D30" s="5" t="n">
        <v>21281</v>
      </c>
      <c r="E30" s="5" t="n">
        <v>22497</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21984</v>
      </c>
      <c r="C32" s="5" t="n">
        <v>21376</v>
      </c>
      <c r="D32" s="5" t="n">
        <v>45097</v>
      </c>
      <c r="E32" s="5" t="n">
        <v>43232</v>
      </c>
    </row>
    <row r="33">
      <c r="A33" s="4" t="inlineStr">
        <is>
          <t>Net occupancy</t>
        </is>
      </c>
      <c r="B33" s="5" t="n">
        <v>3750</v>
      </c>
      <c r="C33" s="5" t="n">
        <v>3690</v>
      </c>
      <c r="D33" s="5" t="n">
        <v>7112</v>
      </c>
      <c r="E33" s="5" t="n">
        <v>7424</v>
      </c>
    </row>
    <row r="34">
      <c r="A34" s="4" t="inlineStr">
        <is>
          <t>Advertising, travel &amp; entertainment</t>
        </is>
      </c>
      <c r="B34" s="5" t="n">
        <v>795</v>
      </c>
      <c r="C34" s="5" t="n">
        <v>854</v>
      </c>
      <c r="D34" s="5" t="n">
        <v>1745</v>
      </c>
      <c r="E34" s="5" t="n">
        <v>1904</v>
      </c>
    </row>
    <row r="35">
      <c r="A35" s="4" t="inlineStr">
        <is>
          <t>ATM expense</t>
        </is>
      </c>
      <c r="B35" s="5" t="n">
        <v>368</v>
      </c>
      <c r="C35" s="5" t="n">
        <v>320</v>
      </c>
      <c r="D35" s="5" t="n">
        <v>693</v>
      </c>
      <c r="E35" s="5" t="n">
        <v>675</v>
      </c>
    </row>
    <row r="36">
      <c r="A36" s="4" t="inlineStr">
        <is>
          <t>Professional fees</t>
        </is>
      </c>
      <c r="B36" s="5" t="n">
        <v>1075</v>
      </c>
      <c r="C36" s="5" t="n">
        <v>1192</v>
      </c>
      <c r="D36" s="5" t="n">
        <v>2229</v>
      </c>
      <c r="E36" s="5" t="n">
        <v>2564</v>
      </c>
    </row>
    <row r="37">
      <c r="A37" s="4" t="inlineStr">
        <is>
          <t>Software and data processing</t>
        </is>
      </c>
      <c r="B37" s="5" t="n">
        <v>2860</v>
      </c>
      <c r="C37" s="5" t="n">
        <v>2264</v>
      </c>
      <c r="D37" s="5" t="n">
        <v>5716</v>
      </c>
      <c r="E37" s="5" t="n">
        <v>4319</v>
      </c>
    </row>
    <row r="38">
      <c r="A38" s="4" t="inlineStr">
        <is>
          <t>Communications</t>
        </is>
      </c>
      <c r="B38" s="5" t="n">
        <v>410</v>
      </c>
      <c r="C38" s="5" t="n">
        <v>348</v>
      </c>
      <c r="D38" s="5" t="n">
        <v>859</v>
      </c>
      <c r="E38" s="5" t="n">
        <v>675</v>
      </c>
    </row>
    <row r="39">
      <c r="A39" s="4" t="inlineStr">
        <is>
          <t>FDIC insurance</t>
        </is>
      </c>
      <c r="B39" s="5" t="n">
        <v>977</v>
      </c>
      <c r="C39" s="5" t="n">
        <v>1220</v>
      </c>
      <c r="D39" s="5" t="n">
        <v>1920</v>
      </c>
      <c r="E39" s="5" t="n">
        <v>1764</v>
      </c>
    </row>
    <row r="40">
      <c r="A40" s="4" t="inlineStr">
        <is>
          <t>Amortization of intangibles</t>
        </is>
      </c>
      <c r="B40" s="5" t="n">
        <v>307</v>
      </c>
      <c r="C40" s="5" t="n">
        <v>442</v>
      </c>
      <c r="D40" s="5" t="n">
        <v>644</v>
      </c>
      <c r="E40" s="5" t="n">
        <v>920</v>
      </c>
    </row>
    <row r="41">
      <c r="A41" s="4" t="inlineStr">
        <is>
          <t>Other</t>
        </is>
      </c>
      <c r="B41" s="5" t="n">
        <v>3239</v>
      </c>
      <c r="C41" s="5" t="n">
        <v>3287</v>
      </c>
      <c r="D41" s="5" t="n">
        <v>6631</v>
      </c>
      <c r="E41" s="5" t="n">
        <v>6365</v>
      </c>
    </row>
    <row r="42">
      <c r="A42" s="4" t="inlineStr">
        <is>
          <t>Total noninterest expense</t>
        </is>
      </c>
      <c r="B42" s="5" t="n">
        <v>35765</v>
      </c>
      <c r="C42" s="5" t="n">
        <v>34993</v>
      </c>
      <c r="D42" s="5" t="n">
        <v>72646</v>
      </c>
      <c r="E42" s="5" t="n">
        <v>69842</v>
      </c>
    </row>
    <row r="43">
      <c r="A43" s="4" t="inlineStr">
        <is>
          <t>Income before income tax expense</t>
        </is>
      </c>
      <c r="B43" s="5" t="n">
        <v>29885</v>
      </c>
      <c r="C43" s="5" t="n">
        <v>29461</v>
      </c>
      <c r="D43" s="5" t="n">
        <v>56018</v>
      </c>
      <c r="E43" s="5" t="n">
        <v>60038</v>
      </c>
    </row>
    <row r="44">
      <c r="A44" s="4" t="inlineStr">
        <is>
          <t>Income tax expense</t>
        </is>
      </c>
      <c r="B44" s="5" t="n">
        <v>5212</v>
      </c>
      <c r="C44" s="5" t="n">
        <v>4568</v>
      </c>
      <c r="D44" s="5" t="n">
        <v>9834</v>
      </c>
      <c r="E44" s="5" t="n">
        <v>9111</v>
      </c>
    </row>
    <row r="45">
      <c r="A45" s="4" t="inlineStr">
        <is>
          <t>Net income</t>
        </is>
      </c>
      <c r="B45" s="6" t="n">
        <v>24673</v>
      </c>
      <c r="C45" s="6" t="n">
        <v>24893</v>
      </c>
      <c r="D45" s="6" t="n">
        <v>46184</v>
      </c>
      <c r="E45" s="6" t="n">
        <v>50927</v>
      </c>
    </row>
    <row r="46">
      <c r="A46" s="4" t="inlineStr">
        <is>
          <t>Earnings per common share - basic (in dollars per share)</t>
        </is>
      </c>
      <c r="B46" s="7" t="n">
        <v>0.8100000000000001</v>
      </c>
      <c r="C46" s="7" t="n">
        <v>0.8100000000000001</v>
      </c>
      <c r="D46" s="7" t="n">
        <v>1.52</v>
      </c>
      <c r="E46" s="7" t="n">
        <v>1.64</v>
      </c>
    </row>
    <row r="47">
      <c r="A47" s="4" t="inlineStr">
        <is>
          <t>Earnings per common share - diluted (in dollars per share)</t>
        </is>
      </c>
      <c r="B47" s="8" t="n">
        <v>0.8100000000000001</v>
      </c>
      <c r="C47" s="8" t="n">
        <v>0.8100000000000001</v>
      </c>
      <c r="D47" s="8" t="n">
        <v>1.52</v>
      </c>
      <c r="E47" s="8" t="n">
        <v>1.64</v>
      </c>
    </row>
    <row r="48">
      <c r="A48" s="4" t="inlineStr">
        <is>
          <t>Cash dividends paid per common share (in dollars per share)</t>
        </is>
      </c>
      <c r="B48" s="7" t="n">
        <v>0.36</v>
      </c>
      <c r="C48" s="7" t="n">
        <v>0.35</v>
      </c>
      <c r="D48" s="7" t="n">
        <v>0.72</v>
      </c>
      <c r="E48" s="7" t="n">
        <v>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curities - Interest Income on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Securities [Abstract]</t>
        </is>
      </c>
      <c r="B3" s="4" t="inlineStr">
        <is>
          <t xml:space="preserve"> </t>
        </is>
      </c>
      <c r="C3" s="4" t="inlineStr">
        <is>
          <t xml:space="preserve"> </t>
        </is>
      </c>
      <c r="D3" s="4" t="inlineStr">
        <is>
          <t xml:space="preserve"> </t>
        </is>
      </c>
      <c r="E3" s="4" t="inlineStr">
        <is>
          <t xml:space="preserve"> </t>
        </is>
      </c>
    </row>
    <row r="4">
      <c r="A4" s="4" t="inlineStr">
        <is>
          <t>US Treasury</t>
        </is>
      </c>
      <c r="B4" s="6" t="n">
        <v>2066</v>
      </c>
      <c r="C4" s="6" t="n">
        <v>3826</v>
      </c>
      <c r="D4" s="6" t="n">
        <v>4089</v>
      </c>
      <c r="E4" s="6" t="n">
        <v>4523</v>
      </c>
    </row>
    <row r="5">
      <c r="A5" s="4" t="inlineStr">
        <is>
          <t>State and political subdivisions</t>
        </is>
      </c>
      <c r="B5" s="5" t="n">
        <v>13888</v>
      </c>
      <c r="C5" s="5" t="n">
        <v>16901</v>
      </c>
      <c r="D5" s="5" t="n">
        <v>28157</v>
      </c>
      <c r="E5" s="5" t="n">
        <v>34000</v>
      </c>
    </row>
    <row r="6">
      <c r="A6" s="4" t="inlineStr">
        <is>
          <t>Corporate bonds and other</t>
        </is>
      </c>
      <c r="B6" s="5" t="n">
        <v>1765</v>
      </c>
      <c r="C6" s="5" t="n">
        <v>1766</v>
      </c>
      <c r="D6" s="5" t="n">
        <v>3528</v>
      </c>
      <c r="E6" s="5" t="n">
        <v>3598</v>
      </c>
    </row>
    <row r="7">
      <c r="A7" s="4" t="inlineStr">
        <is>
          <t>MBS</t>
        </is>
      </c>
      <c r="B7" s="5" t="n">
        <v>11084</v>
      </c>
      <c r="C7" s="5" t="n">
        <v>3830</v>
      </c>
      <c r="D7" s="5" t="n">
        <v>21203</v>
      </c>
      <c r="E7" s="5" t="n">
        <v>8159</v>
      </c>
    </row>
    <row r="8">
      <c r="A8" s="4" t="inlineStr">
        <is>
          <t>Total interest income on securities</t>
        </is>
      </c>
      <c r="B8" s="6" t="n">
        <v>28803</v>
      </c>
      <c r="C8" s="6" t="n">
        <v>26323</v>
      </c>
      <c r="D8" s="6" t="n">
        <v>56977</v>
      </c>
      <c r="E8" s="6" t="n">
        <v>502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Investments in Debt Securities by Contractual Maturity (Details) - USD ($) $ in Thousands</t>
        </is>
      </c>
      <c r="B1" s="2" t="inlineStr">
        <is>
          <t>Jun. 30, 2024</t>
        </is>
      </c>
      <c r="C1" s="2" t="inlineStr">
        <is>
          <t>Dec. 31, 2023</t>
        </is>
      </c>
    </row>
    <row r="2">
      <c r="A2" s="3" t="inlineStr">
        <is>
          <t>Available for sale, Amortized Cost</t>
        </is>
      </c>
      <c r="B2" s="4" t="inlineStr">
        <is>
          <t xml:space="preserve"> </t>
        </is>
      </c>
      <c r="C2" s="4" t="inlineStr">
        <is>
          <t xml:space="preserve"> </t>
        </is>
      </c>
    </row>
    <row r="3">
      <c r="A3" s="4" t="inlineStr">
        <is>
          <t>Due in one year or less</t>
        </is>
      </c>
      <c r="B3" s="6" t="n">
        <v>174960</v>
      </c>
      <c r="C3" s="4" t="inlineStr">
        <is>
          <t xml:space="preserve"> </t>
        </is>
      </c>
    </row>
    <row r="4">
      <c r="A4" s="4" t="inlineStr">
        <is>
          <t>Due after one year through five years</t>
        </is>
      </c>
      <c r="B4" s="5" t="n">
        <v>1915</v>
      </c>
      <c r="C4" s="4" t="inlineStr">
        <is>
          <t xml:space="preserve"> </t>
        </is>
      </c>
    </row>
    <row r="5">
      <c r="A5" s="4" t="inlineStr">
        <is>
          <t>Due after five years through ten years</t>
        </is>
      </c>
      <c r="B5" s="5" t="n">
        <v>22239</v>
      </c>
      <c r="C5" s="4" t="inlineStr">
        <is>
          <t xml:space="preserve"> </t>
        </is>
      </c>
    </row>
    <row r="6">
      <c r="A6" s="4" t="inlineStr">
        <is>
          <t>Due after ten years</t>
        </is>
      </c>
      <c r="B6" s="5" t="n">
        <v>487459</v>
      </c>
      <c r="C6" s="4" t="inlineStr">
        <is>
          <t xml:space="preserve"> </t>
        </is>
      </c>
    </row>
    <row r="7">
      <c r="A7" s="4" t="inlineStr">
        <is>
          <t>Total available-for-sale investment securities</t>
        </is>
      </c>
      <c r="B7" s="5" t="n">
        <v>686573</v>
      </c>
      <c r="C7" s="4" t="inlineStr">
        <is>
          <t xml:space="preserve"> </t>
        </is>
      </c>
    </row>
    <row r="8">
      <c r="A8" s="4" t="inlineStr">
        <is>
          <t>MBS:</t>
        </is>
      </c>
      <c r="B8" s="5" t="n">
        <v>767693</v>
      </c>
      <c r="C8" s="4" t="inlineStr">
        <is>
          <t xml:space="preserve"> </t>
        </is>
      </c>
    </row>
    <row r="9">
      <c r="A9" s="4" t="inlineStr">
        <is>
          <t>Amortized Cost</t>
        </is>
      </c>
      <c r="B9" s="5" t="n">
        <v>1454266</v>
      </c>
      <c r="C9" s="6" t="n">
        <v>1332467</v>
      </c>
    </row>
    <row r="10">
      <c r="A10" s="3" t="inlineStr">
        <is>
          <t>Available for sale, Fair Value</t>
        </is>
      </c>
      <c r="B10" s="4" t="inlineStr">
        <is>
          <t xml:space="preserve"> </t>
        </is>
      </c>
      <c r="C10" s="4" t="inlineStr">
        <is>
          <t xml:space="preserve"> </t>
        </is>
      </c>
    </row>
    <row r="11">
      <c r="A11" s="4" t="inlineStr">
        <is>
          <t>Due in one year or less</t>
        </is>
      </c>
      <c r="B11" s="5" t="n">
        <v>174962</v>
      </c>
      <c r="C11" s="4" t="inlineStr">
        <is>
          <t xml:space="preserve"> </t>
        </is>
      </c>
    </row>
    <row r="12">
      <c r="A12" s="4" t="inlineStr">
        <is>
          <t>Due after one year through five years</t>
        </is>
      </c>
      <c r="B12" s="5" t="n">
        <v>1908</v>
      </c>
      <c r="C12" s="4" t="inlineStr">
        <is>
          <t xml:space="preserve"> </t>
        </is>
      </c>
    </row>
    <row r="13">
      <c r="A13" s="4" t="inlineStr">
        <is>
          <t>Due after five years through ten years</t>
        </is>
      </c>
      <c r="B13" s="5" t="n">
        <v>21093</v>
      </c>
      <c r="C13" s="4" t="inlineStr">
        <is>
          <t xml:space="preserve"> </t>
        </is>
      </c>
    </row>
    <row r="14">
      <c r="A14" s="4" t="inlineStr">
        <is>
          <t>Due after ten years</t>
        </is>
      </c>
      <c r="B14" s="5" t="n">
        <v>444727</v>
      </c>
      <c r="C14" s="4" t="inlineStr">
        <is>
          <t xml:space="preserve"> </t>
        </is>
      </c>
    </row>
    <row r="15">
      <c r="A15" s="4" t="inlineStr">
        <is>
          <t>Total available-for-sale investment securities</t>
        </is>
      </c>
      <c r="B15" s="5" t="n">
        <v>642690</v>
      </c>
      <c r="C15" s="4" t="inlineStr">
        <is>
          <t xml:space="preserve"> </t>
        </is>
      </c>
    </row>
    <row r="16">
      <c r="A16" s="4" t="inlineStr">
        <is>
          <t>MBS:</t>
        </is>
      </c>
      <c r="B16" s="5" t="n">
        <v>763254</v>
      </c>
      <c r="C16" s="4" t="inlineStr">
        <is>
          <t xml:space="preserve"> </t>
        </is>
      </c>
    </row>
    <row r="17">
      <c r="A17" s="4" t="inlineStr">
        <is>
          <t>Total</t>
        </is>
      </c>
      <c r="B17" s="5" t="n">
        <v>1405944</v>
      </c>
      <c r="C17" s="5" t="n">
        <v>1296294</v>
      </c>
    </row>
    <row r="18">
      <c r="A18" s="3" t="inlineStr">
        <is>
          <t>Held to maturity, Amortized Cost</t>
        </is>
      </c>
      <c r="B18" s="4" t="inlineStr">
        <is>
          <t xml:space="preserve"> </t>
        </is>
      </c>
      <c r="C18" s="4" t="inlineStr">
        <is>
          <t xml:space="preserve"> </t>
        </is>
      </c>
    </row>
    <row r="19">
      <c r="A19" s="4" t="inlineStr">
        <is>
          <t>Due in one year or less</t>
        </is>
      </c>
      <c r="B19" s="5" t="n">
        <v>19955</v>
      </c>
      <c r="C19" s="4" t="inlineStr">
        <is>
          <t xml:space="preserve"> </t>
        </is>
      </c>
    </row>
    <row r="20">
      <c r="A20" s="4" t="inlineStr">
        <is>
          <t>Due after one year through five years</t>
        </is>
      </c>
      <c r="B20" s="5" t="n">
        <v>1318</v>
      </c>
      <c r="C20" s="4" t="inlineStr">
        <is>
          <t xml:space="preserve"> </t>
        </is>
      </c>
    </row>
    <row r="21">
      <c r="A21" s="4" t="inlineStr">
        <is>
          <t>Due after five years through ten years</t>
        </is>
      </c>
      <c r="B21" s="5" t="n">
        <v>142705</v>
      </c>
      <c r="C21" s="4" t="inlineStr">
        <is>
          <t xml:space="preserve"> </t>
        </is>
      </c>
    </row>
    <row r="22">
      <c r="A22" s="4" t="inlineStr">
        <is>
          <t>Due after ten years</t>
        </is>
      </c>
      <c r="B22" s="5" t="n">
        <v>1023559</v>
      </c>
      <c r="C22" s="4" t="inlineStr">
        <is>
          <t xml:space="preserve"> </t>
        </is>
      </c>
    </row>
    <row r="23">
      <c r="A23" s="4" t="inlineStr">
        <is>
          <t>Total held-to-maturity investment securities</t>
        </is>
      </c>
      <c r="B23" s="5" t="n">
        <v>1187537</v>
      </c>
      <c r="C23" s="4" t="inlineStr">
        <is>
          <t xml:space="preserve"> </t>
        </is>
      </c>
    </row>
    <row r="24">
      <c r="A24" s="4" t="inlineStr">
        <is>
          <t>Mortgage-backed securities</t>
        </is>
      </c>
      <c r="B24" s="5" t="n">
        <v>118438</v>
      </c>
      <c r="C24" s="4" t="inlineStr">
        <is>
          <t xml:space="preserve"> </t>
        </is>
      </c>
    </row>
    <row r="25">
      <c r="A25" s="4" t="inlineStr">
        <is>
          <t>Amortized cost</t>
        </is>
      </c>
      <c r="B25" s="5" t="n">
        <v>1305975</v>
      </c>
      <c r="C25" s="5" t="n">
        <v>1307053</v>
      </c>
    </row>
    <row r="26">
      <c r="A26" s="3" t="inlineStr">
        <is>
          <t>Held to maturity, Fair Value</t>
        </is>
      </c>
      <c r="B26" s="4" t="inlineStr">
        <is>
          <t xml:space="preserve"> </t>
        </is>
      </c>
      <c r="C26" s="4" t="inlineStr">
        <is>
          <t xml:space="preserve"> </t>
        </is>
      </c>
    </row>
    <row r="27">
      <c r="A27" s="4" t="inlineStr">
        <is>
          <t>Due in one year or less</t>
        </is>
      </c>
      <c r="B27" s="5" t="n">
        <v>19841</v>
      </c>
      <c r="C27" s="4" t="inlineStr">
        <is>
          <t xml:space="preserve"> </t>
        </is>
      </c>
    </row>
    <row r="28">
      <c r="A28" s="4" t="inlineStr">
        <is>
          <t>Due after one year through five years</t>
        </is>
      </c>
      <c r="B28" s="5" t="n">
        <v>1292</v>
      </c>
      <c r="C28" s="4" t="inlineStr">
        <is>
          <t xml:space="preserve"> </t>
        </is>
      </c>
    </row>
    <row r="29">
      <c r="A29" s="4" t="inlineStr">
        <is>
          <t>Due after five years through ten years</t>
        </is>
      </c>
      <c r="B29" s="5" t="n">
        <v>129083</v>
      </c>
      <c r="C29" s="4" t="inlineStr">
        <is>
          <t xml:space="preserve"> </t>
        </is>
      </c>
    </row>
    <row r="30">
      <c r="A30" s="4" t="inlineStr">
        <is>
          <t>Due after ten years</t>
        </is>
      </c>
      <c r="B30" s="5" t="n">
        <v>882865</v>
      </c>
      <c r="C30" s="4" t="inlineStr">
        <is>
          <t xml:space="preserve"> </t>
        </is>
      </c>
    </row>
    <row r="31">
      <c r="A31" s="4" t="inlineStr">
        <is>
          <t>Total held-to-maturity investment securities</t>
        </is>
      </c>
      <c r="B31" s="5" t="n">
        <v>1033081</v>
      </c>
      <c r="C31" s="4" t="inlineStr">
        <is>
          <t xml:space="preserve"> </t>
        </is>
      </c>
    </row>
    <row r="32">
      <c r="A32" s="4" t="inlineStr">
        <is>
          <t>Mortgage-backed securities</t>
        </is>
      </c>
      <c r="B32" s="5" t="n">
        <v>107366</v>
      </c>
      <c r="C32" s="4" t="inlineStr">
        <is>
          <t xml:space="preserve"> </t>
        </is>
      </c>
    </row>
    <row r="33">
      <c r="A33" s="4" t="inlineStr">
        <is>
          <t>Total</t>
        </is>
      </c>
      <c r="B33" s="6" t="n">
        <v>1140447</v>
      </c>
      <c r="C33" s="6" t="n">
        <v>11661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Unrealized and Realized Gain (Loss) Recognized in Net Income on Equity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 on equity investments</t>
        </is>
      </c>
      <c r="B4" s="6" t="n">
        <v>-23</v>
      </c>
      <c r="C4" s="6" t="n">
        <v>2558</v>
      </c>
      <c r="D4" s="6" t="n">
        <v>-79</v>
      </c>
      <c r="E4" s="6" t="n">
        <v>5058</v>
      </c>
    </row>
    <row r="5">
      <c r="A5" s="4" t="inlineStr">
        <is>
          <t>Less: Net gains recognized during the period on equity investments sold during the period</t>
        </is>
      </c>
      <c r="B5" s="5" t="n">
        <v>0</v>
      </c>
      <c r="C5" s="5" t="n">
        <v>2642</v>
      </c>
      <c r="D5" s="5" t="n">
        <v>0</v>
      </c>
      <c r="E5" s="5" t="n">
        <v>5058</v>
      </c>
    </row>
    <row r="6">
      <c r="A6" s="4" t="inlineStr">
        <is>
          <t>Unrealized gains (losses) recognized during the reporting period on equity investments held at the reporting date</t>
        </is>
      </c>
      <c r="B6" s="6" t="n">
        <v>-23</v>
      </c>
      <c r="C6" s="6" t="n">
        <v>-84</v>
      </c>
      <c r="D6" s="6" t="n">
        <v>-79</v>
      </c>
      <c r="E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 width="22" customWidth="1" min="6" max="6"/>
    <col width="22" customWidth="1" min="7" max="7"/>
  </cols>
  <sheetData>
    <row r="1">
      <c r="A1" s="1" t="inlineStr">
        <is>
          <t>Securities - Narrative (Details)</t>
        </is>
      </c>
      <c r="B1" s="2" t="inlineStr">
        <is>
          <t>3 Months Ended</t>
        </is>
      </c>
      <c r="D1" s="2" t="inlineStr">
        <is>
          <t>6 Months Ended</t>
        </is>
      </c>
      <c r="F1" s="2" t="inlineStr">
        <is>
          <t>12 Months Ended</t>
        </is>
      </c>
    </row>
    <row r="2">
      <c r="B2" s="2" t="inlineStr">
        <is>
          <t>Jun. 30, 2024 USD ($) debt_security bonds</t>
        </is>
      </c>
      <c r="C2" s="2" t="inlineStr">
        <is>
          <t>Jun. 30, 2023 USD ($)</t>
        </is>
      </c>
      <c r="D2" s="2" t="inlineStr">
        <is>
          <t>Jun. 30, 2024 USD ($) debt_security bonds</t>
        </is>
      </c>
      <c r="E2" s="2" t="inlineStr">
        <is>
          <t>Jun. 30, 2023 USD ($)</t>
        </is>
      </c>
      <c r="F2" s="2" t="inlineStr">
        <is>
          <t>Dec. 31, 2023 USD ($)</t>
        </is>
      </c>
      <c r="G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Available-for-sale, Allowance for Credit Loss</t>
        </is>
      </c>
      <c r="B4" s="6" t="n">
        <v>0</v>
      </c>
      <c r="C4" s="4" t="inlineStr">
        <is>
          <t xml:space="preserve"> </t>
        </is>
      </c>
      <c r="D4" s="6" t="n">
        <v>0</v>
      </c>
      <c r="E4" s="4" t="inlineStr">
        <is>
          <t xml:space="preserve"> </t>
        </is>
      </c>
      <c r="F4" s="6" t="n">
        <v>0</v>
      </c>
      <c r="G4" s="4" t="inlineStr">
        <is>
          <t xml:space="preserve"> </t>
        </is>
      </c>
    </row>
    <row r="5">
      <c r="A5" s="4" t="inlineStr">
        <is>
          <t>Transferred Securities, Unrealized Loss, Before Tax</t>
        </is>
      </c>
      <c r="B5" s="5" t="n">
        <v>109500000</v>
      </c>
      <c r="C5" s="4" t="inlineStr">
        <is>
          <t xml:space="preserve"> </t>
        </is>
      </c>
      <c r="D5" s="5" t="n">
        <v>109500000</v>
      </c>
      <c r="E5" s="4" t="inlineStr">
        <is>
          <t xml:space="preserve"> </t>
        </is>
      </c>
      <c r="F5" s="5" t="n">
        <v>113500000</v>
      </c>
      <c r="G5" s="4" t="inlineStr">
        <is>
          <t xml:space="preserve"> </t>
        </is>
      </c>
    </row>
    <row r="6">
      <c r="A6" s="4" t="inlineStr">
        <is>
          <t>Securities transferred, Unrealized Loss, Net of Tax</t>
        </is>
      </c>
      <c r="B6" s="5" t="n">
        <v>86500000</v>
      </c>
      <c r="C6" s="4" t="inlineStr">
        <is>
          <t xml:space="preserve"> </t>
        </is>
      </c>
      <c r="D6" s="5" t="n">
        <v>86500000</v>
      </c>
      <c r="E6" s="4" t="inlineStr">
        <is>
          <t xml:space="preserve"> </t>
        </is>
      </c>
      <c r="F6" s="5" t="n">
        <v>89700000</v>
      </c>
      <c r="G6" s="4" t="inlineStr">
        <is>
          <t xml:space="preserve"> </t>
        </is>
      </c>
    </row>
    <row r="7">
      <c r="A7" s="4" t="inlineStr">
        <is>
          <t>Fair value of securities transferred from AFS to HTM</t>
        </is>
      </c>
      <c r="B7" s="4" t="inlineStr">
        <is>
          <t xml:space="preserve"> </t>
        </is>
      </c>
      <c r="C7" s="4" t="inlineStr">
        <is>
          <t xml:space="preserve"> </t>
        </is>
      </c>
      <c r="D7" s="5" t="n">
        <v>0</v>
      </c>
      <c r="E7" s="4" t="inlineStr">
        <is>
          <t xml:space="preserve"> </t>
        </is>
      </c>
      <c r="F7" s="5" t="n">
        <v>0</v>
      </c>
      <c r="G7" s="4" t="inlineStr">
        <is>
          <t xml:space="preserve"> </t>
        </is>
      </c>
    </row>
    <row r="8">
      <c r="A8" s="3" t="inlineStr">
        <is>
          <t>Available-for-sale Securities, Gross Realized Gain (Los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gain (loss) on sale of securities AFS</t>
        </is>
      </c>
      <c r="B9" s="5" t="n">
        <v>-563000</v>
      </c>
      <c r="C9" s="6" t="n">
        <v>-3455000</v>
      </c>
      <c r="D9" s="5" t="n">
        <v>-581000</v>
      </c>
      <c r="E9" s="6" t="n">
        <v>-5601000</v>
      </c>
      <c r="F9" s="4" t="inlineStr">
        <is>
          <t xml:space="preserve"> </t>
        </is>
      </c>
      <c r="G9" s="4" t="inlineStr">
        <is>
          <t xml:space="preserve"> </t>
        </is>
      </c>
    </row>
    <row r="10">
      <c r="A10" s="4" t="inlineStr">
        <is>
          <t>Gross realized gains on AFS securities</t>
        </is>
      </c>
      <c r="B10" s="4" t="inlineStr">
        <is>
          <t xml:space="preserve"> </t>
        </is>
      </c>
      <c r="C10" s="4" t="inlineStr">
        <is>
          <t xml:space="preserve"> </t>
        </is>
      </c>
      <c r="D10" s="5" t="n">
        <v>88000</v>
      </c>
      <c r="E10" s="5" t="n">
        <v>7000000</v>
      </c>
      <c r="F10" s="4" t="inlineStr">
        <is>
          <t xml:space="preserve"> </t>
        </is>
      </c>
      <c r="G10" s="4" t="inlineStr">
        <is>
          <t xml:space="preserve"> </t>
        </is>
      </c>
    </row>
    <row r="11">
      <c r="A11" s="4" t="inlineStr">
        <is>
          <t>Gross realized losses on AFS securities</t>
        </is>
      </c>
      <c r="B11" s="4" t="inlineStr">
        <is>
          <t xml:space="preserve"> </t>
        </is>
      </c>
      <c r="C11" s="4" t="inlineStr">
        <is>
          <t xml:space="preserve"> </t>
        </is>
      </c>
      <c r="D11" s="5" t="n">
        <v>4600000</v>
      </c>
      <c r="E11" s="5" t="n">
        <v>1400000</v>
      </c>
      <c r="F11" s="4" t="inlineStr">
        <is>
          <t xml:space="preserve"> </t>
        </is>
      </c>
      <c r="G11" s="4" t="inlineStr">
        <is>
          <t xml:space="preserve"> </t>
        </is>
      </c>
    </row>
    <row r="12">
      <c r="A12" s="4" t="inlineStr">
        <is>
          <t>Equity investments</t>
        </is>
      </c>
      <c r="B12" s="5" t="n">
        <v>9531000</v>
      </c>
      <c r="C12" s="4" t="inlineStr">
        <is>
          <t xml:space="preserve"> </t>
        </is>
      </c>
      <c r="D12" s="5" t="n">
        <v>9531000</v>
      </c>
      <c r="E12" s="4" t="inlineStr">
        <is>
          <t xml:space="preserve"> </t>
        </is>
      </c>
      <c r="F12" s="5" t="n">
        <v>9691000</v>
      </c>
      <c r="G12" s="4" t="inlineStr">
        <is>
          <t xml:space="preserve"> </t>
        </is>
      </c>
    </row>
    <row r="13">
      <c r="A13" s="3" t="inlineStr">
        <is>
          <t>Debt Securities, Held-to-maturity, Sale or Transfer of Invest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HTM portfolio</t>
        </is>
      </c>
      <c r="B14" s="5" t="n">
        <v>0</v>
      </c>
      <c r="C14" s="5" t="n">
        <v>0</v>
      </c>
      <c r="D14" s="4" t="inlineStr">
        <is>
          <t xml:space="preserve"> </t>
        </is>
      </c>
      <c r="E14" s="4" t="inlineStr">
        <is>
          <t xml:space="preserve"> </t>
        </is>
      </c>
      <c r="F14" s="4" t="inlineStr">
        <is>
          <t xml:space="preserve"> </t>
        </is>
      </c>
      <c r="G14" s="4" t="inlineStr">
        <is>
          <t xml:space="preserve"> </t>
        </is>
      </c>
    </row>
    <row r="15">
      <c r="A15" s="4" t="inlineStr">
        <is>
          <t>Interest receivable</t>
        </is>
      </c>
      <c r="B15" s="5" t="n">
        <v>50393000</v>
      </c>
      <c r="C15" s="4" t="inlineStr">
        <is>
          <t xml:space="preserve"> </t>
        </is>
      </c>
      <c r="D15" s="5" t="n">
        <v>50393000</v>
      </c>
      <c r="E15" s="4" t="inlineStr">
        <is>
          <t xml:space="preserve"> </t>
        </is>
      </c>
      <c r="F15" s="5" t="n">
        <v>50489000</v>
      </c>
      <c r="G15" s="4" t="inlineStr">
        <is>
          <t xml:space="preserve"> </t>
        </is>
      </c>
    </row>
    <row r="16">
      <c r="A16" s="4" t="inlineStr">
        <is>
          <t>FHLB stock with other-than-temporary impairment</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Other-than-temporarily impaired equity investments</t>
        </is>
      </c>
      <c r="B17" s="6" t="n">
        <v>0</v>
      </c>
      <c r="C17" s="4" t="inlineStr">
        <is>
          <t xml:space="preserve"> </t>
        </is>
      </c>
      <c r="D17" s="6" t="n">
        <v>0</v>
      </c>
      <c r="E17" s="4" t="inlineStr">
        <is>
          <t xml:space="preserve"> </t>
        </is>
      </c>
      <c r="F17" s="4" t="inlineStr">
        <is>
          <t xml:space="preserve"> </t>
        </is>
      </c>
      <c r="G17" s="4" t="inlineStr">
        <is>
          <t xml:space="preserve"> </t>
        </is>
      </c>
    </row>
    <row r="18">
      <c r="A18" s="4" t="inlineStr">
        <is>
          <t>Debt Securities, Available-for-sale, Unrealized Loss Position, Number of Positions | debt_security</t>
        </is>
      </c>
      <c r="B18" s="5" t="n">
        <v>417</v>
      </c>
      <c r="C18" s="4" t="inlineStr">
        <is>
          <t xml:space="preserve"> </t>
        </is>
      </c>
      <c r="D18" s="5" t="n">
        <v>417</v>
      </c>
      <c r="E18" s="4" t="inlineStr">
        <is>
          <t xml:space="preserve"> </t>
        </is>
      </c>
      <c r="F18" s="4" t="inlineStr">
        <is>
          <t xml:space="preserve"> </t>
        </is>
      </c>
      <c r="G18" s="4" t="inlineStr">
        <is>
          <t xml:space="preserve"> </t>
        </is>
      </c>
    </row>
    <row r="19">
      <c r="A19" s="4" t="inlineStr">
        <is>
          <t>Cash, Cash Equivalents, Restricted Cash and Restricted Cash Equivalents</t>
        </is>
      </c>
      <c r="B19" s="6" t="n">
        <v>451996000</v>
      </c>
      <c r="C19" s="5" t="n">
        <v>207113000</v>
      </c>
      <c r="D19" s="6" t="n">
        <v>451996000</v>
      </c>
      <c r="E19" s="5" t="n">
        <v>207113000</v>
      </c>
      <c r="F19" s="5" t="n">
        <v>560510000</v>
      </c>
      <c r="G19" s="6" t="n">
        <v>199252000</v>
      </c>
    </row>
    <row r="20">
      <c r="A20" s="4" t="inlineStr">
        <is>
          <t>Less: Net gains recognized during the period on equity investments sold during the period</t>
        </is>
      </c>
      <c r="B20" s="5" t="n">
        <v>0</v>
      </c>
      <c r="C20" s="5" t="n">
        <v>2642000</v>
      </c>
      <c r="D20" s="5" t="n">
        <v>0</v>
      </c>
      <c r="E20" s="5" t="n">
        <v>5058000</v>
      </c>
      <c r="F20" s="4" t="inlineStr">
        <is>
          <t xml:space="preserve"> </t>
        </is>
      </c>
      <c r="G20" s="4" t="inlineStr">
        <is>
          <t xml:space="preserve"> </t>
        </is>
      </c>
    </row>
    <row r="21">
      <c r="A21" s="4" t="inlineStr">
        <is>
          <t>Debt Securities, Available-for-Sale, Accrued Interest</t>
        </is>
      </c>
      <c r="B21" s="5" t="n">
        <v>14200000</v>
      </c>
      <c r="C21" s="4" t="inlineStr">
        <is>
          <t xml:space="preserve"> </t>
        </is>
      </c>
      <c r="D21" s="5" t="n">
        <v>14200000</v>
      </c>
      <c r="E21" s="4" t="inlineStr">
        <is>
          <t xml:space="preserve"> </t>
        </is>
      </c>
      <c r="F21" s="5" t="n">
        <v>15400000</v>
      </c>
      <c r="G21" s="4" t="inlineStr">
        <is>
          <t xml:space="preserve"> </t>
        </is>
      </c>
    </row>
    <row r="22">
      <c r="A22" s="4" t="inlineStr">
        <is>
          <t>Debt Securities, Held-to-Maturity, Accrued Interest</t>
        </is>
      </c>
      <c r="B22" s="6" t="n">
        <v>13700000</v>
      </c>
      <c r="C22" s="4" t="inlineStr">
        <is>
          <t xml:space="preserve"> </t>
        </is>
      </c>
      <c r="D22" s="6" t="n">
        <v>13700000</v>
      </c>
      <c r="E22" s="4" t="inlineStr">
        <is>
          <t xml:space="preserve"> </t>
        </is>
      </c>
      <c r="F22" s="5" t="n">
        <v>13700000</v>
      </c>
      <c r="G22" s="4" t="inlineStr">
        <is>
          <t xml:space="preserve"> </t>
        </is>
      </c>
    </row>
    <row r="23">
      <c r="A23" s="4" t="inlineStr">
        <is>
          <t>Held-To-Maturity Securities, Number Of Bonds Below Investment Grade | bonds</t>
        </is>
      </c>
      <c r="B23" s="5" t="n">
        <v>3</v>
      </c>
      <c r="C23" s="4" t="inlineStr">
        <is>
          <t xml:space="preserve"> </t>
        </is>
      </c>
      <c r="D23" s="5" t="n">
        <v>3</v>
      </c>
      <c r="E23" s="4" t="inlineStr">
        <is>
          <t xml:space="preserve"> </t>
        </is>
      </c>
      <c r="F23" s="4" t="inlineStr">
        <is>
          <t xml:space="preserve"> </t>
        </is>
      </c>
      <c r="G23" s="4" t="inlineStr">
        <is>
          <t xml:space="preserve"> </t>
        </is>
      </c>
    </row>
    <row r="24">
      <c r="A24" s="4" t="inlineStr">
        <is>
          <t>Gain (Loss) on Hedging Activity</t>
        </is>
      </c>
      <c r="B24" s="4" t="inlineStr">
        <is>
          <t xml:space="preserve"> </t>
        </is>
      </c>
      <c r="C24" s="4" t="inlineStr">
        <is>
          <t xml:space="preserve"> </t>
        </is>
      </c>
      <c r="D24" s="6" t="n">
        <v>4000000</v>
      </c>
      <c r="E24" s="4" t="inlineStr">
        <is>
          <t xml:space="preserve"> </t>
        </is>
      </c>
      <c r="F24" s="5" t="n">
        <v>6500000</v>
      </c>
      <c r="G24" s="4" t="inlineStr">
        <is>
          <t xml:space="preserve"> </t>
        </is>
      </c>
    </row>
    <row r="25">
      <c r="A25" s="4" t="inlineStr">
        <is>
          <t>State and political subdivi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Held-to-maturity, Sale or Transfer of Invest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Securities, Held-to-Maturity, Excluding Accrued Interest, Credit Loss Expense (Reversal)</t>
        </is>
      </c>
      <c r="B27" s="6" t="n">
        <v>0</v>
      </c>
      <c r="C27" s="5" t="n">
        <v>0</v>
      </c>
      <c r="D27" s="5" t="n">
        <v>0</v>
      </c>
      <c r="E27" s="5" t="n">
        <v>0</v>
      </c>
      <c r="F27" s="4" t="inlineStr">
        <is>
          <t xml:space="preserve"> </t>
        </is>
      </c>
      <c r="G27" s="4" t="inlineStr">
        <is>
          <t xml:space="preserve"> </t>
        </is>
      </c>
    </row>
    <row r="28">
      <c r="A28" s="4" t="inlineStr">
        <is>
          <t>Corporate bonds an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Securities, Held-to-maturity, Sale or Transfer of Invest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Securities, Held-to-Maturity, Excluding Accrued Interest, Credit Loss Expense (Reversal)</t>
        </is>
      </c>
      <c r="B30" s="5" t="n">
        <v>0</v>
      </c>
      <c r="C30" s="6" t="n">
        <v>0</v>
      </c>
      <c r="D30" s="5" t="n">
        <v>0</v>
      </c>
      <c r="E30" s="6" t="n">
        <v>0</v>
      </c>
      <c r="F30" s="4" t="inlineStr">
        <is>
          <t xml:space="preserve"> </t>
        </is>
      </c>
      <c r="G30" s="4" t="inlineStr">
        <is>
          <t xml:space="preserve"> </t>
        </is>
      </c>
    </row>
    <row r="31">
      <c r="A31" s="4" t="inlineStr">
        <is>
          <t>Asset Pledged as Collate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Securities, Held-to-maturity, Sale or Transfer of Invest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Securities</t>
        </is>
      </c>
      <c r="B33" s="5" t="n">
        <v>2110000000</v>
      </c>
      <c r="C33" s="4" t="inlineStr">
        <is>
          <t xml:space="preserve"> </t>
        </is>
      </c>
      <c r="D33" s="5" t="n">
        <v>2110000000</v>
      </c>
      <c r="E33" s="4" t="inlineStr">
        <is>
          <t xml:space="preserve"> </t>
        </is>
      </c>
      <c r="F33" s="5" t="n">
        <v>2280000000</v>
      </c>
      <c r="G33" s="4" t="inlineStr">
        <is>
          <t xml:space="preserve"> </t>
        </is>
      </c>
    </row>
    <row r="34">
      <c r="A34" s="4" t="inlineStr">
        <is>
          <t>Asset Pledged As Collateral, Exces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Securities, Held-to-maturity, Sale or Transfer of Invest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Securities</t>
        </is>
      </c>
      <c r="B36" s="5" t="n">
        <v>377400000</v>
      </c>
      <c r="C36" s="4" t="inlineStr">
        <is>
          <t xml:space="preserve"> </t>
        </is>
      </c>
      <c r="D36" s="5" t="n">
        <v>377400000</v>
      </c>
      <c r="E36" s="4" t="inlineStr">
        <is>
          <t xml:space="preserve"> </t>
        </is>
      </c>
      <c r="F36" s="5" t="n">
        <v>213100000</v>
      </c>
      <c r="G36" s="4" t="inlineStr">
        <is>
          <t xml:space="preserve"> </t>
        </is>
      </c>
    </row>
    <row r="37">
      <c r="A37" s="4" t="inlineStr">
        <is>
          <t>Financial Asset, Past D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Securities, Held-to-maturity, Sale or Transfer of Investm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curities held to maturity (estimated fair value of $138,879)</t>
        </is>
      </c>
      <c r="B39" s="6" t="n">
        <v>0</v>
      </c>
      <c r="C39" s="4" t="inlineStr">
        <is>
          <t xml:space="preserve"> </t>
        </is>
      </c>
      <c r="D39" s="6" t="n">
        <v>0</v>
      </c>
      <c r="E39" s="4" t="inlineStr">
        <is>
          <t xml:space="preserve"> </t>
        </is>
      </c>
      <c r="F39" s="6" t="n">
        <v>0</v>
      </c>
      <c r="G3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Loans by Portfolio Segmen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nd Leases Receivable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4589365</v>
      </c>
      <c r="C3" s="4" t="inlineStr">
        <is>
          <t xml:space="preserve"> </t>
        </is>
      </c>
      <c r="D3" s="6" t="n">
        <v>4524510</v>
      </c>
      <c r="E3" s="4" t="inlineStr">
        <is>
          <t xml:space="preserve"> </t>
        </is>
      </c>
      <c r="F3" s="4" t="inlineStr">
        <is>
          <t xml:space="preserve"> </t>
        </is>
      </c>
      <c r="G3" s="4" t="inlineStr">
        <is>
          <t xml:space="preserve"> </t>
        </is>
      </c>
    </row>
    <row r="4">
      <c r="A4" s="4" t="inlineStr">
        <is>
          <t>Less: Allowance for loan losses</t>
        </is>
      </c>
      <c r="B4" s="5" t="n">
        <v>42407</v>
      </c>
      <c r="C4" s="6" t="n">
        <v>43557</v>
      </c>
      <c r="D4" s="5" t="n">
        <v>42674</v>
      </c>
      <c r="E4" s="6" t="n">
        <v>36303</v>
      </c>
      <c r="F4" s="6" t="n">
        <v>36332</v>
      </c>
      <c r="G4" s="6" t="n">
        <v>36515</v>
      </c>
    </row>
    <row r="5">
      <c r="A5" s="4" t="inlineStr">
        <is>
          <t>Total loans</t>
        </is>
      </c>
      <c r="B5" s="5" t="n">
        <v>4546958</v>
      </c>
      <c r="C5" s="4" t="inlineStr">
        <is>
          <t xml:space="preserve"> </t>
        </is>
      </c>
      <c r="D5" s="5" t="n">
        <v>4481836</v>
      </c>
      <c r="E5" s="4" t="inlineStr">
        <is>
          <t xml:space="preserve"> </t>
        </is>
      </c>
      <c r="F5" s="4" t="inlineStr">
        <is>
          <t xml:space="preserve"> </t>
        </is>
      </c>
      <c r="G5" s="4" t="inlineStr">
        <is>
          <t xml:space="preserve"> </t>
        </is>
      </c>
    </row>
    <row r="6">
      <c r="A6" s="4" t="inlineStr">
        <is>
          <t>Construction Real Estat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Leases Receivable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t>
        </is>
      </c>
      <c r="B8" s="5" t="n">
        <v>546040</v>
      </c>
      <c r="C8" s="4" t="inlineStr">
        <is>
          <t xml:space="preserve"> </t>
        </is>
      </c>
      <c r="D8" s="5" t="n">
        <v>789744</v>
      </c>
      <c r="E8" s="4" t="inlineStr">
        <is>
          <t xml:space="preserve"> </t>
        </is>
      </c>
      <c r="F8" s="4" t="inlineStr">
        <is>
          <t xml:space="preserve"> </t>
        </is>
      </c>
      <c r="G8" s="4" t="inlineStr">
        <is>
          <t xml:space="preserve"> </t>
        </is>
      </c>
    </row>
    <row r="9">
      <c r="A9" s="4" t="inlineStr">
        <is>
          <t>Less: Allowance for loan losses</t>
        </is>
      </c>
      <c r="B9" s="5" t="n">
        <v>4734</v>
      </c>
      <c r="C9" s="5" t="n">
        <v>4920</v>
      </c>
      <c r="D9" s="5" t="n">
        <v>5287</v>
      </c>
      <c r="E9" s="5" t="n">
        <v>3395</v>
      </c>
      <c r="F9" s="5" t="n">
        <v>3152</v>
      </c>
      <c r="G9" s="5" t="n">
        <v>3164</v>
      </c>
    </row>
    <row r="10">
      <c r="A10" s="4" t="inlineStr">
        <is>
          <t>1-4 Family Residential Real Estat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738037</v>
      </c>
      <c r="C12" s="4" t="inlineStr">
        <is>
          <t xml:space="preserve"> </t>
        </is>
      </c>
      <c r="D12" s="5" t="n">
        <v>696738</v>
      </c>
      <c r="E12" s="4" t="inlineStr">
        <is>
          <t xml:space="preserve"> </t>
        </is>
      </c>
      <c r="F12" s="4" t="inlineStr">
        <is>
          <t xml:space="preserve"> </t>
        </is>
      </c>
      <c r="G12" s="4" t="inlineStr">
        <is>
          <t xml:space="preserve"> </t>
        </is>
      </c>
    </row>
    <row r="13">
      <c r="A13" s="4" t="inlineStr">
        <is>
          <t>Less: Allowance for loan losses</t>
        </is>
      </c>
      <c r="B13" s="5" t="n">
        <v>2704</v>
      </c>
      <c r="C13" s="5" t="n">
        <v>2768</v>
      </c>
      <c r="D13" s="5" t="n">
        <v>2840</v>
      </c>
      <c r="E13" s="5" t="n">
        <v>2660</v>
      </c>
      <c r="F13" s="5" t="n">
        <v>2314</v>
      </c>
      <c r="G13" s="5" t="n">
        <v>2173</v>
      </c>
    </row>
    <row r="14">
      <c r="A14" s="4" t="inlineStr">
        <is>
          <t>Commercial Real Estat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2472771</v>
      </c>
      <c r="C16" s="4" t="inlineStr">
        <is>
          <t xml:space="preserve"> </t>
        </is>
      </c>
      <c r="D16" s="5" t="n">
        <v>2168451</v>
      </c>
      <c r="E16" s="4" t="inlineStr">
        <is>
          <t xml:space="preserve"> </t>
        </is>
      </c>
      <c r="F16" s="4" t="inlineStr">
        <is>
          <t xml:space="preserve"> </t>
        </is>
      </c>
      <c r="G16" s="4" t="inlineStr">
        <is>
          <t xml:space="preserve"> </t>
        </is>
      </c>
    </row>
    <row r="17">
      <c r="A17" s="4" t="inlineStr">
        <is>
          <t>Less: Allowance for loan losses</t>
        </is>
      </c>
      <c r="B17" s="5" t="n">
        <v>31841</v>
      </c>
      <c r="C17" s="5" t="n">
        <v>32893</v>
      </c>
      <c r="D17" s="5" t="n">
        <v>32266</v>
      </c>
      <c r="E17" s="5" t="n">
        <v>28012</v>
      </c>
      <c r="F17" s="5" t="n">
        <v>28721</v>
      </c>
      <c r="G17" s="5" t="n">
        <v>28701</v>
      </c>
    </row>
    <row r="18">
      <c r="A18" s="4" t="inlineStr">
        <is>
          <t>Commerci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359807</v>
      </c>
      <c r="C20" s="4" t="inlineStr">
        <is>
          <t xml:space="preserve"> </t>
        </is>
      </c>
      <c r="D20" s="5" t="n">
        <v>366893</v>
      </c>
      <c r="E20" s="4" t="inlineStr">
        <is>
          <t xml:space="preserve"> </t>
        </is>
      </c>
      <c r="F20" s="4" t="inlineStr">
        <is>
          <t xml:space="preserve"> </t>
        </is>
      </c>
      <c r="G20" s="4" t="inlineStr">
        <is>
          <t xml:space="preserve"> </t>
        </is>
      </c>
    </row>
    <row r="21">
      <c r="A21" s="4" t="inlineStr">
        <is>
          <t>Less: Allowance for loan losses</t>
        </is>
      </c>
      <c r="B21" s="5" t="n">
        <v>2942</v>
      </c>
      <c r="C21" s="5" t="n">
        <v>2774</v>
      </c>
      <c r="D21" s="5" t="n">
        <v>2086</v>
      </c>
      <c r="E21" s="5" t="n">
        <v>2017</v>
      </c>
      <c r="F21" s="5" t="n">
        <v>1901</v>
      </c>
      <c r="G21" s="5" t="n">
        <v>2235</v>
      </c>
    </row>
    <row r="22">
      <c r="A22" s="4" t="inlineStr">
        <is>
          <t>Municip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416986</v>
      </c>
      <c r="C24" s="4" t="inlineStr">
        <is>
          <t xml:space="preserve"> </t>
        </is>
      </c>
      <c r="D24" s="5" t="n">
        <v>441168</v>
      </c>
      <c r="E24" s="4" t="inlineStr">
        <is>
          <t xml:space="preserve"> </t>
        </is>
      </c>
      <c r="F24" s="4" t="inlineStr">
        <is>
          <t xml:space="preserve"> </t>
        </is>
      </c>
      <c r="G24" s="4" t="inlineStr">
        <is>
          <t xml:space="preserve"> </t>
        </is>
      </c>
    </row>
    <row r="25">
      <c r="A25" s="4" t="inlineStr">
        <is>
          <t>Less: Allowance for loan losses</t>
        </is>
      </c>
      <c r="B25" s="5" t="n">
        <v>18</v>
      </c>
      <c r="C25" s="5" t="n">
        <v>19</v>
      </c>
      <c r="D25" s="5" t="n">
        <v>19</v>
      </c>
      <c r="E25" s="5" t="n">
        <v>37</v>
      </c>
      <c r="F25" s="5" t="n">
        <v>44</v>
      </c>
      <c r="G25" s="5" t="n">
        <v>45</v>
      </c>
    </row>
    <row r="26">
      <c r="A26" s="4" t="inlineStr">
        <is>
          <t>Loans to individu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55724</v>
      </c>
      <c r="C28" s="4" t="inlineStr">
        <is>
          <t xml:space="preserve"> </t>
        </is>
      </c>
      <c r="D28" s="5" t="n">
        <v>61516</v>
      </c>
      <c r="E28" s="4" t="inlineStr">
        <is>
          <t xml:space="preserve"> </t>
        </is>
      </c>
      <c r="F28" s="4" t="inlineStr">
        <is>
          <t xml:space="preserve"> </t>
        </is>
      </c>
      <c r="G28" s="4" t="inlineStr">
        <is>
          <t xml:space="preserve"> </t>
        </is>
      </c>
    </row>
    <row r="29">
      <c r="A29" s="4" t="inlineStr">
        <is>
          <t>Less: Allowance for loan losses</t>
        </is>
      </c>
      <c r="B29" s="6" t="n">
        <v>168</v>
      </c>
      <c r="C29" s="6" t="n">
        <v>183</v>
      </c>
      <c r="D29" s="6" t="n">
        <v>176</v>
      </c>
      <c r="E29" s="6" t="n">
        <v>182</v>
      </c>
      <c r="F29" s="6" t="n">
        <v>200</v>
      </c>
      <c r="G29" s="6" t="n">
        <v>1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Loans and Allowance for Loan Losses - Loans by Credit Quality Indicator and Origination Year (Details) - USD ($) $ in Thousands</t>
        </is>
      </c>
      <c r="B1" s="2" t="inlineStr">
        <is>
          <t>3 Months Ended</t>
        </is>
      </c>
      <c r="D1" s="2" t="inlineStr">
        <is>
          <t>6 Months Ended</t>
        </is>
      </c>
      <c r="G1" s="2" t="inlineStr">
        <is>
          <t>12 Months Ended</t>
        </is>
      </c>
    </row>
    <row r="2">
      <c r="B2" s="2" t="inlineStr">
        <is>
          <t>Jun. 30, 2024</t>
        </is>
      </c>
      <c r="C2" s="2" t="inlineStr">
        <is>
          <t>Jun. 30, 2023</t>
        </is>
      </c>
      <c r="D2" s="2" t="inlineStr">
        <is>
          <t>Jun. 30, 2024</t>
        </is>
      </c>
      <c r="F2" s="2" t="inlineStr">
        <is>
          <t>Jun. 30, 2023</t>
        </is>
      </c>
      <c r="G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Financing Receivable, Excluding Accrued Interest, Year One, Originated, Current Fiscal Year</t>
        </is>
      </c>
      <c r="B4" s="6" t="n">
        <v>246230</v>
      </c>
      <c r="C4" s="4" t="inlineStr">
        <is>
          <t xml:space="preserve"> </t>
        </is>
      </c>
      <c r="D4" s="6" t="n">
        <v>246230</v>
      </c>
      <c r="F4" s="4" t="inlineStr">
        <is>
          <t xml:space="preserve"> </t>
        </is>
      </c>
      <c r="G4" s="6" t="n">
        <v>839785</v>
      </c>
    </row>
    <row r="5">
      <c r="A5" s="4" t="inlineStr">
        <is>
          <t>Financing Receivable, Excluding Accrued Interest, Year Two, Originated, Fiscal Year before Current Fiscal Year</t>
        </is>
      </c>
      <c r="B5" s="5" t="n">
        <v>801174</v>
      </c>
      <c r="C5" s="4" t="inlineStr">
        <is>
          <t xml:space="preserve"> </t>
        </is>
      </c>
      <c r="D5" s="5" t="n">
        <v>801174</v>
      </c>
      <c r="F5" s="4" t="inlineStr">
        <is>
          <t xml:space="preserve"> </t>
        </is>
      </c>
      <c r="G5" s="5" t="n">
        <v>1199738</v>
      </c>
    </row>
    <row r="6">
      <c r="A6" s="4" t="inlineStr">
        <is>
          <t>Financing Receivable, Excluding Accrued Interest, Year Three, Originated, Two Years before Current Fiscal Year</t>
        </is>
      </c>
      <c r="B6" s="5" t="n">
        <v>1257258</v>
      </c>
      <c r="C6" s="4" t="inlineStr">
        <is>
          <t xml:space="preserve"> </t>
        </is>
      </c>
      <c r="D6" s="5" t="n">
        <v>1257258</v>
      </c>
      <c r="F6" s="4" t="inlineStr">
        <is>
          <t xml:space="preserve"> </t>
        </is>
      </c>
      <c r="G6" s="5" t="n">
        <v>961538</v>
      </c>
    </row>
    <row r="7">
      <c r="A7" s="4" t="inlineStr">
        <is>
          <t>Financing Receivable, Excluding Accrued Interest, Year Four, Originated, Three Years before Current Fiscal Year</t>
        </is>
      </c>
      <c r="B7" s="5" t="n">
        <v>891436</v>
      </c>
      <c r="C7" s="4" t="inlineStr">
        <is>
          <t xml:space="preserve"> </t>
        </is>
      </c>
      <c r="D7" s="5" t="n">
        <v>891436</v>
      </c>
      <c r="F7" s="4" t="inlineStr">
        <is>
          <t xml:space="preserve"> </t>
        </is>
      </c>
      <c r="G7" s="5" t="n">
        <v>365469</v>
      </c>
    </row>
    <row r="8">
      <c r="A8" s="4" t="inlineStr">
        <is>
          <t>Financing Receivable, Excluding Accrued Interest, Year Five, Originated, Four Years before Current Fiscal Year</t>
        </is>
      </c>
      <c r="B8" s="5" t="n">
        <v>348504</v>
      </c>
      <c r="C8" s="4" t="inlineStr">
        <is>
          <t xml:space="preserve"> </t>
        </is>
      </c>
      <c r="D8" s="5" t="n">
        <v>348504</v>
      </c>
      <c r="F8" s="4" t="inlineStr">
        <is>
          <t xml:space="preserve"> </t>
        </is>
      </c>
      <c r="G8" s="5" t="n">
        <v>217076</v>
      </c>
    </row>
    <row r="9">
      <c r="A9" s="4" t="inlineStr">
        <is>
          <t>Financing Receivable, Excluding Accrued Interest, Originated, More than Five Years before Current Fiscal Year</t>
        </is>
      </c>
      <c r="B9" s="5" t="n">
        <v>766278</v>
      </c>
      <c r="C9" s="4" t="inlineStr">
        <is>
          <t xml:space="preserve"> </t>
        </is>
      </c>
      <c r="D9" s="5" t="n">
        <v>766278</v>
      </c>
      <c r="F9" s="4" t="inlineStr">
        <is>
          <t xml:space="preserve"> </t>
        </is>
      </c>
      <c r="G9" s="5" t="n">
        <v>613986</v>
      </c>
    </row>
    <row r="10">
      <c r="A10" s="4" t="inlineStr">
        <is>
          <t>Financing Receivable, Excluding Accrued Interest, Revolving</t>
        </is>
      </c>
      <c r="B10" s="5" t="n">
        <v>278485</v>
      </c>
      <c r="C10" s="4" t="inlineStr">
        <is>
          <t xml:space="preserve"> </t>
        </is>
      </c>
      <c r="D10" s="5" t="n">
        <v>278485</v>
      </c>
      <c r="F10" s="4" t="inlineStr">
        <is>
          <t xml:space="preserve"> </t>
        </is>
      </c>
      <c r="G10" s="5" t="n">
        <v>326918</v>
      </c>
    </row>
    <row r="11">
      <c r="A11" s="4" t="inlineStr">
        <is>
          <t>Loans</t>
        </is>
      </c>
      <c r="B11" s="5" t="n">
        <v>4589365</v>
      </c>
      <c r="C11" s="4" t="inlineStr">
        <is>
          <t xml:space="preserve"> </t>
        </is>
      </c>
      <c r="D11" s="5" t="n">
        <v>4589365</v>
      </c>
      <c r="F11" s="4" t="inlineStr">
        <is>
          <t xml:space="preserve"> </t>
        </is>
      </c>
      <c r="G11" s="5" t="n">
        <v>4524510</v>
      </c>
    </row>
    <row r="12">
      <c r="A12" s="4" t="inlineStr">
        <is>
          <t>Financing Receivable, Excluding Accrued Interest, Year One, Originated, Current Fiscal Year, Writeoff</t>
        </is>
      </c>
      <c r="B12" s="4" t="inlineStr">
        <is>
          <t xml:space="preserve"> </t>
        </is>
      </c>
      <c r="C12" s="4" t="inlineStr">
        <is>
          <t xml:space="preserve"> </t>
        </is>
      </c>
      <c r="D12" s="5" t="n">
        <v>750</v>
      </c>
      <c r="E12" s="4" t="inlineStr">
        <is>
          <t>[1]</t>
        </is>
      </c>
      <c r="F12" s="4" t="inlineStr">
        <is>
          <t xml:space="preserve"> </t>
        </is>
      </c>
      <c r="G12" s="5" t="n">
        <v>2427</v>
      </c>
      <c r="H12" s="4" t="inlineStr">
        <is>
          <t>[2]</t>
        </is>
      </c>
    </row>
    <row r="13">
      <c r="A13" s="4" t="inlineStr">
        <is>
          <t>Financing Receivable, Excluding Accrued Interest, Year Two, Originated, Fiscal Year before Current Fiscal Year, Writeoff</t>
        </is>
      </c>
      <c r="B13" s="4" t="inlineStr">
        <is>
          <t xml:space="preserve"> </t>
        </is>
      </c>
      <c r="C13" s="4" t="inlineStr">
        <is>
          <t xml:space="preserve"> </t>
        </is>
      </c>
      <c r="D13" s="5" t="n">
        <v>350</v>
      </c>
      <c r="F13" s="4" t="inlineStr">
        <is>
          <t xml:space="preserve"> </t>
        </is>
      </c>
      <c r="G13" s="5" t="n">
        <v>586</v>
      </c>
    </row>
    <row r="14">
      <c r="A14" s="4" t="inlineStr">
        <is>
          <t>Financing Receivable, Excluding Accrued Interest, Year Three, Originated, Two Years before Current Fiscal Year, Writeoff</t>
        </is>
      </c>
      <c r="B14" s="4" t="inlineStr">
        <is>
          <t xml:space="preserve"> </t>
        </is>
      </c>
      <c r="C14" s="4" t="inlineStr">
        <is>
          <t xml:space="preserve"> </t>
        </is>
      </c>
      <c r="D14" s="5" t="n">
        <v>69</v>
      </c>
      <c r="F14" s="4" t="inlineStr">
        <is>
          <t xml:space="preserve"> </t>
        </is>
      </c>
      <c r="G14" s="5" t="n">
        <v>105</v>
      </c>
    </row>
    <row r="15">
      <c r="A15" s="4" t="inlineStr">
        <is>
          <t>Financing Receivable, Excluding Accrued Interest, Year Four, Originated, Three Years before Current Fiscal Year, Writeoff</t>
        </is>
      </c>
      <c r="B15" s="4" t="inlineStr">
        <is>
          <t xml:space="preserve"> </t>
        </is>
      </c>
      <c r="C15" s="4" t="inlineStr">
        <is>
          <t xml:space="preserve"> </t>
        </is>
      </c>
      <c r="D15" s="5" t="n">
        <v>39</v>
      </c>
      <c r="F15" s="4" t="inlineStr">
        <is>
          <t xml:space="preserve"> </t>
        </is>
      </c>
      <c r="G15" s="5" t="n">
        <v>46</v>
      </c>
    </row>
    <row r="16">
      <c r="A16" s="4" t="inlineStr">
        <is>
          <t>Financing Receivable, Excluding Accrued Interest, Year Five, Originated, Four Years before Current Fiscal Year, Writeoff</t>
        </is>
      </c>
      <c r="B16" s="4" t="inlineStr">
        <is>
          <t xml:space="preserve"> </t>
        </is>
      </c>
      <c r="C16" s="4" t="inlineStr">
        <is>
          <t xml:space="preserve"> </t>
        </is>
      </c>
      <c r="D16" s="5" t="n">
        <v>43</v>
      </c>
      <c r="F16" s="4" t="inlineStr">
        <is>
          <t xml:space="preserve"> </t>
        </is>
      </c>
      <c r="G16" s="5" t="n">
        <v>818</v>
      </c>
    </row>
    <row r="17">
      <c r="A17" s="4" t="inlineStr">
        <is>
          <t>Financing Receivable, Excluding Accrued Interest, Originated, More than Five Years before Current Fiscal Year, Writeoff</t>
        </is>
      </c>
      <c r="B17" s="4" t="inlineStr">
        <is>
          <t xml:space="preserve"> </t>
        </is>
      </c>
      <c r="C17" s="4" t="inlineStr">
        <is>
          <t xml:space="preserve"> </t>
        </is>
      </c>
      <c r="D17" s="5" t="n">
        <v>104</v>
      </c>
      <c r="F17" s="4" t="inlineStr">
        <is>
          <t xml:space="preserve"> </t>
        </is>
      </c>
      <c r="G17" s="5" t="n">
        <v>222</v>
      </c>
    </row>
    <row r="18">
      <c r="A18" s="4" t="inlineStr">
        <is>
          <t>Financing Receivable, Excluding Accrued Interest, Revolving, Writeoff</t>
        </is>
      </c>
      <c r="B18" s="4" t="inlineStr">
        <is>
          <t xml:space="preserve"> </t>
        </is>
      </c>
      <c r="C18" s="4" t="inlineStr">
        <is>
          <t xml:space="preserve"> </t>
        </is>
      </c>
      <c r="D18" s="5" t="n">
        <v>0</v>
      </c>
      <c r="F18" s="4" t="inlineStr">
        <is>
          <t xml:space="preserve"> </t>
        </is>
      </c>
      <c r="G18" s="5" t="n">
        <v>0</v>
      </c>
    </row>
    <row r="19">
      <c r="A19" s="4" t="inlineStr">
        <is>
          <t>Loans charged-off</t>
        </is>
      </c>
      <c r="B19" s="5" t="n">
        <v>721</v>
      </c>
      <c r="C19" s="6" t="n">
        <v>737</v>
      </c>
      <c r="D19" s="5" t="n">
        <v>1355</v>
      </c>
      <c r="F19" s="6" t="n">
        <v>1370</v>
      </c>
      <c r="G19" s="5" t="n">
        <v>4204</v>
      </c>
    </row>
    <row r="20">
      <c r="A20" s="4" t="inlineStr">
        <is>
          <t>Construction Real Estate Loans</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Financing Receivable, Excluding Accrued Interest, Year One, Originated, Current Fiscal Year</t>
        </is>
      </c>
      <c r="B22" s="5" t="n">
        <v>32409</v>
      </c>
      <c r="C22" s="4" t="inlineStr">
        <is>
          <t xml:space="preserve"> </t>
        </is>
      </c>
      <c r="D22" s="5" t="n">
        <v>32409</v>
      </c>
      <c r="F22" s="4" t="inlineStr">
        <is>
          <t xml:space="preserve"> </t>
        </is>
      </c>
      <c r="G22" s="5" t="n">
        <v>146040</v>
      </c>
    </row>
    <row r="23">
      <c r="A23" s="4" t="inlineStr">
        <is>
          <t>Financing Receivable, Excluding Accrued Interest, Year Two, Originated, Fiscal Year before Current Fiscal Year</t>
        </is>
      </c>
      <c r="B23" s="5" t="n">
        <v>120282</v>
      </c>
      <c r="C23" s="4" t="inlineStr">
        <is>
          <t xml:space="preserve"> </t>
        </is>
      </c>
      <c r="D23" s="5" t="n">
        <v>120282</v>
      </c>
      <c r="F23" s="4" t="inlineStr">
        <is>
          <t xml:space="preserve"> </t>
        </is>
      </c>
      <c r="G23" s="5" t="n">
        <v>253827</v>
      </c>
    </row>
    <row r="24">
      <c r="A24" s="4" t="inlineStr">
        <is>
          <t>Financing Receivable, Excluding Accrued Interest, Year Three, Originated, Two Years before Current Fiscal Year</t>
        </is>
      </c>
      <c r="B24" s="5" t="n">
        <v>204675</v>
      </c>
      <c r="C24" s="4" t="inlineStr">
        <is>
          <t xml:space="preserve"> </t>
        </is>
      </c>
      <c r="D24" s="5" t="n">
        <v>204675</v>
      </c>
      <c r="F24" s="4" t="inlineStr">
        <is>
          <t xml:space="preserve"> </t>
        </is>
      </c>
      <c r="G24" s="5" t="n">
        <v>197077</v>
      </c>
    </row>
    <row r="25">
      <c r="A25" s="4" t="inlineStr">
        <is>
          <t>Financing Receivable, Excluding Accrued Interest, Year Four, Originated, Three Years before Current Fiscal Year</t>
        </is>
      </c>
      <c r="B25" s="5" t="n">
        <v>23846</v>
      </c>
      <c r="C25" s="4" t="inlineStr">
        <is>
          <t xml:space="preserve"> </t>
        </is>
      </c>
      <c r="D25" s="5" t="n">
        <v>23846</v>
      </c>
      <c r="F25" s="4" t="inlineStr">
        <is>
          <t xml:space="preserve"> </t>
        </is>
      </c>
      <c r="G25" s="5" t="n">
        <v>37997</v>
      </c>
    </row>
    <row r="26">
      <c r="A26" s="4" t="inlineStr">
        <is>
          <t>Financing Receivable, Excluding Accrued Interest, Year Five, Originated, Four Years before Current Fiscal Year</t>
        </is>
      </c>
      <c r="B26" s="5" t="n">
        <v>4517</v>
      </c>
      <c r="C26" s="4" t="inlineStr">
        <is>
          <t xml:space="preserve"> </t>
        </is>
      </c>
      <c r="D26" s="5" t="n">
        <v>4517</v>
      </c>
      <c r="F26" s="4" t="inlineStr">
        <is>
          <t xml:space="preserve"> </t>
        </is>
      </c>
      <c r="G26" s="5" t="n">
        <v>3945</v>
      </c>
    </row>
    <row r="27">
      <c r="A27" s="4" t="inlineStr">
        <is>
          <t>Financing Receivable, Excluding Accrued Interest, Originated, More than Five Years before Current Fiscal Year</t>
        </is>
      </c>
      <c r="B27" s="5" t="n">
        <v>7994</v>
      </c>
      <c r="C27" s="4" t="inlineStr">
        <is>
          <t xml:space="preserve"> </t>
        </is>
      </c>
      <c r="D27" s="5" t="n">
        <v>7994</v>
      </c>
      <c r="F27" s="4" t="inlineStr">
        <is>
          <t xml:space="preserve"> </t>
        </is>
      </c>
      <c r="G27" s="5" t="n">
        <v>6500</v>
      </c>
    </row>
    <row r="28">
      <c r="A28" s="4" t="inlineStr">
        <is>
          <t>Financing Receivable, Excluding Accrued Interest, Revolving</t>
        </is>
      </c>
      <c r="B28" s="5" t="n">
        <v>152317</v>
      </c>
      <c r="C28" s="4" t="inlineStr">
        <is>
          <t xml:space="preserve"> </t>
        </is>
      </c>
      <c r="D28" s="5" t="n">
        <v>152317</v>
      </c>
      <c r="F28" s="4" t="inlineStr">
        <is>
          <t xml:space="preserve"> </t>
        </is>
      </c>
      <c r="G28" s="5" t="n">
        <v>144358</v>
      </c>
    </row>
    <row r="29">
      <c r="A29" s="4" t="inlineStr">
        <is>
          <t>Loans</t>
        </is>
      </c>
      <c r="B29" s="5" t="n">
        <v>546040</v>
      </c>
      <c r="C29" s="4" t="inlineStr">
        <is>
          <t xml:space="preserve"> </t>
        </is>
      </c>
      <c r="D29" s="5" t="n">
        <v>546040</v>
      </c>
      <c r="F29" s="4" t="inlineStr">
        <is>
          <t xml:space="preserve"> </t>
        </is>
      </c>
      <c r="G29" s="5" t="n">
        <v>789744</v>
      </c>
    </row>
    <row r="30">
      <c r="A30" s="4" t="inlineStr">
        <is>
          <t>Financing Receivable, Excluding Accrued Interest, Year One, Originated, Current Fiscal Year, Writeoff</t>
        </is>
      </c>
      <c r="B30" s="4" t="inlineStr">
        <is>
          <t xml:space="preserve"> </t>
        </is>
      </c>
      <c r="C30" s="4" t="inlineStr">
        <is>
          <t xml:space="preserve"> </t>
        </is>
      </c>
      <c r="D30" s="5" t="n">
        <v>0</v>
      </c>
      <c r="F30" s="4" t="inlineStr">
        <is>
          <t xml:space="preserve"> </t>
        </is>
      </c>
      <c r="G30" s="5" t="n">
        <v>0</v>
      </c>
    </row>
    <row r="31">
      <c r="A31" s="4" t="inlineStr">
        <is>
          <t>Financing Receivable, Excluding Accrued Interest, Year Two, Originated, Fiscal Year before Current Fiscal Year, Writeoff</t>
        </is>
      </c>
      <c r="B31" s="4" t="inlineStr">
        <is>
          <t xml:space="preserve"> </t>
        </is>
      </c>
      <c r="C31" s="4" t="inlineStr">
        <is>
          <t xml:space="preserve"> </t>
        </is>
      </c>
      <c r="D31" s="5" t="n">
        <v>24</v>
      </c>
      <c r="F31" s="4" t="inlineStr">
        <is>
          <t xml:space="preserve"> </t>
        </is>
      </c>
      <c r="G31" s="5" t="n">
        <v>92</v>
      </c>
    </row>
    <row r="32">
      <c r="A32" s="4" t="inlineStr">
        <is>
          <t>Financing Receivable, Excluding Accrued Interest, Year Three, Originated, Two Years before Current Fiscal Year, Writeoff</t>
        </is>
      </c>
      <c r="B32" s="4" t="inlineStr">
        <is>
          <t xml:space="preserve"> </t>
        </is>
      </c>
      <c r="C32" s="4" t="inlineStr">
        <is>
          <t xml:space="preserve"> </t>
        </is>
      </c>
      <c r="D32" s="5" t="n">
        <v>0</v>
      </c>
      <c r="F32" s="4" t="inlineStr">
        <is>
          <t xml:space="preserve"> </t>
        </is>
      </c>
      <c r="G32" s="5" t="n">
        <v>0</v>
      </c>
    </row>
    <row r="33">
      <c r="A33" s="4" t="inlineStr">
        <is>
          <t>Financing Receivable, Excluding Accrued Interest, Year Four, Originated, Three Years before Current Fiscal Year, Writeoff</t>
        </is>
      </c>
      <c r="B33" s="4" t="inlineStr">
        <is>
          <t xml:space="preserve"> </t>
        </is>
      </c>
      <c r="C33" s="4" t="inlineStr">
        <is>
          <t xml:space="preserve"> </t>
        </is>
      </c>
      <c r="D33" s="5" t="n">
        <v>0</v>
      </c>
      <c r="F33" s="4" t="inlineStr">
        <is>
          <t xml:space="preserve"> </t>
        </is>
      </c>
      <c r="G33" s="5" t="n">
        <v>0</v>
      </c>
    </row>
    <row r="34">
      <c r="A34" s="4" t="inlineStr">
        <is>
          <t>Financing Receivable, Excluding Accrued Interest, Year Five, Originated, Four Years before Current Fiscal Year, Writeoff</t>
        </is>
      </c>
      <c r="B34" s="4" t="inlineStr">
        <is>
          <t xml:space="preserve"> </t>
        </is>
      </c>
      <c r="C34" s="4" t="inlineStr">
        <is>
          <t xml:space="preserve"> </t>
        </is>
      </c>
      <c r="D34" s="5" t="n">
        <v>0</v>
      </c>
      <c r="F34" s="4" t="inlineStr">
        <is>
          <t xml:space="preserve"> </t>
        </is>
      </c>
      <c r="G34" s="5" t="n">
        <v>0</v>
      </c>
    </row>
    <row r="35">
      <c r="A35" s="4" t="inlineStr">
        <is>
          <t>Financing Receivable, Excluding Accrued Interest, Originated, More than Five Years before Current Fiscal Year, Writeoff</t>
        </is>
      </c>
      <c r="B35" s="4" t="inlineStr">
        <is>
          <t xml:space="preserve"> </t>
        </is>
      </c>
      <c r="C35" s="4" t="inlineStr">
        <is>
          <t xml:space="preserve"> </t>
        </is>
      </c>
      <c r="D35" s="5" t="n">
        <v>0</v>
      </c>
      <c r="F35" s="4" t="inlineStr">
        <is>
          <t xml:space="preserve"> </t>
        </is>
      </c>
      <c r="G35" s="5" t="n">
        <v>0</v>
      </c>
    </row>
    <row r="36">
      <c r="A36" s="4" t="inlineStr">
        <is>
          <t>Financing Receivable, Excluding Accrued Interest, Revolving, Writeoff</t>
        </is>
      </c>
      <c r="B36" s="4" t="inlineStr">
        <is>
          <t xml:space="preserve"> </t>
        </is>
      </c>
      <c r="C36" s="4" t="inlineStr">
        <is>
          <t xml:space="preserve"> </t>
        </is>
      </c>
      <c r="D36" s="5" t="n">
        <v>0</v>
      </c>
      <c r="F36" s="4" t="inlineStr">
        <is>
          <t xml:space="preserve"> </t>
        </is>
      </c>
      <c r="G36" s="5" t="n">
        <v>0</v>
      </c>
    </row>
    <row r="37">
      <c r="A37" s="4" t="inlineStr">
        <is>
          <t>Loans charged-off</t>
        </is>
      </c>
      <c r="B37" s="5" t="n">
        <v>24</v>
      </c>
      <c r="C37" s="5" t="n">
        <v>63</v>
      </c>
      <c r="D37" s="5" t="n">
        <v>24</v>
      </c>
      <c r="F37" s="5" t="n">
        <v>63</v>
      </c>
      <c r="G37" s="5" t="n">
        <v>92</v>
      </c>
    </row>
    <row r="38">
      <c r="A38" s="4" t="inlineStr">
        <is>
          <t>Construction Real Estate Loans | Pass</t>
        </is>
      </c>
      <c r="B38" s="4" t="inlineStr">
        <is>
          <t xml:space="preserve"> </t>
        </is>
      </c>
      <c r="C38" s="4" t="inlineStr">
        <is>
          <t xml:space="preserve"> </t>
        </is>
      </c>
      <c r="D38" s="4" t="inlineStr">
        <is>
          <t xml:space="preserve"> </t>
        </is>
      </c>
      <c r="F38" s="4" t="inlineStr">
        <is>
          <t xml:space="preserve"> </t>
        </is>
      </c>
      <c r="G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F39" s="4" t="inlineStr">
        <is>
          <t xml:space="preserve"> </t>
        </is>
      </c>
      <c r="G39" s="4" t="inlineStr">
        <is>
          <t xml:space="preserve"> </t>
        </is>
      </c>
    </row>
    <row r="40">
      <c r="A40" s="4" t="inlineStr">
        <is>
          <t>Financing Receivable, Excluding Accrued Interest, Year One, Originated, Current Fiscal Year</t>
        </is>
      </c>
      <c r="B40" s="5" t="n">
        <v>32183</v>
      </c>
      <c r="C40" s="4" t="inlineStr">
        <is>
          <t xml:space="preserve"> </t>
        </is>
      </c>
      <c r="D40" s="5" t="n">
        <v>32183</v>
      </c>
      <c r="F40" s="4" t="inlineStr">
        <is>
          <t xml:space="preserve"> </t>
        </is>
      </c>
      <c r="G40" s="5" t="n">
        <v>132838</v>
      </c>
    </row>
    <row r="41">
      <c r="A41" s="4" t="inlineStr">
        <is>
          <t>Financing Receivable, Excluding Accrued Interest, Year Two, Originated, Fiscal Year before Current Fiscal Year</t>
        </is>
      </c>
      <c r="B41" s="5" t="n">
        <v>120119</v>
      </c>
      <c r="C41" s="4" t="inlineStr">
        <is>
          <t xml:space="preserve"> </t>
        </is>
      </c>
      <c r="D41" s="5" t="n">
        <v>120119</v>
      </c>
      <c r="F41" s="4" t="inlineStr">
        <is>
          <t xml:space="preserve"> </t>
        </is>
      </c>
      <c r="G41" s="5" t="n">
        <v>236573</v>
      </c>
    </row>
    <row r="42">
      <c r="A42" s="4" t="inlineStr">
        <is>
          <t>Financing Receivable, Excluding Accrued Interest, Year Three, Originated, Two Years before Current Fiscal Year</t>
        </is>
      </c>
      <c r="B42" s="5" t="n">
        <v>127584</v>
      </c>
      <c r="C42" s="4" t="inlineStr">
        <is>
          <t xml:space="preserve"> </t>
        </is>
      </c>
      <c r="D42" s="5" t="n">
        <v>127584</v>
      </c>
      <c r="F42" s="4" t="inlineStr">
        <is>
          <t xml:space="preserve"> </t>
        </is>
      </c>
      <c r="G42" s="5" t="n">
        <v>196311</v>
      </c>
    </row>
    <row r="43">
      <c r="A43" s="4" t="inlineStr">
        <is>
          <t>Financing Receivable, Excluding Accrued Interest, Year Four, Originated, Three Years before Current Fiscal Year</t>
        </is>
      </c>
      <c r="B43" s="5" t="n">
        <v>23167</v>
      </c>
      <c r="C43" s="4" t="inlineStr">
        <is>
          <t xml:space="preserve"> </t>
        </is>
      </c>
      <c r="D43" s="5" t="n">
        <v>23167</v>
      </c>
      <c r="F43" s="4" t="inlineStr">
        <is>
          <t xml:space="preserve"> </t>
        </is>
      </c>
      <c r="G43" s="5" t="n">
        <v>37997</v>
      </c>
    </row>
    <row r="44">
      <c r="A44" s="4" t="inlineStr">
        <is>
          <t>Financing Receivable, Excluding Accrued Interest, Year Five, Originated, Four Years before Current Fiscal Year</t>
        </is>
      </c>
      <c r="B44" s="5" t="n">
        <v>4131</v>
      </c>
      <c r="C44" s="4" t="inlineStr">
        <is>
          <t xml:space="preserve"> </t>
        </is>
      </c>
      <c r="D44" s="5" t="n">
        <v>4131</v>
      </c>
      <c r="F44" s="4" t="inlineStr">
        <is>
          <t xml:space="preserve"> </t>
        </is>
      </c>
      <c r="G44" s="5" t="n">
        <v>3938</v>
      </c>
    </row>
    <row r="45">
      <c r="A45" s="4" t="inlineStr">
        <is>
          <t>Financing Receivable, Excluding Accrued Interest, Originated, More than Five Years before Current Fiscal Year</t>
        </is>
      </c>
      <c r="B45" s="5" t="n">
        <v>7976</v>
      </c>
      <c r="C45" s="4" t="inlineStr">
        <is>
          <t xml:space="preserve"> </t>
        </is>
      </c>
      <c r="D45" s="5" t="n">
        <v>7976</v>
      </c>
      <c r="F45" s="4" t="inlineStr">
        <is>
          <t xml:space="preserve"> </t>
        </is>
      </c>
      <c r="G45" s="5" t="n">
        <v>6457</v>
      </c>
    </row>
    <row r="46">
      <c r="A46" s="4" t="inlineStr">
        <is>
          <t>Financing Receivable, Excluding Accrued Interest, Revolving</t>
        </is>
      </c>
      <c r="B46" s="5" t="n">
        <v>149696</v>
      </c>
      <c r="C46" s="4" t="inlineStr">
        <is>
          <t xml:space="preserve"> </t>
        </is>
      </c>
      <c r="D46" s="5" t="n">
        <v>149696</v>
      </c>
      <c r="F46" s="4" t="inlineStr">
        <is>
          <t xml:space="preserve"> </t>
        </is>
      </c>
      <c r="G46" s="5" t="n">
        <v>144358</v>
      </c>
    </row>
    <row r="47">
      <c r="A47" s="4" t="inlineStr">
        <is>
          <t>Loans</t>
        </is>
      </c>
      <c r="B47" s="5" t="n">
        <v>464856</v>
      </c>
      <c r="C47" s="4" t="inlineStr">
        <is>
          <t xml:space="preserve"> </t>
        </is>
      </c>
      <c r="D47" s="5" t="n">
        <v>464856</v>
      </c>
      <c r="F47" s="4" t="inlineStr">
        <is>
          <t xml:space="preserve"> </t>
        </is>
      </c>
      <c r="G47" s="5" t="n">
        <v>758472</v>
      </c>
    </row>
    <row r="48">
      <c r="A48" s="4" t="inlineStr">
        <is>
          <t>Construction Real Estate Loans | Pass Watch</t>
        </is>
      </c>
      <c r="B48" s="4" t="inlineStr">
        <is>
          <t xml:space="preserve"> </t>
        </is>
      </c>
      <c r="C48" s="4" t="inlineStr">
        <is>
          <t xml:space="preserve"> </t>
        </is>
      </c>
      <c r="D48" s="4" t="inlineStr">
        <is>
          <t xml:space="preserve"> </t>
        </is>
      </c>
      <c r="F48" s="4" t="inlineStr">
        <is>
          <t xml:space="preserve"> </t>
        </is>
      </c>
      <c r="G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F49" s="4" t="inlineStr">
        <is>
          <t xml:space="preserve"> </t>
        </is>
      </c>
      <c r="G49" s="4" t="inlineStr">
        <is>
          <t xml:space="preserve"> </t>
        </is>
      </c>
    </row>
    <row r="50">
      <c r="A50" s="4" t="inlineStr">
        <is>
          <t>Financing Receivable, Excluding Accrued Interest, Year One, Originated, Current Fiscal Year</t>
        </is>
      </c>
      <c r="B50" s="5" t="n">
        <v>226</v>
      </c>
      <c r="C50" s="4" t="inlineStr">
        <is>
          <t xml:space="preserve"> </t>
        </is>
      </c>
      <c r="D50" s="5" t="n">
        <v>226</v>
      </c>
      <c r="F50" s="4" t="inlineStr">
        <is>
          <t xml:space="preserve"> </t>
        </is>
      </c>
      <c r="G50" s="5" t="n">
        <v>0</v>
      </c>
    </row>
    <row r="51">
      <c r="A51" s="4" t="inlineStr">
        <is>
          <t>Financing Receivable, Excluding Accrued Interest, Year Two, Originated, Fiscal Year before Current Fiscal Year</t>
        </is>
      </c>
      <c r="B51" s="5" t="n">
        <v>0</v>
      </c>
      <c r="C51" s="4" t="inlineStr">
        <is>
          <t xml:space="preserve"> </t>
        </is>
      </c>
      <c r="D51" s="5" t="n">
        <v>0</v>
      </c>
      <c r="F51" s="4" t="inlineStr">
        <is>
          <t xml:space="preserve"> </t>
        </is>
      </c>
      <c r="G51" s="5" t="n">
        <v>7798</v>
      </c>
    </row>
    <row r="52">
      <c r="A52" s="4" t="inlineStr">
        <is>
          <t>Financing Receivable, Excluding Accrued Interest, Year Three, Originated, Two Years before Current Fiscal Year</t>
        </is>
      </c>
      <c r="B52" s="5" t="n">
        <v>57246</v>
      </c>
      <c r="C52" s="4" t="inlineStr">
        <is>
          <t xml:space="preserve"> </t>
        </is>
      </c>
      <c r="D52" s="5" t="n">
        <v>57246</v>
      </c>
      <c r="F52" s="4" t="inlineStr">
        <is>
          <t xml:space="preserve"> </t>
        </is>
      </c>
      <c r="G52" s="5" t="n">
        <v>0</v>
      </c>
    </row>
    <row r="53">
      <c r="A53" s="4" t="inlineStr">
        <is>
          <t>Financing Receivable, Excluding Accrued Interest, Year Four, Originated, Three Years before Current Fiscal Year</t>
        </is>
      </c>
      <c r="B53" s="5" t="n">
        <v>0</v>
      </c>
      <c r="C53" s="4" t="inlineStr">
        <is>
          <t xml:space="preserve"> </t>
        </is>
      </c>
      <c r="D53" s="5" t="n">
        <v>0</v>
      </c>
      <c r="F53" s="4" t="inlineStr">
        <is>
          <t xml:space="preserve"> </t>
        </is>
      </c>
      <c r="G53" s="5" t="n">
        <v>0</v>
      </c>
    </row>
    <row r="54">
      <c r="A54" s="4" t="inlineStr">
        <is>
          <t>Financing Receivable, Excluding Accrued Interest, Year Five, Originated, Four Years before Current Fiscal Year</t>
        </is>
      </c>
      <c r="B54" s="5" t="n">
        <v>386</v>
      </c>
      <c r="C54" s="4" t="inlineStr">
        <is>
          <t xml:space="preserve"> </t>
        </is>
      </c>
      <c r="D54" s="5" t="n">
        <v>386</v>
      </c>
      <c r="F54" s="4" t="inlineStr">
        <is>
          <t xml:space="preserve"> </t>
        </is>
      </c>
      <c r="G54" s="5" t="n">
        <v>0</v>
      </c>
    </row>
    <row r="55">
      <c r="A55" s="4" t="inlineStr">
        <is>
          <t>Financing Receivable, Excluding Accrued Interest, Originated, More than Five Years before Current Fiscal Year</t>
        </is>
      </c>
      <c r="B55" s="5" t="n">
        <v>0</v>
      </c>
      <c r="C55" s="4" t="inlineStr">
        <is>
          <t xml:space="preserve"> </t>
        </is>
      </c>
      <c r="D55" s="5" t="n">
        <v>0</v>
      </c>
      <c r="F55" s="4" t="inlineStr">
        <is>
          <t xml:space="preserve"> </t>
        </is>
      </c>
      <c r="G55" s="5" t="n">
        <v>0</v>
      </c>
    </row>
    <row r="56">
      <c r="A56" s="4" t="inlineStr">
        <is>
          <t>Financing Receivable, Excluding Accrued Interest, Revolving</t>
        </is>
      </c>
      <c r="B56" s="5" t="n">
        <v>2621</v>
      </c>
      <c r="C56" s="4" t="inlineStr">
        <is>
          <t xml:space="preserve"> </t>
        </is>
      </c>
      <c r="D56" s="5" t="n">
        <v>2621</v>
      </c>
      <c r="F56" s="4" t="inlineStr">
        <is>
          <t xml:space="preserve"> </t>
        </is>
      </c>
      <c r="G56" s="5" t="n">
        <v>0</v>
      </c>
    </row>
    <row r="57">
      <c r="A57" s="4" t="inlineStr">
        <is>
          <t>Loans</t>
        </is>
      </c>
      <c r="B57" s="5" t="n">
        <v>60479</v>
      </c>
      <c r="C57" s="4" t="inlineStr">
        <is>
          <t xml:space="preserve"> </t>
        </is>
      </c>
      <c r="D57" s="5" t="n">
        <v>60479</v>
      </c>
      <c r="F57" s="4" t="inlineStr">
        <is>
          <t xml:space="preserve"> </t>
        </is>
      </c>
      <c r="G57" s="5" t="n">
        <v>7798</v>
      </c>
    </row>
    <row r="58">
      <c r="A58" s="4" t="inlineStr">
        <is>
          <t>Construction Real Estate Loans | Special Mention</t>
        </is>
      </c>
      <c r="B58" s="4" t="inlineStr">
        <is>
          <t xml:space="preserve"> </t>
        </is>
      </c>
      <c r="C58" s="4" t="inlineStr">
        <is>
          <t xml:space="preserve"> </t>
        </is>
      </c>
      <c r="D58" s="4" t="inlineStr">
        <is>
          <t xml:space="preserve"> </t>
        </is>
      </c>
      <c r="F58" s="4" t="inlineStr">
        <is>
          <t xml:space="preserve"> </t>
        </is>
      </c>
      <c r="G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F59" s="4" t="inlineStr">
        <is>
          <t xml:space="preserve"> </t>
        </is>
      </c>
      <c r="G59" s="4" t="inlineStr">
        <is>
          <t xml:space="preserve"> </t>
        </is>
      </c>
    </row>
    <row r="60">
      <c r="A60" s="4" t="inlineStr">
        <is>
          <t>Financing Receivable, Excluding Accrued Interest, Year One, Originated, Current Fiscal Year</t>
        </is>
      </c>
      <c r="B60" s="5" t="n">
        <v>0</v>
      </c>
      <c r="C60" s="4" t="inlineStr">
        <is>
          <t xml:space="preserve"> </t>
        </is>
      </c>
      <c r="D60" s="5" t="n">
        <v>0</v>
      </c>
      <c r="F60" s="4" t="inlineStr">
        <is>
          <t xml:space="preserve"> </t>
        </is>
      </c>
      <c r="G60" s="5" t="n">
        <v>13166</v>
      </c>
    </row>
    <row r="61">
      <c r="A61" s="4" t="inlineStr">
        <is>
          <t>Financing Receivable, Excluding Accrued Interest, Year Two, Originated, Fiscal Year before Current Fiscal Year</t>
        </is>
      </c>
      <c r="B61" s="5" t="n">
        <v>0</v>
      </c>
      <c r="C61" s="4" t="inlineStr">
        <is>
          <t xml:space="preserve"> </t>
        </is>
      </c>
      <c r="D61" s="5" t="n">
        <v>0</v>
      </c>
      <c r="F61" s="4" t="inlineStr">
        <is>
          <t xml:space="preserve"> </t>
        </is>
      </c>
      <c r="G61" s="5" t="n">
        <v>9456</v>
      </c>
    </row>
    <row r="62">
      <c r="A62" s="4" t="inlineStr">
        <is>
          <t>Financing Receivable, Excluding Accrued Interest, Year Three, Originated, Two Years before Current Fiscal Year</t>
        </is>
      </c>
      <c r="B62" s="5" t="n">
        <v>0</v>
      </c>
      <c r="C62" s="4" t="inlineStr">
        <is>
          <t xml:space="preserve"> </t>
        </is>
      </c>
      <c r="D62" s="5" t="n">
        <v>0</v>
      </c>
      <c r="F62" s="4" t="inlineStr">
        <is>
          <t xml:space="preserve"> </t>
        </is>
      </c>
      <c r="G62" s="5" t="n">
        <v>698</v>
      </c>
    </row>
    <row r="63">
      <c r="A63" s="4" t="inlineStr">
        <is>
          <t>Financing Receivable, Excluding Accrued Interest, Year Four, Originated, Three Years before Current Fiscal Year</t>
        </is>
      </c>
      <c r="B63" s="5" t="n">
        <v>616</v>
      </c>
      <c r="C63" s="4" t="inlineStr">
        <is>
          <t xml:space="preserve"> </t>
        </is>
      </c>
      <c r="D63" s="5" t="n">
        <v>616</v>
      </c>
      <c r="F63" s="4" t="inlineStr">
        <is>
          <t xml:space="preserve"> </t>
        </is>
      </c>
      <c r="G63" s="5" t="n">
        <v>0</v>
      </c>
    </row>
    <row r="64">
      <c r="A64" s="4" t="inlineStr">
        <is>
          <t>Financing Receivable, Excluding Accrued Interest, Year Five, Originated, Four Years before Current Fiscal Year</t>
        </is>
      </c>
      <c r="B64" s="5" t="n">
        <v>0</v>
      </c>
      <c r="C64" s="4" t="inlineStr">
        <is>
          <t xml:space="preserve"> </t>
        </is>
      </c>
      <c r="D64" s="5" t="n">
        <v>0</v>
      </c>
      <c r="F64" s="4" t="inlineStr">
        <is>
          <t xml:space="preserve"> </t>
        </is>
      </c>
      <c r="G64" s="5" t="n">
        <v>7</v>
      </c>
    </row>
    <row r="65">
      <c r="A65" s="4" t="inlineStr">
        <is>
          <t>Financing Receivable, Excluding Accrued Interest, Originated, More than Five Years before Current Fiscal Year</t>
        </is>
      </c>
      <c r="B65" s="5" t="n">
        <v>6</v>
      </c>
      <c r="C65" s="4" t="inlineStr">
        <is>
          <t xml:space="preserve"> </t>
        </is>
      </c>
      <c r="D65" s="5" t="n">
        <v>6</v>
      </c>
      <c r="F65" s="4" t="inlineStr">
        <is>
          <t xml:space="preserve"> </t>
        </is>
      </c>
      <c r="G65" s="5" t="n">
        <v>0</v>
      </c>
    </row>
    <row r="66">
      <c r="A66" s="4" t="inlineStr">
        <is>
          <t>Financing Receivable, Excluding Accrued Interest, Revolving</t>
        </is>
      </c>
      <c r="B66" s="5" t="n">
        <v>0</v>
      </c>
      <c r="C66" s="4" t="inlineStr">
        <is>
          <t xml:space="preserve"> </t>
        </is>
      </c>
      <c r="D66" s="5" t="n">
        <v>0</v>
      </c>
      <c r="F66" s="4" t="inlineStr">
        <is>
          <t xml:space="preserve"> </t>
        </is>
      </c>
      <c r="G66" s="5" t="n">
        <v>0</v>
      </c>
    </row>
    <row r="67">
      <c r="A67" s="4" t="inlineStr">
        <is>
          <t>Loans</t>
        </is>
      </c>
      <c r="B67" s="5" t="n">
        <v>622</v>
      </c>
      <c r="C67" s="4" t="inlineStr">
        <is>
          <t xml:space="preserve"> </t>
        </is>
      </c>
      <c r="D67" s="5" t="n">
        <v>622</v>
      </c>
      <c r="F67" s="4" t="inlineStr">
        <is>
          <t xml:space="preserve"> </t>
        </is>
      </c>
      <c r="G67" s="5" t="n">
        <v>23327</v>
      </c>
    </row>
    <row r="68">
      <c r="A68" s="4" t="inlineStr">
        <is>
          <t>Construction Real Estate Loans | Substandard</t>
        </is>
      </c>
      <c r="B68" s="4" t="inlineStr">
        <is>
          <t xml:space="preserve"> </t>
        </is>
      </c>
      <c r="C68" s="4" t="inlineStr">
        <is>
          <t xml:space="preserve"> </t>
        </is>
      </c>
      <c r="D68" s="4" t="inlineStr">
        <is>
          <t xml:space="preserve"> </t>
        </is>
      </c>
      <c r="F68" s="4" t="inlineStr">
        <is>
          <t xml:space="preserve"> </t>
        </is>
      </c>
      <c r="G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F69" s="4" t="inlineStr">
        <is>
          <t xml:space="preserve"> </t>
        </is>
      </c>
      <c r="G69" s="4" t="inlineStr">
        <is>
          <t xml:space="preserve"> </t>
        </is>
      </c>
    </row>
    <row r="70">
      <c r="A70" s="4" t="inlineStr">
        <is>
          <t>Financing Receivable, Excluding Accrued Interest, Year One, Originated, Current Fiscal Year</t>
        </is>
      </c>
      <c r="B70" s="5" t="n">
        <v>0</v>
      </c>
      <c r="C70" s="4" t="inlineStr">
        <is>
          <t xml:space="preserve"> </t>
        </is>
      </c>
      <c r="D70" s="5" t="n">
        <v>0</v>
      </c>
      <c r="F70" s="4" t="inlineStr">
        <is>
          <t xml:space="preserve"> </t>
        </is>
      </c>
      <c r="G70" s="5" t="n">
        <v>36</v>
      </c>
    </row>
    <row r="71">
      <c r="A71" s="4" t="inlineStr">
        <is>
          <t>Financing Receivable, Excluding Accrued Interest, Year Two, Originated, Fiscal Year before Current Fiscal Year</t>
        </is>
      </c>
      <c r="B71" s="5" t="n">
        <v>163</v>
      </c>
      <c r="C71" s="4" t="inlineStr">
        <is>
          <t xml:space="preserve"> </t>
        </is>
      </c>
      <c r="D71" s="5" t="n">
        <v>163</v>
      </c>
      <c r="F71" s="4" t="inlineStr">
        <is>
          <t xml:space="preserve"> </t>
        </is>
      </c>
      <c r="G71" s="5" t="n">
        <v>0</v>
      </c>
    </row>
    <row r="72">
      <c r="A72" s="4" t="inlineStr">
        <is>
          <t>Financing Receivable, Excluding Accrued Interest, Year Three, Originated, Two Years before Current Fiscal Year</t>
        </is>
      </c>
      <c r="B72" s="5" t="n">
        <v>19845</v>
      </c>
      <c r="C72" s="4" t="inlineStr">
        <is>
          <t xml:space="preserve"> </t>
        </is>
      </c>
      <c r="D72" s="5" t="n">
        <v>19845</v>
      </c>
      <c r="F72" s="4" t="inlineStr">
        <is>
          <t xml:space="preserve"> </t>
        </is>
      </c>
      <c r="G72" s="5" t="n">
        <v>68</v>
      </c>
    </row>
    <row r="73">
      <c r="A73" s="4" t="inlineStr">
        <is>
          <t>Financing Receivable, Excluding Accrued Interest, Year Four, Originated, Three Years before Current Fiscal Year</t>
        </is>
      </c>
      <c r="B73" s="5" t="n">
        <v>63</v>
      </c>
      <c r="C73" s="4" t="inlineStr">
        <is>
          <t xml:space="preserve"> </t>
        </is>
      </c>
      <c r="D73" s="5" t="n">
        <v>63</v>
      </c>
      <c r="F73" s="4" t="inlineStr">
        <is>
          <t xml:space="preserve"> </t>
        </is>
      </c>
      <c r="G73" s="5" t="n">
        <v>0</v>
      </c>
    </row>
    <row r="74">
      <c r="A74" s="4" t="inlineStr">
        <is>
          <t>Financing Receivable, Excluding Accrued Interest, Year Five, Originated, Four Years before Current Fiscal Year</t>
        </is>
      </c>
      <c r="B74" s="5" t="n">
        <v>0</v>
      </c>
      <c r="C74" s="4" t="inlineStr">
        <is>
          <t xml:space="preserve"> </t>
        </is>
      </c>
      <c r="D74" s="5" t="n">
        <v>0</v>
      </c>
      <c r="F74" s="4" t="inlineStr">
        <is>
          <t xml:space="preserve"> </t>
        </is>
      </c>
      <c r="G74" s="5" t="n">
        <v>0</v>
      </c>
    </row>
    <row r="75">
      <c r="A75" s="4" t="inlineStr">
        <is>
          <t>Financing Receivable, Excluding Accrued Interest, Originated, More than Five Years before Current Fiscal Year</t>
        </is>
      </c>
      <c r="B75" s="5" t="n">
        <v>0</v>
      </c>
      <c r="C75" s="4" t="inlineStr">
        <is>
          <t xml:space="preserve"> </t>
        </is>
      </c>
      <c r="D75" s="5" t="n">
        <v>0</v>
      </c>
      <c r="F75" s="4" t="inlineStr">
        <is>
          <t xml:space="preserve"> </t>
        </is>
      </c>
      <c r="G75" s="5" t="n">
        <v>43</v>
      </c>
    </row>
    <row r="76">
      <c r="A76" s="4" t="inlineStr">
        <is>
          <t>Financing Receivable, Excluding Accrued Interest, Revolving</t>
        </is>
      </c>
      <c r="B76" s="5" t="n">
        <v>0</v>
      </c>
      <c r="C76" s="4" t="inlineStr">
        <is>
          <t xml:space="preserve"> </t>
        </is>
      </c>
      <c r="D76" s="5" t="n">
        <v>0</v>
      </c>
      <c r="F76" s="4" t="inlineStr">
        <is>
          <t xml:space="preserve"> </t>
        </is>
      </c>
      <c r="G76" s="5" t="n">
        <v>0</v>
      </c>
    </row>
    <row r="77">
      <c r="A77" s="4" t="inlineStr">
        <is>
          <t>Loans</t>
        </is>
      </c>
      <c r="B77" s="5" t="n">
        <v>20071</v>
      </c>
      <c r="C77" s="4" t="inlineStr">
        <is>
          <t xml:space="preserve"> </t>
        </is>
      </c>
      <c r="D77" s="5" t="n">
        <v>20071</v>
      </c>
      <c r="F77" s="4" t="inlineStr">
        <is>
          <t xml:space="preserve"> </t>
        </is>
      </c>
      <c r="G77" s="5" t="n">
        <v>147</v>
      </c>
    </row>
    <row r="78">
      <c r="A78" s="4" t="inlineStr">
        <is>
          <t>Construction Real Estate Loans | Doubtful</t>
        </is>
      </c>
      <c r="B78" s="4" t="inlineStr">
        <is>
          <t xml:space="preserve"> </t>
        </is>
      </c>
      <c r="C78" s="4" t="inlineStr">
        <is>
          <t xml:space="preserve"> </t>
        </is>
      </c>
      <c r="D78" s="4" t="inlineStr">
        <is>
          <t xml:space="preserve"> </t>
        </is>
      </c>
      <c r="F78" s="4" t="inlineStr">
        <is>
          <t xml:space="preserve"> </t>
        </is>
      </c>
      <c r="G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F79" s="4" t="inlineStr">
        <is>
          <t xml:space="preserve"> </t>
        </is>
      </c>
      <c r="G79" s="4" t="inlineStr">
        <is>
          <t xml:space="preserve"> </t>
        </is>
      </c>
    </row>
    <row r="80">
      <c r="A80" s="4" t="inlineStr">
        <is>
          <t>Financing Receivable, Excluding Accrued Interest, Year One, Originated, Current Fiscal Year</t>
        </is>
      </c>
      <c r="B80" s="5" t="n">
        <v>0</v>
      </c>
      <c r="C80" s="4" t="inlineStr">
        <is>
          <t xml:space="preserve"> </t>
        </is>
      </c>
      <c r="D80" s="5" t="n">
        <v>0</v>
      </c>
      <c r="F80" s="4" t="inlineStr">
        <is>
          <t xml:space="preserve"> </t>
        </is>
      </c>
      <c r="G80" s="5" t="n">
        <v>0</v>
      </c>
    </row>
    <row r="81">
      <c r="A81" s="4" t="inlineStr">
        <is>
          <t>Financing Receivable, Excluding Accrued Interest, Year Two, Originated, Fiscal Year before Current Fiscal Year</t>
        </is>
      </c>
      <c r="B81" s="5" t="n">
        <v>0</v>
      </c>
      <c r="C81" s="4" t="inlineStr">
        <is>
          <t xml:space="preserve"> </t>
        </is>
      </c>
      <c r="D81" s="5" t="n">
        <v>0</v>
      </c>
      <c r="F81" s="4" t="inlineStr">
        <is>
          <t xml:space="preserve"> </t>
        </is>
      </c>
      <c r="G81" s="5" t="n">
        <v>0</v>
      </c>
    </row>
    <row r="82">
      <c r="A82" s="4" t="inlineStr">
        <is>
          <t>Financing Receivable, Excluding Accrued Interest, Year Three, Originated, Two Years before Current Fiscal Year</t>
        </is>
      </c>
      <c r="B82" s="5" t="n">
        <v>0</v>
      </c>
      <c r="C82" s="4" t="inlineStr">
        <is>
          <t xml:space="preserve"> </t>
        </is>
      </c>
      <c r="D82" s="5" t="n">
        <v>0</v>
      </c>
      <c r="F82" s="4" t="inlineStr">
        <is>
          <t xml:space="preserve"> </t>
        </is>
      </c>
      <c r="G82" s="5" t="n">
        <v>0</v>
      </c>
    </row>
    <row r="83">
      <c r="A83" s="4" t="inlineStr">
        <is>
          <t>Financing Receivable, Excluding Accrued Interest, Year Four, Originated, Three Years before Current Fiscal Year</t>
        </is>
      </c>
      <c r="B83" s="5" t="n">
        <v>0</v>
      </c>
      <c r="C83" s="4" t="inlineStr">
        <is>
          <t xml:space="preserve"> </t>
        </is>
      </c>
      <c r="D83" s="5" t="n">
        <v>0</v>
      </c>
      <c r="F83" s="4" t="inlineStr">
        <is>
          <t xml:space="preserve"> </t>
        </is>
      </c>
      <c r="G83" s="5" t="n">
        <v>0</v>
      </c>
    </row>
    <row r="84">
      <c r="A84" s="4" t="inlineStr">
        <is>
          <t>Financing Receivable, Excluding Accrued Interest, Year Five, Originated, Four Years before Current Fiscal Year</t>
        </is>
      </c>
      <c r="B84" s="5" t="n">
        <v>0</v>
      </c>
      <c r="C84" s="4" t="inlineStr">
        <is>
          <t xml:space="preserve"> </t>
        </is>
      </c>
      <c r="D84" s="5" t="n">
        <v>0</v>
      </c>
      <c r="F84" s="4" t="inlineStr">
        <is>
          <t xml:space="preserve"> </t>
        </is>
      </c>
      <c r="G84" s="5" t="n">
        <v>0</v>
      </c>
    </row>
    <row r="85">
      <c r="A85" s="4" t="inlineStr">
        <is>
          <t>Financing Receivable, Excluding Accrued Interest, Originated, More than Five Years before Current Fiscal Year</t>
        </is>
      </c>
      <c r="B85" s="5" t="n">
        <v>12</v>
      </c>
      <c r="C85" s="4" t="inlineStr">
        <is>
          <t xml:space="preserve"> </t>
        </is>
      </c>
      <c r="D85" s="5" t="n">
        <v>12</v>
      </c>
      <c r="F85" s="4" t="inlineStr">
        <is>
          <t xml:space="preserve"> </t>
        </is>
      </c>
      <c r="G85" s="5" t="n">
        <v>0</v>
      </c>
    </row>
    <row r="86">
      <c r="A86" s="4" t="inlineStr">
        <is>
          <t>Financing Receivable, Excluding Accrued Interest, Revolving</t>
        </is>
      </c>
      <c r="B86" s="5" t="n">
        <v>0</v>
      </c>
      <c r="C86" s="4" t="inlineStr">
        <is>
          <t xml:space="preserve"> </t>
        </is>
      </c>
      <c r="D86" s="5" t="n">
        <v>0</v>
      </c>
      <c r="F86" s="4" t="inlineStr">
        <is>
          <t xml:space="preserve"> </t>
        </is>
      </c>
      <c r="G86" s="5" t="n">
        <v>0</v>
      </c>
    </row>
    <row r="87">
      <c r="A87" s="4" t="inlineStr">
        <is>
          <t>Loans</t>
        </is>
      </c>
      <c r="B87" s="5" t="n">
        <v>12</v>
      </c>
      <c r="C87" s="4" t="inlineStr">
        <is>
          <t xml:space="preserve"> </t>
        </is>
      </c>
      <c r="D87" s="5" t="n">
        <v>12</v>
      </c>
      <c r="F87" s="4" t="inlineStr">
        <is>
          <t xml:space="preserve"> </t>
        </is>
      </c>
      <c r="G87" s="5" t="n">
        <v>0</v>
      </c>
    </row>
    <row r="88">
      <c r="A88" s="4" t="inlineStr">
        <is>
          <t>1-4 Family Residential Real Estate Loans</t>
        </is>
      </c>
      <c r="B88" s="4" t="inlineStr">
        <is>
          <t xml:space="preserve"> </t>
        </is>
      </c>
      <c r="C88" s="4" t="inlineStr">
        <is>
          <t xml:space="preserve"> </t>
        </is>
      </c>
      <c r="D88" s="4" t="inlineStr">
        <is>
          <t xml:space="preserve"> </t>
        </is>
      </c>
      <c r="F88" s="4" t="inlineStr">
        <is>
          <t xml:space="preserve"> </t>
        </is>
      </c>
      <c r="G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F89" s="4" t="inlineStr">
        <is>
          <t xml:space="preserve"> </t>
        </is>
      </c>
      <c r="G89" s="4" t="inlineStr">
        <is>
          <t xml:space="preserve"> </t>
        </is>
      </c>
    </row>
    <row r="90">
      <c r="A90" s="4" t="inlineStr">
        <is>
          <t>Financing Receivable, Excluding Accrued Interest, Year One, Originated, Current Fiscal Year</t>
        </is>
      </c>
      <c r="B90" s="5" t="n">
        <v>22465</v>
      </c>
      <c r="C90" s="4" t="inlineStr">
        <is>
          <t xml:space="preserve"> </t>
        </is>
      </c>
      <c r="D90" s="5" t="n">
        <v>22465</v>
      </c>
      <c r="F90" s="4" t="inlineStr">
        <is>
          <t xml:space="preserve"> </t>
        </is>
      </c>
      <c r="G90" s="5" t="n">
        <v>41845</v>
      </c>
    </row>
    <row r="91">
      <c r="A91" s="4" t="inlineStr">
        <is>
          <t>Financing Receivable, Excluding Accrued Interest, Year Two, Originated, Fiscal Year before Current Fiscal Year</t>
        </is>
      </c>
      <c r="B91" s="5" t="n">
        <v>53754</v>
      </c>
      <c r="C91" s="4" t="inlineStr">
        <is>
          <t xml:space="preserve"> </t>
        </is>
      </c>
      <c r="D91" s="5" t="n">
        <v>53754</v>
      </c>
      <c r="F91" s="4" t="inlineStr">
        <is>
          <t xml:space="preserve"> </t>
        </is>
      </c>
      <c r="G91" s="5" t="n">
        <v>126981</v>
      </c>
    </row>
    <row r="92">
      <c r="A92" s="4" t="inlineStr">
        <is>
          <t>Financing Receivable, Excluding Accrued Interest, Year Three, Originated, Two Years before Current Fiscal Year</t>
        </is>
      </c>
      <c r="B92" s="5" t="n">
        <v>154734</v>
      </c>
      <c r="C92" s="4" t="inlineStr">
        <is>
          <t xml:space="preserve"> </t>
        </is>
      </c>
      <c r="D92" s="5" t="n">
        <v>154734</v>
      </c>
      <c r="F92" s="4" t="inlineStr">
        <is>
          <t xml:space="preserve"> </t>
        </is>
      </c>
      <c r="G92" s="5" t="n">
        <v>145744</v>
      </c>
    </row>
    <row r="93">
      <c r="A93" s="4" t="inlineStr">
        <is>
          <t>Financing Receivable, Excluding Accrued Interest, Year Four, Originated, Three Years before Current Fiscal Year</t>
        </is>
      </c>
      <c r="B93" s="5" t="n">
        <v>149165</v>
      </c>
      <c r="C93" s="4" t="inlineStr">
        <is>
          <t xml:space="preserve"> </t>
        </is>
      </c>
      <c r="D93" s="5" t="n">
        <v>149165</v>
      </c>
      <c r="F93" s="4" t="inlineStr">
        <is>
          <t xml:space="preserve"> </t>
        </is>
      </c>
      <c r="G93" s="5" t="n">
        <v>116280</v>
      </c>
    </row>
    <row r="94">
      <c r="A94" s="4" t="inlineStr">
        <is>
          <t>Financing Receivable, Excluding Accrued Interest, Year Five, Originated, Four Years before Current Fiscal Year</t>
        </is>
      </c>
      <c r="B94" s="5" t="n">
        <v>112351</v>
      </c>
      <c r="C94" s="4" t="inlineStr">
        <is>
          <t xml:space="preserve"> </t>
        </is>
      </c>
      <c r="D94" s="5" t="n">
        <v>112351</v>
      </c>
      <c r="F94" s="4" t="inlineStr">
        <is>
          <t xml:space="preserve"> </t>
        </is>
      </c>
      <c r="G94" s="5" t="n">
        <v>63710</v>
      </c>
    </row>
    <row r="95">
      <c r="A95" s="4" t="inlineStr">
        <is>
          <t>Financing Receivable, Excluding Accrued Interest, Originated, More than Five Years before Current Fiscal Year</t>
        </is>
      </c>
      <c r="B95" s="5" t="n">
        <v>243860</v>
      </c>
      <c r="C95" s="4" t="inlineStr">
        <is>
          <t xml:space="preserve"> </t>
        </is>
      </c>
      <c r="D95" s="5" t="n">
        <v>243860</v>
      </c>
      <c r="F95" s="4" t="inlineStr">
        <is>
          <t xml:space="preserve"> </t>
        </is>
      </c>
      <c r="G95" s="5" t="n">
        <v>200301</v>
      </c>
    </row>
    <row r="96">
      <c r="A96" s="4" t="inlineStr">
        <is>
          <t>Financing Receivable, Excluding Accrued Interest, Revolving</t>
        </is>
      </c>
      <c r="B96" s="5" t="n">
        <v>1708</v>
      </c>
      <c r="C96" s="4" t="inlineStr">
        <is>
          <t xml:space="preserve"> </t>
        </is>
      </c>
      <c r="D96" s="5" t="n">
        <v>1708</v>
      </c>
      <c r="F96" s="4" t="inlineStr">
        <is>
          <t xml:space="preserve"> </t>
        </is>
      </c>
      <c r="G96" s="5" t="n">
        <v>1877</v>
      </c>
    </row>
    <row r="97">
      <c r="A97" s="4" t="inlineStr">
        <is>
          <t>Loans</t>
        </is>
      </c>
      <c r="B97" s="5" t="n">
        <v>738037</v>
      </c>
      <c r="C97" s="4" t="inlineStr">
        <is>
          <t xml:space="preserve"> </t>
        </is>
      </c>
      <c r="D97" s="5" t="n">
        <v>738037</v>
      </c>
      <c r="F97" s="4" t="inlineStr">
        <is>
          <t xml:space="preserve"> </t>
        </is>
      </c>
      <c r="G97" s="5" t="n">
        <v>696738</v>
      </c>
    </row>
    <row r="98">
      <c r="A98" s="4" t="inlineStr">
        <is>
          <t>Financing Receivable, Excluding Accrued Interest, Year One, Originated, Current Fiscal Year, Writeoff</t>
        </is>
      </c>
      <c r="B98" s="4" t="inlineStr">
        <is>
          <t xml:space="preserve"> </t>
        </is>
      </c>
      <c r="C98" s="4" t="inlineStr">
        <is>
          <t xml:space="preserve"> </t>
        </is>
      </c>
      <c r="D98" s="5" t="n">
        <v>0</v>
      </c>
      <c r="F98" s="4" t="inlineStr">
        <is>
          <t xml:space="preserve"> </t>
        </is>
      </c>
      <c r="G98" s="5" t="n">
        <v>0</v>
      </c>
    </row>
    <row r="99">
      <c r="A99" s="4" t="inlineStr">
        <is>
          <t>Financing Receivable, Excluding Accrued Interest, Year Two, Originated, Fiscal Year before Current Fiscal Year, Writeoff</t>
        </is>
      </c>
      <c r="B99" s="4" t="inlineStr">
        <is>
          <t xml:space="preserve"> </t>
        </is>
      </c>
      <c r="C99" s="4" t="inlineStr">
        <is>
          <t xml:space="preserve"> </t>
        </is>
      </c>
      <c r="D99" s="5" t="n">
        <v>31</v>
      </c>
      <c r="F99" s="4" t="inlineStr">
        <is>
          <t xml:space="preserve"> </t>
        </is>
      </c>
      <c r="G99" s="5" t="n">
        <v>0</v>
      </c>
    </row>
    <row r="100">
      <c r="A100" s="4" t="inlineStr">
        <is>
          <t>Financing Receivable, Excluding Accrued Interest, Year Three, Originated, Two Years before Current Fiscal Year, Writeoff</t>
        </is>
      </c>
      <c r="B100" s="4" t="inlineStr">
        <is>
          <t xml:space="preserve"> </t>
        </is>
      </c>
      <c r="C100" s="4" t="inlineStr">
        <is>
          <t xml:space="preserve"> </t>
        </is>
      </c>
      <c r="D100" s="5" t="n">
        <v>0</v>
      </c>
      <c r="F100" s="4" t="inlineStr">
        <is>
          <t xml:space="preserve"> </t>
        </is>
      </c>
      <c r="G100" s="5" t="n">
        <v>0</v>
      </c>
    </row>
    <row r="101">
      <c r="A101" s="4" t="inlineStr">
        <is>
          <t>Financing Receivable, Excluding Accrued Interest, Year Four, Originated, Three Years before Current Fiscal Year, Writeoff</t>
        </is>
      </c>
      <c r="B101" s="4" t="inlineStr">
        <is>
          <t xml:space="preserve"> </t>
        </is>
      </c>
      <c r="C101" s="4" t="inlineStr">
        <is>
          <t xml:space="preserve"> </t>
        </is>
      </c>
      <c r="D101" s="5" t="n">
        <v>0</v>
      </c>
      <c r="F101" s="4" t="inlineStr">
        <is>
          <t xml:space="preserve"> </t>
        </is>
      </c>
      <c r="G101" s="5" t="n">
        <v>0</v>
      </c>
    </row>
    <row r="102">
      <c r="A102" s="4" t="inlineStr">
        <is>
          <t>Financing Receivable, Excluding Accrued Interest, Year Five, Originated, Four Years before Current Fiscal Year, Writeoff</t>
        </is>
      </c>
      <c r="B102" s="4" t="inlineStr">
        <is>
          <t xml:space="preserve"> </t>
        </is>
      </c>
      <c r="C102" s="4" t="inlineStr">
        <is>
          <t xml:space="preserve"> </t>
        </is>
      </c>
      <c r="D102" s="5" t="n">
        <v>10</v>
      </c>
      <c r="F102" s="4" t="inlineStr">
        <is>
          <t xml:space="preserve"> </t>
        </is>
      </c>
      <c r="G102" s="5" t="n">
        <v>1</v>
      </c>
    </row>
    <row r="103">
      <c r="A103" s="4" t="inlineStr">
        <is>
          <t>Financing Receivable, Excluding Accrued Interest, Originated, More than Five Years before Current Fiscal Year, Writeoff</t>
        </is>
      </c>
      <c r="B103" s="4" t="inlineStr">
        <is>
          <t xml:space="preserve"> </t>
        </is>
      </c>
      <c r="C103" s="4" t="inlineStr">
        <is>
          <t xml:space="preserve"> </t>
        </is>
      </c>
      <c r="D103" s="5" t="n">
        <v>87</v>
      </c>
      <c r="F103" s="4" t="inlineStr">
        <is>
          <t xml:space="preserve"> </t>
        </is>
      </c>
      <c r="G103" s="5" t="n">
        <v>118</v>
      </c>
    </row>
    <row r="104">
      <c r="A104" s="4" t="inlineStr">
        <is>
          <t>Financing Receivable, Excluding Accrued Interest, Revolving, Writeoff</t>
        </is>
      </c>
      <c r="B104" s="4" t="inlineStr">
        <is>
          <t xml:space="preserve"> </t>
        </is>
      </c>
      <c r="C104" s="4" t="inlineStr">
        <is>
          <t xml:space="preserve"> </t>
        </is>
      </c>
      <c r="D104" s="5" t="n">
        <v>0</v>
      </c>
      <c r="F104" s="4" t="inlineStr">
        <is>
          <t xml:space="preserve"> </t>
        </is>
      </c>
      <c r="G104" s="5" t="n">
        <v>0</v>
      </c>
    </row>
    <row r="105">
      <c r="A105" s="4" t="inlineStr">
        <is>
          <t>Loans charged-off</t>
        </is>
      </c>
      <c r="B105" s="5" t="n">
        <v>106</v>
      </c>
      <c r="C105" s="5" t="n">
        <v>22</v>
      </c>
      <c r="D105" s="5" t="n">
        <v>128</v>
      </c>
      <c r="F105" s="5" t="n">
        <v>71</v>
      </c>
      <c r="G105" s="5" t="n">
        <v>119</v>
      </c>
    </row>
    <row r="106">
      <c r="A106" s="4" t="inlineStr">
        <is>
          <t>1-4 Family Residential Real Estate Loans | Pass</t>
        </is>
      </c>
      <c r="B106" s="4" t="inlineStr">
        <is>
          <t xml:space="preserve"> </t>
        </is>
      </c>
      <c r="C106" s="4" t="inlineStr">
        <is>
          <t xml:space="preserve"> </t>
        </is>
      </c>
      <c r="D106" s="4" t="inlineStr">
        <is>
          <t xml:space="preserve"> </t>
        </is>
      </c>
      <c r="F106" s="4" t="inlineStr">
        <is>
          <t xml:space="preserve"> </t>
        </is>
      </c>
      <c r="G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F107" s="4" t="inlineStr">
        <is>
          <t xml:space="preserve"> </t>
        </is>
      </c>
      <c r="G107" s="4" t="inlineStr">
        <is>
          <t xml:space="preserve"> </t>
        </is>
      </c>
    </row>
    <row r="108">
      <c r="A108" s="4" t="inlineStr">
        <is>
          <t>Financing Receivable, Excluding Accrued Interest, Year One, Originated, Current Fiscal Year</t>
        </is>
      </c>
      <c r="B108" s="5" t="n">
        <v>22414</v>
      </c>
      <c r="C108" s="4" t="inlineStr">
        <is>
          <t xml:space="preserve"> </t>
        </is>
      </c>
      <c r="D108" s="5" t="n">
        <v>22414</v>
      </c>
      <c r="F108" s="4" t="inlineStr">
        <is>
          <t xml:space="preserve"> </t>
        </is>
      </c>
      <c r="G108" s="5" t="n">
        <v>41520</v>
      </c>
    </row>
    <row r="109">
      <c r="A109" s="4" t="inlineStr">
        <is>
          <t>Financing Receivable, Excluding Accrued Interest, Year Two, Originated, Fiscal Year before Current Fiscal Year</t>
        </is>
      </c>
      <c r="B109" s="5" t="n">
        <v>53754</v>
      </c>
      <c r="C109" s="4" t="inlineStr">
        <is>
          <t xml:space="preserve"> </t>
        </is>
      </c>
      <c r="D109" s="5" t="n">
        <v>53754</v>
      </c>
      <c r="F109" s="4" t="inlineStr">
        <is>
          <t xml:space="preserve"> </t>
        </is>
      </c>
      <c r="G109" s="5" t="n">
        <v>126981</v>
      </c>
    </row>
    <row r="110">
      <c r="A110" s="4" t="inlineStr">
        <is>
          <t>Financing Receivable, Excluding Accrued Interest, Year Three, Originated, Two Years before Current Fiscal Year</t>
        </is>
      </c>
      <c r="B110" s="5" t="n">
        <v>154734</v>
      </c>
      <c r="C110" s="4" t="inlineStr">
        <is>
          <t xml:space="preserve"> </t>
        </is>
      </c>
      <c r="D110" s="5" t="n">
        <v>154734</v>
      </c>
      <c r="F110" s="4" t="inlineStr">
        <is>
          <t xml:space="preserve"> </t>
        </is>
      </c>
      <c r="G110" s="5" t="n">
        <v>145671</v>
      </c>
    </row>
    <row r="111">
      <c r="A111" s="4" t="inlineStr">
        <is>
          <t>Financing Receivable, Excluding Accrued Interest, Year Four, Originated, Three Years before Current Fiscal Year</t>
        </is>
      </c>
      <c r="B111" s="5" t="n">
        <v>148586</v>
      </c>
      <c r="C111" s="4" t="inlineStr">
        <is>
          <t xml:space="preserve"> </t>
        </is>
      </c>
      <c r="D111" s="5" t="n">
        <v>148586</v>
      </c>
      <c r="F111" s="4" t="inlineStr">
        <is>
          <t xml:space="preserve"> </t>
        </is>
      </c>
      <c r="G111" s="5" t="n">
        <v>114631</v>
      </c>
    </row>
    <row r="112">
      <c r="A112" s="4" t="inlineStr">
        <is>
          <t>Financing Receivable, Excluding Accrued Interest, Year Five, Originated, Four Years before Current Fiscal Year</t>
        </is>
      </c>
      <c r="B112" s="5" t="n">
        <v>111255</v>
      </c>
      <c r="C112" s="4" t="inlineStr">
        <is>
          <t xml:space="preserve"> </t>
        </is>
      </c>
      <c r="D112" s="5" t="n">
        <v>111255</v>
      </c>
      <c r="F112" s="4" t="inlineStr">
        <is>
          <t xml:space="preserve"> </t>
        </is>
      </c>
      <c r="G112" s="5" t="n">
        <v>63710</v>
      </c>
    </row>
    <row r="113">
      <c r="A113" s="4" t="inlineStr">
        <is>
          <t>Financing Receivable, Excluding Accrued Interest, Originated, More than Five Years before Current Fiscal Year</t>
        </is>
      </c>
      <c r="B113" s="5" t="n">
        <v>241168</v>
      </c>
      <c r="C113" s="4" t="inlineStr">
        <is>
          <t xml:space="preserve"> </t>
        </is>
      </c>
      <c r="D113" s="5" t="n">
        <v>241168</v>
      </c>
      <c r="F113" s="4" t="inlineStr">
        <is>
          <t xml:space="preserve"> </t>
        </is>
      </c>
      <c r="G113" s="5" t="n">
        <v>196651</v>
      </c>
    </row>
    <row r="114">
      <c r="A114" s="4" t="inlineStr">
        <is>
          <t>Financing Receivable, Excluding Accrued Interest, Revolving</t>
        </is>
      </c>
      <c r="B114" s="5" t="n">
        <v>1708</v>
      </c>
      <c r="C114" s="4" t="inlineStr">
        <is>
          <t xml:space="preserve"> </t>
        </is>
      </c>
      <c r="D114" s="5" t="n">
        <v>1708</v>
      </c>
      <c r="F114" s="4" t="inlineStr">
        <is>
          <t xml:space="preserve"> </t>
        </is>
      </c>
      <c r="G114" s="5" t="n">
        <v>1803</v>
      </c>
    </row>
    <row r="115">
      <c r="A115" s="4" t="inlineStr">
        <is>
          <t>Loans</t>
        </is>
      </c>
      <c r="B115" s="5" t="n">
        <v>733619</v>
      </c>
      <c r="C115" s="4" t="inlineStr">
        <is>
          <t xml:space="preserve"> </t>
        </is>
      </c>
      <c r="D115" s="5" t="n">
        <v>733619</v>
      </c>
      <c r="F115" s="4" t="inlineStr">
        <is>
          <t xml:space="preserve"> </t>
        </is>
      </c>
      <c r="G115" s="5" t="n">
        <v>690967</v>
      </c>
    </row>
    <row r="116">
      <c r="A116" s="4" t="inlineStr">
        <is>
          <t>1-4 Family Residential Real Estate Loans | Pass Watch</t>
        </is>
      </c>
      <c r="B116" s="4" t="inlineStr">
        <is>
          <t xml:space="preserve"> </t>
        </is>
      </c>
      <c r="C116" s="4" t="inlineStr">
        <is>
          <t xml:space="preserve"> </t>
        </is>
      </c>
      <c r="D116" s="4" t="inlineStr">
        <is>
          <t xml:space="preserve"> </t>
        </is>
      </c>
      <c r="F116" s="4" t="inlineStr">
        <is>
          <t xml:space="preserve"> </t>
        </is>
      </c>
      <c r="G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F117" s="4" t="inlineStr">
        <is>
          <t xml:space="preserve"> </t>
        </is>
      </c>
      <c r="G117" s="4" t="inlineStr">
        <is>
          <t xml:space="preserve"> </t>
        </is>
      </c>
    </row>
    <row r="118">
      <c r="A118" s="4" t="inlineStr">
        <is>
          <t>Financing Receivable, Excluding Accrued Interest, Year One, Originated, Current Fiscal Year</t>
        </is>
      </c>
      <c r="B118" s="5" t="n">
        <v>0</v>
      </c>
      <c r="C118" s="4" t="inlineStr">
        <is>
          <t xml:space="preserve"> </t>
        </is>
      </c>
      <c r="D118" s="5" t="n">
        <v>0</v>
      </c>
      <c r="F118" s="4" t="inlineStr">
        <is>
          <t xml:space="preserve"> </t>
        </is>
      </c>
      <c r="G118" s="5" t="n">
        <v>0</v>
      </c>
    </row>
    <row r="119">
      <c r="A119" s="4" t="inlineStr">
        <is>
          <t>Financing Receivable, Excluding Accrued Interest, Year Two, Originated, Fiscal Year before Current Fiscal Year</t>
        </is>
      </c>
      <c r="B119" s="5" t="n">
        <v>0</v>
      </c>
      <c r="C119" s="4" t="inlineStr">
        <is>
          <t xml:space="preserve"> </t>
        </is>
      </c>
      <c r="D119" s="5" t="n">
        <v>0</v>
      </c>
      <c r="F119" s="4" t="inlineStr">
        <is>
          <t xml:space="preserve"> </t>
        </is>
      </c>
      <c r="G119" s="5" t="n">
        <v>0</v>
      </c>
    </row>
    <row r="120">
      <c r="A120" s="4" t="inlineStr">
        <is>
          <t>Financing Receivable, Excluding Accrued Interest, Year Three, Originated, Two Years before Current Fiscal Year</t>
        </is>
      </c>
      <c r="B120" s="5" t="n">
        <v>0</v>
      </c>
      <c r="C120" s="4" t="inlineStr">
        <is>
          <t xml:space="preserve"> </t>
        </is>
      </c>
      <c r="D120" s="5" t="n">
        <v>0</v>
      </c>
      <c r="F120" s="4" t="inlineStr">
        <is>
          <t xml:space="preserve"> </t>
        </is>
      </c>
      <c r="G120" s="5" t="n">
        <v>0</v>
      </c>
    </row>
    <row r="121">
      <c r="A121" s="4" t="inlineStr">
        <is>
          <t>Financing Receivable, Excluding Accrued Interest, Year Four, Originated, Three Years before Current Fiscal Year</t>
        </is>
      </c>
      <c r="B121" s="5" t="n">
        <v>0</v>
      </c>
      <c r="C121" s="4" t="inlineStr">
        <is>
          <t xml:space="preserve"> </t>
        </is>
      </c>
      <c r="D121" s="5" t="n">
        <v>0</v>
      </c>
      <c r="F121" s="4" t="inlineStr">
        <is>
          <t xml:space="preserve"> </t>
        </is>
      </c>
      <c r="G121" s="5" t="n">
        <v>32</v>
      </c>
    </row>
    <row r="122">
      <c r="A122" s="4" t="inlineStr">
        <is>
          <t>Financing Receivable, Excluding Accrued Interest, Year Five, Originated, Four Years before Current Fiscal Year</t>
        </is>
      </c>
      <c r="B122" s="5" t="n">
        <v>0</v>
      </c>
      <c r="C122" s="4" t="inlineStr">
        <is>
          <t xml:space="preserve"> </t>
        </is>
      </c>
      <c r="D122" s="5" t="n">
        <v>0</v>
      </c>
      <c r="F122" s="4" t="inlineStr">
        <is>
          <t xml:space="preserve"> </t>
        </is>
      </c>
      <c r="G122" s="5" t="n">
        <v>0</v>
      </c>
    </row>
    <row r="123">
      <c r="A123" s="4" t="inlineStr">
        <is>
          <t>Financing Receivable, Excluding Accrued Interest, Originated, More than Five Years before Current Fiscal Year</t>
        </is>
      </c>
      <c r="B123" s="5" t="n">
        <v>0</v>
      </c>
      <c r="C123" s="4" t="inlineStr">
        <is>
          <t xml:space="preserve"> </t>
        </is>
      </c>
      <c r="D123" s="5" t="n">
        <v>0</v>
      </c>
      <c r="F123" s="4" t="inlineStr">
        <is>
          <t xml:space="preserve"> </t>
        </is>
      </c>
      <c r="G123" s="5" t="n">
        <v>0</v>
      </c>
    </row>
    <row r="124">
      <c r="A124" s="4" t="inlineStr">
        <is>
          <t>Financing Receivable, Excluding Accrued Interest, Revolving</t>
        </is>
      </c>
      <c r="B124" s="5" t="n">
        <v>0</v>
      </c>
      <c r="C124" s="4" t="inlineStr">
        <is>
          <t xml:space="preserve"> </t>
        </is>
      </c>
      <c r="D124" s="5" t="n">
        <v>0</v>
      </c>
      <c r="F124" s="4" t="inlineStr">
        <is>
          <t xml:space="preserve"> </t>
        </is>
      </c>
      <c r="G124" s="5" t="n">
        <v>0</v>
      </c>
    </row>
    <row r="125">
      <c r="A125" s="4" t="inlineStr">
        <is>
          <t>Loans</t>
        </is>
      </c>
      <c r="B125" s="5" t="n">
        <v>0</v>
      </c>
      <c r="C125" s="4" t="inlineStr">
        <is>
          <t xml:space="preserve"> </t>
        </is>
      </c>
      <c r="D125" s="5" t="n">
        <v>0</v>
      </c>
      <c r="F125" s="4" t="inlineStr">
        <is>
          <t xml:space="preserve"> </t>
        </is>
      </c>
      <c r="G125" s="5" t="n">
        <v>32</v>
      </c>
    </row>
    <row r="126">
      <c r="A126" s="4" t="inlineStr">
        <is>
          <t>1-4 Family Residential Real Estate Loans | Special Mention</t>
        </is>
      </c>
      <c r="B126" s="4" t="inlineStr">
        <is>
          <t xml:space="preserve"> </t>
        </is>
      </c>
      <c r="C126" s="4" t="inlineStr">
        <is>
          <t xml:space="preserve"> </t>
        </is>
      </c>
      <c r="D126" s="4" t="inlineStr">
        <is>
          <t xml:space="preserve"> </t>
        </is>
      </c>
      <c r="F126" s="4" t="inlineStr">
        <is>
          <t xml:space="preserve"> </t>
        </is>
      </c>
      <c r="G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F127" s="4" t="inlineStr">
        <is>
          <t xml:space="preserve"> </t>
        </is>
      </c>
      <c r="G127" s="4" t="inlineStr">
        <is>
          <t xml:space="preserve"> </t>
        </is>
      </c>
    </row>
    <row r="128">
      <c r="A128" s="4" t="inlineStr">
        <is>
          <t>Financing Receivable, Excluding Accrued Interest, Year One, Originated, Current Fiscal Year</t>
        </is>
      </c>
      <c r="B128" s="5" t="n">
        <v>0</v>
      </c>
      <c r="C128" s="4" t="inlineStr">
        <is>
          <t xml:space="preserve"> </t>
        </is>
      </c>
      <c r="D128" s="5" t="n">
        <v>0</v>
      </c>
      <c r="F128" s="4" t="inlineStr">
        <is>
          <t xml:space="preserve"> </t>
        </is>
      </c>
      <c r="G128" s="5" t="n">
        <v>0</v>
      </c>
    </row>
    <row r="129">
      <c r="A129" s="4" t="inlineStr">
        <is>
          <t>Financing Receivable, Excluding Accrued Interest, Year Two, Originated, Fiscal Year before Current Fiscal Year</t>
        </is>
      </c>
      <c r="B129" s="5" t="n">
        <v>0</v>
      </c>
      <c r="C129" s="4" t="inlineStr">
        <is>
          <t xml:space="preserve"> </t>
        </is>
      </c>
      <c r="D129" s="5" t="n">
        <v>0</v>
      </c>
      <c r="F129" s="4" t="inlineStr">
        <is>
          <t xml:space="preserve"> </t>
        </is>
      </c>
      <c r="G129" s="5" t="n">
        <v>0</v>
      </c>
    </row>
    <row r="130">
      <c r="A130" s="4" t="inlineStr">
        <is>
          <t>Financing Receivable, Excluding Accrued Interest, Year Three, Originated, Two Years before Current Fiscal Year</t>
        </is>
      </c>
      <c r="B130" s="5" t="n">
        <v>0</v>
      </c>
      <c r="C130" s="4" t="inlineStr">
        <is>
          <t xml:space="preserve"> </t>
        </is>
      </c>
      <c r="D130" s="5" t="n">
        <v>0</v>
      </c>
      <c r="F130" s="4" t="inlineStr">
        <is>
          <t xml:space="preserve"> </t>
        </is>
      </c>
      <c r="G130" s="5" t="n">
        <v>0</v>
      </c>
    </row>
    <row r="131">
      <c r="A131" s="4" t="inlineStr">
        <is>
          <t>Financing Receivable, Excluding Accrued Interest, Year Four, Originated, Three Years before Current Fiscal Year</t>
        </is>
      </c>
      <c r="B131" s="5" t="n">
        <v>510</v>
      </c>
      <c r="C131" s="4" t="inlineStr">
        <is>
          <t xml:space="preserve"> </t>
        </is>
      </c>
      <c r="D131" s="5" t="n">
        <v>510</v>
      </c>
      <c r="F131" s="4" t="inlineStr">
        <is>
          <t xml:space="preserve"> </t>
        </is>
      </c>
      <c r="G131" s="5" t="n">
        <v>75</v>
      </c>
    </row>
    <row r="132">
      <c r="A132" s="4" t="inlineStr">
        <is>
          <t>Financing Receivable, Excluding Accrued Interest, Year Five, Originated, Four Years before Current Fiscal Year</t>
        </is>
      </c>
      <c r="B132" s="5" t="n">
        <v>0</v>
      </c>
      <c r="C132" s="4" t="inlineStr">
        <is>
          <t xml:space="preserve"> </t>
        </is>
      </c>
      <c r="D132" s="5" t="n">
        <v>0</v>
      </c>
      <c r="F132" s="4" t="inlineStr">
        <is>
          <t xml:space="preserve"> </t>
        </is>
      </c>
      <c r="G132" s="5" t="n">
        <v>0</v>
      </c>
    </row>
    <row r="133">
      <c r="A133" s="4" t="inlineStr">
        <is>
          <t>Financing Receivable, Excluding Accrued Interest, Originated, More than Five Years before Current Fiscal Year</t>
        </is>
      </c>
      <c r="B133" s="5" t="n">
        <v>0</v>
      </c>
      <c r="C133" s="4" t="inlineStr">
        <is>
          <t xml:space="preserve"> </t>
        </is>
      </c>
      <c r="D133" s="5" t="n">
        <v>0</v>
      </c>
      <c r="F133" s="4" t="inlineStr">
        <is>
          <t xml:space="preserve"> </t>
        </is>
      </c>
      <c r="G133" s="5" t="n">
        <v>0</v>
      </c>
    </row>
    <row r="134">
      <c r="A134" s="4" t="inlineStr">
        <is>
          <t>Financing Receivable, Excluding Accrued Interest, Revolving</t>
        </is>
      </c>
      <c r="B134" s="5" t="n">
        <v>0</v>
      </c>
      <c r="C134" s="4" t="inlineStr">
        <is>
          <t xml:space="preserve"> </t>
        </is>
      </c>
      <c r="D134" s="5" t="n">
        <v>0</v>
      </c>
      <c r="F134" s="4" t="inlineStr">
        <is>
          <t xml:space="preserve"> </t>
        </is>
      </c>
      <c r="G134" s="5" t="n">
        <v>0</v>
      </c>
    </row>
    <row r="135">
      <c r="A135" s="4" t="inlineStr">
        <is>
          <t>Loans</t>
        </is>
      </c>
      <c r="B135" s="5" t="n">
        <v>510</v>
      </c>
      <c r="C135" s="4" t="inlineStr">
        <is>
          <t xml:space="preserve"> </t>
        </is>
      </c>
      <c r="D135" s="5" t="n">
        <v>510</v>
      </c>
      <c r="F135" s="4" t="inlineStr">
        <is>
          <t xml:space="preserve"> </t>
        </is>
      </c>
      <c r="G135" s="5" t="n">
        <v>75</v>
      </c>
    </row>
    <row r="136">
      <c r="A136" s="4" t="inlineStr">
        <is>
          <t>1-4 Family Residential Real Estate Loans | Substandard</t>
        </is>
      </c>
      <c r="B136" s="4" t="inlineStr">
        <is>
          <t xml:space="preserve"> </t>
        </is>
      </c>
      <c r="C136" s="4" t="inlineStr">
        <is>
          <t xml:space="preserve"> </t>
        </is>
      </c>
      <c r="D136" s="4" t="inlineStr">
        <is>
          <t xml:space="preserve"> </t>
        </is>
      </c>
      <c r="F136" s="4" t="inlineStr">
        <is>
          <t xml:space="preserve"> </t>
        </is>
      </c>
      <c r="G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c r="F137" s="4" t="inlineStr">
        <is>
          <t xml:space="preserve"> </t>
        </is>
      </c>
      <c r="G137" s="4" t="inlineStr">
        <is>
          <t xml:space="preserve"> </t>
        </is>
      </c>
    </row>
    <row r="138">
      <c r="A138" s="4" t="inlineStr">
        <is>
          <t>Financing Receivable, Excluding Accrued Interest, Year One, Originated, Current Fiscal Year</t>
        </is>
      </c>
      <c r="B138" s="5" t="n">
        <v>51</v>
      </c>
      <c r="C138" s="4" t="inlineStr">
        <is>
          <t xml:space="preserve"> </t>
        </is>
      </c>
      <c r="D138" s="5" t="n">
        <v>51</v>
      </c>
      <c r="F138" s="4" t="inlineStr">
        <is>
          <t xml:space="preserve"> </t>
        </is>
      </c>
      <c r="G138" s="5" t="n">
        <v>325</v>
      </c>
    </row>
    <row r="139">
      <c r="A139" s="4" t="inlineStr">
        <is>
          <t>Financing Receivable, Excluding Accrued Interest, Year Two, Originated, Fiscal Year before Current Fiscal Year</t>
        </is>
      </c>
      <c r="B139" s="5" t="n">
        <v>0</v>
      </c>
      <c r="C139" s="4" t="inlineStr">
        <is>
          <t xml:space="preserve"> </t>
        </is>
      </c>
      <c r="D139" s="5" t="n">
        <v>0</v>
      </c>
      <c r="F139" s="4" t="inlineStr">
        <is>
          <t xml:space="preserve"> </t>
        </is>
      </c>
      <c r="G139" s="5" t="n">
        <v>0</v>
      </c>
    </row>
    <row r="140">
      <c r="A140" s="4" t="inlineStr">
        <is>
          <t>Financing Receivable, Excluding Accrued Interest, Year Three, Originated, Two Years before Current Fiscal Year</t>
        </is>
      </c>
      <c r="B140" s="5" t="n">
        <v>0</v>
      </c>
      <c r="C140" s="4" t="inlineStr">
        <is>
          <t xml:space="preserve"> </t>
        </is>
      </c>
      <c r="D140" s="5" t="n">
        <v>0</v>
      </c>
      <c r="F140" s="4" t="inlineStr">
        <is>
          <t xml:space="preserve"> </t>
        </is>
      </c>
      <c r="G140" s="5" t="n">
        <v>73</v>
      </c>
    </row>
    <row r="141">
      <c r="A141" s="4" t="inlineStr">
        <is>
          <t>Financing Receivable, Excluding Accrued Interest, Year Four, Originated, Three Years before Current Fiscal Year</t>
        </is>
      </c>
      <c r="B141" s="5" t="n">
        <v>69</v>
      </c>
      <c r="C141" s="4" t="inlineStr">
        <is>
          <t xml:space="preserve"> </t>
        </is>
      </c>
      <c r="D141" s="5" t="n">
        <v>69</v>
      </c>
      <c r="F141" s="4" t="inlineStr">
        <is>
          <t xml:space="preserve"> </t>
        </is>
      </c>
      <c r="G141" s="5" t="n">
        <v>1379</v>
      </c>
    </row>
    <row r="142">
      <c r="A142" s="4" t="inlineStr">
        <is>
          <t>Financing Receivable, Excluding Accrued Interest, Year Five, Originated, Four Years before Current Fiscal Year</t>
        </is>
      </c>
      <c r="B142" s="5" t="n">
        <v>1096</v>
      </c>
      <c r="C142" s="4" t="inlineStr">
        <is>
          <t xml:space="preserve"> </t>
        </is>
      </c>
      <c r="D142" s="5" t="n">
        <v>1096</v>
      </c>
      <c r="F142" s="4" t="inlineStr">
        <is>
          <t xml:space="preserve"> </t>
        </is>
      </c>
      <c r="G142" s="5" t="n">
        <v>0</v>
      </c>
    </row>
    <row r="143">
      <c r="A143" s="4" t="inlineStr">
        <is>
          <t>Financing Receivable, Excluding Accrued Interest, Originated, More than Five Years before Current Fiscal Year</t>
        </is>
      </c>
      <c r="B143" s="5" t="n">
        <v>2362</v>
      </c>
      <c r="C143" s="4" t="inlineStr">
        <is>
          <t xml:space="preserve"> </t>
        </is>
      </c>
      <c r="D143" s="5" t="n">
        <v>2362</v>
      </c>
      <c r="F143" s="4" t="inlineStr">
        <is>
          <t xml:space="preserve"> </t>
        </is>
      </c>
      <c r="G143" s="5" t="n">
        <v>3259</v>
      </c>
    </row>
    <row r="144">
      <c r="A144" s="4" t="inlineStr">
        <is>
          <t>Financing Receivable, Excluding Accrued Interest, Revolving</t>
        </is>
      </c>
      <c r="B144" s="5" t="n">
        <v>0</v>
      </c>
      <c r="C144" s="4" t="inlineStr">
        <is>
          <t xml:space="preserve"> </t>
        </is>
      </c>
      <c r="D144" s="5" t="n">
        <v>0</v>
      </c>
      <c r="F144" s="4" t="inlineStr">
        <is>
          <t xml:space="preserve"> </t>
        </is>
      </c>
      <c r="G144" s="5" t="n">
        <v>74</v>
      </c>
    </row>
    <row r="145">
      <c r="A145" s="4" t="inlineStr">
        <is>
          <t>Loans</t>
        </is>
      </c>
      <c r="B145" s="5" t="n">
        <v>3578</v>
      </c>
      <c r="C145" s="4" t="inlineStr">
        <is>
          <t xml:space="preserve"> </t>
        </is>
      </c>
      <c r="D145" s="5" t="n">
        <v>3578</v>
      </c>
      <c r="F145" s="4" t="inlineStr">
        <is>
          <t xml:space="preserve"> </t>
        </is>
      </c>
      <c r="G145" s="5" t="n">
        <v>5110</v>
      </c>
    </row>
    <row r="146">
      <c r="A146" s="4" t="inlineStr">
        <is>
          <t>1-4 Family Residential Real Estate Loans | Doubtful</t>
        </is>
      </c>
      <c r="B146" s="4" t="inlineStr">
        <is>
          <t xml:space="preserve"> </t>
        </is>
      </c>
      <c r="C146" s="4" t="inlineStr">
        <is>
          <t xml:space="preserve"> </t>
        </is>
      </c>
      <c r="D146" s="4" t="inlineStr">
        <is>
          <t xml:space="preserve"> </t>
        </is>
      </c>
      <c r="F146" s="4" t="inlineStr">
        <is>
          <t xml:space="preserve"> </t>
        </is>
      </c>
      <c r="G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c r="F147" s="4" t="inlineStr">
        <is>
          <t xml:space="preserve"> </t>
        </is>
      </c>
      <c r="G147" s="4" t="inlineStr">
        <is>
          <t xml:space="preserve"> </t>
        </is>
      </c>
    </row>
    <row r="148">
      <c r="A148" s="4" t="inlineStr">
        <is>
          <t>Financing Receivable, Excluding Accrued Interest, Year One, Originated, Current Fiscal Year</t>
        </is>
      </c>
      <c r="B148" s="5" t="n">
        <v>0</v>
      </c>
      <c r="C148" s="4" t="inlineStr">
        <is>
          <t xml:space="preserve"> </t>
        </is>
      </c>
      <c r="D148" s="5" t="n">
        <v>0</v>
      </c>
      <c r="F148" s="4" t="inlineStr">
        <is>
          <t xml:space="preserve"> </t>
        </is>
      </c>
      <c r="G148" s="5" t="n">
        <v>0</v>
      </c>
    </row>
    <row r="149">
      <c r="A149" s="4" t="inlineStr">
        <is>
          <t>Financing Receivable, Excluding Accrued Interest, Year Two, Originated, Fiscal Year before Current Fiscal Year</t>
        </is>
      </c>
      <c r="B149" s="5" t="n">
        <v>0</v>
      </c>
      <c r="C149" s="4" t="inlineStr">
        <is>
          <t xml:space="preserve"> </t>
        </is>
      </c>
      <c r="D149" s="5" t="n">
        <v>0</v>
      </c>
      <c r="F149" s="4" t="inlineStr">
        <is>
          <t xml:space="preserve"> </t>
        </is>
      </c>
      <c r="G149" s="5" t="n">
        <v>0</v>
      </c>
    </row>
    <row r="150">
      <c r="A150" s="4" t="inlineStr">
        <is>
          <t>Financing Receivable, Excluding Accrued Interest, Year Three, Originated, Two Years before Current Fiscal Year</t>
        </is>
      </c>
      <c r="B150" s="5" t="n">
        <v>0</v>
      </c>
      <c r="C150" s="4" t="inlineStr">
        <is>
          <t xml:space="preserve"> </t>
        </is>
      </c>
      <c r="D150" s="5" t="n">
        <v>0</v>
      </c>
      <c r="F150" s="4" t="inlineStr">
        <is>
          <t xml:space="preserve"> </t>
        </is>
      </c>
      <c r="G150" s="5" t="n">
        <v>0</v>
      </c>
    </row>
    <row r="151">
      <c r="A151" s="4" t="inlineStr">
        <is>
          <t>Financing Receivable, Excluding Accrued Interest, Year Four, Originated, Three Years before Current Fiscal Year</t>
        </is>
      </c>
      <c r="B151" s="5" t="n">
        <v>0</v>
      </c>
      <c r="C151" s="4" t="inlineStr">
        <is>
          <t xml:space="preserve"> </t>
        </is>
      </c>
      <c r="D151" s="5" t="n">
        <v>0</v>
      </c>
      <c r="F151" s="4" t="inlineStr">
        <is>
          <t xml:space="preserve"> </t>
        </is>
      </c>
      <c r="G151" s="5" t="n">
        <v>163</v>
      </c>
    </row>
    <row r="152">
      <c r="A152" s="4" t="inlineStr">
        <is>
          <t>Financing Receivable, Excluding Accrued Interest, Year Five, Originated, Four Years before Current Fiscal Year</t>
        </is>
      </c>
      <c r="B152" s="5" t="n">
        <v>0</v>
      </c>
      <c r="C152" s="4" t="inlineStr">
        <is>
          <t xml:space="preserve"> </t>
        </is>
      </c>
      <c r="D152" s="5" t="n">
        <v>0</v>
      </c>
      <c r="F152" s="4" t="inlineStr">
        <is>
          <t xml:space="preserve"> </t>
        </is>
      </c>
      <c r="G152" s="5" t="n">
        <v>0</v>
      </c>
    </row>
    <row r="153">
      <c r="A153" s="4" t="inlineStr">
        <is>
          <t>Financing Receivable, Excluding Accrued Interest, Originated, More than Five Years before Current Fiscal Year</t>
        </is>
      </c>
      <c r="B153" s="5" t="n">
        <v>330</v>
      </c>
      <c r="C153" s="4" t="inlineStr">
        <is>
          <t xml:space="preserve"> </t>
        </is>
      </c>
      <c r="D153" s="5" t="n">
        <v>330</v>
      </c>
      <c r="F153" s="4" t="inlineStr">
        <is>
          <t xml:space="preserve"> </t>
        </is>
      </c>
      <c r="G153" s="5" t="n">
        <v>391</v>
      </c>
    </row>
    <row r="154">
      <c r="A154" s="4" t="inlineStr">
        <is>
          <t>Financing Receivable, Excluding Accrued Interest, Revolving</t>
        </is>
      </c>
      <c r="B154" s="5" t="n">
        <v>0</v>
      </c>
      <c r="C154" s="4" t="inlineStr">
        <is>
          <t xml:space="preserve"> </t>
        </is>
      </c>
      <c r="D154" s="5" t="n">
        <v>0</v>
      </c>
      <c r="F154" s="4" t="inlineStr">
        <is>
          <t xml:space="preserve"> </t>
        </is>
      </c>
      <c r="G154" s="5" t="n">
        <v>0</v>
      </c>
    </row>
    <row r="155">
      <c r="A155" s="4" t="inlineStr">
        <is>
          <t>Loans</t>
        </is>
      </c>
      <c r="B155" s="5" t="n">
        <v>330</v>
      </c>
      <c r="C155" s="4" t="inlineStr">
        <is>
          <t xml:space="preserve"> </t>
        </is>
      </c>
      <c r="D155" s="5" t="n">
        <v>330</v>
      </c>
      <c r="F155" s="4" t="inlineStr">
        <is>
          <t xml:space="preserve"> </t>
        </is>
      </c>
      <c r="G155" s="5" t="n">
        <v>554</v>
      </c>
    </row>
    <row r="156">
      <c r="A156" s="4" t="inlineStr">
        <is>
          <t>Commercial Real Estate Loans</t>
        </is>
      </c>
      <c r="B156" s="4" t="inlineStr">
        <is>
          <t xml:space="preserve"> </t>
        </is>
      </c>
      <c r="C156" s="4" t="inlineStr">
        <is>
          <t xml:space="preserve"> </t>
        </is>
      </c>
      <c r="D156" s="4" t="inlineStr">
        <is>
          <t xml:space="preserve"> </t>
        </is>
      </c>
      <c r="F156" s="4" t="inlineStr">
        <is>
          <t xml:space="preserve"> </t>
        </is>
      </c>
      <c r="G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c r="F157" s="4" t="inlineStr">
        <is>
          <t xml:space="preserve"> </t>
        </is>
      </c>
      <c r="G157" s="4" t="inlineStr">
        <is>
          <t xml:space="preserve"> </t>
        </is>
      </c>
    </row>
    <row r="158">
      <c r="A158" s="4" t="inlineStr">
        <is>
          <t>Financing Receivable, Excluding Accrued Interest, Year One, Originated, Current Fiscal Year</t>
        </is>
      </c>
      <c r="B158" s="5" t="n">
        <v>114455</v>
      </c>
      <c r="C158" s="4" t="inlineStr">
        <is>
          <t xml:space="preserve"> </t>
        </is>
      </c>
      <c r="D158" s="5" t="n">
        <v>114455</v>
      </c>
      <c r="F158" s="4" t="inlineStr">
        <is>
          <t xml:space="preserve"> </t>
        </is>
      </c>
      <c r="G158" s="5" t="n">
        <v>511547</v>
      </c>
    </row>
    <row r="159">
      <c r="A159" s="4" t="inlineStr">
        <is>
          <t>Financing Receivable, Excluding Accrued Interest, Year Two, Originated, Fiscal Year before Current Fiscal Year</t>
        </is>
      </c>
      <c r="B159" s="5" t="n">
        <v>498023</v>
      </c>
      <c r="C159" s="4" t="inlineStr">
        <is>
          <t xml:space="preserve"> </t>
        </is>
      </c>
      <c r="D159" s="5" t="n">
        <v>498023</v>
      </c>
      <c r="F159" s="4" t="inlineStr">
        <is>
          <t xml:space="preserve"> </t>
        </is>
      </c>
      <c r="G159" s="5" t="n">
        <v>676863</v>
      </c>
    </row>
    <row r="160">
      <c r="A160" s="4" t="inlineStr">
        <is>
          <t>Financing Receivable, Excluding Accrued Interest, Year Three, Originated, Two Years before Current Fiscal Year</t>
        </is>
      </c>
      <c r="B160" s="5" t="n">
        <v>759291</v>
      </c>
      <c r="C160" s="4" t="inlineStr">
        <is>
          <t xml:space="preserve"> </t>
        </is>
      </c>
      <c r="D160" s="5" t="n">
        <v>759291</v>
      </c>
      <c r="F160" s="4" t="inlineStr">
        <is>
          <t xml:space="preserve"> </t>
        </is>
      </c>
      <c r="G160" s="5" t="n">
        <v>495713</v>
      </c>
    </row>
    <row r="161">
      <c r="A161" s="4" t="inlineStr">
        <is>
          <t>Financing Receivable, Excluding Accrued Interest, Year Four, Originated, Three Years before Current Fiscal Year</t>
        </is>
      </c>
      <c r="B161" s="5" t="n">
        <v>624251</v>
      </c>
      <c r="C161" s="4" t="inlineStr">
        <is>
          <t xml:space="preserve"> </t>
        </is>
      </c>
      <c r="D161" s="5" t="n">
        <v>624251</v>
      </c>
      <c r="F161" s="4" t="inlineStr">
        <is>
          <t xml:space="preserve"> </t>
        </is>
      </c>
      <c r="G161" s="5" t="n">
        <v>144456</v>
      </c>
    </row>
    <row r="162">
      <c r="A162" s="4" t="inlineStr">
        <is>
          <t>Financing Receivable, Excluding Accrued Interest, Year Five, Originated, Four Years before Current Fiscal Year</t>
        </is>
      </c>
      <c r="B162" s="5" t="n">
        <v>173470</v>
      </c>
      <c r="C162" s="4" t="inlineStr">
        <is>
          <t xml:space="preserve"> </t>
        </is>
      </c>
      <c r="D162" s="5" t="n">
        <v>173470</v>
      </c>
      <c r="F162" s="4" t="inlineStr">
        <is>
          <t xml:space="preserve"> </t>
        </is>
      </c>
      <c r="G162" s="5" t="n">
        <v>102794</v>
      </c>
    </row>
    <row r="163">
      <c r="A163" s="4" t="inlineStr">
        <is>
          <t>Financing Receivable, Excluding Accrued Interest, Originated, More than Five Years before Current Fiscal Year</t>
        </is>
      </c>
      <c r="B163" s="5" t="n">
        <v>301381</v>
      </c>
      <c r="C163" s="4" t="inlineStr">
        <is>
          <t xml:space="preserve"> </t>
        </is>
      </c>
      <c r="D163" s="5" t="n">
        <v>301381</v>
      </c>
      <c r="F163" s="4" t="inlineStr">
        <is>
          <t xml:space="preserve"> </t>
        </is>
      </c>
      <c r="G163" s="5" t="n">
        <v>220585</v>
      </c>
    </row>
    <row r="164">
      <c r="A164" s="4" t="inlineStr">
        <is>
          <t>Financing Receivable, Excluding Accrued Interest, Revolving</t>
        </is>
      </c>
      <c r="B164" s="5" t="n">
        <v>1900</v>
      </c>
      <c r="C164" s="4" t="inlineStr">
        <is>
          <t xml:space="preserve"> </t>
        </is>
      </c>
      <c r="D164" s="5" t="n">
        <v>1900</v>
      </c>
      <c r="F164" s="4" t="inlineStr">
        <is>
          <t xml:space="preserve"> </t>
        </is>
      </c>
      <c r="G164" s="5" t="n">
        <v>16493</v>
      </c>
    </row>
    <row r="165">
      <c r="A165" s="4" t="inlineStr">
        <is>
          <t>Loans</t>
        </is>
      </c>
      <c r="B165" s="5" t="n">
        <v>2472771</v>
      </c>
      <c r="C165" s="4" t="inlineStr">
        <is>
          <t xml:space="preserve"> </t>
        </is>
      </c>
      <c r="D165" s="5" t="n">
        <v>2472771</v>
      </c>
      <c r="F165" s="4" t="inlineStr">
        <is>
          <t xml:space="preserve"> </t>
        </is>
      </c>
      <c r="G165" s="5" t="n">
        <v>2168451</v>
      </c>
    </row>
    <row r="166">
      <c r="A166" s="4" t="inlineStr">
        <is>
          <t>Financing Receivable, Excluding Accrued Interest, Year One, Originated, Current Fiscal Year, Writeoff</t>
        </is>
      </c>
      <c r="B166" s="4" t="inlineStr">
        <is>
          <t xml:space="preserve"> </t>
        </is>
      </c>
      <c r="C166" s="4" t="inlineStr">
        <is>
          <t xml:space="preserve"> </t>
        </is>
      </c>
      <c r="D166" s="5" t="n">
        <v>0</v>
      </c>
      <c r="F166" s="4" t="inlineStr">
        <is>
          <t xml:space="preserve"> </t>
        </is>
      </c>
      <c r="G166" s="5" t="n">
        <v>0</v>
      </c>
    </row>
    <row r="167">
      <c r="A167" s="4" t="inlineStr">
        <is>
          <t>Financing Receivable, Excluding Accrued Interest, Year Two, Originated, Fiscal Year before Current Fiscal Year, Writeoff</t>
        </is>
      </c>
      <c r="B167" s="4" t="inlineStr">
        <is>
          <t xml:space="preserve"> </t>
        </is>
      </c>
      <c r="C167" s="4" t="inlineStr">
        <is>
          <t xml:space="preserve"> </t>
        </is>
      </c>
      <c r="D167" s="5" t="n">
        <v>0</v>
      </c>
      <c r="F167" s="4" t="inlineStr">
        <is>
          <t xml:space="preserve"> </t>
        </is>
      </c>
      <c r="G167" s="5" t="n">
        <v>0</v>
      </c>
    </row>
    <row r="168">
      <c r="A168" s="4" t="inlineStr">
        <is>
          <t>Financing Receivable, Excluding Accrued Interest, Year Three, Originated, Two Years before Current Fiscal Year, Writeoff</t>
        </is>
      </c>
      <c r="B168" s="4" t="inlineStr">
        <is>
          <t xml:space="preserve"> </t>
        </is>
      </c>
      <c r="C168" s="4" t="inlineStr">
        <is>
          <t xml:space="preserve"> </t>
        </is>
      </c>
      <c r="D168" s="5" t="n">
        <v>0</v>
      </c>
      <c r="F168" s="4" t="inlineStr">
        <is>
          <t xml:space="preserve"> </t>
        </is>
      </c>
      <c r="G168" s="5" t="n">
        <v>0</v>
      </c>
    </row>
    <row r="169">
      <c r="A169" s="4" t="inlineStr">
        <is>
          <t>Financing Receivable, Excluding Accrued Interest, Year Four, Originated, Three Years before Current Fiscal Year, Writeoff</t>
        </is>
      </c>
      <c r="B169" s="4" t="inlineStr">
        <is>
          <t xml:space="preserve"> </t>
        </is>
      </c>
      <c r="C169" s="4" t="inlineStr">
        <is>
          <t xml:space="preserve"> </t>
        </is>
      </c>
      <c r="D169" s="5" t="n">
        <v>0</v>
      </c>
      <c r="F169" s="4" t="inlineStr">
        <is>
          <t xml:space="preserve"> </t>
        </is>
      </c>
      <c r="G169" s="5" t="n">
        <v>0</v>
      </c>
    </row>
    <row r="170">
      <c r="A170" s="4" t="inlineStr">
        <is>
          <t>Financing Receivable, Excluding Accrued Interest, Year Five, Originated, Four Years before Current Fiscal Year, Writeoff</t>
        </is>
      </c>
      <c r="B170" s="4" t="inlineStr">
        <is>
          <t xml:space="preserve"> </t>
        </is>
      </c>
      <c r="C170" s="4" t="inlineStr">
        <is>
          <t xml:space="preserve"> </t>
        </is>
      </c>
      <c r="D170" s="5" t="n">
        <v>0</v>
      </c>
      <c r="F170" s="4" t="inlineStr">
        <is>
          <t xml:space="preserve"> </t>
        </is>
      </c>
      <c r="G170" s="5" t="n">
        <v>788</v>
      </c>
    </row>
    <row r="171">
      <c r="A171" s="4" t="inlineStr">
        <is>
          <t>Financing Receivable, Excluding Accrued Interest, Originated, More than Five Years before Current Fiscal Year, Writeoff</t>
        </is>
      </c>
      <c r="B171" s="4" t="inlineStr">
        <is>
          <t xml:space="preserve"> </t>
        </is>
      </c>
      <c r="C171" s="4" t="inlineStr">
        <is>
          <t xml:space="preserve"> </t>
        </is>
      </c>
      <c r="D171" s="5" t="n">
        <v>0</v>
      </c>
      <c r="F171" s="4" t="inlineStr">
        <is>
          <t xml:space="preserve"> </t>
        </is>
      </c>
      <c r="G171" s="5" t="n">
        <v>0</v>
      </c>
    </row>
    <row r="172">
      <c r="A172" s="4" t="inlineStr">
        <is>
          <t>Financing Receivable, Excluding Accrued Interest, Revolving, Writeoff</t>
        </is>
      </c>
      <c r="B172" s="4" t="inlineStr">
        <is>
          <t xml:space="preserve"> </t>
        </is>
      </c>
      <c r="C172" s="4" t="inlineStr">
        <is>
          <t xml:space="preserve"> </t>
        </is>
      </c>
      <c r="D172" s="5" t="n">
        <v>0</v>
      </c>
      <c r="F172" s="4" t="inlineStr">
        <is>
          <t xml:space="preserve"> </t>
        </is>
      </c>
      <c r="G172" s="5" t="n">
        <v>0</v>
      </c>
    </row>
    <row r="173">
      <c r="A173" s="4" t="inlineStr">
        <is>
          <t>Loans charged-off</t>
        </is>
      </c>
      <c r="B173" s="5" t="n">
        <v>0</v>
      </c>
      <c r="C173" s="5" t="n">
        <v>0</v>
      </c>
      <c r="D173" s="5" t="n">
        <v>0</v>
      </c>
      <c r="F173" s="5" t="n">
        <v>0</v>
      </c>
      <c r="G173" s="5" t="n">
        <v>788</v>
      </c>
    </row>
    <row r="174">
      <c r="A174" s="4" t="inlineStr">
        <is>
          <t>Commercial Real Estate Loans | Pass</t>
        </is>
      </c>
      <c r="B174" s="4" t="inlineStr">
        <is>
          <t xml:space="preserve"> </t>
        </is>
      </c>
      <c r="C174" s="4" t="inlineStr">
        <is>
          <t xml:space="preserve"> </t>
        </is>
      </c>
      <c r="D174" s="4" t="inlineStr">
        <is>
          <t xml:space="preserve"> </t>
        </is>
      </c>
      <c r="F174" s="4" t="inlineStr">
        <is>
          <t xml:space="preserve"> </t>
        </is>
      </c>
      <c r="G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c r="F175" s="4" t="inlineStr">
        <is>
          <t xml:space="preserve"> </t>
        </is>
      </c>
      <c r="G175" s="4" t="inlineStr">
        <is>
          <t xml:space="preserve"> </t>
        </is>
      </c>
    </row>
    <row r="176">
      <c r="A176" s="4" t="inlineStr">
        <is>
          <t>Financing Receivable, Excluding Accrued Interest, Year One, Originated, Current Fiscal Year</t>
        </is>
      </c>
      <c r="B176" s="5" t="n">
        <v>112416</v>
      </c>
      <c r="C176" s="4" t="inlineStr">
        <is>
          <t xml:space="preserve"> </t>
        </is>
      </c>
      <c r="D176" s="5" t="n">
        <v>112416</v>
      </c>
      <c r="F176" s="4" t="inlineStr">
        <is>
          <t xml:space="preserve"> </t>
        </is>
      </c>
      <c r="G176" s="5" t="n">
        <v>469844</v>
      </c>
    </row>
    <row r="177">
      <c r="A177" s="4" t="inlineStr">
        <is>
          <t>Financing Receivable, Excluding Accrued Interest, Year Two, Originated, Fiscal Year before Current Fiscal Year</t>
        </is>
      </c>
      <c r="B177" s="5" t="n">
        <v>496041</v>
      </c>
      <c r="C177" s="4" t="inlineStr">
        <is>
          <t xml:space="preserve"> </t>
        </is>
      </c>
      <c r="D177" s="5" t="n">
        <v>496041</v>
      </c>
      <c r="F177" s="4" t="inlineStr">
        <is>
          <t xml:space="preserve"> </t>
        </is>
      </c>
      <c r="G177" s="5" t="n">
        <v>641577</v>
      </c>
    </row>
    <row r="178">
      <c r="A178" s="4" t="inlineStr">
        <is>
          <t>Financing Receivable, Excluding Accrued Interest, Year Three, Originated, Two Years before Current Fiscal Year</t>
        </is>
      </c>
      <c r="B178" s="5" t="n">
        <v>704544</v>
      </c>
      <c r="C178" s="4" t="inlineStr">
        <is>
          <t xml:space="preserve"> </t>
        </is>
      </c>
      <c r="D178" s="5" t="n">
        <v>704544</v>
      </c>
      <c r="F178" s="4" t="inlineStr">
        <is>
          <t xml:space="preserve"> </t>
        </is>
      </c>
      <c r="G178" s="5" t="n">
        <v>495363</v>
      </c>
    </row>
    <row r="179">
      <c r="A179" s="4" t="inlineStr">
        <is>
          <t>Financing Receivable, Excluding Accrued Interest, Year Four, Originated, Three Years before Current Fiscal Year</t>
        </is>
      </c>
      <c r="B179" s="5" t="n">
        <v>624161</v>
      </c>
      <c r="C179" s="4" t="inlineStr">
        <is>
          <t xml:space="preserve"> </t>
        </is>
      </c>
      <c r="D179" s="5" t="n">
        <v>624161</v>
      </c>
      <c r="F179" s="4" t="inlineStr">
        <is>
          <t xml:space="preserve"> </t>
        </is>
      </c>
      <c r="G179" s="5" t="n">
        <v>143150</v>
      </c>
    </row>
    <row r="180">
      <c r="A180" s="4" t="inlineStr">
        <is>
          <t>Financing Receivable, Excluding Accrued Interest, Year Five, Originated, Four Years before Current Fiscal Year</t>
        </is>
      </c>
      <c r="B180" s="5" t="n">
        <v>172212</v>
      </c>
      <c r="C180" s="4" t="inlineStr">
        <is>
          <t xml:space="preserve"> </t>
        </is>
      </c>
      <c r="D180" s="5" t="n">
        <v>172212</v>
      </c>
      <c r="F180" s="4" t="inlineStr">
        <is>
          <t xml:space="preserve"> </t>
        </is>
      </c>
      <c r="G180" s="5" t="n">
        <v>91085</v>
      </c>
    </row>
    <row r="181">
      <c r="A181" s="4" t="inlineStr">
        <is>
          <t>Financing Receivable, Excluding Accrued Interest, Originated, More than Five Years before Current Fiscal Year</t>
        </is>
      </c>
      <c r="B181" s="5" t="n">
        <v>279464</v>
      </c>
      <c r="C181" s="4" t="inlineStr">
        <is>
          <t xml:space="preserve"> </t>
        </is>
      </c>
      <c r="D181" s="5" t="n">
        <v>279464</v>
      </c>
      <c r="F181" s="4" t="inlineStr">
        <is>
          <t xml:space="preserve"> </t>
        </is>
      </c>
      <c r="G181" s="5" t="n">
        <v>189021</v>
      </c>
    </row>
    <row r="182">
      <c r="A182" s="4" t="inlineStr">
        <is>
          <t>Financing Receivable, Excluding Accrued Interest, Revolving</t>
        </is>
      </c>
      <c r="B182" s="5" t="n">
        <v>1900</v>
      </c>
      <c r="C182" s="4" t="inlineStr">
        <is>
          <t xml:space="preserve"> </t>
        </is>
      </c>
      <c r="D182" s="5" t="n">
        <v>1900</v>
      </c>
      <c r="F182" s="4" t="inlineStr">
        <is>
          <t xml:space="preserve"> </t>
        </is>
      </c>
      <c r="G182" s="5" t="n">
        <v>16493</v>
      </c>
    </row>
    <row r="183">
      <c r="A183" s="4" t="inlineStr">
        <is>
          <t>Loans</t>
        </is>
      </c>
      <c r="B183" s="5" t="n">
        <v>2390738</v>
      </c>
      <c r="C183" s="4" t="inlineStr">
        <is>
          <t xml:space="preserve"> </t>
        </is>
      </c>
      <c r="D183" s="5" t="n">
        <v>2390738</v>
      </c>
      <c r="F183" s="4" t="inlineStr">
        <is>
          <t xml:space="preserve"> </t>
        </is>
      </c>
      <c r="G183" s="5" t="n">
        <v>2046533</v>
      </c>
    </row>
    <row r="184">
      <c r="A184" s="4" t="inlineStr">
        <is>
          <t>Commercial Real Estate Loans | Pass Watch</t>
        </is>
      </c>
      <c r="B184" s="4" t="inlineStr">
        <is>
          <t xml:space="preserve"> </t>
        </is>
      </c>
      <c r="C184" s="4" t="inlineStr">
        <is>
          <t xml:space="preserve"> </t>
        </is>
      </c>
      <c r="D184" s="4" t="inlineStr">
        <is>
          <t xml:space="preserve"> </t>
        </is>
      </c>
      <c r="F184" s="4" t="inlineStr">
        <is>
          <t xml:space="preserve"> </t>
        </is>
      </c>
      <c r="G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c r="F185" s="4" t="inlineStr">
        <is>
          <t xml:space="preserve"> </t>
        </is>
      </c>
      <c r="G185" s="4" t="inlineStr">
        <is>
          <t xml:space="preserve"> </t>
        </is>
      </c>
    </row>
    <row r="186">
      <c r="A186" s="4" t="inlineStr">
        <is>
          <t>Financing Receivable, Excluding Accrued Interest, Year One, Originated, Current Fiscal Year</t>
        </is>
      </c>
      <c r="B186" s="5" t="n">
        <v>0</v>
      </c>
      <c r="C186" s="4" t="inlineStr">
        <is>
          <t xml:space="preserve"> </t>
        </is>
      </c>
      <c r="D186" s="5" t="n">
        <v>0</v>
      </c>
      <c r="F186" s="4" t="inlineStr">
        <is>
          <t xml:space="preserve"> </t>
        </is>
      </c>
      <c r="G186" s="5" t="n">
        <v>24300</v>
      </c>
    </row>
    <row r="187">
      <c r="A187" s="4" t="inlineStr">
        <is>
          <t>Financing Receivable, Excluding Accrued Interest, Year Two, Originated, Fiscal Year before Current Fiscal Year</t>
        </is>
      </c>
      <c r="B187" s="5" t="n">
        <v>0</v>
      </c>
      <c r="C187" s="4" t="inlineStr">
        <is>
          <t xml:space="preserve"> </t>
        </is>
      </c>
      <c r="D187" s="5" t="n">
        <v>0</v>
      </c>
      <c r="F187" s="4" t="inlineStr">
        <is>
          <t xml:space="preserve"> </t>
        </is>
      </c>
      <c r="G187" s="5" t="n">
        <v>34424</v>
      </c>
    </row>
    <row r="188">
      <c r="A188" s="4" t="inlineStr">
        <is>
          <t>Financing Receivable, Excluding Accrued Interest, Year Three, Originated, Two Years before Current Fiscal Year</t>
        </is>
      </c>
      <c r="B188" s="5" t="n">
        <v>52440</v>
      </c>
      <c r="C188" s="4" t="inlineStr">
        <is>
          <t xml:space="preserve"> </t>
        </is>
      </c>
      <c r="D188" s="5" t="n">
        <v>52440</v>
      </c>
      <c r="F188" s="4" t="inlineStr">
        <is>
          <t xml:space="preserve"> </t>
        </is>
      </c>
      <c r="G188" s="5" t="n">
        <v>255</v>
      </c>
    </row>
    <row r="189">
      <c r="A189" s="4" t="inlineStr">
        <is>
          <t>Financing Receivable, Excluding Accrued Interest, Year Four, Originated, Three Years before Current Fiscal Year</t>
        </is>
      </c>
      <c r="B189" s="5" t="n">
        <v>0</v>
      </c>
      <c r="C189" s="4" t="inlineStr">
        <is>
          <t xml:space="preserve"> </t>
        </is>
      </c>
      <c r="D189" s="5" t="n">
        <v>0</v>
      </c>
      <c r="F189" s="4" t="inlineStr">
        <is>
          <t xml:space="preserve"> </t>
        </is>
      </c>
      <c r="G189" s="5" t="n">
        <v>1037</v>
      </c>
    </row>
    <row r="190">
      <c r="A190" s="4" t="inlineStr">
        <is>
          <t>Financing Receivable, Excluding Accrued Interest, Year Five, Originated, Four Years before Current Fiscal Year</t>
        </is>
      </c>
      <c r="B190" s="5" t="n">
        <v>1002</v>
      </c>
      <c r="C190" s="4" t="inlineStr">
        <is>
          <t xml:space="preserve"> </t>
        </is>
      </c>
      <c r="D190" s="5" t="n">
        <v>1002</v>
      </c>
      <c r="F190" s="4" t="inlineStr">
        <is>
          <t xml:space="preserve"> </t>
        </is>
      </c>
      <c r="G190" s="5" t="n">
        <v>333</v>
      </c>
    </row>
    <row r="191">
      <c r="A191" s="4" t="inlineStr">
        <is>
          <t>Financing Receivable, Excluding Accrued Interest, Originated, More than Five Years before Current Fiscal Year</t>
        </is>
      </c>
      <c r="B191" s="5" t="n">
        <v>735</v>
      </c>
      <c r="C191" s="4" t="inlineStr">
        <is>
          <t xml:space="preserve"> </t>
        </is>
      </c>
      <c r="D191" s="5" t="n">
        <v>735</v>
      </c>
      <c r="F191" s="4" t="inlineStr">
        <is>
          <t xml:space="preserve"> </t>
        </is>
      </c>
      <c r="G191" s="5" t="n">
        <v>146</v>
      </c>
    </row>
    <row r="192">
      <c r="A192" s="4" t="inlineStr">
        <is>
          <t>Financing Receivable, Excluding Accrued Interest, Revolving</t>
        </is>
      </c>
      <c r="B192" s="5" t="n">
        <v>0</v>
      </c>
      <c r="C192" s="4" t="inlineStr">
        <is>
          <t xml:space="preserve"> </t>
        </is>
      </c>
      <c r="D192" s="5" t="n">
        <v>0</v>
      </c>
      <c r="F192" s="4" t="inlineStr">
        <is>
          <t xml:space="preserve"> </t>
        </is>
      </c>
      <c r="G192" s="5" t="n">
        <v>0</v>
      </c>
    </row>
    <row r="193">
      <c r="A193" s="4" t="inlineStr">
        <is>
          <t>Loans</t>
        </is>
      </c>
      <c r="B193" s="5" t="n">
        <v>54177</v>
      </c>
      <c r="C193" s="4" t="inlineStr">
        <is>
          <t xml:space="preserve"> </t>
        </is>
      </c>
      <c r="D193" s="5" t="n">
        <v>54177</v>
      </c>
      <c r="F193" s="4" t="inlineStr">
        <is>
          <t xml:space="preserve"> </t>
        </is>
      </c>
      <c r="G193" s="5" t="n">
        <v>60495</v>
      </c>
    </row>
    <row r="194">
      <c r="A194" s="4" t="inlineStr">
        <is>
          <t>Commercial Real Estate Loans | Special Mention</t>
        </is>
      </c>
      <c r="B194" s="4" t="inlineStr">
        <is>
          <t xml:space="preserve"> </t>
        </is>
      </c>
      <c r="C194" s="4" t="inlineStr">
        <is>
          <t xml:space="preserve"> </t>
        </is>
      </c>
      <c r="D194" s="4" t="inlineStr">
        <is>
          <t xml:space="preserve"> </t>
        </is>
      </c>
      <c r="F194" s="4" t="inlineStr">
        <is>
          <t xml:space="preserve"> </t>
        </is>
      </c>
      <c r="G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c r="F195" s="4" t="inlineStr">
        <is>
          <t xml:space="preserve"> </t>
        </is>
      </c>
      <c r="G195" s="4" t="inlineStr">
        <is>
          <t xml:space="preserve"> </t>
        </is>
      </c>
    </row>
    <row r="196">
      <c r="A196" s="4" t="inlineStr">
        <is>
          <t>Financing Receivable, Excluding Accrued Interest, Year One, Originated, Current Fiscal Year</t>
        </is>
      </c>
      <c r="B196" s="5" t="n">
        <v>2039</v>
      </c>
      <c r="C196" s="4" t="inlineStr">
        <is>
          <t xml:space="preserve"> </t>
        </is>
      </c>
      <c r="D196" s="5" t="n">
        <v>2039</v>
      </c>
      <c r="F196" s="4" t="inlineStr">
        <is>
          <t xml:space="preserve"> </t>
        </is>
      </c>
      <c r="G196" s="5" t="n">
        <v>17403</v>
      </c>
    </row>
    <row r="197">
      <c r="A197" s="4" t="inlineStr">
        <is>
          <t>Financing Receivable, Excluding Accrued Interest, Year Two, Originated, Fiscal Year before Current Fiscal Year</t>
        </is>
      </c>
      <c r="B197" s="5" t="n">
        <v>1982</v>
      </c>
      <c r="C197" s="4" t="inlineStr">
        <is>
          <t xml:space="preserve"> </t>
        </is>
      </c>
      <c r="D197" s="5" t="n">
        <v>1982</v>
      </c>
      <c r="F197" s="4" t="inlineStr">
        <is>
          <t xml:space="preserve"> </t>
        </is>
      </c>
      <c r="G197" s="5" t="n">
        <v>0</v>
      </c>
    </row>
    <row r="198">
      <c r="A198" s="4" t="inlineStr">
        <is>
          <t>Financing Receivable, Excluding Accrued Interest, Year Three, Originated, Two Years before Current Fiscal Year</t>
        </is>
      </c>
      <c r="B198" s="5" t="n">
        <v>1463</v>
      </c>
      <c r="C198" s="4" t="inlineStr">
        <is>
          <t xml:space="preserve"> </t>
        </is>
      </c>
      <c r="D198" s="5" t="n">
        <v>1463</v>
      </c>
      <c r="F198" s="4" t="inlineStr">
        <is>
          <t xml:space="preserve"> </t>
        </is>
      </c>
      <c r="G198" s="5" t="n">
        <v>0</v>
      </c>
    </row>
    <row r="199">
      <c r="A199" s="4" t="inlineStr">
        <is>
          <t>Financing Receivable, Excluding Accrued Interest, Year Four, Originated, Three Years before Current Fiscal Year</t>
        </is>
      </c>
      <c r="B199" s="5" t="n">
        <v>0</v>
      </c>
      <c r="C199" s="4" t="inlineStr">
        <is>
          <t xml:space="preserve"> </t>
        </is>
      </c>
      <c r="D199" s="5" t="n">
        <v>0</v>
      </c>
      <c r="F199" s="4" t="inlineStr">
        <is>
          <t xml:space="preserve"> </t>
        </is>
      </c>
      <c r="G199" s="5" t="n">
        <v>0</v>
      </c>
    </row>
    <row r="200">
      <c r="A200" s="4" t="inlineStr">
        <is>
          <t>Financing Receivable, Excluding Accrued Interest, Year Five, Originated, Four Years before Current Fiscal Year</t>
        </is>
      </c>
      <c r="B200" s="5" t="n">
        <v>0</v>
      </c>
      <c r="C200" s="4" t="inlineStr">
        <is>
          <t xml:space="preserve"> </t>
        </is>
      </c>
      <c r="D200" s="5" t="n">
        <v>0</v>
      </c>
      <c r="F200" s="4" t="inlineStr">
        <is>
          <t xml:space="preserve"> </t>
        </is>
      </c>
      <c r="G200" s="5" t="n">
        <v>9746</v>
      </c>
    </row>
    <row r="201">
      <c r="A201" s="4" t="inlineStr">
        <is>
          <t>Financing Receivable, Excluding Accrued Interest, Originated, More than Five Years before Current Fiscal Year</t>
        </is>
      </c>
      <c r="B201" s="5" t="n">
        <v>13550</v>
      </c>
      <c r="C201" s="4" t="inlineStr">
        <is>
          <t xml:space="preserve"> </t>
        </is>
      </c>
      <c r="D201" s="5" t="n">
        <v>13550</v>
      </c>
      <c r="F201" s="4" t="inlineStr">
        <is>
          <t xml:space="preserve"> </t>
        </is>
      </c>
      <c r="G201" s="5" t="n">
        <v>25072</v>
      </c>
    </row>
    <row r="202">
      <c r="A202" s="4" t="inlineStr">
        <is>
          <t>Financing Receivable, Excluding Accrued Interest, Revolving</t>
        </is>
      </c>
      <c r="B202" s="5" t="n">
        <v>0</v>
      </c>
      <c r="C202" s="4" t="inlineStr">
        <is>
          <t xml:space="preserve"> </t>
        </is>
      </c>
      <c r="D202" s="5" t="n">
        <v>0</v>
      </c>
      <c r="F202" s="4" t="inlineStr">
        <is>
          <t xml:space="preserve"> </t>
        </is>
      </c>
      <c r="G202" s="5" t="n">
        <v>0</v>
      </c>
    </row>
    <row r="203">
      <c r="A203" s="4" t="inlineStr">
        <is>
          <t>Loans</t>
        </is>
      </c>
      <c r="B203" s="5" t="n">
        <v>19034</v>
      </c>
      <c r="C203" s="4" t="inlineStr">
        <is>
          <t xml:space="preserve"> </t>
        </is>
      </c>
      <c r="D203" s="5" t="n">
        <v>19034</v>
      </c>
      <c r="F203" s="4" t="inlineStr">
        <is>
          <t xml:space="preserve"> </t>
        </is>
      </c>
      <c r="G203" s="5" t="n">
        <v>52221</v>
      </c>
    </row>
    <row r="204">
      <c r="A204" s="4" t="inlineStr">
        <is>
          <t>Commercial Real Estate Loans | Substandard</t>
        </is>
      </c>
      <c r="B204" s="4" t="inlineStr">
        <is>
          <t xml:space="preserve"> </t>
        </is>
      </c>
      <c r="C204" s="4" t="inlineStr">
        <is>
          <t xml:space="preserve"> </t>
        </is>
      </c>
      <c r="D204" s="4" t="inlineStr">
        <is>
          <t xml:space="preserve"> </t>
        </is>
      </c>
      <c r="F204" s="4" t="inlineStr">
        <is>
          <t xml:space="preserve"> </t>
        </is>
      </c>
      <c r="G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c r="F205" s="4" t="inlineStr">
        <is>
          <t xml:space="preserve"> </t>
        </is>
      </c>
      <c r="G205" s="4" t="inlineStr">
        <is>
          <t xml:space="preserve"> </t>
        </is>
      </c>
    </row>
    <row r="206">
      <c r="A206" s="4" t="inlineStr">
        <is>
          <t>Financing Receivable, Excluding Accrued Interest, Year One, Originated, Current Fiscal Year</t>
        </is>
      </c>
      <c r="B206" s="5" t="n">
        <v>0</v>
      </c>
      <c r="C206" s="4" t="inlineStr">
        <is>
          <t xml:space="preserve"> </t>
        </is>
      </c>
      <c r="D206" s="5" t="n">
        <v>0</v>
      </c>
      <c r="F206" s="4" t="inlineStr">
        <is>
          <t xml:space="preserve"> </t>
        </is>
      </c>
      <c r="G206" s="5" t="n">
        <v>0</v>
      </c>
    </row>
    <row r="207">
      <c r="A207" s="4" t="inlineStr">
        <is>
          <t>Financing Receivable, Excluding Accrued Interest, Year Two, Originated, Fiscal Year before Current Fiscal Year</t>
        </is>
      </c>
      <c r="B207" s="5" t="n">
        <v>0</v>
      </c>
      <c r="C207" s="4" t="inlineStr">
        <is>
          <t xml:space="preserve"> </t>
        </is>
      </c>
      <c r="D207" s="5" t="n">
        <v>0</v>
      </c>
      <c r="F207" s="4" t="inlineStr">
        <is>
          <t xml:space="preserve"> </t>
        </is>
      </c>
      <c r="G207" s="5" t="n">
        <v>862</v>
      </c>
    </row>
    <row r="208">
      <c r="A208" s="4" t="inlineStr">
        <is>
          <t>Financing Receivable, Excluding Accrued Interest, Year Three, Originated, Two Years before Current Fiscal Year</t>
        </is>
      </c>
      <c r="B208" s="5" t="n">
        <v>844</v>
      </c>
      <c r="C208" s="4" t="inlineStr">
        <is>
          <t xml:space="preserve"> </t>
        </is>
      </c>
      <c r="D208" s="5" t="n">
        <v>844</v>
      </c>
      <c r="F208" s="4" t="inlineStr">
        <is>
          <t xml:space="preserve"> </t>
        </is>
      </c>
      <c r="G208" s="5" t="n">
        <v>95</v>
      </c>
    </row>
    <row r="209">
      <c r="A209" s="4" t="inlineStr">
        <is>
          <t>Financing Receivable, Excluding Accrued Interest, Year Four, Originated, Three Years before Current Fiscal Year</t>
        </is>
      </c>
      <c r="B209" s="5" t="n">
        <v>90</v>
      </c>
      <c r="C209" s="4" t="inlineStr">
        <is>
          <t xml:space="preserve"> </t>
        </is>
      </c>
      <c r="D209" s="5" t="n">
        <v>90</v>
      </c>
      <c r="F209" s="4" t="inlineStr">
        <is>
          <t xml:space="preserve"> </t>
        </is>
      </c>
      <c r="G209" s="5" t="n">
        <v>269</v>
      </c>
    </row>
    <row r="210">
      <c r="A210" s="4" t="inlineStr">
        <is>
          <t>Financing Receivable, Excluding Accrued Interest, Year Five, Originated, Four Years before Current Fiscal Year</t>
        </is>
      </c>
      <c r="B210" s="5" t="n">
        <v>256</v>
      </c>
      <c r="C210" s="4" t="inlineStr">
        <is>
          <t xml:space="preserve"> </t>
        </is>
      </c>
      <c r="D210" s="5" t="n">
        <v>256</v>
      </c>
      <c r="F210" s="4" t="inlineStr">
        <is>
          <t xml:space="preserve"> </t>
        </is>
      </c>
      <c r="G210" s="5" t="n">
        <v>1565</v>
      </c>
    </row>
    <row r="211">
      <c r="A211" s="4" t="inlineStr">
        <is>
          <t>Financing Receivable, Excluding Accrued Interest, Originated, More than Five Years before Current Fiscal Year</t>
        </is>
      </c>
      <c r="B211" s="5" t="n">
        <v>5973</v>
      </c>
      <c r="C211" s="4" t="inlineStr">
        <is>
          <t xml:space="preserve"> </t>
        </is>
      </c>
      <c r="D211" s="5" t="n">
        <v>5973</v>
      </c>
      <c r="F211" s="4" t="inlineStr">
        <is>
          <t xml:space="preserve"> </t>
        </is>
      </c>
      <c r="G211" s="5" t="n">
        <v>6346</v>
      </c>
    </row>
    <row r="212">
      <c r="A212" s="4" t="inlineStr">
        <is>
          <t>Financing Receivable, Excluding Accrued Interest, Revolving</t>
        </is>
      </c>
      <c r="B212" s="5" t="n">
        <v>0</v>
      </c>
      <c r="C212" s="4" t="inlineStr">
        <is>
          <t xml:space="preserve"> </t>
        </is>
      </c>
      <c r="D212" s="5" t="n">
        <v>0</v>
      </c>
      <c r="F212" s="4" t="inlineStr">
        <is>
          <t xml:space="preserve"> </t>
        </is>
      </c>
      <c r="G212" s="5" t="n">
        <v>0</v>
      </c>
    </row>
    <row r="213">
      <c r="A213" s="4" t="inlineStr">
        <is>
          <t>Loans</t>
        </is>
      </c>
      <c r="B213" s="5" t="n">
        <v>7163</v>
      </c>
      <c r="C213" s="4" t="inlineStr">
        <is>
          <t xml:space="preserve"> </t>
        </is>
      </c>
      <c r="D213" s="5" t="n">
        <v>7163</v>
      </c>
      <c r="F213" s="4" t="inlineStr">
        <is>
          <t xml:space="preserve"> </t>
        </is>
      </c>
      <c r="G213" s="5" t="n">
        <v>9137</v>
      </c>
    </row>
    <row r="214">
      <c r="A214" s="4" t="inlineStr">
        <is>
          <t>Commercial Real Estate Loans | Doubtful</t>
        </is>
      </c>
      <c r="B214" s="4" t="inlineStr">
        <is>
          <t xml:space="preserve"> </t>
        </is>
      </c>
      <c r="C214" s="4" t="inlineStr">
        <is>
          <t xml:space="preserve"> </t>
        </is>
      </c>
      <c r="D214" s="4" t="inlineStr">
        <is>
          <t xml:space="preserve"> </t>
        </is>
      </c>
      <c r="F214" s="4" t="inlineStr">
        <is>
          <t xml:space="preserve"> </t>
        </is>
      </c>
      <c r="G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c r="F215" s="4" t="inlineStr">
        <is>
          <t xml:space="preserve"> </t>
        </is>
      </c>
      <c r="G215" s="4" t="inlineStr">
        <is>
          <t xml:space="preserve"> </t>
        </is>
      </c>
    </row>
    <row r="216">
      <c r="A216" s="4" t="inlineStr">
        <is>
          <t>Financing Receivable, Excluding Accrued Interest, Year One, Originated, Current Fiscal Year</t>
        </is>
      </c>
      <c r="B216" s="5" t="n">
        <v>0</v>
      </c>
      <c r="C216" s="4" t="inlineStr">
        <is>
          <t xml:space="preserve"> </t>
        </is>
      </c>
      <c r="D216" s="5" t="n">
        <v>0</v>
      </c>
      <c r="F216" s="4" t="inlineStr">
        <is>
          <t xml:space="preserve"> </t>
        </is>
      </c>
      <c r="G216" s="5" t="n">
        <v>0</v>
      </c>
    </row>
    <row r="217">
      <c r="A217" s="4" t="inlineStr">
        <is>
          <t>Financing Receivable, Excluding Accrued Interest, Year Two, Originated, Fiscal Year before Current Fiscal Year</t>
        </is>
      </c>
      <c r="B217" s="5" t="n">
        <v>0</v>
      </c>
      <c r="C217" s="4" t="inlineStr">
        <is>
          <t xml:space="preserve"> </t>
        </is>
      </c>
      <c r="D217" s="5" t="n">
        <v>0</v>
      </c>
      <c r="F217" s="4" t="inlineStr">
        <is>
          <t xml:space="preserve"> </t>
        </is>
      </c>
      <c r="G217" s="5" t="n">
        <v>0</v>
      </c>
    </row>
    <row r="218">
      <c r="A218" s="4" t="inlineStr">
        <is>
          <t>Financing Receivable, Excluding Accrued Interest, Year Three, Originated, Two Years before Current Fiscal Year</t>
        </is>
      </c>
      <c r="B218" s="5" t="n">
        <v>0</v>
      </c>
      <c r="C218" s="4" t="inlineStr">
        <is>
          <t xml:space="preserve"> </t>
        </is>
      </c>
      <c r="D218" s="5" t="n">
        <v>0</v>
      </c>
      <c r="F218" s="4" t="inlineStr">
        <is>
          <t xml:space="preserve"> </t>
        </is>
      </c>
      <c r="G218" s="5" t="n">
        <v>0</v>
      </c>
    </row>
    <row r="219">
      <c r="A219" s="4" t="inlineStr">
        <is>
          <t>Financing Receivable, Excluding Accrued Interest, Year Four, Originated, Three Years before Current Fiscal Year</t>
        </is>
      </c>
      <c r="B219" s="5" t="n">
        <v>0</v>
      </c>
      <c r="C219" s="4" t="inlineStr">
        <is>
          <t xml:space="preserve"> </t>
        </is>
      </c>
      <c r="D219" s="5" t="n">
        <v>0</v>
      </c>
      <c r="F219" s="4" t="inlineStr">
        <is>
          <t xml:space="preserve"> </t>
        </is>
      </c>
      <c r="G219" s="5" t="n">
        <v>0</v>
      </c>
    </row>
    <row r="220">
      <c r="A220" s="4" t="inlineStr">
        <is>
          <t>Financing Receivable, Excluding Accrued Interest, Year Five, Originated, Four Years before Current Fiscal Year</t>
        </is>
      </c>
      <c r="B220" s="5" t="n">
        <v>0</v>
      </c>
      <c r="C220" s="4" t="inlineStr">
        <is>
          <t xml:space="preserve"> </t>
        </is>
      </c>
      <c r="D220" s="5" t="n">
        <v>0</v>
      </c>
      <c r="F220" s="4" t="inlineStr">
        <is>
          <t xml:space="preserve"> </t>
        </is>
      </c>
      <c r="G220" s="5" t="n">
        <v>65</v>
      </c>
    </row>
    <row r="221">
      <c r="A221" s="4" t="inlineStr">
        <is>
          <t>Financing Receivable, Excluding Accrued Interest, Originated, More than Five Years before Current Fiscal Year</t>
        </is>
      </c>
      <c r="B221" s="5" t="n">
        <v>1659</v>
      </c>
      <c r="C221" s="4" t="inlineStr">
        <is>
          <t xml:space="preserve"> </t>
        </is>
      </c>
      <c r="D221" s="5" t="n">
        <v>1659</v>
      </c>
      <c r="F221" s="4" t="inlineStr">
        <is>
          <t xml:space="preserve"> </t>
        </is>
      </c>
      <c r="G221" s="5" t="n">
        <v>0</v>
      </c>
    </row>
    <row r="222">
      <c r="A222" s="4" t="inlineStr">
        <is>
          <t>Financing Receivable, Excluding Accrued Interest, Revolving</t>
        </is>
      </c>
      <c r="B222" s="5" t="n">
        <v>0</v>
      </c>
      <c r="C222" s="4" t="inlineStr">
        <is>
          <t xml:space="preserve"> </t>
        </is>
      </c>
      <c r="D222" s="5" t="n">
        <v>0</v>
      </c>
      <c r="F222" s="4" t="inlineStr">
        <is>
          <t xml:space="preserve"> </t>
        </is>
      </c>
      <c r="G222" s="5" t="n">
        <v>0</v>
      </c>
    </row>
    <row r="223">
      <c r="A223" s="4" t="inlineStr">
        <is>
          <t>Loans</t>
        </is>
      </c>
      <c r="B223" s="5" t="n">
        <v>1659</v>
      </c>
      <c r="C223" s="4" t="inlineStr">
        <is>
          <t xml:space="preserve"> </t>
        </is>
      </c>
      <c r="D223" s="5" t="n">
        <v>1659</v>
      </c>
      <c r="F223" s="4" t="inlineStr">
        <is>
          <t xml:space="preserve"> </t>
        </is>
      </c>
      <c r="G223" s="5" t="n">
        <v>65</v>
      </c>
    </row>
    <row r="224">
      <c r="A224" s="4" t="inlineStr">
        <is>
          <t>Commercial loans</t>
        </is>
      </c>
      <c r="B224" s="4" t="inlineStr">
        <is>
          <t xml:space="preserve"> </t>
        </is>
      </c>
      <c r="C224" s="4" t="inlineStr">
        <is>
          <t xml:space="preserve"> </t>
        </is>
      </c>
      <c r="D224" s="4" t="inlineStr">
        <is>
          <t xml:space="preserve"> </t>
        </is>
      </c>
      <c r="F224" s="4" t="inlineStr">
        <is>
          <t xml:space="preserve"> </t>
        </is>
      </c>
      <c r="G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F225" s="4" t="inlineStr">
        <is>
          <t xml:space="preserve"> </t>
        </is>
      </c>
      <c r="G225" s="4" t="inlineStr">
        <is>
          <t xml:space="preserve"> </t>
        </is>
      </c>
    </row>
    <row r="226">
      <c r="A226" s="4" t="inlineStr">
        <is>
          <t>Financing Receivable, Excluding Accrued Interest, Year One, Originated, Current Fiscal Year</t>
        </is>
      </c>
      <c r="B226" s="5" t="n">
        <v>63335</v>
      </c>
      <c r="C226" s="4" t="inlineStr">
        <is>
          <t xml:space="preserve"> </t>
        </is>
      </c>
      <c r="D226" s="5" t="n">
        <v>63335</v>
      </c>
      <c r="F226" s="4" t="inlineStr">
        <is>
          <t xml:space="preserve"> </t>
        </is>
      </c>
      <c r="G226" s="5" t="n">
        <v>78533</v>
      </c>
    </row>
    <row r="227">
      <c r="A227" s="4" t="inlineStr">
        <is>
          <t>Financing Receivable, Excluding Accrued Interest, Year Two, Originated, Fiscal Year before Current Fiscal Year</t>
        </is>
      </c>
      <c r="B227" s="5" t="n">
        <v>75802</v>
      </c>
      <c r="C227" s="4" t="inlineStr">
        <is>
          <t xml:space="preserve"> </t>
        </is>
      </c>
      <c r="D227" s="5" t="n">
        <v>75802</v>
      </c>
      <c r="F227" s="4" t="inlineStr">
        <is>
          <t xml:space="preserve"> </t>
        </is>
      </c>
      <c r="G227" s="5" t="n">
        <v>65118</v>
      </c>
    </row>
    <row r="228">
      <c r="A228" s="4" t="inlineStr">
        <is>
          <t>Financing Receivable, Excluding Accrued Interest, Year Three, Originated, Two Years before Current Fiscal Year</t>
        </is>
      </c>
      <c r="B228" s="5" t="n">
        <v>68182</v>
      </c>
      <c r="C228" s="4" t="inlineStr">
        <is>
          <t xml:space="preserve"> </t>
        </is>
      </c>
      <c r="D228" s="5" t="n">
        <v>68182</v>
      </c>
      <c r="F228" s="4" t="inlineStr">
        <is>
          <t xml:space="preserve"> </t>
        </is>
      </c>
      <c r="G228" s="5" t="n">
        <v>42437</v>
      </c>
    </row>
    <row r="229">
      <c r="A229" s="4" t="inlineStr">
        <is>
          <t>Financing Receivable, Excluding Accrued Interest, Year Four, Originated, Three Years before Current Fiscal Year</t>
        </is>
      </c>
      <c r="B229" s="5" t="n">
        <v>19467</v>
      </c>
      <c r="C229" s="4" t="inlineStr">
        <is>
          <t xml:space="preserve"> </t>
        </is>
      </c>
      <c r="D229" s="5" t="n">
        <v>19467</v>
      </c>
      <c r="F229" s="4" t="inlineStr">
        <is>
          <t xml:space="preserve"> </t>
        </is>
      </c>
      <c r="G229" s="5" t="n">
        <v>10724</v>
      </c>
    </row>
    <row r="230">
      <c r="A230" s="4" t="inlineStr">
        <is>
          <t>Financing Receivable, Excluding Accrued Interest, Year Five, Originated, Four Years before Current Fiscal Year</t>
        </is>
      </c>
      <c r="B230" s="5" t="n">
        <v>8097</v>
      </c>
      <c r="C230" s="4" t="inlineStr">
        <is>
          <t xml:space="preserve"> </t>
        </is>
      </c>
      <c r="D230" s="5" t="n">
        <v>8097</v>
      </c>
      <c r="F230" s="4" t="inlineStr">
        <is>
          <t xml:space="preserve"> </t>
        </is>
      </c>
      <c r="G230" s="5" t="n">
        <v>4485</v>
      </c>
    </row>
    <row r="231">
      <c r="A231" s="4" t="inlineStr">
        <is>
          <t>Financing Receivable, Excluding Accrued Interest, Originated, More than Five Years before Current Fiscal Year</t>
        </is>
      </c>
      <c r="B231" s="5" t="n">
        <v>5118</v>
      </c>
      <c r="C231" s="4" t="inlineStr">
        <is>
          <t xml:space="preserve"> </t>
        </is>
      </c>
      <c r="D231" s="5" t="n">
        <v>5118</v>
      </c>
      <c r="F231" s="4" t="inlineStr">
        <is>
          <t xml:space="preserve"> </t>
        </is>
      </c>
      <c r="G231" s="5" t="n">
        <v>3622</v>
      </c>
    </row>
    <row r="232">
      <c r="A232" s="4" t="inlineStr">
        <is>
          <t>Financing Receivable, Excluding Accrued Interest, Revolving</t>
        </is>
      </c>
      <c r="B232" s="5" t="n">
        <v>119806</v>
      </c>
      <c r="C232" s="4" t="inlineStr">
        <is>
          <t xml:space="preserve"> </t>
        </is>
      </c>
      <c r="D232" s="5" t="n">
        <v>119806</v>
      </c>
      <c r="F232" s="4" t="inlineStr">
        <is>
          <t xml:space="preserve"> </t>
        </is>
      </c>
      <c r="G232" s="5" t="n">
        <v>161974</v>
      </c>
    </row>
    <row r="233">
      <c r="A233" s="4" t="inlineStr">
        <is>
          <t>Loans</t>
        </is>
      </c>
      <c r="B233" s="5" t="n">
        <v>359807</v>
      </c>
      <c r="C233" s="4" t="inlineStr">
        <is>
          <t xml:space="preserve"> </t>
        </is>
      </c>
      <c r="D233" s="5" t="n">
        <v>359807</v>
      </c>
      <c r="F233" s="4" t="inlineStr">
        <is>
          <t xml:space="preserve"> </t>
        </is>
      </c>
      <c r="G233" s="5" t="n">
        <v>366893</v>
      </c>
    </row>
    <row r="234">
      <c r="A234" s="4" t="inlineStr">
        <is>
          <t>Financing Receivable, Excluding Accrued Interest, Year One, Originated, Current Fiscal Year, Writeoff</t>
        </is>
      </c>
      <c r="B234" s="4" t="inlineStr">
        <is>
          <t xml:space="preserve"> </t>
        </is>
      </c>
      <c r="C234" s="4" t="inlineStr">
        <is>
          <t xml:space="preserve"> </t>
        </is>
      </c>
      <c r="D234" s="5" t="n">
        <v>0</v>
      </c>
      <c r="F234" s="4" t="inlineStr">
        <is>
          <t xml:space="preserve"> </t>
        </is>
      </c>
      <c r="G234" s="5" t="n">
        <v>745</v>
      </c>
    </row>
    <row r="235">
      <c r="A235" s="4" t="inlineStr">
        <is>
          <t>Financing Receivable, Excluding Accrued Interest, Year Two, Originated, Fiscal Year before Current Fiscal Year, Writeoff</t>
        </is>
      </c>
      <c r="B235" s="4" t="inlineStr">
        <is>
          <t xml:space="preserve"> </t>
        </is>
      </c>
      <c r="C235" s="4" t="inlineStr">
        <is>
          <t xml:space="preserve"> </t>
        </is>
      </c>
      <c r="D235" s="5" t="n">
        <v>275</v>
      </c>
      <c r="F235" s="4" t="inlineStr">
        <is>
          <t xml:space="preserve"> </t>
        </is>
      </c>
      <c r="G235" s="5" t="n">
        <v>440</v>
      </c>
    </row>
    <row r="236">
      <c r="A236" s="4" t="inlineStr">
        <is>
          <t>Financing Receivable, Excluding Accrued Interest, Year Three, Originated, Two Years before Current Fiscal Year, Writeoff</t>
        </is>
      </c>
      <c r="B236" s="4" t="inlineStr">
        <is>
          <t xml:space="preserve"> </t>
        </is>
      </c>
      <c r="C236" s="4" t="inlineStr">
        <is>
          <t xml:space="preserve"> </t>
        </is>
      </c>
      <c r="D236" s="5" t="n">
        <v>49</v>
      </c>
      <c r="F236" s="4" t="inlineStr">
        <is>
          <t xml:space="preserve"> </t>
        </is>
      </c>
      <c r="G236" s="5" t="n">
        <v>44</v>
      </c>
    </row>
    <row r="237">
      <c r="A237" s="4" t="inlineStr">
        <is>
          <t>Financing Receivable, Excluding Accrued Interest, Year Four, Originated, Three Years before Current Fiscal Year, Writeoff</t>
        </is>
      </c>
      <c r="B237" s="4" t="inlineStr">
        <is>
          <t xml:space="preserve"> </t>
        </is>
      </c>
      <c r="C237" s="4" t="inlineStr">
        <is>
          <t xml:space="preserve"> </t>
        </is>
      </c>
      <c r="D237" s="5" t="n">
        <v>37</v>
      </c>
      <c r="F237" s="4" t="inlineStr">
        <is>
          <t xml:space="preserve"> </t>
        </is>
      </c>
      <c r="G237" s="5" t="n">
        <v>26</v>
      </c>
    </row>
    <row r="238">
      <c r="A238" s="4" t="inlineStr">
        <is>
          <t>Financing Receivable, Excluding Accrued Interest, Year Five, Originated, Four Years before Current Fiscal Year, Writeoff</t>
        </is>
      </c>
      <c r="B238" s="4" t="inlineStr">
        <is>
          <t xml:space="preserve"> </t>
        </is>
      </c>
      <c r="C238" s="4" t="inlineStr">
        <is>
          <t xml:space="preserve"> </t>
        </is>
      </c>
      <c r="D238" s="5" t="n">
        <v>0</v>
      </c>
      <c r="F238" s="4" t="inlineStr">
        <is>
          <t xml:space="preserve"> </t>
        </is>
      </c>
      <c r="G238" s="5" t="n">
        <v>23</v>
      </c>
    </row>
    <row r="239">
      <c r="A239" s="4" t="inlineStr">
        <is>
          <t>Financing Receivable, Excluding Accrued Interest, Originated, More than Five Years before Current Fiscal Year, Writeoff</t>
        </is>
      </c>
      <c r="B239" s="4" t="inlineStr">
        <is>
          <t xml:space="preserve"> </t>
        </is>
      </c>
      <c r="C239" s="4" t="inlineStr">
        <is>
          <t xml:space="preserve"> </t>
        </is>
      </c>
      <c r="D239" s="5" t="n">
        <v>6</v>
      </c>
      <c r="F239" s="4" t="inlineStr">
        <is>
          <t xml:space="preserve"> </t>
        </is>
      </c>
      <c r="G239" s="5" t="n">
        <v>5</v>
      </c>
    </row>
    <row r="240">
      <c r="A240" s="4" t="inlineStr">
        <is>
          <t>Financing Receivable, Excluding Accrued Interest, Revolving, Writeoff</t>
        </is>
      </c>
      <c r="B240" s="4" t="inlineStr">
        <is>
          <t xml:space="preserve"> </t>
        </is>
      </c>
      <c r="C240" s="4" t="inlineStr">
        <is>
          <t xml:space="preserve"> </t>
        </is>
      </c>
      <c r="D240" s="5" t="n">
        <v>0</v>
      </c>
      <c r="F240" s="4" t="inlineStr">
        <is>
          <t xml:space="preserve"> </t>
        </is>
      </c>
      <c r="G240" s="5" t="n">
        <v>0</v>
      </c>
    </row>
    <row r="241">
      <c r="A241" s="4" t="inlineStr">
        <is>
          <t>Loans charged-off</t>
        </is>
      </c>
      <c r="B241" s="5" t="n">
        <v>216</v>
      </c>
      <c r="C241" s="5" t="n">
        <v>260</v>
      </c>
      <c r="D241" s="5" t="n">
        <v>367</v>
      </c>
      <c r="F241" s="5" t="n">
        <v>369</v>
      </c>
      <c r="G241" s="5" t="n">
        <v>1283</v>
      </c>
    </row>
    <row r="242">
      <c r="A242" s="4" t="inlineStr">
        <is>
          <t>Commercial loans | Pass</t>
        </is>
      </c>
      <c r="B242" s="4" t="inlineStr">
        <is>
          <t xml:space="preserve"> </t>
        </is>
      </c>
      <c r="C242" s="4" t="inlineStr">
        <is>
          <t xml:space="preserve"> </t>
        </is>
      </c>
      <c r="D242" s="4" t="inlineStr">
        <is>
          <t xml:space="preserve"> </t>
        </is>
      </c>
      <c r="F242" s="4" t="inlineStr">
        <is>
          <t xml:space="preserve"> </t>
        </is>
      </c>
      <c r="G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F243" s="4" t="inlineStr">
        <is>
          <t xml:space="preserve"> </t>
        </is>
      </c>
      <c r="G243" s="4" t="inlineStr">
        <is>
          <t xml:space="preserve"> </t>
        </is>
      </c>
    </row>
    <row r="244">
      <c r="A244" s="4" t="inlineStr">
        <is>
          <t>Financing Receivable, Excluding Accrued Interest, Year One, Originated, Current Fiscal Year</t>
        </is>
      </c>
      <c r="B244" s="5" t="n">
        <v>63215</v>
      </c>
      <c r="C244" s="4" t="inlineStr">
        <is>
          <t xml:space="preserve"> </t>
        </is>
      </c>
      <c r="D244" s="5" t="n">
        <v>63215</v>
      </c>
      <c r="F244" s="4" t="inlineStr">
        <is>
          <t xml:space="preserve"> </t>
        </is>
      </c>
      <c r="G244" s="5" t="n">
        <v>78090</v>
      </c>
    </row>
    <row r="245">
      <c r="A245" s="4" t="inlineStr">
        <is>
          <t>Financing Receivable, Excluding Accrued Interest, Year Two, Originated, Fiscal Year before Current Fiscal Year</t>
        </is>
      </c>
      <c r="B245" s="5" t="n">
        <v>72925</v>
      </c>
      <c r="C245" s="4" t="inlineStr">
        <is>
          <t xml:space="preserve"> </t>
        </is>
      </c>
      <c r="D245" s="5" t="n">
        <v>72925</v>
      </c>
      <c r="F245" s="4" t="inlineStr">
        <is>
          <t xml:space="preserve"> </t>
        </is>
      </c>
      <c r="G245" s="5" t="n">
        <v>62192</v>
      </c>
    </row>
    <row r="246">
      <c r="A246" s="4" t="inlineStr">
        <is>
          <t>Financing Receivable, Excluding Accrued Interest, Year Three, Originated, Two Years before Current Fiscal Year</t>
        </is>
      </c>
      <c r="B246" s="5" t="n">
        <v>65758</v>
      </c>
      <c r="C246" s="4" t="inlineStr">
        <is>
          <t xml:space="preserve"> </t>
        </is>
      </c>
      <c r="D246" s="5" t="n">
        <v>65758</v>
      </c>
      <c r="F246" s="4" t="inlineStr">
        <is>
          <t xml:space="preserve"> </t>
        </is>
      </c>
      <c r="G246" s="5" t="n">
        <v>42114</v>
      </c>
    </row>
    <row r="247">
      <c r="A247" s="4" t="inlineStr">
        <is>
          <t>Financing Receivable, Excluding Accrued Interest, Year Four, Originated, Three Years before Current Fiscal Year</t>
        </is>
      </c>
      <c r="B247" s="5" t="n">
        <v>19123</v>
      </c>
      <c r="C247" s="4" t="inlineStr">
        <is>
          <t xml:space="preserve"> </t>
        </is>
      </c>
      <c r="D247" s="5" t="n">
        <v>19123</v>
      </c>
      <c r="F247" s="4" t="inlineStr">
        <is>
          <t xml:space="preserve"> </t>
        </is>
      </c>
      <c r="G247" s="5" t="n">
        <v>10708</v>
      </c>
    </row>
    <row r="248">
      <c r="A248" s="4" t="inlineStr">
        <is>
          <t>Financing Receivable, Excluding Accrued Interest, Year Five, Originated, Four Years before Current Fiscal Year</t>
        </is>
      </c>
      <c r="B248" s="5" t="n">
        <v>8086</v>
      </c>
      <c r="C248" s="4" t="inlineStr">
        <is>
          <t xml:space="preserve"> </t>
        </is>
      </c>
      <c r="D248" s="5" t="n">
        <v>8086</v>
      </c>
      <c r="F248" s="4" t="inlineStr">
        <is>
          <t xml:space="preserve"> </t>
        </is>
      </c>
      <c r="G248" s="5" t="n">
        <v>4356</v>
      </c>
    </row>
    <row r="249">
      <c r="A249" s="4" t="inlineStr">
        <is>
          <t>Financing Receivable, Excluding Accrued Interest, Originated, More than Five Years before Current Fiscal Year</t>
        </is>
      </c>
      <c r="B249" s="5" t="n">
        <v>4258</v>
      </c>
      <c r="C249" s="4" t="inlineStr">
        <is>
          <t xml:space="preserve"> </t>
        </is>
      </c>
      <c r="D249" s="5" t="n">
        <v>4258</v>
      </c>
      <c r="F249" s="4" t="inlineStr">
        <is>
          <t xml:space="preserve"> </t>
        </is>
      </c>
      <c r="G249" s="5" t="n">
        <v>3310</v>
      </c>
    </row>
    <row r="250">
      <c r="A250" s="4" t="inlineStr">
        <is>
          <t>Financing Receivable, Excluding Accrued Interest, Revolving</t>
        </is>
      </c>
      <c r="B250" s="5" t="n">
        <v>116349</v>
      </c>
      <c r="C250" s="4" t="inlineStr">
        <is>
          <t xml:space="preserve"> </t>
        </is>
      </c>
      <c r="D250" s="5" t="n">
        <v>116349</v>
      </c>
      <c r="F250" s="4" t="inlineStr">
        <is>
          <t xml:space="preserve"> </t>
        </is>
      </c>
      <c r="G250" s="5" t="n">
        <v>161153</v>
      </c>
    </row>
    <row r="251">
      <c r="A251" s="4" t="inlineStr">
        <is>
          <t>Loans</t>
        </is>
      </c>
      <c r="B251" s="5" t="n">
        <v>349714</v>
      </c>
      <c r="C251" s="4" t="inlineStr">
        <is>
          <t xml:space="preserve"> </t>
        </is>
      </c>
      <c r="D251" s="5" t="n">
        <v>349714</v>
      </c>
      <c r="F251" s="4" t="inlineStr">
        <is>
          <t xml:space="preserve"> </t>
        </is>
      </c>
      <c r="G251" s="5" t="n">
        <v>361923</v>
      </c>
    </row>
    <row r="252">
      <c r="A252" s="4" t="inlineStr">
        <is>
          <t>Commercial loans | Pass Watch</t>
        </is>
      </c>
      <c r="B252" s="4" t="inlineStr">
        <is>
          <t xml:space="preserve"> </t>
        </is>
      </c>
      <c r="C252" s="4" t="inlineStr">
        <is>
          <t xml:space="preserve"> </t>
        </is>
      </c>
      <c r="D252" s="4" t="inlineStr">
        <is>
          <t xml:space="preserve"> </t>
        </is>
      </c>
      <c r="F252" s="4" t="inlineStr">
        <is>
          <t xml:space="preserve"> </t>
        </is>
      </c>
      <c r="G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c r="F253" s="4" t="inlineStr">
        <is>
          <t xml:space="preserve"> </t>
        </is>
      </c>
      <c r="G253" s="4" t="inlineStr">
        <is>
          <t xml:space="preserve"> </t>
        </is>
      </c>
    </row>
    <row r="254">
      <c r="A254" s="4" t="inlineStr">
        <is>
          <t>Financing Receivable, Excluding Accrued Interest, Year One, Originated, Current Fiscal Year</t>
        </is>
      </c>
      <c r="B254" s="5" t="n">
        <v>0</v>
      </c>
      <c r="C254" s="4" t="inlineStr">
        <is>
          <t xml:space="preserve"> </t>
        </is>
      </c>
      <c r="D254" s="5" t="n">
        <v>0</v>
      </c>
      <c r="F254" s="4" t="inlineStr">
        <is>
          <t xml:space="preserve"> </t>
        </is>
      </c>
      <c r="G254" s="5" t="n">
        <v>0</v>
      </c>
    </row>
    <row r="255">
      <c r="A255" s="4" t="inlineStr">
        <is>
          <t>Financing Receivable, Excluding Accrued Interest, Year Two, Originated, Fiscal Year before Current Fiscal Year</t>
        </is>
      </c>
      <c r="B255" s="5" t="n">
        <v>34</v>
      </c>
      <c r="C255" s="4" t="inlineStr">
        <is>
          <t xml:space="preserve"> </t>
        </is>
      </c>
      <c r="D255" s="5" t="n">
        <v>34</v>
      </c>
      <c r="F255" s="4" t="inlineStr">
        <is>
          <t xml:space="preserve"> </t>
        </is>
      </c>
      <c r="G255" s="5" t="n">
        <v>128</v>
      </c>
    </row>
    <row r="256">
      <c r="A256" s="4" t="inlineStr">
        <is>
          <t>Financing Receivable, Excluding Accrued Interest, Year Three, Originated, Two Years before Current Fiscal Year</t>
        </is>
      </c>
      <c r="B256" s="5" t="n">
        <v>251</v>
      </c>
      <c r="C256" s="4" t="inlineStr">
        <is>
          <t xml:space="preserve"> </t>
        </is>
      </c>
      <c r="D256" s="5" t="n">
        <v>251</v>
      </c>
      <c r="F256" s="4" t="inlineStr">
        <is>
          <t xml:space="preserve"> </t>
        </is>
      </c>
      <c r="G256" s="5" t="n">
        <v>117</v>
      </c>
    </row>
    <row r="257">
      <c r="A257" s="4" t="inlineStr">
        <is>
          <t>Financing Receivable, Excluding Accrued Interest, Year Four, Originated, Three Years before Current Fiscal Year</t>
        </is>
      </c>
      <c r="B257" s="5" t="n">
        <v>90</v>
      </c>
      <c r="C257" s="4" t="inlineStr">
        <is>
          <t xml:space="preserve"> </t>
        </is>
      </c>
      <c r="D257" s="5" t="n">
        <v>90</v>
      </c>
      <c r="F257" s="4" t="inlineStr">
        <is>
          <t xml:space="preserve"> </t>
        </is>
      </c>
      <c r="G257" s="5" t="n">
        <v>0</v>
      </c>
    </row>
    <row r="258">
      <c r="A258" s="4" t="inlineStr">
        <is>
          <t>Financing Receivable, Excluding Accrued Interest, Year Five, Originated, Four Years before Current Fiscal Year</t>
        </is>
      </c>
      <c r="B258" s="5" t="n">
        <v>8</v>
      </c>
      <c r="C258" s="4" t="inlineStr">
        <is>
          <t xml:space="preserve"> </t>
        </is>
      </c>
      <c r="D258" s="5" t="n">
        <v>8</v>
      </c>
      <c r="F258" s="4" t="inlineStr">
        <is>
          <t xml:space="preserve"> </t>
        </is>
      </c>
      <c r="G258" s="5" t="n">
        <v>0</v>
      </c>
    </row>
    <row r="259">
      <c r="A259" s="4" t="inlineStr">
        <is>
          <t>Financing Receivable, Excluding Accrued Interest, Originated, More than Five Years before Current Fiscal Year</t>
        </is>
      </c>
      <c r="B259" s="5" t="n">
        <v>649</v>
      </c>
      <c r="C259" s="4" t="inlineStr">
        <is>
          <t xml:space="preserve"> </t>
        </is>
      </c>
      <c r="D259" s="5" t="n">
        <v>649</v>
      </c>
      <c r="F259" s="4" t="inlineStr">
        <is>
          <t xml:space="preserve"> </t>
        </is>
      </c>
      <c r="G259" s="5" t="n">
        <v>18</v>
      </c>
    </row>
    <row r="260">
      <c r="A260" s="4" t="inlineStr">
        <is>
          <t>Financing Receivable, Excluding Accrued Interest, Revolving</t>
        </is>
      </c>
      <c r="B260" s="5" t="n">
        <v>175</v>
      </c>
      <c r="C260" s="4" t="inlineStr">
        <is>
          <t xml:space="preserve"> </t>
        </is>
      </c>
      <c r="D260" s="5" t="n">
        <v>175</v>
      </c>
      <c r="F260" s="4" t="inlineStr">
        <is>
          <t xml:space="preserve"> </t>
        </is>
      </c>
      <c r="G260" s="5" t="n">
        <v>0</v>
      </c>
    </row>
    <row r="261">
      <c r="A261" s="4" t="inlineStr">
        <is>
          <t>Loans</t>
        </is>
      </c>
      <c r="B261" s="5" t="n">
        <v>1207</v>
      </c>
      <c r="C261" s="4" t="inlineStr">
        <is>
          <t xml:space="preserve"> </t>
        </is>
      </c>
      <c r="D261" s="5" t="n">
        <v>1207</v>
      </c>
      <c r="F261" s="4" t="inlineStr">
        <is>
          <t xml:space="preserve"> </t>
        </is>
      </c>
      <c r="G261" s="5" t="n">
        <v>263</v>
      </c>
    </row>
    <row r="262">
      <c r="A262" s="4" t="inlineStr">
        <is>
          <t>Commercial loans | Special Mention</t>
        </is>
      </c>
      <c r="B262" s="4" t="inlineStr">
        <is>
          <t xml:space="preserve"> </t>
        </is>
      </c>
      <c r="C262" s="4" t="inlineStr">
        <is>
          <t xml:space="preserve"> </t>
        </is>
      </c>
      <c r="D262" s="4" t="inlineStr">
        <is>
          <t xml:space="preserve"> </t>
        </is>
      </c>
      <c r="F262" s="4" t="inlineStr">
        <is>
          <t xml:space="preserve"> </t>
        </is>
      </c>
      <c r="G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c r="F263" s="4" t="inlineStr">
        <is>
          <t xml:space="preserve"> </t>
        </is>
      </c>
      <c r="G263" s="4" t="inlineStr">
        <is>
          <t xml:space="preserve"> </t>
        </is>
      </c>
    </row>
    <row r="264">
      <c r="A264" s="4" t="inlineStr">
        <is>
          <t>Financing Receivable, Excluding Accrued Interest, Year One, Originated, Current Fiscal Year</t>
        </is>
      </c>
      <c r="B264" s="5" t="n">
        <v>39</v>
      </c>
      <c r="C264" s="4" t="inlineStr">
        <is>
          <t xml:space="preserve"> </t>
        </is>
      </c>
      <c r="D264" s="5" t="n">
        <v>39</v>
      </c>
      <c r="F264" s="4" t="inlineStr">
        <is>
          <t xml:space="preserve"> </t>
        </is>
      </c>
      <c r="G264" s="5" t="n">
        <v>191</v>
      </c>
    </row>
    <row r="265">
      <c r="A265" s="4" t="inlineStr">
        <is>
          <t>Financing Receivable, Excluding Accrued Interest, Year Two, Originated, Fiscal Year before Current Fiscal Year</t>
        </is>
      </c>
      <c r="B265" s="5" t="n">
        <v>2517</v>
      </c>
      <c r="C265" s="4" t="inlineStr">
        <is>
          <t xml:space="preserve"> </t>
        </is>
      </c>
      <c r="D265" s="5" t="n">
        <v>2517</v>
      </c>
      <c r="F265" s="4" t="inlineStr">
        <is>
          <t xml:space="preserve"> </t>
        </is>
      </c>
      <c r="G265" s="5" t="n">
        <v>174</v>
      </c>
    </row>
    <row r="266">
      <c r="A266" s="4" t="inlineStr">
        <is>
          <t>Financing Receivable, Excluding Accrued Interest, Year Three, Originated, Two Years before Current Fiscal Year</t>
        </is>
      </c>
      <c r="B266" s="5" t="n">
        <v>0</v>
      </c>
      <c r="C266" s="4" t="inlineStr">
        <is>
          <t xml:space="preserve"> </t>
        </is>
      </c>
      <c r="D266" s="5" t="n">
        <v>0</v>
      </c>
      <c r="F266" s="4" t="inlineStr">
        <is>
          <t xml:space="preserve"> </t>
        </is>
      </c>
      <c r="G266" s="5" t="n">
        <v>0</v>
      </c>
    </row>
    <row r="267">
      <c r="A267" s="4" t="inlineStr">
        <is>
          <t>Financing Receivable, Excluding Accrued Interest, Year Four, Originated, Three Years before Current Fiscal Year</t>
        </is>
      </c>
      <c r="B267" s="5" t="n">
        <v>73</v>
      </c>
      <c r="C267" s="4" t="inlineStr">
        <is>
          <t xml:space="preserve"> </t>
        </is>
      </c>
      <c r="D267" s="5" t="n">
        <v>73</v>
      </c>
      <c r="F267" s="4" t="inlineStr">
        <is>
          <t xml:space="preserve"> </t>
        </is>
      </c>
      <c r="G267" s="5" t="n">
        <v>16</v>
      </c>
    </row>
    <row r="268">
      <c r="A268" s="4" t="inlineStr">
        <is>
          <t>Financing Receivable, Excluding Accrued Interest, Year Five, Originated, Four Years before Current Fiscal Year</t>
        </is>
      </c>
      <c r="B268" s="5" t="n">
        <v>3</v>
      </c>
      <c r="C268" s="4" t="inlineStr">
        <is>
          <t xml:space="preserve"> </t>
        </is>
      </c>
      <c r="D268" s="5" t="n">
        <v>3</v>
      </c>
      <c r="F268" s="4" t="inlineStr">
        <is>
          <t xml:space="preserve"> </t>
        </is>
      </c>
      <c r="G268" s="5" t="n">
        <v>0</v>
      </c>
    </row>
    <row r="269">
      <c r="A269" s="4" t="inlineStr">
        <is>
          <t>Financing Receivable, Excluding Accrued Interest, Originated, More than Five Years before Current Fiscal Year</t>
        </is>
      </c>
      <c r="B269" s="5" t="n">
        <v>132</v>
      </c>
      <c r="C269" s="4" t="inlineStr">
        <is>
          <t xml:space="preserve"> </t>
        </is>
      </c>
      <c r="D269" s="5" t="n">
        <v>132</v>
      </c>
      <c r="F269" s="4" t="inlineStr">
        <is>
          <t xml:space="preserve"> </t>
        </is>
      </c>
      <c r="G269" s="5" t="n">
        <v>162</v>
      </c>
    </row>
    <row r="270">
      <c r="A270" s="4" t="inlineStr">
        <is>
          <t>Financing Receivable, Excluding Accrued Interest, Revolving</t>
        </is>
      </c>
      <c r="B270" s="5" t="n">
        <v>2289</v>
      </c>
      <c r="C270" s="4" t="inlineStr">
        <is>
          <t xml:space="preserve"> </t>
        </is>
      </c>
      <c r="D270" s="5" t="n">
        <v>2289</v>
      </c>
      <c r="F270" s="4" t="inlineStr">
        <is>
          <t xml:space="preserve"> </t>
        </is>
      </c>
      <c r="G270" s="5" t="n">
        <v>0</v>
      </c>
    </row>
    <row r="271">
      <c r="A271" s="4" t="inlineStr">
        <is>
          <t>Loans</t>
        </is>
      </c>
      <c r="B271" s="5" t="n">
        <v>5053</v>
      </c>
      <c r="C271" s="4" t="inlineStr">
        <is>
          <t xml:space="preserve"> </t>
        </is>
      </c>
      <c r="D271" s="5" t="n">
        <v>5053</v>
      </c>
      <c r="F271" s="4" t="inlineStr">
        <is>
          <t xml:space="preserve"> </t>
        </is>
      </c>
      <c r="G271" s="5" t="n">
        <v>543</v>
      </c>
    </row>
    <row r="272">
      <c r="A272" s="4" t="inlineStr">
        <is>
          <t>Commercial loans | Substandard</t>
        </is>
      </c>
      <c r="B272" s="4" t="inlineStr">
        <is>
          <t xml:space="preserve"> </t>
        </is>
      </c>
      <c r="C272" s="4" t="inlineStr">
        <is>
          <t xml:space="preserve"> </t>
        </is>
      </c>
      <c r="D272" s="4" t="inlineStr">
        <is>
          <t xml:space="preserve"> </t>
        </is>
      </c>
      <c r="F272" s="4" t="inlineStr">
        <is>
          <t xml:space="preserve"> </t>
        </is>
      </c>
      <c r="G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c r="F273" s="4" t="inlineStr">
        <is>
          <t xml:space="preserve"> </t>
        </is>
      </c>
      <c r="G273" s="4" t="inlineStr">
        <is>
          <t xml:space="preserve"> </t>
        </is>
      </c>
    </row>
    <row r="274">
      <c r="A274" s="4" t="inlineStr">
        <is>
          <t>Financing Receivable, Excluding Accrued Interest, Year One, Originated, Current Fiscal Year</t>
        </is>
      </c>
      <c r="B274" s="5" t="n">
        <v>81</v>
      </c>
      <c r="C274" s="4" t="inlineStr">
        <is>
          <t xml:space="preserve"> </t>
        </is>
      </c>
      <c r="D274" s="5" t="n">
        <v>81</v>
      </c>
      <c r="F274" s="4" t="inlineStr">
        <is>
          <t xml:space="preserve"> </t>
        </is>
      </c>
      <c r="G274" s="5" t="n">
        <v>14</v>
      </c>
    </row>
    <row r="275">
      <c r="A275" s="4" t="inlineStr">
        <is>
          <t>Financing Receivable, Excluding Accrued Interest, Year Two, Originated, Fiscal Year before Current Fiscal Year</t>
        </is>
      </c>
      <c r="B275" s="5" t="n">
        <v>291</v>
      </c>
      <c r="C275" s="4" t="inlineStr">
        <is>
          <t xml:space="preserve"> </t>
        </is>
      </c>
      <c r="D275" s="5" t="n">
        <v>291</v>
      </c>
      <c r="F275" s="4" t="inlineStr">
        <is>
          <t xml:space="preserve"> </t>
        </is>
      </c>
      <c r="G275" s="5" t="n">
        <v>2357</v>
      </c>
    </row>
    <row r="276">
      <c r="A276" s="4" t="inlineStr">
        <is>
          <t>Financing Receivable, Excluding Accrued Interest, Year Three, Originated, Two Years before Current Fiscal Year</t>
        </is>
      </c>
      <c r="B276" s="5" t="n">
        <v>2025</v>
      </c>
      <c r="C276" s="4" t="inlineStr">
        <is>
          <t xml:space="preserve"> </t>
        </is>
      </c>
      <c r="D276" s="5" t="n">
        <v>2025</v>
      </c>
      <c r="F276" s="4" t="inlineStr">
        <is>
          <t xml:space="preserve"> </t>
        </is>
      </c>
      <c r="G276" s="5" t="n">
        <v>73</v>
      </c>
    </row>
    <row r="277">
      <c r="A277" s="4" t="inlineStr">
        <is>
          <t>Financing Receivable, Excluding Accrued Interest, Year Four, Originated, Three Years before Current Fiscal Year</t>
        </is>
      </c>
      <c r="B277" s="5" t="n">
        <v>74</v>
      </c>
      <c r="C277" s="4" t="inlineStr">
        <is>
          <t xml:space="preserve"> </t>
        </is>
      </c>
      <c r="D277" s="5" t="n">
        <v>74</v>
      </c>
      <c r="F277" s="4" t="inlineStr">
        <is>
          <t xml:space="preserve"> </t>
        </is>
      </c>
      <c r="G277" s="5" t="n">
        <v>0</v>
      </c>
    </row>
    <row r="278">
      <c r="A278" s="4" t="inlineStr">
        <is>
          <t>Financing Receivable, Excluding Accrued Interest, Year Five, Originated, Four Years before Current Fiscal Year</t>
        </is>
      </c>
      <c r="B278" s="5" t="n">
        <v>0</v>
      </c>
      <c r="C278" s="4" t="inlineStr">
        <is>
          <t xml:space="preserve"> </t>
        </is>
      </c>
      <c r="D278" s="5" t="n">
        <v>0</v>
      </c>
      <c r="F278" s="4" t="inlineStr">
        <is>
          <t xml:space="preserve"> </t>
        </is>
      </c>
      <c r="G278" s="5" t="n">
        <v>65</v>
      </c>
    </row>
    <row r="279">
      <c r="A279" s="4" t="inlineStr">
        <is>
          <t>Financing Receivable, Excluding Accrued Interest, Originated, More than Five Years before Current Fiscal Year</t>
        </is>
      </c>
      <c r="B279" s="5" t="n">
        <v>27</v>
      </c>
      <c r="C279" s="4" t="inlineStr">
        <is>
          <t xml:space="preserve"> </t>
        </is>
      </c>
      <c r="D279" s="5" t="n">
        <v>27</v>
      </c>
      <c r="F279" s="4" t="inlineStr">
        <is>
          <t xml:space="preserve"> </t>
        </is>
      </c>
      <c r="G279" s="5" t="n">
        <v>12</v>
      </c>
    </row>
    <row r="280">
      <c r="A280" s="4" t="inlineStr">
        <is>
          <t>Financing Receivable, Excluding Accrued Interest, Revolving</t>
        </is>
      </c>
      <c r="B280" s="5" t="n">
        <v>988</v>
      </c>
      <c r="C280" s="4" t="inlineStr">
        <is>
          <t xml:space="preserve"> </t>
        </is>
      </c>
      <c r="D280" s="5" t="n">
        <v>988</v>
      </c>
      <c r="F280" s="4" t="inlineStr">
        <is>
          <t xml:space="preserve"> </t>
        </is>
      </c>
      <c r="G280" s="5" t="n">
        <v>821</v>
      </c>
    </row>
    <row r="281">
      <c r="A281" s="4" t="inlineStr">
        <is>
          <t>Loans</t>
        </is>
      </c>
      <c r="B281" s="5" t="n">
        <v>3486</v>
      </c>
      <c r="C281" s="4" t="inlineStr">
        <is>
          <t xml:space="preserve"> </t>
        </is>
      </c>
      <c r="D281" s="5" t="n">
        <v>3486</v>
      </c>
      <c r="F281" s="4" t="inlineStr">
        <is>
          <t xml:space="preserve"> </t>
        </is>
      </c>
      <c r="G281" s="5" t="n">
        <v>3342</v>
      </c>
    </row>
    <row r="282">
      <c r="A282" s="4" t="inlineStr">
        <is>
          <t>Commercial loans | Doubtful</t>
        </is>
      </c>
      <c r="B282" s="4" t="inlineStr">
        <is>
          <t xml:space="preserve"> </t>
        </is>
      </c>
      <c r="C282" s="4" t="inlineStr">
        <is>
          <t xml:space="preserve"> </t>
        </is>
      </c>
      <c r="D282" s="4" t="inlineStr">
        <is>
          <t xml:space="preserve"> </t>
        </is>
      </c>
      <c r="F282" s="4" t="inlineStr">
        <is>
          <t xml:space="preserve"> </t>
        </is>
      </c>
      <c r="G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c r="F283" s="4" t="inlineStr">
        <is>
          <t xml:space="preserve"> </t>
        </is>
      </c>
      <c r="G283" s="4" t="inlineStr">
        <is>
          <t xml:space="preserve"> </t>
        </is>
      </c>
    </row>
    <row r="284">
      <c r="A284" s="4" t="inlineStr">
        <is>
          <t>Financing Receivable, Excluding Accrued Interest, Year One, Originated, Current Fiscal Year</t>
        </is>
      </c>
      <c r="B284" s="5" t="n">
        <v>0</v>
      </c>
      <c r="C284" s="4" t="inlineStr">
        <is>
          <t xml:space="preserve"> </t>
        </is>
      </c>
      <c r="D284" s="5" t="n">
        <v>0</v>
      </c>
      <c r="F284" s="4" t="inlineStr">
        <is>
          <t xml:space="preserve"> </t>
        </is>
      </c>
      <c r="G284" s="5" t="n">
        <v>238</v>
      </c>
    </row>
    <row r="285">
      <c r="A285" s="4" t="inlineStr">
        <is>
          <t>Financing Receivable, Excluding Accrued Interest, Year Two, Originated, Fiscal Year before Current Fiscal Year</t>
        </is>
      </c>
      <c r="B285" s="5" t="n">
        <v>35</v>
      </c>
      <c r="C285" s="4" t="inlineStr">
        <is>
          <t xml:space="preserve"> </t>
        </is>
      </c>
      <c r="D285" s="5" t="n">
        <v>35</v>
      </c>
      <c r="F285" s="4" t="inlineStr">
        <is>
          <t xml:space="preserve"> </t>
        </is>
      </c>
      <c r="G285" s="5" t="n">
        <v>267</v>
      </c>
    </row>
    <row r="286">
      <c r="A286" s="4" t="inlineStr">
        <is>
          <t>Financing Receivable, Excluding Accrued Interest, Year Three, Originated, Two Years before Current Fiscal Year</t>
        </is>
      </c>
      <c r="B286" s="5" t="n">
        <v>148</v>
      </c>
      <c r="C286" s="4" t="inlineStr">
        <is>
          <t xml:space="preserve"> </t>
        </is>
      </c>
      <c r="D286" s="5" t="n">
        <v>148</v>
      </c>
      <c r="F286" s="4" t="inlineStr">
        <is>
          <t xml:space="preserve"> </t>
        </is>
      </c>
      <c r="G286" s="5" t="n">
        <v>133</v>
      </c>
    </row>
    <row r="287">
      <c r="A287" s="4" t="inlineStr">
        <is>
          <t>Financing Receivable, Excluding Accrued Interest, Year Four, Originated, Three Years before Current Fiscal Year</t>
        </is>
      </c>
      <c r="B287" s="5" t="n">
        <v>107</v>
      </c>
      <c r="C287" s="4" t="inlineStr">
        <is>
          <t xml:space="preserve"> </t>
        </is>
      </c>
      <c r="D287" s="5" t="n">
        <v>107</v>
      </c>
      <c r="F287" s="4" t="inlineStr">
        <is>
          <t xml:space="preserve"> </t>
        </is>
      </c>
      <c r="G287" s="5" t="n">
        <v>0</v>
      </c>
    </row>
    <row r="288">
      <c r="A288" s="4" t="inlineStr">
        <is>
          <t>Financing Receivable, Excluding Accrued Interest, Year Five, Originated, Four Years before Current Fiscal Year</t>
        </is>
      </c>
      <c r="B288" s="5" t="n">
        <v>0</v>
      </c>
      <c r="C288" s="4" t="inlineStr">
        <is>
          <t xml:space="preserve"> </t>
        </is>
      </c>
      <c r="D288" s="5" t="n">
        <v>0</v>
      </c>
      <c r="F288" s="4" t="inlineStr">
        <is>
          <t xml:space="preserve"> </t>
        </is>
      </c>
      <c r="G288" s="5" t="n">
        <v>64</v>
      </c>
    </row>
    <row r="289">
      <c r="A289" s="4" t="inlineStr">
        <is>
          <t>Financing Receivable, Excluding Accrued Interest, Originated, More than Five Years before Current Fiscal Year</t>
        </is>
      </c>
      <c r="B289" s="5" t="n">
        <v>52</v>
      </c>
      <c r="C289" s="4" t="inlineStr">
        <is>
          <t xml:space="preserve"> </t>
        </is>
      </c>
      <c r="D289" s="5" t="n">
        <v>52</v>
      </c>
      <c r="F289" s="4" t="inlineStr">
        <is>
          <t xml:space="preserve"> </t>
        </is>
      </c>
      <c r="G289" s="5" t="n">
        <v>120</v>
      </c>
    </row>
    <row r="290">
      <c r="A290" s="4" t="inlineStr">
        <is>
          <t>Financing Receivable, Excluding Accrued Interest, Revolving</t>
        </is>
      </c>
      <c r="B290" s="5" t="n">
        <v>5</v>
      </c>
      <c r="C290" s="4" t="inlineStr">
        <is>
          <t xml:space="preserve"> </t>
        </is>
      </c>
      <c r="D290" s="5" t="n">
        <v>5</v>
      </c>
      <c r="F290" s="4" t="inlineStr">
        <is>
          <t xml:space="preserve"> </t>
        </is>
      </c>
      <c r="G290" s="5" t="n">
        <v>0</v>
      </c>
    </row>
    <row r="291">
      <c r="A291" s="4" t="inlineStr">
        <is>
          <t>Loans</t>
        </is>
      </c>
      <c r="B291" s="5" t="n">
        <v>347</v>
      </c>
      <c r="C291" s="4" t="inlineStr">
        <is>
          <t xml:space="preserve"> </t>
        </is>
      </c>
      <c r="D291" s="5" t="n">
        <v>347</v>
      </c>
      <c r="F291" s="4" t="inlineStr">
        <is>
          <t xml:space="preserve"> </t>
        </is>
      </c>
      <c r="G291" s="5" t="n">
        <v>822</v>
      </c>
    </row>
    <row r="292">
      <c r="A292" s="4" t="inlineStr">
        <is>
          <t>Municipal loans</t>
        </is>
      </c>
      <c r="B292" s="4" t="inlineStr">
        <is>
          <t xml:space="preserve"> </t>
        </is>
      </c>
      <c r="C292" s="4" t="inlineStr">
        <is>
          <t xml:space="preserve"> </t>
        </is>
      </c>
      <c r="D292" s="4" t="inlineStr">
        <is>
          <t xml:space="preserve"> </t>
        </is>
      </c>
      <c r="F292" s="4" t="inlineStr">
        <is>
          <t xml:space="preserve"> </t>
        </is>
      </c>
      <c r="G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c r="F293" s="4" t="inlineStr">
        <is>
          <t xml:space="preserve"> </t>
        </is>
      </c>
      <c r="G293" s="4" t="inlineStr">
        <is>
          <t xml:space="preserve"> </t>
        </is>
      </c>
    </row>
    <row r="294">
      <c r="A294" s="4" t="inlineStr">
        <is>
          <t>Financing Receivable, Excluding Accrued Interest, Year One, Originated, Current Fiscal Year</t>
        </is>
      </c>
      <c r="B294" s="5" t="n">
        <v>1595</v>
      </c>
      <c r="C294" s="4" t="inlineStr">
        <is>
          <t xml:space="preserve"> </t>
        </is>
      </c>
      <c r="D294" s="5" t="n">
        <v>1595</v>
      </c>
      <c r="F294" s="4" t="inlineStr">
        <is>
          <t xml:space="preserve"> </t>
        </is>
      </c>
      <c r="G294" s="5" t="n">
        <v>39028</v>
      </c>
    </row>
    <row r="295">
      <c r="A295" s="4" t="inlineStr">
        <is>
          <t>Financing Receivable, Excluding Accrued Interest, Year Two, Originated, Fiscal Year before Current Fiscal Year</t>
        </is>
      </c>
      <c r="B295" s="5" t="n">
        <v>37835</v>
      </c>
      <c r="C295" s="4" t="inlineStr">
        <is>
          <t xml:space="preserve"> </t>
        </is>
      </c>
      <c r="D295" s="5" t="n">
        <v>37835</v>
      </c>
      <c r="F295" s="4" t="inlineStr">
        <is>
          <t xml:space="preserve"> </t>
        </is>
      </c>
      <c r="G295" s="5" t="n">
        <v>61429</v>
      </c>
    </row>
    <row r="296">
      <c r="A296" s="4" t="inlineStr">
        <is>
          <t>Financing Receivable, Excluding Accrued Interest, Year Three, Originated, Two Years before Current Fiscal Year</t>
        </is>
      </c>
      <c r="B296" s="5" t="n">
        <v>59206</v>
      </c>
      <c r="C296" s="4" t="inlineStr">
        <is>
          <t xml:space="preserve"> </t>
        </is>
      </c>
      <c r="D296" s="5" t="n">
        <v>59206</v>
      </c>
      <c r="F296" s="4" t="inlineStr">
        <is>
          <t xml:space="preserve"> </t>
        </is>
      </c>
      <c r="G296" s="5" t="n">
        <v>68979</v>
      </c>
    </row>
    <row r="297">
      <c r="A297" s="4" t="inlineStr">
        <is>
          <t>Financing Receivable, Excluding Accrued Interest, Year Four, Originated, Three Years before Current Fiscal Year</t>
        </is>
      </c>
      <c r="B297" s="5" t="n">
        <v>66385</v>
      </c>
      <c r="C297" s="4" t="inlineStr">
        <is>
          <t xml:space="preserve"> </t>
        </is>
      </c>
      <c r="D297" s="5" t="n">
        <v>66385</v>
      </c>
      <c r="F297" s="4" t="inlineStr">
        <is>
          <t xml:space="preserve"> </t>
        </is>
      </c>
      <c r="G297" s="5" t="n">
        <v>49746</v>
      </c>
    </row>
    <row r="298">
      <c r="A298" s="4" t="inlineStr">
        <is>
          <t>Financing Receivable, Excluding Accrued Interest, Year Five, Originated, Four Years before Current Fiscal Year</t>
        </is>
      </c>
      <c r="B298" s="5" t="n">
        <v>45765</v>
      </c>
      <c r="C298" s="4" t="inlineStr">
        <is>
          <t xml:space="preserve"> </t>
        </is>
      </c>
      <c r="D298" s="5" t="n">
        <v>45765</v>
      </c>
      <c r="F298" s="4" t="inlineStr">
        <is>
          <t xml:space="preserve"> </t>
        </is>
      </c>
      <c r="G298" s="5" t="n">
        <v>39949</v>
      </c>
    </row>
    <row r="299">
      <c r="A299" s="4" t="inlineStr">
        <is>
          <t>Financing Receivable, Excluding Accrued Interest, Originated, More than Five Years before Current Fiscal Year</t>
        </is>
      </c>
      <c r="B299" s="5" t="n">
        <v>206200</v>
      </c>
      <c r="C299" s="4" t="inlineStr">
        <is>
          <t xml:space="preserve"> </t>
        </is>
      </c>
      <c r="D299" s="5" t="n">
        <v>206200</v>
      </c>
      <c r="F299" s="4" t="inlineStr">
        <is>
          <t xml:space="preserve"> </t>
        </is>
      </c>
      <c r="G299" s="5" t="n">
        <v>182037</v>
      </c>
    </row>
    <row r="300">
      <c r="A300" s="4" t="inlineStr">
        <is>
          <t>Financing Receivable, Excluding Accrued Interest, Revolving</t>
        </is>
      </c>
      <c r="B300" s="5" t="n">
        <v>0</v>
      </c>
      <c r="C300" s="4" t="inlineStr">
        <is>
          <t xml:space="preserve"> </t>
        </is>
      </c>
      <c r="D300" s="5" t="n">
        <v>0</v>
      </c>
      <c r="F300" s="4" t="inlineStr">
        <is>
          <t xml:space="preserve"> </t>
        </is>
      </c>
      <c r="G300" s="5" t="n">
        <v>0</v>
      </c>
    </row>
    <row r="301">
      <c r="A301" s="4" t="inlineStr">
        <is>
          <t>Loans</t>
        </is>
      </c>
      <c r="B301" s="5" t="n">
        <v>416986</v>
      </c>
      <c r="C301" s="4" t="inlineStr">
        <is>
          <t xml:space="preserve"> </t>
        </is>
      </c>
      <c r="D301" s="5" t="n">
        <v>416986</v>
      </c>
      <c r="F301" s="4" t="inlineStr">
        <is>
          <t xml:space="preserve"> </t>
        </is>
      </c>
      <c r="G301" s="5" t="n">
        <v>441168</v>
      </c>
    </row>
    <row r="302">
      <c r="A302" s="4" t="inlineStr">
        <is>
          <t>Financing Receivable, Excluding Accrued Interest, Year One, Originated, Current Fiscal Year, Writeoff</t>
        </is>
      </c>
      <c r="B302" s="4" t="inlineStr">
        <is>
          <t xml:space="preserve"> </t>
        </is>
      </c>
      <c r="C302" s="4" t="inlineStr">
        <is>
          <t xml:space="preserve"> </t>
        </is>
      </c>
      <c r="D302" s="5" t="n">
        <v>0</v>
      </c>
      <c r="F302" s="4" t="inlineStr">
        <is>
          <t xml:space="preserve"> </t>
        </is>
      </c>
      <c r="G302" s="5" t="n">
        <v>0</v>
      </c>
    </row>
    <row r="303">
      <c r="A303" s="4" t="inlineStr">
        <is>
          <t>Financing Receivable, Excluding Accrued Interest, Year Two, Originated, Fiscal Year before Current Fiscal Year, Writeoff</t>
        </is>
      </c>
      <c r="B303" s="4" t="inlineStr">
        <is>
          <t xml:space="preserve"> </t>
        </is>
      </c>
      <c r="C303" s="4" t="inlineStr">
        <is>
          <t xml:space="preserve"> </t>
        </is>
      </c>
      <c r="D303" s="5" t="n">
        <v>0</v>
      </c>
      <c r="F303" s="4" t="inlineStr">
        <is>
          <t xml:space="preserve"> </t>
        </is>
      </c>
      <c r="G303" s="5" t="n">
        <v>0</v>
      </c>
    </row>
    <row r="304">
      <c r="A304" s="4" t="inlineStr">
        <is>
          <t>Financing Receivable, Excluding Accrued Interest, Year Three, Originated, Two Years before Current Fiscal Year, Writeoff</t>
        </is>
      </c>
      <c r="B304" s="4" t="inlineStr">
        <is>
          <t xml:space="preserve"> </t>
        </is>
      </c>
      <c r="C304" s="4" t="inlineStr">
        <is>
          <t xml:space="preserve"> </t>
        </is>
      </c>
      <c r="D304" s="5" t="n">
        <v>0</v>
      </c>
      <c r="F304" s="4" t="inlineStr">
        <is>
          <t xml:space="preserve"> </t>
        </is>
      </c>
      <c r="G304" s="5" t="n">
        <v>0</v>
      </c>
    </row>
    <row r="305">
      <c r="A305" s="4" t="inlineStr">
        <is>
          <t>Financing Receivable, Excluding Accrued Interest, Year Four, Originated, Three Years before Current Fiscal Year, Writeoff</t>
        </is>
      </c>
      <c r="B305" s="4" t="inlineStr">
        <is>
          <t xml:space="preserve"> </t>
        </is>
      </c>
      <c r="C305" s="4" t="inlineStr">
        <is>
          <t xml:space="preserve"> </t>
        </is>
      </c>
      <c r="D305" s="5" t="n">
        <v>0</v>
      </c>
      <c r="F305" s="4" t="inlineStr">
        <is>
          <t xml:space="preserve"> </t>
        </is>
      </c>
      <c r="G305" s="5" t="n">
        <v>0</v>
      </c>
    </row>
    <row r="306">
      <c r="A306" s="4" t="inlineStr">
        <is>
          <t>Financing Receivable, Excluding Accrued Interest, Year Five, Originated, Four Years before Current Fiscal Year, Writeoff</t>
        </is>
      </c>
      <c r="B306" s="4" t="inlineStr">
        <is>
          <t xml:space="preserve"> </t>
        </is>
      </c>
      <c r="C306" s="4" t="inlineStr">
        <is>
          <t xml:space="preserve"> </t>
        </is>
      </c>
      <c r="D306" s="5" t="n">
        <v>0</v>
      </c>
      <c r="F306" s="4" t="inlineStr">
        <is>
          <t xml:space="preserve"> </t>
        </is>
      </c>
      <c r="G306" s="5" t="n">
        <v>0</v>
      </c>
    </row>
    <row r="307">
      <c r="A307" s="4" t="inlineStr">
        <is>
          <t>Financing Receivable, Excluding Accrued Interest, Originated, More than Five Years before Current Fiscal Year, Writeoff</t>
        </is>
      </c>
      <c r="B307" s="4" t="inlineStr">
        <is>
          <t xml:space="preserve"> </t>
        </is>
      </c>
      <c r="C307" s="4" t="inlineStr">
        <is>
          <t xml:space="preserve"> </t>
        </is>
      </c>
      <c r="D307" s="5" t="n">
        <v>0</v>
      </c>
      <c r="F307" s="4" t="inlineStr">
        <is>
          <t xml:space="preserve"> </t>
        </is>
      </c>
      <c r="G307" s="5" t="n">
        <v>0</v>
      </c>
    </row>
    <row r="308">
      <c r="A308" s="4" t="inlineStr">
        <is>
          <t>Financing Receivable, Excluding Accrued Interest, Revolving, Writeoff</t>
        </is>
      </c>
      <c r="B308" s="4" t="inlineStr">
        <is>
          <t xml:space="preserve"> </t>
        </is>
      </c>
      <c r="C308" s="4" t="inlineStr">
        <is>
          <t xml:space="preserve"> </t>
        </is>
      </c>
      <c r="D308" s="5" t="n">
        <v>0</v>
      </c>
      <c r="F308" s="4" t="inlineStr">
        <is>
          <t xml:space="preserve"> </t>
        </is>
      </c>
      <c r="G308" s="5" t="n">
        <v>0</v>
      </c>
    </row>
    <row r="309">
      <c r="A309" s="4" t="inlineStr">
        <is>
          <t>Loans charged-off</t>
        </is>
      </c>
      <c r="B309" s="5" t="n">
        <v>0</v>
      </c>
      <c r="C309" s="5" t="n">
        <v>0</v>
      </c>
      <c r="D309" s="5" t="n">
        <v>0</v>
      </c>
      <c r="F309" s="5" t="n">
        <v>0</v>
      </c>
      <c r="G309" s="5" t="n">
        <v>0</v>
      </c>
    </row>
    <row r="310">
      <c r="A310" s="4" t="inlineStr">
        <is>
          <t>Municipal loans | Pass</t>
        </is>
      </c>
      <c r="B310" s="4" t="inlineStr">
        <is>
          <t xml:space="preserve"> </t>
        </is>
      </c>
      <c r="C310" s="4" t="inlineStr">
        <is>
          <t xml:space="preserve"> </t>
        </is>
      </c>
      <c r="D310" s="4" t="inlineStr">
        <is>
          <t xml:space="preserve"> </t>
        </is>
      </c>
      <c r="F310" s="4" t="inlineStr">
        <is>
          <t xml:space="preserve"> </t>
        </is>
      </c>
      <c r="G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F311" s="4" t="inlineStr">
        <is>
          <t xml:space="preserve"> </t>
        </is>
      </c>
      <c r="G311" s="4" t="inlineStr">
        <is>
          <t xml:space="preserve"> </t>
        </is>
      </c>
    </row>
    <row r="312">
      <c r="A312" s="4" t="inlineStr">
        <is>
          <t>Financing Receivable, Excluding Accrued Interest, Year One, Originated, Current Fiscal Year</t>
        </is>
      </c>
      <c r="B312" s="5" t="n">
        <v>1595</v>
      </c>
      <c r="C312" s="4" t="inlineStr">
        <is>
          <t xml:space="preserve"> </t>
        </is>
      </c>
      <c r="D312" s="5" t="n">
        <v>1595</v>
      </c>
      <c r="F312" s="4" t="inlineStr">
        <is>
          <t xml:space="preserve"> </t>
        </is>
      </c>
      <c r="G312" s="5" t="n">
        <v>39028</v>
      </c>
    </row>
    <row r="313">
      <c r="A313" s="4" t="inlineStr">
        <is>
          <t>Financing Receivable, Excluding Accrued Interest, Year Two, Originated, Fiscal Year before Current Fiscal Year</t>
        </is>
      </c>
      <c r="B313" s="5" t="n">
        <v>37835</v>
      </c>
      <c r="C313" s="4" t="inlineStr">
        <is>
          <t xml:space="preserve"> </t>
        </is>
      </c>
      <c r="D313" s="5" t="n">
        <v>37835</v>
      </c>
      <c r="F313" s="4" t="inlineStr">
        <is>
          <t xml:space="preserve"> </t>
        </is>
      </c>
      <c r="G313" s="5" t="n">
        <v>61429</v>
      </c>
    </row>
    <row r="314">
      <c r="A314" s="4" t="inlineStr">
        <is>
          <t>Financing Receivable, Excluding Accrued Interest, Year Three, Originated, Two Years before Current Fiscal Year</t>
        </is>
      </c>
      <c r="B314" s="5" t="n">
        <v>59206</v>
      </c>
      <c r="C314" s="4" t="inlineStr">
        <is>
          <t xml:space="preserve"> </t>
        </is>
      </c>
      <c r="D314" s="5" t="n">
        <v>59206</v>
      </c>
      <c r="F314" s="4" t="inlineStr">
        <is>
          <t xml:space="preserve"> </t>
        </is>
      </c>
      <c r="G314" s="5" t="n">
        <v>68979</v>
      </c>
    </row>
    <row r="315">
      <c r="A315" s="4" t="inlineStr">
        <is>
          <t>Financing Receivable, Excluding Accrued Interest, Year Four, Originated, Three Years before Current Fiscal Year</t>
        </is>
      </c>
      <c r="B315" s="5" t="n">
        <v>66385</v>
      </c>
      <c r="C315" s="4" t="inlineStr">
        <is>
          <t xml:space="preserve"> </t>
        </is>
      </c>
      <c r="D315" s="5" t="n">
        <v>66385</v>
      </c>
      <c r="F315" s="4" t="inlineStr">
        <is>
          <t xml:space="preserve"> </t>
        </is>
      </c>
      <c r="G315" s="5" t="n">
        <v>49746</v>
      </c>
    </row>
    <row r="316">
      <c r="A316" s="4" t="inlineStr">
        <is>
          <t>Financing Receivable, Excluding Accrued Interest, Year Five, Originated, Four Years before Current Fiscal Year</t>
        </is>
      </c>
      <c r="B316" s="5" t="n">
        <v>45765</v>
      </c>
      <c r="C316" s="4" t="inlineStr">
        <is>
          <t xml:space="preserve"> </t>
        </is>
      </c>
      <c r="D316" s="5" t="n">
        <v>45765</v>
      </c>
      <c r="F316" s="4" t="inlineStr">
        <is>
          <t xml:space="preserve"> </t>
        </is>
      </c>
      <c r="G316" s="5" t="n">
        <v>39949</v>
      </c>
    </row>
    <row r="317">
      <c r="A317" s="4" t="inlineStr">
        <is>
          <t>Financing Receivable, Excluding Accrued Interest, Originated, More than Five Years before Current Fiscal Year</t>
        </is>
      </c>
      <c r="B317" s="5" t="n">
        <v>206200</v>
      </c>
      <c r="C317" s="4" t="inlineStr">
        <is>
          <t xml:space="preserve"> </t>
        </is>
      </c>
      <c r="D317" s="5" t="n">
        <v>206200</v>
      </c>
      <c r="F317" s="4" t="inlineStr">
        <is>
          <t xml:space="preserve"> </t>
        </is>
      </c>
      <c r="G317" s="5" t="n">
        <v>182037</v>
      </c>
    </row>
    <row r="318">
      <c r="A318" s="4" t="inlineStr">
        <is>
          <t>Financing Receivable, Excluding Accrued Interest, Revolving</t>
        </is>
      </c>
      <c r="B318" s="5" t="n">
        <v>0</v>
      </c>
      <c r="C318" s="4" t="inlineStr">
        <is>
          <t xml:space="preserve"> </t>
        </is>
      </c>
      <c r="D318" s="5" t="n">
        <v>0</v>
      </c>
      <c r="F318" s="4" t="inlineStr">
        <is>
          <t xml:space="preserve"> </t>
        </is>
      </c>
      <c r="G318" s="5" t="n">
        <v>0</v>
      </c>
    </row>
    <row r="319">
      <c r="A319" s="4" t="inlineStr">
        <is>
          <t>Loans</t>
        </is>
      </c>
      <c r="B319" s="5" t="n">
        <v>416986</v>
      </c>
      <c r="C319" s="4" t="inlineStr">
        <is>
          <t xml:space="preserve"> </t>
        </is>
      </c>
      <c r="D319" s="5" t="n">
        <v>416986</v>
      </c>
      <c r="F319" s="4" t="inlineStr">
        <is>
          <t xml:space="preserve"> </t>
        </is>
      </c>
      <c r="G319" s="5" t="n">
        <v>441168</v>
      </c>
    </row>
    <row r="320">
      <c r="A320" s="4" t="inlineStr">
        <is>
          <t>Municipal loans | Pass Watch</t>
        </is>
      </c>
      <c r="B320" s="4" t="inlineStr">
        <is>
          <t xml:space="preserve"> </t>
        </is>
      </c>
      <c r="C320" s="4" t="inlineStr">
        <is>
          <t xml:space="preserve"> </t>
        </is>
      </c>
      <c r="D320" s="4" t="inlineStr">
        <is>
          <t xml:space="preserve"> </t>
        </is>
      </c>
      <c r="F320" s="4" t="inlineStr">
        <is>
          <t xml:space="preserve"> </t>
        </is>
      </c>
      <c r="G320" s="4" t="inlineStr">
        <is>
          <t xml:space="preserve"> </t>
        </is>
      </c>
    </row>
    <row r="321">
      <c r="A321" s="3" t="inlineStr">
        <is>
          <t>Financing Receivable, Credit Quality Indicator [Line Items]</t>
        </is>
      </c>
      <c r="B321" s="4" t="inlineStr">
        <is>
          <t xml:space="preserve"> </t>
        </is>
      </c>
      <c r="C321" s="4" t="inlineStr">
        <is>
          <t xml:space="preserve"> </t>
        </is>
      </c>
      <c r="D321" s="4" t="inlineStr">
        <is>
          <t xml:space="preserve"> </t>
        </is>
      </c>
      <c r="F321" s="4" t="inlineStr">
        <is>
          <t xml:space="preserve"> </t>
        </is>
      </c>
      <c r="G321" s="4" t="inlineStr">
        <is>
          <t xml:space="preserve"> </t>
        </is>
      </c>
    </row>
    <row r="322">
      <c r="A322" s="4" t="inlineStr">
        <is>
          <t>Financing Receivable, Excluding Accrued Interest, Year One, Originated, Current Fiscal Year</t>
        </is>
      </c>
      <c r="B322" s="5" t="n">
        <v>0</v>
      </c>
      <c r="C322" s="4" t="inlineStr">
        <is>
          <t xml:space="preserve"> </t>
        </is>
      </c>
      <c r="D322" s="5" t="n">
        <v>0</v>
      </c>
      <c r="F322" s="4" t="inlineStr">
        <is>
          <t xml:space="preserve"> </t>
        </is>
      </c>
      <c r="G322" s="5" t="n">
        <v>0</v>
      </c>
    </row>
    <row r="323">
      <c r="A323" s="4" t="inlineStr">
        <is>
          <t>Financing Receivable, Excluding Accrued Interest, Year Two, Originated, Fiscal Year before Current Fiscal Year</t>
        </is>
      </c>
      <c r="B323" s="5" t="n">
        <v>0</v>
      </c>
      <c r="C323" s="4" t="inlineStr">
        <is>
          <t xml:space="preserve"> </t>
        </is>
      </c>
      <c r="D323" s="5" t="n">
        <v>0</v>
      </c>
      <c r="F323" s="4" t="inlineStr">
        <is>
          <t xml:space="preserve"> </t>
        </is>
      </c>
      <c r="G323" s="5" t="n">
        <v>0</v>
      </c>
    </row>
    <row r="324">
      <c r="A324" s="4" t="inlineStr">
        <is>
          <t>Financing Receivable, Excluding Accrued Interest, Year Three, Originated, Two Years before Current Fiscal Year</t>
        </is>
      </c>
      <c r="B324" s="5" t="n">
        <v>0</v>
      </c>
      <c r="C324" s="4" t="inlineStr">
        <is>
          <t xml:space="preserve"> </t>
        </is>
      </c>
      <c r="D324" s="5" t="n">
        <v>0</v>
      </c>
      <c r="F324" s="4" t="inlineStr">
        <is>
          <t xml:space="preserve"> </t>
        </is>
      </c>
      <c r="G324" s="5" t="n">
        <v>0</v>
      </c>
    </row>
    <row r="325">
      <c r="A325" s="4" t="inlineStr">
        <is>
          <t>Financing Receivable, Excluding Accrued Interest, Year Four, Originated, Three Years before Current Fiscal Year</t>
        </is>
      </c>
      <c r="B325" s="5" t="n">
        <v>0</v>
      </c>
      <c r="C325" s="4" t="inlineStr">
        <is>
          <t xml:space="preserve"> </t>
        </is>
      </c>
      <c r="D325" s="5" t="n">
        <v>0</v>
      </c>
      <c r="F325" s="4" t="inlineStr">
        <is>
          <t xml:space="preserve"> </t>
        </is>
      </c>
      <c r="G325" s="5" t="n">
        <v>0</v>
      </c>
    </row>
    <row r="326">
      <c r="A326" s="4" t="inlineStr">
        <is>
          <t>Financing Receivable, Excluding Accrued Interest, Year Five, Originated, Four Years before Current Fiscal Year</t>
        </is>
      </c>
      <c r="B326" s="5" t="n">
        <v>0</v>
      </c>
      <c r="C326" s="4" t="inlineStr">
        <is>
          <t xml:space="preserve"> </t>
        </is>
      </c>
      <c r="D326" s="5" t="n">
        <v>0</v>
      </c>
      <c r="F326" s="4" t="inlineStr">
        <is>
          <t xml:space="preserve"> </t>
        </is>
      </c>
      <c r="G326" s="5" t="n">
        <v>0</v>
      </c>
    </row>
    <row r="327">
      <c r="A327" s="4" t="inlineStr">
        <is>
          <t>Financing Receivable, Excluding Accrued Interest, Originated, More than Five Years before Current Fiscal Year</t>
        </is>
      </c>
      <c r="B327" s="5" t="n">
        <v>0</v>
      </c>
      <c r="C327" s="4" t="inlineStr">
        <is>
          <t xml:space="preserve"> </t>
        </is>
      </c>
      <c r="D327" s="5" t="n">
        <v>0</v>
      </c>
      <c r="F327" s="4" t="inlineStr">
        <is>
          <t xml:space="preserve"> </t>
        </is>
      </c>
      <c r="G327" s="5" t="n">
        <v>0</v>
      </c>
    </row>
    <row r="328">
      <c r="A328" s="4" t="inlineStr">
        <is>
          <t>Financing Receivable, Excluding Accrued Interest, Revolving</t>
        </is>
      </c>
      <c r="B328" s="5" t="n">
        <v>0</v>
      </c>
      <c r="C328" s="4" t="inlineStr">
        <is>
          <t xml:space="preserve"> </t>
        </is>
      </c>
      <c r="D328" s="5" t="n">
        <v>0</v>
      </c>
      <c r="F328" s="4" t="inlineStr">
        <is>
          <t xml:space="preserve"> </t>
        </is>
      </c>
      <c r="G328" s="5" t="n">
        <v>0</v>
      </c>
    </row>
    <row r="329">
      <c r="A329" s="4" t="inlineStr">
        <is>
          <t>Loans</t>
        </is>
      </c>
      <c r="B329" s="5" t="n">
        <v>0</v>
      </c>
      <c r="C329" s="4" t="inlineStr">
        <is>
          <t xml:space="preserve"> </t>
        </is>
      </c>
      <c r="D329" s="5" t="n">
        <v>0</v>
      </c>
      <c r="F329" s="4" t="inlineStr">
        <is>
          <t xml:space="preserve"> </t>
        </is>
      </c>
      <c r="G329" s="5" t="n">
        <v>0</v>
      </c>
    </row>
    <row r="330">
      <c r="A330" s="4" t="inlineStr">
        <is>
          <t>Municipal loans | Special Mention</t>
        </is>
      </c>
      <c r="B330" s="4" t="inlineStr">
        <is>
          <t xml:space="preserve"> </t>
        </is>
      </c>
      <c r="C330" s="4" t="inlineStr">
        <is>
          <t xml:space="preserve"> </t>
        </is>
      </c>
      <c r="D330" s="4" t="inlineStr">
        <is>
          <t xml:space="preserve"> </t>
        </is>
      </c>
      <c r="F330" s="4" t="inlineStr">
        <is>
          <t xml:space="preserve"> </t>
        </is>
      </c>
      <c r="G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c r="F331" s="4" t="inlineStr">
        <is>
          <t xml:space="preserve"> </t>
        </is>
      </c>
      <c r="G331" s="4" t="inlineStr">
        <is>
          <t xml:space="preserve"> </t>
        </is>
      </c>
    </row>
    <row r="332">
      <c r="A332" s="4" t="inlineStr">
        <is>
          <t>Financing Receivable, Excluding Accrued Interest, Year One, Originated, Current Fiscal Year</t>
        </is>
      </c>
      <c r="B332" s="5" t="n">
        <v>0</v>
      </c>
      <c r="C332" s="4" t="inlineStr">
        <is>
          <t xml:space="preserve"> </t>
        </is>
      </c>
      <c r="D332" s="5" t="n">
        <v>0</v>
      </c>
      <c r="F332" s="4" t="inlineStr">
        <is>
          <t xml:space="preserve"> </t>
        </is>
      </c>
      <c r="G332" s="5" t="n">
        <v>0</v>
      </c>
    </row>
    <row r="333">
      <c r="A333" s="4" t="inlineStr">
        <is>
          <t>Financing Receivable, Excluding Accrued Interest, Year Two, Originated, Fiscal Year before Current Fiscal Year</t>
        </is>
      </c>
      <c r="B333" s="5" t="n">
        <v>0</v>
      </c>
      <c r="C333" s="4" t="inlineStr">
        <is>
          <t xml:space="preserve"> </t>
        </is>
      </c>
      <c r="D333" s="5" t="n">
        <v>0</v>
      </c>
      <c r="F333" s="4" t="inlineStr">
        <is>
          <t xml:space="preserve"> </t>
        </is>
      </c>
      <c r="G333" s="5" t="n">
        <v>0</v>
      </c>
    </row>
    <row r="334">
      <c r="A334" s="4" t="inlineStr">
        <is>
          <t>Financing Receivable, Excluding Accrued Interest, Year Three, Originated, Two Years before Current Fiscal Year</t>
        </is>
      </c>
      <c r="B334" s="5" t="n">
        <v>0</v>
      </c>
      <c r="C334" s="4" t="inlineStr">
        <is>
          <t xml:space="preserve"> </t>
        </is>
      </c>
      <c r="D334" s="5" t="n">
        <v>0</v>
      </c>
      <c r="F334" s="4" t="inlineStr">
        <is>
          <t xml:space="preserve"> </t>
        </is>
      </c>
      <c r="G334" s="5" t="n">
        <v>0</v>
      </c>
    </row>
    <row r="335">
      <c r="A335" s="4" t="inlineStr">
        <is>
          <t>Financing Receivable, Excluding Accrued Interest, Year Four, Originated, Three Years before Current Fiscal Year</t>
        </is>
      </c>
      <c r="B335" s="5" t="n">
        <v>0</v>
      </c>
      <c r="C335" s="4" t="inlineStr">
        <is>
          <t xml:space="preserve"> </t>
        </is>
      </c>
      <c r="D335" s="5" t="n">
        <v>0</v>
      </c>
      <c r="F335" s="4" t="inlineStr">
        <is>
          <t xml:space="preserve"> </t>
        </is>
      </c>
      <c r="G335" s="5" t="n">
        <v>0</v>
      </c>
    </row>
    <row r="336">
      <c r="A336" s="4" t="inlineStr">
        <is>
          <t>Financing Receivable, Excluding Accrued Interest, Year Five, Originated, Four Years before Current Fiscal Year</t>
        </is>
      </c>
      <c r="B336" s="5" t="n">
        <v>0</v>
      </c>
      <c r="C336" s="4" t="inlineStr">
        <is>
          <t xml:space="preserve"> </t>
        </is>
      </c>
      <c r="D336" s="5" t="n">
        <v>0</v>
      </c>
      <c r="F336" s="4" t="inlineStr">
        <is>
          <t xml:space="preserve"> </t>
        </is>
      </c>
      <c r="G336" s="5" t="n">
        <v>0</v>
      </c>
    </row>
    <row r="337">
      <c r="A337" s="4" t="inlineStr">
        <is>
          <t>Financing Receivable, Excluding Accrued Interest, Originated, More than Five Years before Current Fiscal Year</t>
        </is>
      </c>
      <c r="B337" s="5" t="n">
        <v>0</v>
      </c>
      <c r="C337" s="4" t="inlineStr">
        <is>
          <t xml:space="preserve"> </t>
        </is>
      </c>
      <c r="D337" s="5" t="n">
        <v>0</v>
      </c>
      <c r="F337" s="4" t="inlineStr">
        <is>
          <t xml:space="preserve"> </t>
        </is>
      </c>
      <c r="G337" s="5" t="n">
        <v>0</v>
      </c>
    </row>
    <row r="338">
      <c r="A338" s="4" t="inlineStr">
        <is>
          <t>Financing Receivable, Excluding Accrued Interest, Revolving</t>
        </is>
      </c>
      <c r="B338" s="5" t="n">
        <v>0</v>
      </c>
      <c r="C338" s="4" t="inlineStr">
        <is>
          <t xml:space="preserve"> </t>
        </is>
      </c>
      <c r="D338" s="5" t="n">
        <v>0</v>
      </c>
      <c r="F338" s="4" t="inlineStr">
        <is>
          <t xml:space="preserve"> </t>
        </is>
      </c>
      <c r="G338" s="5" t="n">
        <v>0</v>
      </c>
    </row>
    <row r="339">
      <c r="A339" s="4" t="inlineStr">
        <is>
          <t>Loans</t>
        </is>
      </c>
      <c r="B339" s="5" t="n">
        <v>0</v>
      </c>
      <c r="C339" s="4" t="inlineStr">
        <is>
          <t xml:space="preserve"> </t>
        </is>
      </c>
      <c r="D339" s="5" t="n">
        <v>0</v>
      </c>
      <c r="F339" s="4" t="inlineStr">
        <is>
          <t xml:space="preserve"> </t>
        </is>
      </c>
      <c r="G339" s="5" t="n">
        <v>0</v>
      </c>
    </row>
    <row r="340">
      <c r="A340" s="4" t="inlineStr">
        <is>
          <t>Municipal loans | Substandard</t>
        </is>
      </c>
      <c r="B340" s="4" t="inlineStr">
        <is>
          <t xml:space="preserve"> </t>
        </is>
      </c>
      <c r="C340" s="4" t="inlineStr">
        <is>
          <t xml:space="preserve"> </t>
        </is>
      </c>
      <c r="D340" s="4" t="inlineStr">
        <is>
          <t xml:space="preserve"> </t>
        </is>
      </c>
      <c r="F340" s="4" t="inlineStr">
        <is>
          <t xml:space="preserve"> </t>
        </is>
      </c>
      <c r="G340" s="4" t="inlineStr">
        <is>
          <t xml:space="preserve"> </t>
        </is>
      </c>
    </row>
    <row r="341">
      <c r="A341" s="3" t="inlineStr">
        <is>
          <t>Financing Receivable, Credit Quality Indicator [Line Items]</t>
        </is>
      </c>
      <c r="B341" s="4" t="inlineStr">
        <is>
          <t xml:space="preserve"> </t>
        </is>
      </c>
      <c r="C341" s="4" t="inlineStr">
        <is>
          <t xml:space="preserve"> </t>
        </is>
      </c>
      <c r="D341" s="4" t="inlineStr">
        <is>
          <t xml:space="preserve"> </t>
        </is>
      </c>
      <c r="F341" s="4" t="inlineStr">
        <is>
          <t xml:space="preserve"> </t>
        </is>
      </c>
      <c r="G341" s="4" t="inlineStr">
        <is>
          <t xml:space="preserve"> </t>
        </is>
      </c>
    </row>
    <row r="342">
      <c r="A342" s="4" t="inlineStr">
        <is>
          <t>Financing Receivable, Excluding Accrued Interest, Year One, Originated, Current Fiscal Year</t>
        </is>
      </c>
      <c r="B342" s="5" t="n">
        <v>0</v>
      </c>
      <c r="C342" s="4" t="inlineStr">
        <is>
          <t xml:space="preserve"> </t>
        </is>
      </c>
      <c r="D342" s="5" t="n">
        <v>0</v>
      </c>
      <c r="F342" s="4" t="inlineStr">
        <is>
          <t xml:space="preserve"> </t>
        </is>
      </c>
      <c r="G342" s="5" t="n">
        <v>0</v>
      </c>
    </row>
    <row r="343">
      <c r="A343" s="4" t="inlineStr">
        <is>
          <t>Financing Receivable, Excluding Accrued Interest, Year Two, Originated, Fiscal Year before Current Fiscal Year</t>
        </is>
      </c>
      <c r="B343" s="5" t="n">
        <v>0</v>
      </c>
      <c r="C343" s="4" t="inlineStr">
        <is>
          <t xml:space="preserve"> </t>
        </is>
      </c>
      <c r="D343" s="5" t="n">
        <v>0</v>
      </c>
      <c r="F343" s="4" t="inlineStr">
        <is>
          <t xml:space="preserve"> </t>
        </is>
      </c>
      <c r="G343" s="5" t="n">
        <v>0</v>
      </c>
    </row>
    <row r="344">
      <c r="A344" s="4" t="inlineStr">
        <is>
          <t>Financing Receivable, Excluding Accrued Interest, Year Three, Originated, Two Years before Current Fiscal Year</t>
        </is>
      </c>
      <c r="B344" s="5" t="n">
        <v>0</v>
      </c>
      <c r="C344" s="4" t="inlineStr">
        <is>
          <t xml:space="preserve"> </t>
        </is>
      </c>
      <c r="D344" s="5" t="n">
        <v>0</v>
      </c>
      <c r="F344" s="4" t="inlineStr">
        <is>
          <t xml:space="preserve"> </t>
        </is>
      </c>
      <c r="G344" s="5" t="n">
        <v>0</v>
      </c>
    </row>
    <row r="345">
      <c r="A345" s="4" t="inlineStr">
        <is>
          <t>Financing Receivable, Excluding Accrued Interest, Year Four, Originated, Three Years before Current Fiscal Year</t>
        </is>
      </c>
      <c r="B345" s="5" t="n">
        <v>0</v>
      </c>
      <c r="C345" s="4" t="inlineStr">
        <is>
          <t xml:space="preserve"> </t>
        </is>
      </c>
      <c r="D345" s="5" t="n">
        <v>0</v>
      </c>
      <c r="F345" s="4" t="inlineStr">
        <is>
          <t xml:space="preserve"> </t>
        </is>
      </c>
      <c r="G345" s="5" t="n">
        <v>0</v>
      </c>
    </row>
    <row r="346">
      <c r="A346" s="4" t="inlineStr">
        <is>
          <t>Financing Receivable, Excluding Accrued Interest, Year Five, Originated, Four Years before Current Fiscal Year</t>
        </is>
      </c>
      <c r="B346" s="5" t="n">
        <v>0</v>
      </c>
      <c r="C346" s="4" t="inlineStr">
        <is>
          <t xml:space="preserve"> </t>
        </is>
      </c>
      <c r="D346" s="5" t="n">
        <v>0</v>
      </c>
      <c r="F346" s="4" t="inlineStr">
        <is>
          <t xml:space="preserve"> </t>
        </is>
      </c>
      <c r="G346" s="5" t="n">
        <v>0</v>
      </c>
    </row>
    <row r="347">
      <c r="A347" s="4" t="inlineStr">
        <is>
          <t>Financing Receivable, Excluding Accrued Interest, Originated, More than Five Years before Current Fiscal Year</t>
        </is>
      </c>
      <c r="B347" s="5" t="n">
        <v>0</v>
      </c>
      <c r="C347" s="4" t="inlineStr">
        <is>
          <t xml:space="preserve"> </t>
        </is>
      </c>
      <c r="D347" s="5" t="n">
        <v>0</v>
      </c>
      <c r="F347" s="4" t="inlineStr">
        <is>
          <t xml:space="preserve"> </t>
        </is>
      </c>
      <c r="G347" s="5" t="n">
        <v>0</v>
      </c>
    </row>
    <row r="348">
      <c r="A348" s="4" t="inlineStr">
        <is>
          <t>Financing Receivable, Excluding Accrued Interest, Revolving</t>
        </is>
      </c>
      <c r="B348" s="5" t="n">
        <v>0</v>
      </c>
      <c r="C348" s="4" t="inlineStr">
        <is>
          <t xml:space="preserve"> </t>
        </is>
      </c>
      <c r="D348" s="5" t="n">
        <v>0</v>
      </c>
      <c r="F348" s="4" t="inlineStr">
        <is>
          <t xml:space="preserve"> </t>
        </is>
      </c>
      <c r="G348" s="5" t="n">
        <v>0</v>
      </c>
    </row>
    <row r="349">
      <c r="A349" s="4" t="inlineStr">
        <is>
          <t>Loans</t>
        </is>
      </c>
      <c r="B349" s="5" t="n">
        <v>0</v>
      </c>
      <c r="C349" s="4" t="inlineStr">
        <is>
          <t xml:space="preserve"> </t>
        </is>
      </c>
      <c r="D349" s="5" t="n">
        <v>0</v>
      </c>
      <c r="F349" s="4" t="inlineStr">
        <is>
          <t xml:space="preserve"> </t>
        </is>
      </c>
      <c r="G349" s="5" t="n">
        <v>0</v>
      </c>
    </row>
    <row r="350">
      <c r="A350" s="4" t="inlineStr">
        <is>
          <t>Municipal loans | Doubtful</t>
        </is>
      </c>
      <c r="B350" s="4" t="inlineStr">
        <is>
          <t xml:space="preserve"> </t>
        </is>
      </c>
      <c r="C350" s="4" t="inlineStr">
        <is>
          <t xml:space="preserve"> </t>
        </is>
      </c>
      <c r="D350" s="4" t="inlineStr">
        <is>
          <t xml:space="preserve"> </t>
        </is>
      </c>
      <c r="F350" s="4" t="inlineStr">
        <is>
          <t xml:space="preserve"> </t>
        </is>
      </c>
      <c r="G350" s="4" t="inlineStr">
        <is>
          <t xml:space="preserve"> </t>
        </is>
      </c>
    </row>
    <row r="351">
      <c r="A351" s="3" t="inlineStr">
        <is>
          <t>Financing Receivable, Credit Quality Indicator [Line Items]</t>
        </is>
      </c>
      <c r="B351" s="4" t="inlineStr">
        <is>
          <t xml:space="preserve"> </t>
        </is>
      </c>
      <c r="C351" s="4" t="inlineStr">
        <is>
          <t xml:space="preserve"> </t>
        </is>
      </c>
      <c r="D351" s="4" t="inlineStr">
        <is>
          <t xml:space="preserve"> </t>
        </is>
      </c>
      <c r="F351" s="4" t="inlineStr">
        <is>
          <t xml:space="preserve"> </t>
        </is>
      </c>
      <c r="G351" s="4" t="inlineStr">
        <is>
          <t xml:space="preserve"> </t>
        </is>
      </c>
    </row>
    <row r="352">
      <c r="A352" s="4" t="inlineStr">
        <is>
          <t>Financing Receivable, Excluding Accrued Interest, Year One, Originated, Current Fiscal Year</t>
        </is>
      </c>
      <c r="B352" s="5" t="n">
        <v>0</v>
      </c>
      <c r="C352" s="4" t="inlineStr">
        <is>
          <t xml:space="preserve"> </t>
        </is>
      </c>
      <c r="D352" s="5" t="n">
        <v>0</v>
      </c>
      <c r="F352" s="4" t="inlineStr">
        <is>
          <t xml:space="preserve"> </t>
        </is>
      </c>
      <c r="G352" s="5" t="n">
        <v>0</v>
      </c>
    </row>
    <row r="353">
      <c r="A353" s="4" t="inlineStr">
        <is>
          <t>Financing Receivable, Excluding Accrued Interest, Year Two, Originated, Fiscal Year before Current Fiscal Year</t>
        </is>
      </c>
      <c r="B353" s="5" t="n">
        <v>0</v>
      </c>
      <c r="C353" s="4" t="inlineStr">
        <is>
          <t xml:space="preserve"> </t>
        </is>
      </c>
      <c r="D353" s="5" t="n">
        <v>0</v>
      </c>
      <c r="F353" s="4" t="inlineStr">
        <is>
          <t xml:space="preserve"> </t>
        </is>
      </c>
      <c r="G353" s="5" t="n">
        <v>0</v>
      </c>
    </row>
    <row r="354">
      <c r="A354" s="4" t="inlineStr">
        <is>
          <t>Financing Receivable, Excluding Accrued Interest, Year Three, Originated, Two Years before Current Fiscal Year</t>
        </is>
      </c>
      <c r="B354" s="5" t="n">
        <v>0</v>
      </c>
      <c r="C354" s="4" t="inlineStr">
        <is>
          <t xml:space="preserve"> </t>
        </is>
      </c>
      <c r="D354" s="5" t="n">
        <v>0</v>
      </c>
      <c r="F354" s="4" t="inlineStr">
        <is>
          <t xml:space="preserve"> </t>
        </is>
      </c>
      <c r="G354" s="5" t="n">
        <v>0</v>
      </c>
    </row>
    <row r="355">
      <c r="A355" s="4" t="inlineStr">
        <is>
          <t>Financing Receivable, Excluding Accrued Interest, Year Four, Originated, Three Years before Current Fiscal Year</t>
        </is>
      </c>
      <c r="B355" s="5" t="n">
        <v>0</v>
      </c>
      <c r="C355" s="4" t="inlineStr">
        <is>
          <t xml:space="preserve"> </t>
        </is>
      </c>
      <c r="D355" s="5" t="n">
        <v>0</v>
      </c>
      <c r="F355" s="4" t="inlineStr">
        <is>
          <t xml:space="preserve"> </t>
        </is>
      </c>
      <c r="G355" s="5" t="n">
        <v>0</v>
      </c>
    </row>
    <row r="356">
      <c r="A356" s="4" t="inlineStr">
        <is>
          <t>Financing Receivable, Excluding Accrued Interest, Year Five, Originated, Four Years before Current Fiscal Year</t>
        </is>
      </c>
      <c r="B356" s="5" t="n">
        <v>0</v>
      </c>
      <c r="C356" s="4" t="inlineStr">
        <is>
          <t xml:space="preserve"> </t>
        </is>
      </c>
      <c r="D356" s="5" t="n">
        <v>0</v>
      </c>
      <c r="F356" s="4" t="inlineStr">
        <is>
          <t xml:space="preserve"> </t>
        </is>
      </c>
      <c r="G356" s="5" t="n">
        <v>0</v>
      </c>
    </row>
    <row r="357">
      <c r="A357" s="4" t="inlineStr">
        <is>
          <t>Financing Receivable, Excluding Accrued Interest, Originated, More than Five Years before Current Fiscal Year</t>
        </is>
      </c>
      <c r="B357" s="5" t="n">
        <v>0</v>
      </c>
      <c r="C357" s="4" t="inlineStr">
        <is>
          <t xml:space="preserve"> </t>
        </is>
      </c>
      <c r="D357" s="5" t="n">
        <v>0</v>
      </c>
      <c r="F357" s="4" t="inlineStr">
        <is>
          <t xml:space="preserve"> </t>
        </is>
      </c>
      <c r="G357" s="5" t="n">
        <v>0</v>
      </c>
    </row>
    <row r="358">
      <c r="A358" s="4" t="inlineStr">
        <is>
          <t>Financing Receivable, Excluding Accrued Interest, Revolving</t>
        </is>
      </c>
      <c r="B358" s="5" t="n">
        <v>0</v>
      </c>
      <c r="C358" s="4" t="inlineStr">
        <is>
          <t xml:space="preserve"> </t>
        </is>
      </c>
      <c r="D358" s="5" t="n">
        <v>0</v>
      </c>
      <c r="F358" s="4" t="inlineStr">
        <is>
          <t xml:space="preserve"> </t>
        </is>
      </c>
      <c r="G358" s="5" t="n">
        <v>0</v>
      </c>
    </row>
    <row r="359">
      <c r="A359" s="4" t="inlineStr">
        <is>
          <t>Loans</t>
        </is>
      </c>
      <c r="B359" s="5" t="n">
        <v>0</v>
      </c>
      <c r="C359" s="4" t="inlineStr">
        <is>
          <t xml:space="preserve"> </t>
        </is>
      </c>
      <c r="D359" s="5" t="n">
        <v>0</v>
      </c>
      <c r="F359" s="4" t="inlineStr">
        <is>
          <t xml:space="preserve"> </t>
        </is>
      </c>
      <c r="G359" s="5" t="n">
        <v>0</v>
      </c>
    </row>
    <row r="360">
      <c r="A360" s="4" t="inlineStr">
        <is>
          <t>Loans to individuals</t>
        </is>
      </c>
      <c r="B360" s="4" t="inlineStr">
        <is>
          <t xml:space="preserve"> </t>
        </is>
      </c>
      <c r="C360" s="4" t="inlineStr">
        <is>
          <t xml:space="preserve"> </t>
        </is>
      </c>
      <c r="D360" s="4" t="inlineStr">
        <is>
          <t xml:space="preserve"> </t>
        </is>
      </c>
      <c r="F360" s="4" t="inlineStr">
        <is>
          <t xml:space="preserve"> </t>
        </is>
      </c>
      <c r="G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c r="F361" s="4" t="inlineStr">
        <is>
          <t xml:space="preserve"> </t>
        </is>
      </c>
      <c r="G361" s="4" t="inlineStr">
        <is>
          <t xml:space="preserve"> </t>
        </is>
      </c>
    </row>
    <row r="362">
      <c r="A362" s="4" t="inlineStr">
        <is>
          <t>Financing Receivable, Excluding Accrued Interest, Year One, Originated, Current Fiscal Year</t>
        </is>
      </c>
      <c r="B362" s="5" t="n">
        <v>11971</v>
      </c>
      <c r="C362" s="4" t="inlineStr">
        <is>
          <t xml:space="preserve"> </t>
        </is>
      </c>
      <c r="D362" s="5" t="n">
        <v>11971</v>
      </c>
      <c r="F362" s="4" t="inlineStr">
        <is>
          <t xml:space="preserve"> </t>
        </is>
      </c>
      <c r="G362" s="5" t="n">
        <v>22792</v>
      </c>
    </row>
    <row r="363">
      <c r="A363" s="4" t="inlineStr">
        <is>
          <t>Financing Receivable, Excluding Accrued Interest, Year Two, Originated, Fiscal Year before Current Fiscal Year</t>
        </is>
      </c>
      <c r="B363" s="5" t="n">
        <v>15478</v>
      </c>
      <c r="C363" s="4" t="inlineStr">
        <is>
          <t xml:space="preserve"> </t>
        </is>
      </c>
      <c r="D363" s="5" t="n">
        <v>15478</v>
      </c>
      <c r="F363" s="4" t="inlineStr">
        <is>
          <t xml:space="preserve"> </t>
        </is>
      </c>
      <c r="G363" s="5" t="n">
        <v>15520</v>
      </c>
    </row>
    <row r="364">
      <c r="A364" s="4" t="inlineStr">
        <is>
          <t>Financing Receivable, Excluding Accrued Interest, Year Three, Originated, Two Years before Current Fiscal Year</t>
        </is>
      </c>
      <c r="B364" s="5" t="n">
        <v>11170</v>
      </c>
      <c r="C364" s="4" t="inlineStr">
        <is>
          <t xml:space="preserve"> </t>
        </is>
      </c>
      <c r="D364" s="5" t="n">
        <v>11170</v>
      </c>
      <c r="F364" s="4" t="inlineStr">
        <is>
          <t xml:space="preserve"> </t>
        </is>
      </c>
      <c r="G364" s="5" t="n">
        <v>11588</v>
      </c>
    </row>
    <row r="365">
      <c r="A365" s="4" t="inlineStr">
        <is>
          <t>Financing Receivable, Excluding Accrued Interest, Year Four, Originated, Three Years before Current Fiscal Year</t>
        </is>
      </c>
      <c r="B365" s="5" t="n">
        <v>8322</v>
      </c>
      <c r="C365" s="4" t="inlineStr">
        <is>
          <t xml:space="preserve"> </t>
        </is>
      </c>
      <c r="D365" s="5" t="n">
        <v>8322</v>
      </c>
      <c r="F365" s="4" t="inlineStr">
        <is>
          <t xml:space="preserve"> </t>
        </is>
      </c>
      <c r="G365" s="5" t="n">
        <v>6266</v>
      </c>
    </row>
    <row r="366">
      <c r="A366" s="4" t="inlineStr">
        <is>
          <t>Financing Receivable, Excluding Accrued Interest, Year Five, Originated, Four Years before Current Fiscal Year</t>
        </is>
      </c>
      <c r="B366" s="5" t="n">
        <v>4304</v>
      </c>
      <c r="C366" s="4" t="inlineStr">
        <is>
          <t xml:space="preserve"> </t>
        </is>
      </c>
      <c r="D366" s="5" t="n">
        <v>4304</v>
      </c>
      <c r="F366" s="4" t="inlineStr">
        <is>
          <t xml:space="preserve"> </t>
        </is>
      </c>
      <c r="G366" s="5" t="n">
        <v>2193</v>
      </c>
    </row>
    <row r="367">
      <c r="A367" s="4" t="inlineStr">
        <is>
          <t>Financing Receivable, Excluding Accrued Interest, Originated, More than Five Years before Current Fiscal Year</t>
        </is>
      </c>
      <c r="B367" s="5" t="n">
        <v>1725</v>
      </c>
      <c r="C367" s="4" t="inlineStr">
        <is>
          <t xml:space="preserve"> </t>
        </is>
      </c>
      <c r="D367" s="5" t="n">
        <v>1725</v>
      </c>
      <c r="F367" s="4" t="inlineStr">
        <is>
          <t xml:space="preserve"> </t>
        </is>
      </c>
      <c r="G367" s="5" t="n">
        <v>941</v>
      </c>
    </row>
    <row r="368">
      <c r="A368" s="4" t="inlineStr">
        <is>
          <t>Financing Receivable, Excluding Accrued Interest, Revolving</t>
        </is>
      </c>
      <c r="B368" s="5" t="n">
        <v>2754</v>
      </c>
      <c r="C368" s="4" t="inlineStr">
        <is>
          <t xml:space="preserve"> </t>
        </is>
      </c>
      <c r="D368" s="5" t="n">
        <v>2754</v>
      </c>
      <c r="F368" s="4" t="inlineStr">
        <is>
          <t xml:space="preserve"> </t>
        </is>
      </c>
      <c r="G368" s="5" t="n">
        <v>2216</v>
      </c>
    </row>
    <row r="369">
      <c r="A369" s="4" t="inlineStr">
        <is>
          <t>Loans</t>
        </is>
      </c>
      <c r="B369" s="5" t="n">
        <v>55724</v>
      </c>
      <c r="C369" s="4" t="inlineStr">
        <is>
          <t xml:space="preserve"> </t>
        </is>
      </c>
      <c r="D369" s="5" t="n">
        <v>55724</v>
      </c>
      <c r="F369" s="4" t="inlineStr">
        <is>
          <t xml:space="preserve"> </t>
        </is>
      </c>
      <c r="G369" s="5" t="n">
        <v>61516</v>
      </c>
    </row>
    <row r="370">
      <c r="A370" s="4" t="inlineStr">
        <is>
          <t>Financing Receivable, Excluding Accrued Interest, Year One, Originated, Current Fiscal Year, Writeoff</t>
        </is>
      </c>
      <c r="B370" s="4" t="inlineStr">
        <is>
          <t xml:space="preserve"> </t>
        </is>
      </c>
      <c r="C370" s="4" t="inlineStr">
        <is>
          <t xml:space="preserve"> </t>
        </is>
      </c>
      <c r="D370" s="5" t="n">
        <v>750</v>
      </c>
      <c r="E370" s="4" t="inlineStr">
        <is>
          <t>[1]</t>
        </is>
      </c>
      <c r="F370" s="4" t="inlineStr">
        <is>
          <t xml:space="preserve"> </t>
        </is>
      </c>
      <c r="G370" s="5" t="n">
        <v>1682</v>
      </c>
    </row>
    <row r="371">
      <c r="A371" s="4" t="inlineStr">
        <is>
          <t>Financing Receivable, Excluding Accrued Interest, Year Two, Originated, Fiscal Year before Current Fiscal Year, Writeoff</t>
        </is>
      </c>
      <c r="B371" s="4" t="inlineStr">
        <is>
          <t xml:space="preserve"> </t>
        </is>
      </c>
      <c r="C371" s="4" t="inlineStr">
        <is>
          <t xml:space="preserve"> </t>
        </is>
      </c>
      <c r="D371" s="5" t="n">
        <v>20</v>
      </c>
      <c r="F371" s="4" t="inlineStr">
        <is>
          <t xml:space="preserve"> </t>
        </is>
      </c>
      <c r="G371" s="5" t="n">
        <v>54</v>
      </c>
    </row>
    <row r="372">
      <c r="A372" s="4" t="inlineStr">
        <is>
          <t>Financing Receivable, Excluding Accrued Interest, Year Three, Originated, Two Years before Current Fiscal Year, Writeoff</t>
        </is>
      </c>
      <c r="B372" s="4" t="inlineStr">
        <is>
          <t xml:space="preserve"> </t>
        </is>
      </c>
      <c r="C372" s="4" t="inlineStr">
        <is>
          <t xml:space="preserve"> </t>
        </is>
      </c>
      <c r="D372" s="5" t="n">
        <v>20</v>
      </c>
      <c r="F372" s="4" t="inlineStr">
        <is>
          <t xml:space="preserve"> </t>
        </is>
      </c>
      <c r="G372" s="5" t="n">
        <v>61</v>
      </c>
    </row>
    <row r="373">
      <c r="A373" s="4" t="inlineStr">
        <is>
          <t>Financing Receivable, Excluding Accrued Interest, Year Four, Originated, Three Years before Current Fiscal Year, Writeoff</t>
        </is>
      </c>
      <c r="B373" s="4" t="inlineStr">
        <is>
          <t xml:space="preserve"> </t>
        </is>
      </c>
      <c r="C373" s="4" t="inlineStr">
        <is>
          <t xml:space="preserve"> </t>
        </is>
      </c>
      <c r="D373" s="5" t="n">
        <v>2</v>
      </c>
      <c r="F373" s="4" t="inlineStr">
        <is>
          <t xml:space="preserve"> </t>
        </is>
      </c>
      <c r="G373" s="5" t="n">
        <v>20</v>
      </c>
    </row>
    <row r="374">
      <c r="A374" s="4" t="inlineStr">
        <is>
          <t>Financing Receivable, Excluding Accrued Interest, Year Five, Originated, Four Years before Current Fiscal Year, Writeoff</t>
        </is>
      </c>
      <c r="B374" s="4" t="inlineStr">
        <is>
          <t xml:space="preserve"> </t>
        </is>
      </c>
      <c r="C374" s="4" t="inlineStr">
        <is>
          <t xml:space="preserve"> </t>
        </is>
      </c>
      <c r="D374" s="5" t="n">
        <v>33</v>
      </c>
      <c r="F374" s="4" t="inlineStr">
        <is>
          <t xml:space="preserve"> </t>
        </is>
      </c>
      <c r="G374" s="5" t="n">
        <v>6</v>
      </c>
    </row>
    <row r="375">
      <c r="A375" s="4" t="inlineStr">
        <is>
          <t>Financing Receivable, Excluding Accrued Interest, Originated, More than Five Years before Current Fiscal Year, Writeoff</t>
        </is>
      </c>
      <c r="B375" s="4" t="inlineStr">
        <is>
          <t xml:space="preserve"> </t>
        </is>
      </c>
      <c r="C375" s="4" t="inlineStr">
        <is>
          <t xml:space="preserve"> </t>
        </is>
      </c>
      <c r="D375" s="5" t="n">
        <v>11</v>
      </c>
      <c r="F375" s="4" t="inlineStr">
        <is>
          <t xml:space="preserve"> </t>
        </is>
      </c>
      <c r="G375" s="5" t="n">
        <v>99</v>
      </c>
    </row>
    <row r="376">
      <c r="A376" s="4" t="inlineStr">
        <is>
          <t>Financing Receivable, Excluding Accrued Interest, Revolving, Writeoff</t>
        </is>
      </c>
      <c r="B376" s="4" t="inlineStr">
        <is>
          <t xml:space="preserve"> </t>
        </is>
      </c>
      <c r="C376" s="4" t="inlineStr">
        <is>
          <t xml:space="preserve"> </t>
        </is>
      </c>
      <c r="D376" s="5" t="n">
        <v>0</v>
      </c>
      <c r="F376" s="4" t="inlineStr">
        <is>
          <t xml:space="preserve"> </t>
        </is>
      </c>
      <c r="G376" s="5" t="n">
        <v>0</v>
      </c>
    </row>
    <row r="377">
      <c r="A377" s="4" t="inlineStr">
        <is>
          <t>Loans charged-off</t>
        </is>
      </c>
      <c r="B377" s="5" t="n">
        <v>375</v>
      </c>
      <c r="C377" s="6" t="n">
        <v>392</v>
      </c>
      <c r="D377" s="5" t="n">
        <v>836</v>
      </c>
      <c r="F377" s="6" t="n">
        <v>867</v>
      </c>
      <c r="G377" s="5" t="n">
        <v>1922</v>
      </c>
    </row>
    <row r="378">
      <c r="A378" s="4" t="inlineStr">
        <is>
          <t>Loans to individuals | Pass</t>
        </is>
      </c>
      <c r="B378" s="4" t="inlineStr">
        <is>
          <t xml:space="preserve"> </t>
        </is>
      </c>
      <c r="C378" s="4" t="inlineStr">
        <is>
          <t xml:space="preserve"> </t>
        </is>
      </c>
      <c r="D378" s="4" t="inlineStr">
        <is>
          <t xml:space="preserve"> </t>
        </is>
      </c>
      <c r="F378" s="4" t="inlineStr">
        <is>
          <t xml:space="preserve"> </t>
        </is>
      </c>
      <c r="G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c r="F379" s="4" t="inlineStr">
        <is>
          <t xml:space="preserve"> </t>
        </is>
      </c>
      <c r="G379" s="4" t="inlineStr">
        <is>
          <t xml:space="preserve"> </t>
        </is>
      </c>
    </row>
    <row r="380">
      <c r="A380" s="4" t="inlineStr">
        <is>
          <t>Financing Receivable, Excluding Accrued Interest, Year One, Originated, Current Fiscal Year</t>
        </is>
      </c>
      <c r="B380" s="5" t="n">
        <v>11967</v>
      </c>
      <c r="C380" s="4" t="inlineStr">
        <is>
          <t xml:space="preserve"> </t>
        </is>
      </c>
      <c r="D380" s="5" t="n">
        <v>11967</v>
      </c>
      <c r="F380" s="4" t="inlineStr">
        <is>
          <t xml:space="preserve"> </t>
        </is>
      </c>
      <c r="G380" s="5" t="n">
        <v>22788</v>
      </c>
    </row>
    <row r="381">
      <c r="A381" s="4" t="inlineStr">
        <is>
          <t>Financing Receivable, Excluding Accrued Interest, Year Two, Originated, Fiscal Year before Current Fiscal Year</t>
        </is>
      </c>
      <c r="B381" s="5" t="n">
        <v>15465</v>
      </c>
      <c r="C381" s="4" t="inlineStr">
        <is>
          <t xml:space="preserve"> </t>
        </is>
      </c>
      <c r="D381" s="5" t="n">
        <v>15465</v>
      </c>
      <c r="F381" s="4" t="inlineStr">
        <is>
          <t xml:space="preserve"> </t>
        </is>
      </c>
      <c r="G381" s="5" t="n">
        <v>15503</v>
      </c>
    </row>
    <row r="382">
      <c r="A382" s="4" t="inlineStr">
        <is>
          <t>Financing Receivable, Excluding Accrued Interest, Year Three, Originated, Two Years before Current Fiscal Year</t>
        </is>
      </c>
      <c r="B382" s="5" t="n">
        <v>11130</v>
      </c>
      <c r="C382" s="4" t="inlineStr">
        <is>
          <t xml:space="preserve"> </t>
        </is>
      </c>
      <c r="D382" s="5" t="n">
        <v>11130</v>
      </c>
      <c r="F382" s="4" t="inlineStr">
        <is>
          <t xml:space="preserve"> </t>
        </is>
      </c>
      <c r="G382" s="5" t="n">
        <v>11588</v>
      </c>
    </row>
    <row r="383">
      <c r="A383" s="4" t="inlineStr">
        <is>
          <t>Financing Receivable, Excluding Accrued Interest, Year Four, Originated, Three Years before Current Fiscal Year</t>
        </is>
      </c>
      <c r="B383" s="5" t="n">
        <v>8322</v>
      </c>
      <c r="C383" s="4" t="inlineStr">
        <is>
          <t xml:space="preserve"> </t>
        </is>
      </c>
      <c r="D383" s="5" t="n">
        <v>8322</v>
      </c>
      <c r="F383" s="4" t="inlineStr">
        <is>
          <t xml:space="preserve"> </t>
        </is>
      </c>
      <c r="G383" s="5" t="n">
        <v>6256</v>
      </c>
    </row>
    <row r="384">
      <c r="A384" s="4" t="inlineStr">
        <is>
          <t>Financing Receivable, Excluding Accrued Interest, Year Five, Originated, Four Years before Current Fiscal Year</t>
        </is>
      </c>
      <c r="B384" s="5" t="n">
        <v>4304</v>
      </c>
      <c r="C384" s="4" t="inlineStr">
        <is>
          <t xml:space="preserve"> </t>
        </is>
      </c>
      <c r="D384" s="5" t="n">
        <v>4304</v>
      </c>
      <c r="F384" s="4" t="inlineStr">
        <is>
          <t xml:space="preserve"> </t>
        </is>
      </c>
      <c r="G384" s="5" t="n">
        <v>2180</v>
      </c>
    </row>
    <row r="385">
      <c r="A385" s="4" t="inlineStr">
        <is>
          <t>Financing Receivable, Excluding Accrued Interest, Originated, More than Five Years before Current Fiscal Year</t>
        </is>
      </c>
      <c r="B385" s="5" t="n">
        <v>1697</v>
      </c>
      <c r="C385" s="4" t="inlineStr">
        <is>
          <t xml:space="preserve"> </t>
        </is>
      </c>
      <c r="D385" s="5" t="n">
        <v>1697</v>
      </c>
      <c r="F385" s="4" t="inlineStr">
        <is>
          <t xml:space="preserve"> </t>
        </is>
      </c>
      <c r="G385" s="5" t="n">
        <v>941</v>
      </c>
    </row>
    <row r="386">
      <c r="A386" s="4" t="inlineStr">
        <is>
          <t>Financing Receivable, Excluding Accrued Interest, Revolving</t>
        </is>
      </c>
      <c r="B386" s="5" t="n">
        <v>2754</v>
      </c>
      <c r="C386" s="4" t="inlineStr">
        <is>
          <t xml:space="preserve"> </t>
        </is>
      </c>
      <c r="D386" s="5" t="n">
        <v>2754</v>
      </c>
      <c r="F386" s="4" t="inlineStr">
        <is>
          <t xml:space="preserve"> </t>
        </is>
      </c>
      <c r="G386" s="5" t="n">
        <v>2216</v>
      </c>
    </row>
    <row r="387">
      <c r="A387" s="4" t="inlineStr">
        <is>
          <t>Loans</t>
        </is>
      </c>
      <c r="B387" s="5" t="n">
        <v>55639</v>
      </c>
      <c r="C387" s="4" t="inlineStr">
        <is>
          <t xml:space="preserve"> </t>
        </is>
      </c>
      <c r="D387" s="5" t="n">
        <v>55639</v>
      </c>
      <c r="F387" s="4" t="inlineStr">
        <is>
          <t xml:space="preserve"> </t>
        </is>
      </c>
      <c r="G387" s="5" t="n">
        <v>61472</v>
      </c>
    </row>
    <row r="388">
      <c r="A388" s="4" t="inlineStr">
        <is>
          <t>Loans to individuals | Pass Watch</t>
        </is>
      </c>
      <c r="B388" s="4" t="inlineStr">
        <is>
          <t xml:space="preserve"> </t>
        </is>
      </c>
      <c r="C388" s="4" t="inlineStr">
        <is>
          <t xml:space="preserve"> </t>
        </is>
      </c>
      <c r="D388" s="4" t="inlineStr">
        <is>
          <t xml:space="preserve"> </t>
        </is>
      </c>
      <c r="F388" s="4" t="inlineStr">
        <is>
          <t xml:space="preserve"> </t>
        </is>
      </c>
      <c r="G388" s="4" t="inlineStr">
        <is>
          <t xml:space="preserve"> </t>
        </is>
      </c>
    </row>
    <row r="389">
      <c r="A389" s="3" t="inlineStr">
        <is>
          <t>Financing Receivable, Credit Quality Indicator [Line Items]</t>
        </is>
      </c>
      <c r="B389" s="4" t="inlineStr">
        <is>
          <t xml:space="preserve"> </t>
        </is>
      </c>
      <c r="C389" s="4" t="inlineStr">
        <is>
          <t xml:space="preserve"> </t>
        </is>
      </c>
      <c r="D389" s="4" t="inlineStr">
        <is>
          <t xml:space="preserve"> </t>
        </is>
      </c>
      <c r="F389" s="4" t="inlineStr">
        <is>
          <t xml:space="preserve"> </t>
        </is>
      </c>
      <c r="G389" s="4" t="inlineStr">
        <is>
          <t xml:space="preserve"> </t>
        </is>
      </c>
    </row>
    <row r="390">
      <c r="A390" s="4" t="inlineStr">
        <is>
          <t>Financing Receivable, Excluding Accrued Interest, Year One, Originated, Current Fiscal Year</t>
        </is>
      </c>
      <c r="B390" s="5" t="n">
        <v>0</v>
      </c>
      <c r="C390" s="4" t="inlineStr">
        <is>
          <t xml:space="preserve"> </t>
        </is>
      </c>
      <c r="D390" s="5" t="n">
        <v>0</v>
      </c>
      <c r="F390" s="4" t="inlineStr">
        <is>
          <t xml:space="preserve"> </t>
        </is>
      </c>
      <c r="G390" s="5" t="n">
        <v>0</v>
      </c>
    </row>
    <row r="391">
      <c r="A391" s="4" t="inlineStr">
        <is>
          <t>Financing Receivable, Excluding Accrued Interest, Year Two, Originated, Fiscal Year before Current Fiscal Year</t>
        </is>
      </c>
      <c r="B391" s="5" t="n">
        <v>0</v>
      </c>
      <c r="C391" s="4" t="inlineStr">
        <is>
          <t xml:space="preserve"> </t>
        </is>
      </c>
      <c r="D391" s="5" t="n">
        <v>0</v>
      </c>
      <c r="F391" s="4" t="inlineStr">
        <is>
          <t xml:space="preserve"> </t>
        </is>
      </c>
      <c r="G391" s="5" t="n">
        <v>0</v>
      </c>
    </row>
    <row r="392">
      <c r="A392" s="4" t="inlineStr">
        <is>
          <t>Financing Receivable, Excluding Accrued Interest, Year Three, Originated, Two Years before Current Fiscal Year</t>
        </is>
      </c>
      <c r="B392" s="5" t="n">
        <v>0</v>
      </c>
      <c r="C392" s="4" t="inlineStr">
        <is>
          <t xml:space="preserve"> </t>
        </is>
      </c>
      <c r="D392" s="5" t="n">
        <v>0</v>
      </c>
      <c r="F392" s="4" t="inlineStr">
        <is>
          <t xml:space="preserve"> </t>
        </is>
      </c>
      <c r="G392" s="5" t="n">
        <v>0</v>
      </c>
    </row>
    <row r="393">
      <c r="A393" s="4" t="inlineStr">
        <is>
          <t>Financing Receivable, Excluding Accrued Interest, Year Four, Originated, Three Years before Current Fiscal Year</t>
        </is>
      </c>
      <c r="B393" s="5" t="n">
        <v>0</v>
      </c>
      <c r="C393" s="4" t="inlineStr">
        <is>
          <t xml:space="preserve"> </t>
        </is>
      </c>
      <c r="D393" s="5" t="n">
        <v>0</v>
      </c>
      <c r="F393" s="4" t="inlineStr">
        <is>
          <t xml:space="preserve"> </t>
        </is>
      </c>
      <c r="G393" s="5" t="n">
        <v>0</v>
      </c>
    </row>
    <row r="394">
      <c r="A394" s="4" t="inlineStr">
        <is>
          <t>Financing Receivable, Excluding Accrued Interest, Year Five, Originated, Four Years before Current Fiscal Year</t>
        </is>
      </c>
      <c r="B394" s="5" t="n">
        <v>0</v>
      </c>
      <c r="C394" s="4" t="inlineStr">
        <is>
          <t xml:space="preserve"> </t>
        </is>
      </c>
      <c r="D394" s="5" t="n">
        <v>0</v>
      </c>
      <c r="F394" s="4" t="inlineStr">
        <is>
          <t xml:space="preserve"> </t>
        </is>
      </c>
      <c r="G394" s="5" t="n">
        <v>0</v>
      </c>
    </row>
    <row r="395">
      <c r="A395" s="4" t="inlineStr">
        <is>
          <t>Financing Receivable, Excluding Accrued Interest, Originated, More than Five Years before Current Fiscal Year</t>
        </is>
      </c>
      <c r="B395" s="5" t="n">
        <v>0</v>
      </c>
      <c r="C395" s="4" t="inlineStr">
        <is>
          <t xml:space="preserve"> </t>
        </is>
      </c>
      <c r="D395" s="5" t="n">
        <v>0</v>
      </c>
      <c r="F395" s="4" t="inlineStr">
        <is>
          <t xml:space="preserve"> </t>
        </is>
      </c>
      <c r="G395" s="5" t="n">
        <v>0</v>
      </c>
    </row>
    <row r="396">
      <c r="A396" s="4" t="inlineStr">
        <is>
          <t>Financing Receivable, Excluding Accrued Interest, Revolving</t>
        </is>
      </c>
      <c r="B396" s="5" t="n">
        <v>0</v>
      </c>
      <c r="C396" s="4" t="inlineStr">
        <is>
          <t xml:space="preserve"> </t>
        </is>
      </c>
      <c r="D396" s="5" t="n">
        <v>0</v>
      </c>
      <c r="F396" s="4" t="inlineStr">
        <is>
          <t xml:space="preserve"> </t>
        </is>
      </c>
      <c r="G396" s="5" t="n">
        <v>0</v>
      </c>
    </row>
    <row r="397">
      <c r="A397" s="4" t="inlineStr">
        <is>
          <t>Loans</t>
        </is>
      </c>
      <c r="B397" s="5" t="n">
        <v>0</v>
      </c>
      <c r="C397" s="4" t="inlineStr">
        <is>
          <t xml:space="preserve"> </t>
        </is>
      </c>
      <c r="D397" s="5" t="n">
        <v>0</v>
      </c>
      <c r="F397" s="4" t="inlineStr">
        <is>
          <t xml:space="preserve"> </t>
        </is>
      </c>
      <c r="G397" s="5" t="n">
        <v>0</v>
      </c>
    </row>
    <row r="398">
      <c r="A398" s="4" t="inlineStr">
        <is>
          <t>Loans to individuals | Special Mention</t>
        </is>
      </c>
      <c r="B398" s="4" t="inlineStr">
        <is>
          <t xml:space="preserve"> </t>
        </is>
      </c>
      <c r="C398" s="4" t="inlineStr">
        <is>
          <t xml:space="preserve"> </t>
        </is>
      </c>
      <c r="D398" s="4" t="inlineStr">
        <is>
          <t xml:space="preserve"> </t>
        </is>
      </c>
      <c r="F398" s="4" t="inlineStr">
        <is>
          <t xml:space="preserve"> </t>
        </is>
      </c>
      <c r="G398" s="4" t="inlineStr">
        <is>
          <t xml:space="preserve"> </t>
        </is>
      </c>
    </row>
    <row r="399">
      <c r="A399" s="3" t="inlineStr">
        <is>
          <t>Financing Receivable, Credit Quality Indicator [Line Items]</t>
        </is>
      </c>
      <c r="B399" s="4" t="inlineStr">
        <is>
          <t xml:space="preserve"> </t>
        </is>
      </c>
      <c r="C399" s="4" t="inlineStr">
        <is>
          <t xml:space="preserve"> </t>
        </is>
      </c>
      <c r="D399" s="4" t="inlineStr">
        <is>
          <t xml:space="preserve"> </t>
        </is>
      </c>
      <c r="F399" s="4" t="inlineStr">
        <is>
          <t xml:space="preserve"> </t>
        </is>
      </c>
      <c r="G399" s="4" t="inlineStr">
        <is>
          <t xml:space="preserve"> </t>
        </is>
      </c>
    </row>
    <row r="400">
      <c r="A400" s="4" t="inlineStr">
        <is>
          <t>Financing Receivable, Excluding Accrued Interest, Year One, Originated, Current Fiscal Year</t>
        </is>
      </c>
      <c r="B400" s="5" t="n">
        <v>0</v>
      </c>
      <c r="C400" s="4" t="inlineStr">
        <is>
          <t xml:space="preserve"> </t>
        </is>
      </c>
      <c r="D400" s="5" t="n">
        <v>0</v>
      </c>
      <c r="F400" s="4" t="inlineStr">
        <is>
          <t xml:space="preserve"> </t>
        </is>
      </c>
      <c r="G400" s="5" t="n">
        <v>0</v>
      </c>
    </row>
    <row r="401">
      <c r="A401" s="4" t="inlineStr">
        <is>
          <t>Financing Receivable, Excluding Accrued Interest, Year Two, Originated, Fiscal Year before Current Fiscal Year</t>
        </is>
      </c>
      <c r="B401" s="5" t="n">
        <v>0</v>
      </c>
      <c r="C401" s="4" t="inlineStr">
        <is>
          <t xml:space="preserve"> </t>
        </is>
      </c>
      <c r="D401" s="5" t="n">
        <v>0</v>
      </c>
      <c r="F401" s="4" t="inlineStr">
        <is>
          <t xml:space="preserve"> </t>
        </is>
      </c>
      <c r="G401" s="5" t="n">
        <v>0</v>
      </c>
    </row>
    <row r="402">
      <c r="A402" s="4" t="inlineStr">
        <is>
          <t>Financing Receivable, Excluding Accrued Interest, Year Three, Originated, Two Years before Current Fiscal Year</t>
        </is>
      </c>
      <c r="B402" s="5" t="n">
        <v>0</v>
      </c>
      <c r="C402" s="4" t="inlineStr">
        <is>
          <t xml:space="preserve"> </t>
        </is>
      </c>
      <c r="D402" s="5" t="n">
        <v>0</v>
      </c>
      <c r="F402" s="4" t="inlineStr">
        <is>
          <t xml:space="preserve"> </t>
        </is>
      </c>
      <c r="G402" s="5" t="n">
        <v>0</v>
      </c>
    </row>
    <row r="403">
      <c r="A403" s="4" t="inlineStr">
        <is>
          <t>Financing Receivable, Excluding Accrued Interest, Year Four, Originated, Three Years before Current Fiscal Year</t>
        </is>
      </c>
      <c r="B403" s="5" t="n">
        <v>0</v>
      </c>
      <c r="C403" s="4" t="inlineStr">
        <is>
          <t xml:space="preserve"> </t>
        </is>
      </c>
      <c r="D403" s="5" t="n">
        <v>0</v>
      </c>
      <c r="F403" s="4" t="inlineStr">
        <is>
          <t xml:space="preserve"> </t>
        </is>
      </c>
      <c r="G403" s="5" t="n">
        <v>0</v>
      </c>
    </row>
    <row r="404">
      <c r="A404" s="4" t="inlineStr">
        <is>
          <t>Financing Receivable, Excluding Accrued Interest, Year Five, Originated, Four Years before Current Fiscal Year</t>
        </is>
      </c>
      <c r="B404" s="5" t="n">
        <v>0</v>
      </c>
      <c r="C404" s="4" t="inlineStr">
        <is>
          <t xml:space="preserve"> </t>
        </is>
      </c>
      <c r="D404" s="5" t="n">
        <v>0</v>
      </c>
      <c r="F404" s="4" t="inlineStr">
        <is>
          <t xml:space="preserve"> </t>
        </is>
      </c>
      <c r="G404" s="5" t="n">
        <v>0</v>
      </c>
    </row>
    <row r="405">
      <c r="A405" s="4" t="inlineStr">
        <is>
          <t>Financing Receivable, Excluding Accrued Interest, Originated, More than Five Years before Current Fiscal Year</t>
        </is>
      </c>
      <c r="B405" s="5" t="n">
        <v>0</v>
      </c>
      <c r="C405" s="4" t="inlineStr">
        <is>
          <t xml:space="preserve"> </t>
        </is>
      </c>
      <c r="D405" s="5" t="n">
        <v>0</v>
      </c>
      <c r="F405" s="4" t="inlineStr">
        <is>
          <t xml:space="preserve"> </t>
        </is>
      </c>
      <c r="G405" s="5" t="n">
        <v>0</v>
      </c>
    </row>
    <row r="406">
      <c r="A406" s="4" t="inlineStr">
        <is>
          <t>Financing Receivable, Excluding Accrued Interest, Revolving</t>
        </is>
      </c>
      <c r="B406" s="5" t="n">
        <v>0</v>
      </c>
      <c r="C406" s="4" t="inlineStr">
        <is>
          <t xml:space="preserve"> </t>
        </is>
      </c>
      <c r="D406" s="5" t="n">
        <v>0</v>
      </c>
      <c r="F406" s="4" t="inlineStr">
        <is>
          <t xml:space="preserve"> </t>
        </is>
      </c>
      <c r="G406" s="5" t="n">
        <v>0</v>
      </c>
    </row>
    <row r="407">
      <c r="A407" s="4" t="inlineStr">
        <is>
          <t>Loans</t>
        </is>
      </c>
      <c r="B407" s="5" t="n">
        <v>0</v>
      </c>
      <c r="C407" s="4" t="inlineStr">
        <is>
          <t xml:space="preserve"> </t>
        </is>
      </c>
      <c r="D407" s="5" t="n">
        <v>0</v>
      </c>
      <c r="F407" s="4" t="inlineStr">
        <is>
          <t xml:space="preserve"> </t>
        </is>
      </c>
      <c r="G407" s="5" t="n">
        <v>0</v>
      </c>
    </row>
    <row r="408">
      <c r="A408" s="4" t="inlineStr">
        <is>
          <t>Loans to individuals | Substandard</t>
        </is>
      </c>
      <c r="B408" s="4" t="inlineStr">
        <is>
          <t xml:space="preserve"> </t>
        </is>
      </c>
      <c r="C408" s="4" t="inlineStr">
        <is>
          <t xml:space="preserve"> </t>
        </is>
      </c>
      <c r="D408" s="4" t="inlineStr">
        <is>
          <t xml:space="preserve"> </t>
        </is>
      </c>
      <c r="F408" s="4" t="inlineStr">
        <is>
          <t xml:space="preserve"> </t>
        </is>
      </c>
      <c r="G408" s="4" t="inlineStr">
        <is>
          <t xml:space="preserve"> </t>
        </is>
      </c>
    </row>
    <row r="409">
      <c r="A409" s="3" t="inlineStr">
        <is>
          <t>Financing Receivable, Credit Quality Indicator [Line Items]</t>
        </is>
      </c>
      <c r="B409" s="4" t="inlineStr">
        <is>
          <t xml:space="preserve"> </t>
        </is>
      </c>
      <c r="C409" s="4" t="inlineStr">
        <is>
          <t xml:space="preserve"> </t>
        </is>
      </c>
      <c r="D409" s="4" t="inlineStr">
        <is>
          <t xml:space="preserve"> </t>
        </is>
      </c>
      <c r="F409" s="4" t="inlineStr">
        <is>
          <t xml:space="preserve"> </t>
        </is>
      </c>
      <c r="G409" s="4" t="inlineStr">
        <is>
          <t xml:space="preserve"> </t>
        </is>
      </c>
    </row>
    <row r="410">
      <c r="A410" s="4" t="inlineStr">
        <is>
          <t>Financing Receivable, Excluding Accrued Interest, Year One, Originated, Current Fiscal Year</t>
        </is>
      </c>
      <c r="B410" s="5" t="n">
        <v>0</v>
      </c>
      <c r="C410" s="4" t="inlineStr">
        <is>
          <t xml:space="preserve"> </t>
        </is>
      </c>
      <c r="D410" s="5" t="n">
        <v>0</v>
      </c>
      <c r="F410" s="4" t="inlineStr">
        <is>
          <t xml:space="preserve"> </t>
        </is>
      </c>
      <c r="G410" s="5" t="n">
        <v>0</v>
      </c>
    </row>
    <row r="411">
      <c r="A411" s="4" t="inlineStr">
        <is>
          <t>Financing Receivable, Excluding Accrued Interest, Year Two, Originated, Fiscal Year before Current Fiscal Year</t>
        </is>
      </c>
      <c r="B411" s="5" t="n">
        <v>0</v>
      </c>
      <c r="C411" s="4" t="inlineStr">
        <is>
          <t xml:space="preserve"> </t>
        </is>
      </c>
      <c r="D411" s="5" t="n">
        <v>0</v>
      </c>
      <c r="F411" s="4" t="inlineStr">
        <is>
          <t xml:space="preserve"> </t>
        </is>
      </c>
      <c r="G411" s="5" t="n">
        <v>0</v>
      </c>
    </row>
    <row r="412">
      <c r="A412" s="4" t="inlineStr">
        <is>
          <t>Financing Receivable, Excluding Accrued Interest, Year Three, Originated, Two Years before Current Fiscal Year</t>
        </is>
      </c>
      <c r="B412" s="5" t="n">
        <v>23</v>
      </c>
      <c r="C412" s="4" t="inlineStr">
        <is>
          <t xml:space="preserve"> </t>
        </is>
      </c>
      <c r="D412" s="5" t="n">
        <v>23</v>
      </c>
      <c r="F412" s="4" t="inlineStr">
        <is>
          <t xml:space="preserve"> </t>
        </is>
      </c>
      <c r="G412" s="5" t="n">
        <v>0</v>
      </c>
    </row>
    <row r="413">
      <c r="A413" s="4" t="inlineStr">
        <is>
          <t>Financing Receivable, Excluding Accrued Interest, Year Four, Originated, Three Years before Current Fiscal Year</t>
        </is>
      </c>
      <c r="B413" s="5" t="n">
        <v>0</v>
      </c>
      <c r="C413" s="4" t="inlineStr">
        <is>
          <t xml:space="preserve"> </t>
        </is>
      </c>
      <c r="D413" s="5" t="n">
        <v>0</v>
      </c>
      <c r="F413" s="4" t="inlineStr">
        <is>
          <t xml:space="preserve"> </t>
        </is>
      </c>
      <c r="G413" s="5" t="n">
        <v>0</v>
      </c>
    </row>
    <row r="414">
      <c r="A414" s="4" t="inlineStr">
        <is>
          <t>Financing Receivable, Excluding Accrued Interest, Year Five, Originated, Four Years before Current Fiscal Year</t>
        </is>
      </c>
      <c r="B414" s="5" t="n">
        <v>0</v>
      </c>
      <c r="C414" s="4" t="inlineStr">
        <is>
          <t xml:space="preserve"> </t>
        </is>
      </c>
      <c r="D414" s="5" t="n">
        <v>0</v>
      </c>
      <c r="F414" s="4" t="inlineStr">
        <is>
          <t xml:space="preserve"> </t>
        </is>
      </c>
      <c r="G414" s="5" t="n">
        <v>13</v>
      </c>
    </row>
    <row r="415">
      <c r="A415" s="4" t="inlineStr">
        <is>
          <t>Financing Receivable, Excluding Accrued Interest, Originated, More than Five Years before Current Fiscal Year</t>
        </is>
      </c>
      <c r="B415" s="5" t="n">
        <v>13</v>
      </c>
      <c r="C415" s="4" t="inlineStr">
        <is>
          <t xml:space="preserve"> </t>
        </is>
      </c>
      <c r="D415" s="5" t="n">
        <v>13</v>
      </c>
      <c r="F415" s="4" t="inlineStr">
        <is>
          <t xml:space="preserve"> </t>
        </is>
      </c>
      <c r="G415" s="5" t="n">
        <v>0</v>
      </c>
    </row>
    <row r="416">
      <c r="A416" s="4" t="inlineStr">
        <is>
          <t>Financing Receivable, Excluding Accrued Interest, Revolving</t>
        </is>
      </c>
      <c r="B416" s="5" t="n">
        <v>0</v>
      </c>
      <c r="C416" s="4" t="inlineStr">
        <is>
          <t xml:space="preserve"> </t>
        </is>
      </c>
      <c r="D416" s="5" t="n">
        <v>0</v>
      </c>
      <c r="F416" s="4" t="inlineStr">
        <is>
          <t xml:space="preserve"> </t>
        </is>
      </c>
      <c r="G416" s="5" t="n">
        <v>0</v>
      </c>
    </row>
    <row r="417">
      <c r="A417" s="4" t="inlineStr">
        <is>
          <t>Loans</t>
        </is>
      </c>
      <c r="B417" s="5" t="n">
        <v>36</v>
      </c>
      <c r="C417" s="4" t="inlineStr">
        <is>
          <t xml:space="preserve"> </t>
        </is>
      </c>
      <c r="D417" s="5" t="n">
        <v>36</v>
      </c>
      <c r="F417" s="4" t="inlineStr">
        <is>
          <t xml:space="preserve"> </t>
        </is>
      </c>
      <c r="G417" s="5" t="n">
        <v>13</v>
      </c>
    </row>
    <row r="418">
      <c r="A418" s="4" t="inlineStr">
        <is>
          <t>Loans to individuals | Doubtful</t>
        </is>
      </c>
      <c r="B418" s="4" t="inlineStr">
        <is>
          <t xml:space="preserve"> </t>
        </is>
      </c>
      <c r="C418" s="4" t="inlineStr">
        <is>
          <t xml:space="preserve"> </t>
        </is>
      </c>
      <c r="D418" s="4" t="inlineStr">
        <is>
          <t xml:space="preserve"> </t>
        </is>
      </c>
      <c r="F418" s="4" t="inlineStr">
        <is>
          <t xml:space="preserve"> </t>
        </is>
      </c>
      <c r="G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c r="F419" s="4" t="inlineStr">
        <is>
          <t xml:space="preserve"> </t>
        </is>
      </c>
      <c r="G419" s="4" t="inlineStr">
        <is>
          <t xml:space="preserve"> </t>
        </is>
      </c>
    </row>
    <row r="420">
      <c r="A420" s="4" t="inlineStr">
        <is>
          <t>Financing Receivable, Excluding Accrued Interest, Year One, Originated, Current Fiscal Year</t>
        </is>
      </c>
      <c r="B420" s="5" t="n">
        <v>4</v>
      </c>
      <c r="C420" s="4" t="inlineStr">
        <is>
          <t xml:space="preserve"> </t>
        </is>
      </c>
      <c r="D420" s="5" t="n">
        <v>4</v>
      </c>
      <c r="F420" s="4" t="inlineStr">
        <is>
          <t xml:space="preserve"> </t>
        </is>
      </c>
      <c r="G420" s="5" t="n">
        <v>4</v>
      </c>
    </row>
    <row r="421">
      <c r="A421" s="4" t="inlineStr">
        <is>
          <t>Financing Receivable, Excluding Accrued Interest, Year Two, Originated, Fiscal Year before Current Fiscal Year</t>
        </is>
      </c>
      <c r="B421" s="5" t="n">
        <v>13</v>
      </c>
      <c r="C421" s="4" t="inlineStr">
        <is>
          <t xml:space="preserve"> </t>
        </is>
      </c>
      <c r="D421" s="5" t="n">
        <v>13</v>
      </c>
      <c r="F421" s="4" t="inlineStr">
        <is>
          <t xml:space="preserve"> </t>
        </is>
      </c>
      <c r="G421" s="5" t="n">
        <v>17</v>
      </c>
    </row>
    <row r="422">
      <c r="A422" s="4" t="inlineStr">
        <is>
          <t>Financing Receivable, Excluding Accrued Interest, Year Three, Originated, Two Years before Current Fiscal Year</t>
        </is>
      </c>
      <c r="B422" s="5" t="n">
        <v>17</v>
      </c>
      <c r="C422" s="4" t="inlineStr">
        <is>
          <t xml:space="preserve"> </t>
        </is>
      </c>
      <c r="D422" s="5" t="n">
        <v>17</v>
      </c>
      <c r="F422" s="4" t="inlineStr">
        <is>
          <t xml:space="preserve"> </t>
        </is>
      </c>
      <c r="G422" s="5" t="n">
        <v>0</v>
      </c>
    </row>
    <row r="423">
      <c r="A423" s="4" t="inlineStr">
        <is>
          <t>Financing Receivable, Excluding Accrued Interest, Year Four, Originated, Three Years before Current Fiscal Year</t>
        </is>
      </c>
      <c r="B423" s="5" t="n">
        <v>0</v>
      </c>
      <c r="C423" s="4" t="inlineStr">
        <is>
          <t xml:space="preserve"> </t>
        </is>
      </c>
      <c r="D423" s="5" t="n">
        <v>0</v>
      </c>
      <c r="F423" s="4" t="inlineStr">
        <is>
          <t xml:space="preserve"> </t>
        </is>
      </c>
      <c r="G423" s="5" t="n">
        <v>10</v>
      </c>
    </row>
    <row r="424">
      <c r="A424" s="4" t="inlineStr">
        <is>
          <t>Financing Receivable, Excluding Accrued Interest, Year Five, Originated, Four Years before Current Fiscal Year</t>
        </is>
      </c>
      <c r="B424" s="5" t="n">
        <v>0</v>
      </c>
      <c r="C424" s="4" t="inlineStr">
        <is>
          <t xml:space="preserve"> </t>
        </is>
      </c>
      <c r="D424" s="5" t="n">
        <v>0</v>
      </c>
      <c r="F424" s="4" t="inlineStr">
        <is>
          <t xml:space="preserve"> </t>
        </is>
      </c>
      <c r="G424" s="5" t="n">
        <v>0</v>
      </c>
    </row>
    <row r="425">
      <c r="A425" s="4" t="inlineStr">
        <is>
          <t>Financing Receivable, Excluding Accrued Interest, Originated, More than Five Years before Current Fiscal Year</t>
        </is>
      </c>
      <c r="B425" s="5" t="n">
        <v>15</v>
      </c>
      <c r="C425" s="4" t="inlineStr">
        <is>
          <t xml:space="preserve"> </t>
        </is>
      </c>
      <c r="D425" s="5" t="n">
        <v>15</v>
      </c>
      <c r="F425" s="4" t="inlineStr">
        <is>
          <t xml:space="preserve"> </t>
        </is>
      </c>
      <c r="G425" s="5" t="n">
        <v>0</v>
      </c>
    </row>
    <row r="426">
      <c r="A426" s="4" t="inlineStr">
        <is>
          <t>Financing Receivable, Excluding Accrued Interest, Revolving</t>
        </is>
      </c>
      <c r="B426" s="5" t="n">
        <v>0</v>
      </c>
      <c r="C426" s="4" t="inlineStr">
        <is>
          <t xml:space="preserve"> </t>
        </is>
      </c>
      <c r="D426" s="5" t="n">
        <v>0</v>
      </c>
      <c r="F426" s="4" t="inlineStr">
        <is>
          <t xml:space="preserve"> </t>
        </is>
      </c>
      <c r="G426" s="5" t="n">
        <v>0</v>
      </c>
    </row>
    <row r="427">
      <c r="A427" s="4" t="inlineStr">
        <is>
          <t>Loans</t>
        </is>
      </c>
      <c r="B427" s="6" t="n">
        <v>49</v>
      </c>
      <c r="C427" s="4" t="inlineStr">
        <is>
          <t xml:space="preserve"> </t>
        </is>
      </c>
      <c r="D427" s="5" t="n">
        <v>49</v>
      </c>
      <c r="F427" s="4" t="inlineStr">
        <is>
          <t xml:space="preserve"> </t>
        </is>
      </c>
      <c r="G427" s="5" t="n">
        <v>31</v>
      </c>
    </row>
    <row r="428">
      <c r="A428" s="4" t="inlineStr">
        <is>
          <t>Demand Deposit Overdrafts</t>
        </is>
      </c>
      <c r="B428" s="4" t="inlineStr">
        <is>
          <t xml:space="preserve"> </t>
        </is>
      </c>
      <c r="C428" s="4" t="inlineStr">
        <is>
          <t xml:space="preserve"> </t>
        </is>
      </c>
      <c r="D428" s="4" t="inlineStr">
        <is>
          <t xml:space="preserve"> </t>
        </is>
      </c>
      <c r="F428" s="4" t="inlineStr">
        <is>
          <t xml:space="preserve"> </t>
        </is>
      </c>
      <c r="G428" s="4" t="inlineStr">
        <is>
          <t xml:space="preserve"> </t>
        </is>
      </c>
    </row>
    <row r="429">
      <c r="A429" s="3" t="inlineStr">
        <is>
          <t>Financing Receivable, Credit Quality Indicator [Line Items]</t>
        </is>
      </c>
      <c r="B429" s="4" t="inlineStr">
        <is>
          <t xml:space="preserve"> </t>
        </is>
      </c>
      <c r="C429" s="4" t="inlineStr">
        <is>
          <t xml:space="preserve"> </t>
        </is>
      </c>
      <c r="D429" s="4" t="inlineStr">
        <is>
          <t xml:space="preserve"> </t>
        </is>
      </c>
      <c r="F429" s="4" t="inlineStr">
        <is>
          <t xml:space="preserve"> </t>
        </is>
      </c>
      <c r="G429" s="4" t="inlineStr">
        <is>
          <t xml:space="preserve"> </t>
        </is>
      </c>
    </row>
    <row r="430">
      <c r="A430" s="4" t="inlineStr">
        <is>
          <t>Financing Receivable, Excluding Accrued Interest, Year One, Originated, Current Fiscal Year, Writeoff</t>
        </is>
      </c>
      <c r="B430" s="4" t="inlineStr">
        <is>
          <t xml:space="preserve"> </t>
        </is>
      </c>
      <c r="C430" s="4" t="inlineStr">
        <is>
          <t xml:space="preserve"> </t>
        </is>
      </c>
      <c r="D430" s="6" t="n">
        <v>554</v>
      </c>
      <c r="F430" s="4" t="inlineStr">
        <is>
          <t xml:space="preserve"> </t>
        </is>
      </c>
      <c r="G430" s="6" t="n">
        <v>1700</v>
      </c>
    </row>
    <row r="431"/>
    <row r="432">
      <c r="A432" s="4" t="inlineStr">
        <is>
          <t>[1]Includes $554,000 in charged off demand deposit overdrafts reported as 2024 originations.[2]Includes $1.7 million in charged off demand deposit overdrafts reported as 2023 originations.</t>
        </is>
      </c>
    </row>
  </sheetData>
  <mergeCells count="8">
    <mergeCell ref="A1:A2"/>
    <mergeCell ref="B1:C1"/>
    <mergeCell ref="D1:F1"/>
    <mergeCell ref="G1:H1"/>
    <mergeCell ref="D2:E2"/>
    <mergeCell ref="G2:H2"/>
    <mergeCell ref="A431:H431"/>
    <mergeCell ref="A432:H4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Past Due Loans by Class of Loan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6" t="n">
        <v>4589365</v>
      </c>
      <c r="C3" s="6" t="n">
        <v>4524510</v>
      </c>
    </row>
    <row r="4">
      <c r="A4" s="4" t="inlineStr">
        <is>
          <t>Financial Asset, 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4584146</v>
      </c>
      <c r="C6" s="5" t="n">
        <v>4513888</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1876</v>
      </c>
      <c r="C9" s="5" t="n">
        <v>7560</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1276</v>
      </c>
      <c r="C12" s="5" t="n">
        <v>1156</v>
      </c>
    </row>
    <row r="13">
      <c r="A13" s="4" t="inlineStr">
        <is>
          <t>Greater than 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2067</v>
      </c>
      <c r="C15" s="5" t="n">
        <v>1906</v>
      </c>
    </row>
    <row r="16">
      <c r="A16" s="4" t="inlineStr">
        <is>
          <t>Financial Asse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5219</v>
      </c>
      <c r="C18" s="5" t="n">
        <v>10622</v>
      </c>
    </row>
    <row r="19">
      <c r="A19" s="4" t="inlineStr">
        <is>
          <t>Construction Real Estate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546040</v>
      </c>
      <c r="C21" s="5" t="n">
        <v>789744</v>
      </c>
    </row>
    <row r="22">
      <c r="A22" s="4" t="inlineStr">
        <is>
          <t>Construction Real Estate Loans | Financial Asset,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545762</v>
      </c>
      <c r="C24" s="5" t="n">
        <v>789241</v>
      </c>
    </row>
    <row r="25">
      <c r="A25" s="4" t="inlineStr">
        <is>
          <t>Construction Real Estate Loans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278</v>
      </c>
      <c r="C27" s="5" t="n">
        <v>474</v>
      </c>
    </row>
    <row r="28">
      <c r="A28" s="4" t="inlineStr">
        <is>
          <t>Construction Real Estate Loans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0</v>
      </c>
      <c r="C30" s="5" t="n">
        <v>0</v>
      </c>
    </row>
    <row r="31">
      <c r="A31" s="4" t="inlineStr">
        <is>
          <t>Construction Real Estate Loans | Greater than 9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0</v>
      </c>
      <c r="C33" s="5" t="n">
        <v>29</v>
      </c>
    </row>
    <row r="34">
      <c r="A34" s="4" t="inlineStr">
        <is>
          <t>Construction Real Estate Loans | Financial Asse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278</v>
      </c>
      <c r="C36" s="5" t="n">
        <v>503</v>
      </c>
    </row>
    <row r="37">
      <c r="A37" s="4" t="inlineStr">
        <is>
          <t>1-4 Family Residential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738037</v>
      </c>
      <c r="C39" s="5" t="n">
        <v>696738</v>
      </c>
    </row>
    <row r="40">
      <c r="A40" s="4" t="inlineStr">
        <is>
          <t>1-4 Family Residential Real Estate Loans | Financial Asset,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736846</v>
      </c>
      <c r="C42" s="5" t="n">
        <v>689626</v>
      </c>
    </row>
    <row r="43">
      <c r="A43" s="4" t="inlineStr">
        <is>
          <t>1-4 Family Residential Real Estate Loans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553</v>
      </c>
      <c r="C45" s="5" t="n">
        <v>4638</v>
      </c>
    </row>
    <row r="46">
      <c r="A46" s="4" t="inlineStr">
        <is>
          <t>1-4 Family Residential Real Estate Loans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563</v>
      </c>
      <c r="C48" s="5" t="n">
        <v>774</v>
      </c>
    </row>
    <row r="49">
      <c r="A49" s="4" t="inlineStr">
        <is>
          <t>1-4 Family Residential Real Estate Loans | Greater than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75</v>
      </c>
      <c r="C51" s="5" t="n">
        <v>1700</v>
      </c>
    </row>
    <row r="52">
      <c r="A52" s="4" t="inlineStr">
        <is>
          <t>1-4 Family Residential Real Estate Loans | Financial Asse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1191</v>
      </c>
      <c r="C54" s="5" t="n">
        <v>7112</v>
      </c>
    </row>
    <row r="55">
      <c r="A55" s="4" t="inlineStr">
        <is>
          <t>Commercial Real Estat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2472771</v>
      </c>
      <c r="C57" s="5" t="n">
        <v>2168451</v>
      </c>
    </row>
    <row r="58">
      <c r="A58" s="4" t="inlineStr">
        <is>
          <t>Commercial Real Estate Loans | Financial Asset,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2470373</v>
      </c>
      <c r="C60" s="5" t="n">
        <v>2167756</v>
      </c>
    </row>
    <row r="61">
      <c r="A61" s="4" t="inlineStr">
        <is>
          <t>Commercial Real Estate Loans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273</v>
      </c>
      <c r="C63" s="5" t="n">
        <v>621</v>
      </c>
    </row>
    <row r="64">
      <c r="A64" s="4" t="inlineStr">
        <is>
          <t>Commercial Real Estate Loans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244</v>
      </c>
      <c r="C66" s="5" t="n">
        <v>34</v>
      </c>
    </row>
    <row r="67">
      <c r="A67" s="4" t="inlineStr">
        <is>
          <t>Commercial Real Estate Loans | Greater than 90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1881</v>
      </c>
      <c r="C69" s="5" t="n">
        <v>40</v>
      </c>
    </row>
    <row r="70">
      <c r="A70" s="4" t="inlineStr">
        <is>
          <t>Commercial Real Estate Loans | Financial Asse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2398</v>
      </c>
      <c r="C72" s="5" t="n">
        <v>695</v>
      </c>
    </row>
    <row r="73">
      <c r="A73" s="4" t="inlineStr">
        <is>
          <t>Commercial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359807</v>
      </c>
      <c r="C75" s="5" t="n">
        <v>366893</v>
      </c>
    </row>
    <row r="76">
      <c r="A76" s="4" t="inlineStr">
        <is>
          <t>Commercial loans | Financial Asset,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358637</v>
      </c>
      <c r="C78" s="5" t="n">
        <v>364726</v>
      </c>
    </row>
    <row r="79">
      <c r="A79" s="4" t="inlineStr">
        <is>
          <t>Commercial loans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624</v>
      </c>
      <c r="C81" s="5" t="n">
        <v>1693</v>
      </c>
    </row>
    <row r="82">
      <c r="A82" s="4" t="inlineStr">
        <is>
          <t>Commercial loans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439</v>
      </c>
      <c r="C84" s="5" t="n">
        <v>347</v>
      </c>
    </row>
    <row r="85">
      <c r="A85" s="4" t="inlineStr">
        <is>
          <t>Commercial loans | Greater than 90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107</v>
      </c>
      <c r="C87" s="5" t="n">
        <v>127</v>
      </c>
    </row>
    <row r="88">
      <c r="A88" s="4" t="inlineStr">
        <is>
          <t>Commercial loans | Financial Asse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1170</v>
      </c>
      <c r="C90" s="5" t="n">
        <v>2167</v>
      </c>
    </row>
    <row r="91">
      <c r="A91" s="4" t="inlineStr">
        <is>
          <t>Municipal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416986</v>
      </c>
      <c r="C93" s="5" t="n">
        <v>441168</v>
      </c>
    </row>
    <row r="94">
      <c r="A94" s="4" t="inlineStr">
        <is>
          <t>Municipal loans | Financial Asset,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416986</v>
      </c>
      <c r="C96" s="5" t="n">
        <v>441141</v>
      </c>
    </row>
    <row r="97">
      <c r="A97" s="4" t="inlineStr">
        <is>
          <t>Municipal loans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0</v>
      </c>
      <c r="C99" s="5" t="n">
        <v>27</v>
      </c>
    </row>
    <row r="100">
      <c r="A100" s="4" t="inlineStr">
        <is>
          <t>Municipal loans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0</v>
      </c>
      <c r="C102" s="5" t="n">
        <v>0</v>
      </c>
    </row>
    <row r="103">
      <c r="A103" s="4" t="inlineStr">
        <is>
          <t>Municipal loans | Greater than 90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0</v>
      </c>
    </row>
    <row r="106">
      <c r="A106" s="4" t="inlineStr">
        <is>
          <t>Municipal loans | Financial Asse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5" t="n">
        <v>27</v>
      </c>
    </row>
    <row r="109">
      <c r="A109" s="4" t="inlineStr">
        <is>
          <t>Loans to individual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55724</v>
      </c>
      <c r="C111" s="5" t="n">
        <v>61516</v>
      </c>
    </row>
    <row r="112">
      <c r="A112" s="4" t="inlineStr">
        <is>
          <t>Loans to individuals | Financial Asset,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55542</v>
      </c>
      <c r="C114" s="5" t="n">
        <v>61398</v>
      </c>
    </row>
    <row r="115">
      <c r="A115" s="4" t="inlineStr">
        <is>
          <t>Loans to individuals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148</v>
      </c>
      <c r="C117" s="5" t="n">
        <v>107</v>
      </c>
    </row>
    <row r="118">
      <c r="A118" s="4" t="inlineStr">
        <is>
          <t>Loans to individuals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30</v>
      </c>
      <c r="C120" s="5" t="n">
        <v>1</v>
      </c>
    </row>
    <row r="121">
      <c r="A121" s="4" t="inlineStr">
        <is>
          <t>Loans to individuals | Greater than 90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4</v>
      </c>
      <c r="C123" s="5" t="n">
        <v>10</v>
      </c>
    </row>
    <row r="124">
      <c r="A124" s="4" t="inlineStr">
        <is>
          <t>Loans to individuals | Financial Asse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6" t="n">
        <v>182</v>
      </c>
      <c r="C126" s="6" t="n">
        <v>1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and Allowance for Loan Losses - Nonperforming Assets by Asset Class (Details) - USD ($) $ in Thousands</t>
        </is>
      </c>
      <c r="C1" s="2" t="inlineStr">
        <is>
          <t>6 Months Ended</t>
        </is>
      </c>
      <c r="D1" s="2" t="inlineStr">
        <is>
          <t>12 Months Ended</t>
        </is>
      </c>
    </row>
    <row r="2">
      <c r="C2" s="2" t="inlineStr">
        <is>
          <t>Jun. 30, 2024</t>
        </is>
      </c>
      <c r="D2" s="2" t="inlineStr">
        <is>
          <t>Dec. 31, 2023</t>
        </is>
      </c>
    </row>
    <row r="3">
      <c r="A3" s="3" t="inlineStr">
        <is>
          <t>Nonperforming Assets [Line Items]</t>
        </is>
      </c>
      <c r="C3" s="4" t="inlineStr">
        <is>
          <t xml:space="preserve"> </t>
        </is>
      </c>
      <c r="D3" s="4" t="inlineStr">
        <is>
          <t xml:space="preserve"> </t>
        </is>
      </c>
    </row>
    <row r="4">
      <c r="A4" s="4" t="inlineStr">
        <is>
          <t>Restructured loans</t>
        </is>
      </c>
      <c r="C4" s="6" t="n">
        <v>368</v>
      </c>
      <c r="D4" s="6" t="n">
        <v>506</v>
      </c>
    </row>
    <row r="5">
      <c r="A5" s="4" t="inlineStr">
        <is>
          <t>Nonperforming Assets</t>
        </is>
      </c>
      <c r="C5" s="4" t="inlineStr">
        <is>
          <t xml:space="preserve"> </t>
        </is>
      </c>
      <c r="D5" s="4" t="inlineStr">
        <is>
          <t xml:space="preserve"> </t>
        </is>
      </c>
    </row>
    <row r="6">
      <c r="A6" s="3" t="inlineStr">
        <is>
          <t>Nonperforming Assets [Line Items]</t>
        </is>
      </c>
      <c r="C6" s="4" t="inlineStr">
        <is>
          <t xml:space="preserve"> </t>
        </is>
      </c>
      <c r="D6" s="4" t="inlineStr">
        <is>
          <t xml:space="preserve"> </t>
        </is>
      </c>
    </row>
    <row r="7">
      <c r="A7" s="4" t="inlineStr">
        <is>
          <t>Nonaccrual loans</t>
        </is>
      </c>
      <c r="B7" s="4" t="inlineStr">
        <is>
          <t>[1]</t>
        </is>
      </c>
      <c r="C7" s="5" t="n">
        <v>6110</v>
      </c>
      <c r="D7" s="5" t="n">
        <v>3889</v>
      </c>
    </row>
    <row r="8">
      <c r="A8" s="4" t="inlineStr">
        <is>
          <t>Accruing loans past due more than 90 days</t>
        </is>
      </c>
      <c r="C8" s="5" t="n">
        <v>0</v>
      </c>
      <c r="D8" s="5" t="n">
        <v>0</v>
      </c>
    </row>
    <row r="9">
      <c r="A9" s="4" t="inlineStr">
        <is>
          <t>Restructured loans</t>
        </is>
      </c>
      <c r="C9" s="5" t="n">
        <v>145</v>
      </c>
      <c r="D9" s="5" t="n">
        <v>13</v>
      </c>
    </row>
    <row r="10">
      <c r="A10" s="4" t="inlineStr">
        <is>
          <t>OREO</t>
        </is>
      </c>
      <c r="C10" s="5" t="n">
        <v>648</v>
      </c>
      <c r="D10" s="5" t="n">
        <v>99</v>
      </c>
    </row>
    <row r="11">
      <c r="A11" s="4" t="inlineStr">
        <is>
          <t>Repossessed assets</t>
        </is>
      </c>
      <c r="C11" s="5" t="n">
        <v>15</v>
      </c>
      <c r="D11" s="5" t="n">
        <v>0</v>
      </c>
    </row>
    <row r="12">
      <c r="A12" s="4" t="inlineStr">
        <is>
          <t>Total nonperforming assets</t>
        </is>
      </c>
      <c r="C12" s="5" t="n">
        <v>6918</v>
      </c>
      <c r="D12" s="5" t="n">
        <v>4001</v>
      </c>
    </row>
    <row r="13">
      <c r="A13" s="4" t="inlineStr">
        <is>
          <t>Nonperforming Assets | Construction Real Estate Loans</t>
        </is>
      </c>
      <c r="C13" s="4" t="inlineStr">
        <is>
          <t xml:space="preserve"> </t>
        </is>
      </c>
      <c r="D13" s="4" t="inlineStr">
        <is>
          <t xml:space="preserve"> </t>
        </is>
      </c>
    </row>
    <row r="14">
      <c r="A14" s="3" t="inlineStr">
        <is>
          <t>Nonperforming Assets [Line Items]</t>
        </is>
      </c>
      <c r="C14" s="4" t="inlineStr">
        <is>
          <t xml:space="preserve"> </t>
        </is>
      </c>
      <c r="D14" s="4" t="inlineStr">
        <is>
          <t xml:space="preserve"> </t>
        </is>
      </c>
    </row>
    <row r="15">
      <c r="A15" s="4" t="inlineStr">
        <is>
          <t>Nonaccrual loans</t>
        </is>
      </c>
      <c r="C15" s="5" t="n">
        <v>38</v>
      </c>
      <c r="D15" s="5" t="n">
        <v>29</v>
      </c>
    </row>
    <row r="16">
      <c r="A16" s="4" t="inlineStr">
        <is>
          <t>Nonperforming Assets | 1-4 Family Residential Real Estate Loans</t>
        </is>
      </c>
      <c r="C16" s="4" t="inlineStr">
        <is>
          <t xml:space="preserve"> </t>
        </is>
      </c>
      <c r="D16" s="4" t="inlineStr">
        <is>
          <t xml:space="preserve"> </t>
        </is>
      </c>
    </row>
    <row r="17">
      <c r="A17" s="3" t="inlineStr">
        <is>
          <t>Nonperforming Assets [Line Items]</t>
        </is>
      </c>
      <c r="C17" s="4" t="inlineStr">
        <is>
          <t xml:space="preserve"> </t>
        </is>
      </c>
      <c r="D17" s="4" t="inlineStr">
        <is>
          <t xml:space="preserve"> </t>
        </is>
      </c>
    </row>
    <row r="18">
      <c r="A18" s="4" t="inlineStr">
        <is>
          <t>Nonaccrual loans</t>
        </is>
      </c>
      <c r="C18" s="5" t="n">
        <v>1432</v>
      </c>
      <c r="D18" s="5" t="n">
        <v>2093</v>
      </c>
    </row>
    <row r="19">
      <c r="A19" s="4" t="inlineStr">
        <is>
          <t>Nonperforming Assets | Commercial Real Estate Loans</t>
        </is>
      </c>
      <c r="C19" s="4" t="inlineStr">
        <is>
          <t xml:space="preserve"> </t>
        </is>
      </c>
      <c r="D19" s="4" t="inlineStr">
        <is>
          <t xml:space="preserve"> </t>
        </is>
      </c>
    </row>
    <row r="20">
      <c r="A20" s="3" t="inlineStr">
        <is>
          <t>Nonperforming Assets [Line Items]</t>
        </is>
      </c>
      <c r="C20" s="4" t="inlineStr">
        <is>
          <t xml:space="preserve"> </t>
        </is>
      </c>
      <c r="D20" s="4" t="inlineStr">
        <is>
          <t xml:space="preserve"> </t>
        </is>
      </c>
    </row>
    <row r="21">
      <c r="A21" s="4" t="inlineStr">
        <is>
          <t>Nonaccrual loans</t>
        </is>
      </c>
      <c r="C21" s="5" t="n">
        <v>2065</v>
      </c>
      <c r="D21" s="5" t="n">
        <v>528</v>
      </c>
    </row>
    <row r="22">
      <c r="A22" s="4" t="inlineStr">
        <is>
          <t>Nonperforming Assets | Commercial loans</t>
        </is>
      </c>
      <c r="C22" s="4" t="inlineStr">
        <is>
          <t xml:space="preserve"> </t>
        </is>
      </c>
      <c r="D22" s="4" t="inlineStr">
        <is>
          <t xml:space="preserve"> </t>
        </is>
      </c>
    </row>
    <row r="23">
      <c r="A23" s="3" t="inlineStr">
        <is>
          <t>Nonperforming Assets [Line Items]</t>
        </is>
      </c>
      <c r="C23" s="4" t="inlineStr">
        <is>
          <t xml:space="preserve"> </t>
        </is>
      </c>
      <c r="D23" s="4" t="inlineStr">
        <is>
          <t xml:space="preserve"> </t>
        </is>
      </c>
    </row>
    <row r="24">
      <c r="A24" s="4" t="inlineStr">
        <is>
          <t>Nonaccrual loans</t>
        </is>
      </c>
      <c r="C24" s="5" t="n">
        <v>2526</v>
      </c>
      <c r="D24" s="5" t="n">
        <v>1208</v>
      </c>
    </row>
    <row r="25">
      <c r="A25" s="4" t="inlineStr">
        <is>
          <t>Nonperforming Assets | Loans to individuals</t>
        </is>
      </c>
      <c r="C25" s="4" t="inlineStr">
        <is>
          <t xml:space="preserve"> </t>
        </is>
      </c>
      <c r="D25" s="4" t="inlineStr">
        <is>
          <t xml:space="preserve"> </t>
        </is>
      </c>
    </row>
    <row r="26">
      <c r="A26" s="3" t="inlineStr">
        <is>
          <t>Nonperforming Assets [Line Items]</t>
        </is>
      </c>
      <c r="C26" s="4" t="inlineStr">
        <is>
          <t xml:space="preserve"> </t>
        </is>
      </c>
      <c r="D26" s="4" t="inlineStr">
        <is>
          <t xml:space="preserve"> </t>
        </is>
      </c>
    </row>
    <row r="27">
      <c r="A27" s="4" t="inlineStr">
        <is>
          <t>Nonaccrual loans</t>
        </is>
      </c>
      <c r="C27" s="6" t="n">
        <v>49</v>
      </c>
      <c r="D27" s="6" t="n">
        <v>31</v>
      </c>
    </row>
    <row r="28"/>
    <row r="29">
      <c r="A29" s="4" t="inlineStr">
        <is>
          <t>[1]Includes $368,000 and $506,000 of restructured loans as of June 30, 2024 and December 31, 2023, respectively.</t>
        </is>
      </c>
    </row>
  </sheetData>
  <mergeCells count="3">
    <mergeCell ref="A1:B2"/>
    <mergeCell ref="A28:C28"/>
    <mergeCell ref="A29:C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Allowance for Loan Losses Activity by Portfolio Seg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s for Loan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43557</v>
      </c>
      <c r="C4" s="6" t="n">
        <v>36332</v>
      </c>
      <c r="D4" s="6" t="n">
        <v>42674</v>
      </c>
      <c r="E4" s="6" t="n">
        <v>36515</v>
      </c>
      <c r="F4" s="6" t="n">
        <v>36515</v>
      </c>
    </row>
    <row r="5">
      <c r="A5" s="4" t="inlineStr">
        <is>
          <t>Loans charged-off</t>
        </is>
      </c>
      <c r="B5" s="5" t="n">
        <v>-721</v>
      </c>
      <c r="C5" s="5" t="n">
        <v>-737</v>
      </c>
      <c r="D5" s="5" t="n">
        <v>-1355</v>
      </c>
      <c r="E5" s="5" t="n">
        <v>-1370</v>
      </c>
      <c r="F5" s="5" t="n">
        <v>-4204</v>
      </c>
    </row>
    <row r="6">
      <c r="A6" s="4" t="inlineStr">
        <is>
          <t>Recoveries of loans charged-off</t>
        </is>
      </c>
      <c r="B6" s="5" t="n">
        <v>444</v>
      </c>
      <c r="C6" s="5" t="n">
        <v>430</v>
      </c>
      <c r="D6" s="5" t="n">
        <v>791</v>
      </c>
      <c r="E6" s="5" t="n">
        <v>792</v>
      </c>
      <c r="F6" s="4" t="inlineStr">
        <is>
          <t xml:space="preserve"> </t>
        </is>
      </c>
    </row>
    <row r="7">
      <c r="A7" s="4" t="inlineStr">
        <is>
          <t>Net loans (charged-off) recovered</t>
        </is>
      </c>
      <c r="B7" s="5" t="n">
        <v>-277</v>
      </c>
      <c r="C7" s="5" t="n">
        <v>-307</v>
      </c>
      <c r="D7" s="5" t="n">
        <v>-564</v>
      </c>
      <c r="E7" s="5" t="n">
        <v>-578</v>
      </c>
      <c r="F7" s="4" t="inlineStr">
        <is>
          <t xml:space="preserve"> </t>
        </is>
      </c>
    </row>
    <row r="8">
      <c r="A8" s="4" t="inlineStr">
        <is>
          <t>Provision for (reversal of) loan losses</t>
        </is>
      </c>
      <c r="B8" s="5" t="n">
        <v>-873</v>
      </c>
      <c r="C8" s="5" t="n">
        <v>278</v>
      </c>
      <c r="D8" s="5" t="n">
        <v>297</v>
      </c>
      <c r="E8" s="5" t="n">
        <v>366</v>
      </c>
      <c r="F8" s="4" t="inlineStr">
        <is>
          <t xml:space="preserve"> </t>
        </is>
      </c>
    </row>
    <row r="9">
      <c r="A9" s="4" t="inlineStr">
        <is>
          <t>Balance at end of period</t>
        </is>
      </c>
      <c r="B9" s="5" t="n">
        <v>42407</v>
      </c>
      <c r="C9" s="5" t="n">
        <v>36303</v>
      </c>
      <c r="D9" s="5" t="n">
        <v>42407</v>
      </c>
      <c r="E9" s="5" t="n">
        <v>36303</v>
      </c>
      <c r="F9" s="5" t="n">
        <v>42674</v>
      </c>
    </row>
    <row r="10">
      <c r="A10" s="4" t="inlineStr">
        <is>
          <t>Construction Real Estat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s for Loan Losse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5" t="n">
        <v>4920</v>
      </c>
      <c r="C12" s="5" t="n">
        <v>3152</v>
      </c>
      <c r="D12" s="5" t="n">
        <v>5287</v>
      </c>
      <c r="E12" s="5" t="n">
        <v>3164</v>
      </c>
      <c r="F12" s="5" t="n">
        <v>3164</v>
      </c>
    </row>
    <row r="13">
      <c r="A13" s="4" t="inlineStr">
        <is>
          <t>Loans charged-off</t>
        </is>
      </c>
      <c r="B13" s="5" t="n">
        <v>-24</v>
      </c>
      <c r="C13" s="5" t="n">
        <v>-63</v>
      </c>
      <c r="D13" s="5" t="n">
        <v>-24</v>
      </c>
      <c r="E13" s="5" t="n">
        <v>-63</v>
      </c>
      <c r="F13" s="5" t="n">
        <v>-92</v>
      </c>
    </row>
    <row r="14">
      <c r="A14" s="4" t="inlineStr">
        <is>
          <t>Recoveries of loans charged-off</t>
        </is>
      </c>
      <c r="B14" s="5" t="n">
        <v>0</v>
      </c>
      <c r="C14" s="5" t="n">
        <v>0</v>
      </c>
      <c r="D14" s="5" t="n">
        <v>0</v>
      </c>
      <c r="E14" s="5" t="n">
        <v>1</v>
      </c>
      <c r="F14" s="4" t="inlineStr">
        <is>
          <t xml:space="preserve"> </t>
        </is>
      </c>
    </row>
    <row r="15">
      <c r="A15" s="4" t="inlineStr">
        <is>
          <t>Net loans (charged-off) recovered</t>
        </is>
      </c>
      <c r="B15" s="5" t="n">
        <v>-24</v>
      </c>
      <c r="C15" s="5" t="n">
        <v>-63</v>
      </c>
      <c r="D15" s="5" t="n">
        <v>-24</v>
      </c>
      <c r="E15" s="5" t="n">
        <v>-62</v>
      </c>
      <c r="F15" s="4" t="inlineStr">
        <is>
          <t xml:space="preserve"> </t>
        </is>
      </c>
    </row>
    <row r="16">
      <c r="A16" s="4" t="inlineStr">
        <is>
          <t>Provision for (reversal of) loan losses</t>
        </is>
      </c>
      <c r="B16" s="5" t="n">
        <v>-162</v>
      </c>
      <c r="C16" s="5" t="n">
        <v>306</v>
      </c>
      <c r="D16" s="5" t="n">
        <v>-529</v>
      </c>
      <c r="E16" s="5" t="n">
        <v>293</v>
      </c>
      <c r="F16" s="4" t="inlineStr">
        <is>
          <t xml:space="preserve"> </t>
        </is>
      </c>
    </row>
    <row r="17">
      <c r="A17" s="4" t="inlineStr">
        <is>
          <t>Balance at end of period</t>
        </is>
      </c>
      <c r="B17" s="5" t="n">
        <v>4734</v>
      </c>
      <c r="C17" s="5" t="n">
        <v>3395</v>
      </c>
      <c r="D17" s="5" t="n">
        <v>4734</v>
      </c>
      <c r="E17" s="5" t="n">
        <v>3395</v>
      </c>
      <c r="F17" s="5" t="n">
        <v>5287</v>
      </c>
    </row>
    <row r="18">
      <c r="A18" s="4" t="inlineStr">
        <is>
          <t>1-4 Family Residential Real Estate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s for Loan Losse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period</t>
        </is>
      </c>
      <c r="B20" s="5" t="n">
        <v>2768</v>
      </c>
      <c r="C20" s="5" t="n">
        <v>2314</v>
      </c>
      <c r="D20" s="5" t="n">
        <v>2840</v>
      </c>
      <c r="E20" s="5" t="n">
        <v>2173</v>
      </c>
      <c r="F20" s="5" t="n">
        <v>2173</v>
      </c>
    </row>
    <row r="21">
      <c r="A21" s="4" t="inlineStr">
        <is>
          <t>Loans charged-off</t>
        </is>
      </c>
      <c r="B21" s="5" t="n">
        <v>-106</v>
      </c>
      <c r="C21" s="5" t="n">
        <v>-22</v>
      </c>
      <c r="D21" s="5" t="n">
        <v>-128</v>
      </c>
      <c r="E21" s="5" t="n">
        <v>-71</v>
      </c>
      <c r="F21" s="5" t="n">
        <v>-119</v>
      </c>
    </row>
    <row r="22">
      <c r="A22" s="4" t="inlineStr">
        <is>
          <t>Recoveries of loans charged-off</t>
        </is>
      </c>
      <c r="B22" s="5" t="n">
        <v>33</v>
      </c>
      <c r="C22" s="5" t="n">
        <v>41</v>
      </c>
      <c r="D22" s="5" t="n">
        <v>44</v>
      </c>
      <c r="E22" s="5" t="n">
        <v>46</v>
      </c>
      <c r="F22" s="4" t="inlineStr">
        <is>
          <t xml:space="preserve"> </t>
        </is>
      </c>
    </row>
    <row r="23">
      <c r="A23" s="4" t="inlineStr">
        <is>
          <t>Net loans (charged-off) recovered</t>
        </is>
      </c>
      <c r="B23" s="5" t="n">
        <v>-73</v>
      </c>
      <c r="C23" s="5" t="n">
        <v>19</v>
      </c>
      <c r="D23" s="5" t="n">
        <v>-84</v>
      </c>
      <c r="E23" s="5" t="n">
        <v>-25</v>
      </c>
      <c r="F23" s="4" t="inlineStr">
        <is>
          <t xml:space="preserve"> </t>
        </is>
      </c>
    </row>
    <row r="24">
      <c r="A24" s="4" t="inlineStr">
        <is>
          <t>Provision for (reversal of) loan losses</t>
        </is>
      </c>
      <c r="B24" s="5" t="n">
        <v>9</v>
      </c>
      <c r="C24" s="5" t="n">
        <v>327</v>
      </c>
      <c r="D24" s="5" t="n">
        <v>-52</v>
      </c>
      <c r="E24" s="5" t="n">
        <v>512</v>
      </c>
      <c r="F24" s="4" t="inlineStr">
        <is>
          <t xml:space="preserve"> </t>
        </is>
      </c>
    </row>
    <row r="25">
      <c r="A25" s="4" t="inlineStr">
        <is>
          <t>Balance at end of period</t>
        </is>
      </c>
      <c r="B25" s="5" t="n">
        <v>2704</v>
      </c>
      <c r="C25" s="5" t="n">
        <v>2660</v>
      </c>
      <c r="D25" s="5" t="n">
        <v>2704</v>
      </c>
      <c r="E25" s="5" t="n">
        <v>2660</v>
      </c>
      <c r="F25" s="5" t="n">
        <v>2840</v>
      </c>
    </row>
    <row r="26">
      <c r="A26" s="4" t="inlineStr">
        <is>
          <t>Commercial Real Estate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s for Loan Losse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beginning of period</t>
        </is>
      </c>
      <c r="B28" s="5" t="n">
        <v>32893</v>
      </c>
      <c r="C28" s="5" t="n">
        <v>28721</v>
      </c>
      <c r="D28" s="5" t="n">
        <v>32266</v>
      </c>
      <c r="E28" s="5" t="n">
        <v>28701</v>
      </c>
      <c r="F28" s="5" t="n">
        <v>28701</v>
      </c>
    </row>
    <row r="29">
      <c r="A29" s="4" t="inlineStr">
        <is>
          <t>Loans charged-off</t>
        </is>
      </c>
      <c r="B29" s="5" t="n">
        <v>0</v>
      </c>
      <c r="C29" s="5" t="n">
        <v>0</v>
      </c>
      <c r="D29" s="5" t="n">
        <v>0</v>
      </c>
      <c r="E29" s="5" t="n">
        <v>0</v>
      </c>
      <c r="F29" s="5" t="n">
        <v>-788</v>
      </c>
    </row>
    <row r="30">
      <c r="A30" s="4" t="inlineStr">
        <is>
          <t>Recoveries of loans charged-off</t>
        </is>
      </c>
      <c r="B30" s="5" t="n">
        <v>0</v>
      </c>
      <c r="C30" s="5" t="n">
        <v>1</v>
      </c>
      <c r="D30" s="5" t="n">
        <v>3</v>
      </c>
      <c r="E30" s="5" t="n">
        <v>1</v>
      </c>
      <c r="F30" s="4" t="inlineStr">
        <is>
          <t xml:space="preserve"> </t>
        </is>
      </c>
    </row>
    <row r="31">
      <c r="A31" s="4" t="inlineStr">
        <is>
          <t>Net loans (charged-off) recovered</t>
        </is>
      </c>
      <c r="B31" s="5" t="n">
        <v>0</v>
      </c>
      <c r="C31" s="5" t="n">
        <v>1</v>
      </c>
      <c r="D31" s="5" t="n">
        <v>3</v>
      </c>
      <c r="E31" s="5" t="n">
        <v>1</v>
      </c>
      <c r="F31" s="4" t="inlineStr">
        <is>
          <t xml:space="preserve"> </t>
        </is>
      </c>
    </row>
    <row r="32">
      <c r="A32" s="4" t="inlineStr">
        <is>
          <t>Provision for (reversal of) loan losses</t>
        </is>
      </c>
      <c r="B32" s="5" t="n">
        <v>-1052</v>
      </c>
      <c r="C32" s="5" t="n">
        <v>-710</v>
      </c>
      <c r="D32" s="5" t="n">
        <v>-428</v>
      </c>
      <c r="E32" s="5" t="n">
        <v>-690</v>
      </c>
      <c r="F32" s="4" t="inlineStr">
        <is>
          <t xml:space="preserve"> </t>
        </is>
      </c>
    </row>
    <row r="33">
      <c r="A33" s="4" t="inlineStr">
        <is>
          <t>Balance at end of period</t>
        </is>
      </c>
      <c r="B33" s="5" t="n">
        <v>31841</v>
      </c>
      <c r="C33" s="5" t="n">
        <v>28012</v>
      </c>
      <c r="D33" s="5" t="n">
        <v>31841</v>
      </c>
      <c r="E33" s="5" t="n">
        <v>28012</v>
      </c>
      <c r="F33" s="5" t="n">
        <v>32266</v>
      </c>
    </row>
    <row r="34">
      <c r="A34" s="4" t="inlineStr">
        <is>
          <t>Commercial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s for Loan Losse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beginning of period</t>
        </is>
      </c>
      <c r="B36" s="5" t="n">
        <v>2774</v>
      </c>
      <c r="C36" s="5" t="n">
        <v>1901</v>
      </c>
      <c r="D36" s="5" t="n">
        <v>2086</v>
      </c>
      <c r="E36" s="5" t="n">
        <v>2235</v>
      </c>
      <c r="F36" s="5" t="n">
        <v>2235</v>
      </c>
    </row>
    <row r="37">
      <c r="A37" s="4" t="inlineStr">
        <is>
          <t>Loans charged-off</t>
        </is>
      </c>
      <c r="B37" s="5" t="n">
        <v>-216</v>
      </c>
      <c r="C37" s="5" t="n">
        <v>-260</v>
      </c>
      <c r="D37" s="5" t="n">
        <v>-367</v>
      </c>
      <c r="E37" s="5" t="n">
        <v>-369</v>
      </c>
      <c r="F37" s="5" t="n">
        <v>-1283</v>
      </c>
    </row>
    <row r="38">
      <c r="A38" s="4" t="inlineStr">
        <is>
          <t>Recoveries of loans charged-off</t>
        </is>
      </c>
      <c r="B38" s="5" t="n">
        <v>191</v>
      </c>
      <c r="C38" s="5" t="n">
        <v>143</v>
      </c>
      <c r="D38" s="5" t="n">
        <v>247</v>
      </c>
      <c r="E38" s="5" t="n">
        <v>203</v>
      </c>
      <c r="F38" s="4" t="inlineStr">
        <is>
          <t xml:space="preserve"> </t>
        </is>
      </c>
    </row>
    <row r="39">
      <c r="A39" s="4" t="inlineStr">
        <is>
          <t>Net loans (charged-off) recovered</t>
        </is>
      </c>
      <c r="B39" s="5" t="n">
        <v>-25</v>
      </c>
      <c r="C39" s="5" t="n">
        <v>-117</v>
      </c>
      <c r="D39" s="5" t="n">
        <v>-120</v>
      </c>
      <c r="E39" s="5" t="n">
        <v>-166</v>
      </c>
      <c r="F39" s="4" t="inlineStr">
        <is>
          <t xml:space="preserve"> </t>
        </is>
      </c>
    </row>
    <row r="40">
      <c r="A40" s="4" t="inlineStr">
        <is>
          <t>Provision for (reversal of) loan losses</t>
        </is>
      </c>
      <c r="B40" s="5" t="n">
        <v>193</v>
      </c>
      <c r="C40" s="5" t="n">
        <v>233</v>
      </c>
      <c r="D40" s="5" t="n">
        <v>976</v>
      </c>
      <c r="E40" s="5" t="n">
        <v>-52</v>
      </c>
      <c r="F40" s="4" t="inlineStr">
        <is>
          <t xml:space="preserve"> </t>
        </is>
      </c>
    </row>
    <row r="41">
      <c r="A41" s="4" t="inlineStr">
        <is>
          <t>Balance at end of period</t>
        </is>
      </c>
      <c r="B41" s="5" t="n">
        <v>2942</v>
      </c>
      <c r="C41" s="5" t="n">
        <v>2017</v>
      </c>
      <c r="D41" s="5" t="n">
        <v>2942</v>
      </c>
      <c r="E41" s="5" t="n">
        <v>2017</v>
      </c>
      <c r="F41" s="5" t="n">
        <v>2086</v>
      </c>
    </row>
    <row r="42">
      <c r="A42" s="4" t="inlineStr">
        <is>
          <t>Municipal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s for Loan Losse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at beginning of period</t>
        </is>
      </c>
      <c r="B44" s="5" t="n">
        <v>19</v>
      </c>
      <c r="C44" s="5" t="n">
        <v>44</v>
      </c>
      <c r="D44" s="5" t="n">
        <v>19</v>
      </c>
      <c r="E44" s="5" t="n">
        <v>45</v>
      </c>
      <c r="F44" s="5" t="n">
        <v>45</v>
      </c>
    </row>
    <row r="45">
      <c r="A45" s="4" t="inlineStr">
        <is>
          <t>Loans charged-off</t>
        </is>
      </c>
      <c r="B45" s="5" t="n">
        <v>0</v>
      </c>
      <c r="C45" s="5" t="n">
        <v>0</v>
      </c>
      <c r="D45" s="5" t="n">
        <v>0</v>
      </c>
      <c r="E45" s="5" t="n">
        <v>0</v>
      </c>
      <c r="F45" s="5" t="n">
        <v>0</v>
      </c>
    </row>
    <row r="46">
      <c r="A46" s="4" t="inlineStr">
        <is>
          <t>Recoveries of loans charged-off</t>
        </is>
      </c>
      <c r="B46" s="5" t="n">
        <v>0</v>
      </c>
      <c r="C46" s="5" t="n">
        <v>0</v>
      </c>
      <c r="D46" s="5" t="n">
        <v>0</v>
      </c>
      <c r="E46" s="5" t="n">
        <v>0</v>
      </c>
      <c r="F46" s="4" t="inlineStr">
        <is>
          <t xml:space="preserve"> </t>
        </is>
      </c>
    </row>
    <row r="47">
      <c r="A47" s="4" t="inlineStr">
        <is>
          <t>Net loans (charged-off) recovered</t>
        </is>
      </c>
      <c r="B47" s="5" t="n">
        <v>0</v>
      </c>
      <c r="C47" s="5" t="n">
        <v>0</v>
      </c>
      <c r="D47" s="5" t="n">
        <v>0</v>
      </c>
      <c r="E47" s="5" t="n">
        <v>0</v>
      </c>
      <c r="F47" s="4" t="inlineStr">
        <is>
          <t xml:space="preserve"> </t>
        </is>
      </c>
    </row>
    <row r="48">
      <c r="A48" s="4" t="inlineStr">
        <is>
          <t>Provision for (reversal of) loan losses</t>
        </is>
      </c>
      <c r="B48" s="5" t="n">
        <v>-1</v>
      </c>
      <c r="C48" s="5" t="n">
        <v>-7</v>
      </c>
      <c r="D48" s="5" t="n">
        <v>-1</v>
      </c>
      <c r="E48" s="5" t="n">
        <v>-8</v>
      </c>
      <c r="F48" s="4" t="inlineStr">
        <is>
          <t xml:space="preserve"> </t>
        </is>
      </c>
    </row>
    <row r="49">
      <c r="A49" s="4" t="inlineStr">
        <is>
          <t>Balance at end of period</t>
        </is>
      </c>
      <c r="B49" s="5" t="n">
        <v>18</v>
      </c>
      <c r="C49" s="5" t="n">
        <v>37</v>
      </c>
      <c r="D49" s="5" t="n">
        <v>18</v>
      </c>
      <c r="E49" s="5" t="n">
        <v>37</v>
      </c>
      <c r="F49" s="5" t="n">
        <v>19</v>
      </c>
    </row>
    <row r="50">
      <c r="A50" s="4" t="inlineStr">
        <is>
          <t>Loans to individual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s for Loan Losse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at beginning of period</t>
        </is>
      </c>
      <c r="B52" s="5" t="n">
        <v>183</v>
      </c>
      <c r="C52" s="5" t="n">
        <v>200</v>
      </c>
      <c r="D52" s="5" t="n">
        <v>176</v>
      </c>
      <c r="E52" s="5" t="n">
        <v>197</v>
      </c>
      <c r="F52" s="5" t="n">
        <v>197</v>
      </c>
    </row>
    <row r="53">
      <c r="A53" s="4" t="inlineStr">
        <is>
          <t>Loans charged-off</t>
        </is>
      </c>
      <c r="B53" s="5" t="n">
        <v>-375</v>
      </c>
      <c r="C53" s="5" t="n">
        <v>-392</v>
      </c>
      <c r="D53" s="5" t="n">
        <v>-836</v>
      </c>
      <c r="E53" s="5" t="n">
        <v>-867</v>
      </c>
      <c r="F53" s="5" t="n">
        <v>-1922</v>
      </c>
    </row>
    <row r="54">
      <c r="A54" s="4" t="inlineStr">
        <is>
          <t>Recoveries of loans charged-off</t>
        </is>
      </c>
      <c r="B54" s="5" t="n">
        <v>220</v>
      </c>
      <c r="C54" s="5" t="n">
        <v>245</v>
      </c>
      <c r="D54" s="5" t="n">
        <v>497</v>
      </c>
      <c r="E54" s="5" t="n">
        <v>541</v>
      </c>
      <c r="F54" s="4" t="inlineStr">
        <is>
          <t xml:space="preserve"> </t>
        </is>
      </c>
    </row>
    <row r="55">
      <c r="A55" s="4" t="inlineStr">
        <is>
          <t>Net loans (charged-off) recovered</t>
        </is>
      </c>
      <c r="B55" s="5" t="n">
        <v>-155</v>
      </c>
      <c r="C55" s="5" t="n">
        <v>-147</v>
      </c>
      <c r="D55" s="5" t="n">
        <v>-339</v>
      </c>
      <c r="E55" s="5" t="n">
        <v>-326</v>
      </c>
      <c r="F55" s="4" t="inlineStr">
        <is>
          <t xml:space="preserve"> </t>
        </is>
      </c>
    </row>
    <row r="56">
      <c r="A56" s="4" t="inlineStr">
        <is>
          <t>Provision for (reversal of) loan losses</t>
        </is>
      </c>
      <c r="B56" s="5" t="n">
        <v>140</v>
      </c>
      <c r="C56" s="5" t="n">
        <v>129</v>
      </c>
      <c r="D56" s="5" t="n">
        <v>331</v>
      </c>
      <c r="E56" s="5" t="n">
        <v>311</v>
      </c>
      <c r="F56" s="4" t="inlineStr">
        <is>
          <t xml:space="preserve"> </t>
        </is>
      </c>
    </row>
    <row r="57">
      <c r="A57" s="4" t="inlineStr">
        <is>
          <t>Balance at end of period</t>
        </is>
      </c>
      <c r="B57" s="6" t="n">
        <v>168</v>
      </c>
      <c r="C57" s="6" t="n">
        <v>182</v>
      </c>
      <c r="D57" s="6" t="n">
        <v>168</v>
      </c>
      <c r="E57" s="6" t="n">
        <v>182</v>
      </c>
      <c r="F57" s="6" t="n">
        <v>1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3" customWidth="1" min="2" max="2"/>
    <col width="28" customWidth="1" min="3" max="3"/>
    <col width="33" customWidth="1" min="4" max="4"/>
    <col width="28" customWidth="1" min="5" max="5"/>
    <col width="22" customWidth="1" min="6" max="6"/>
  </cols>
  <sheetData>
    <row r="1">
      <c r="A1" s="1" t="inlineStr">
        <is>
          <t>Loans and Allowance for Loan Losses - Narrative (Details) $ in Thousands</t>
        </is>
      </c>
      <c r="B1" s="2" t="inlineStr">
        <is>
          <t>3 Months Ended</t>
        </is>
      </c>
      <c r="D1" s="2" t="inlineStr">
        <is>
          <t>6 Months Ended</t>
        </is>
      </c>
      <c r="F1" s="2" t="inlineStr">
        <is>
          <t>12 Months Ended</t>
        </is>
      </c>
    </row>
    <row r="2">
      <c r="B2" s="2" t="inlineStr">
        <is>
          <t>Jun. 30, 2024 USD ($) loan loans</t>
        </is>
      </c>
      <c r="C2" s="2" t="inlineStr">
        <is>
          <t>Jun. 30, 2023 USD ($) loans</t>
        </is>
      </c>
      <c r="D2" s="2" t="inlineStr">
        <is>
          <t>Jun. 30, 2024 USD ($) loan loans</t>
        </is>
      </c>
      <c r="E2" s="2" t="inlineStr">
        <is>
          <t>Jun. 30, 2023 USD ($) loans</t>
        </is>
      </c>
      <c r="F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in Process of Foreclosure, Amount</t>
        </is>
      </c>
      <c r="B4" s="6" t="n">
        <v>0</v>
      </c>
      <c r="C4" s="4" t="inlineStr">
        <is>
          <t xml:space="preserve"> </t>
        </is>
      </c>
      <c r="D4" s="6" t="n">
        <v>0</v>
      </c>
      <c r="E4" s="4" t="inlineStr">
        <is>
          <t xml:space="preserve"> </t>
        </is>
      </c>
      <c r="F4" s="6" t="n">
        <v>1000</v>
      </c>
    </row>
    <row r="5">
      <c r="A5" s="4" t="inlineStr">
        <is>
          <t>Reversal of interest income on nonaccrual loans</t>
        </is>
      </c>
      <c r="B5" s="5" t="n">
        <v>14</v>
      </c>
      <c r="C5" s="6" t="n">
        <v>11</v>
      </c>
      <c r="D5" s="5" t="n">
        <v>59</v>
      </c>
      <c r="E5" s="6" t="n">
        <v>30</v>
      </c>
      <c r="F5" s="4" t="inlineStr">
        <is>
          <t xml:space="preserve"> </t>
        </is>
      </c>
    </row>
    <row r="6">
      <c r="A6" s="4" t="inlineStr">
        <is>
          <t>Nonaccrual loans, no allowance</t>
        </is>
      </c>
      <c r="B6" s="5" t="n">
        <v>963</v>
      </c>
      <c r="C6" s="4" t="inlineStr">
        <is>
          <t xml:space="preserve"> </t>
        </is>
      </c>
      <c r="D6" s="5" t="n">
        <v>963</v>
      </c>
      <c r="E6" s="4" t="inlineStr">
        <is>
          <t xml:space="preserve"> </t>
        </is>
      </c>
      <c r="F6" s="5" t="n">
        <v>1000</v>
      </c>
    </row>
    <row r="7">
      <c r="A7" s="4" t="inlineStr">
        <is>
          <t>Collateral-dependent loans</t>
        </is>
      </c>
      <c r="B7" s="5" t="n">
        <v>10300</v>
      </c>
      <c r="C7" s="4" t="inlineStr">
        <is>
          <t xml:space="preserve"> </t>
        </is>
      </c>
      <c r="D7" s="5" t="n">
        <v>10300</v>
      </c>
      <c r="E7" s="4" t="inlineStr">
        <is>
          <t xml:space="preserve"> </t>
        </is>
      </c>
      <c r="F7" s="5" t="n">
        <v>7500</v>
      </c>
    </row>
    <row r="8">
      <c r="A8" s="4" t="inlineStr">
        <is>
          <t>Restructured loans</t>
        </is>
      </c>
      <c r="B8" s="4" t="inlineStr">
        <is>
          <t xml:space="preserve"> </t>
        </is>
      </c>
      <c r="C8" s="4" t="inlineStr">
        <is>
          <t xml:space="preserve"> </t>
        </is>
      </c>
      <c r="D8" s="5" t="n">
        <v>368</v>
      </c>
      <c r="E8" s="4" t="inlineStr">
        <is>
          <t xml:space="preserve"> </t>
        </is>
      </c>
      <c r="F8" s="5" t="n">
        <v>506</v>
      </c>
    </row>
    <row r="9">
      <c r="A9" s="4" t="inlineStr">
        <is>
          <t>Accrued interest receivable on our loan portfolio</t>
        </is>
      </c>
      <c r="B9" s="6" t="n">
        <v>22400</v>
      </c>
      <c r="C9" s="4" t="inlineStr">
        <is>
          <t xml:space="preserve"> </t>
        </is>
      </c>
      <c r="D9" s="6" t="n">
        <v>22400</v>
      </c>
      <c r="E9" s="4" t="inlineStr">
        <is>
          <t xml:space="preserve"> </t>
        </is>
      </c>
      <c r="F9" s="6" t="n">
        <v>21300</v>
      </c>
    </row>
    <row r="10">
      <c r="A10" s="4" t="inlineStr">
        <is>
          <t>Financing Receivable, Excluding Accrued Interest, Modified In Period, Number Of Loans Modified, Nonaccrual | loans</t>
        </is>
      </c>
      <c r="B10" s="5" t="n">
        <v>3</v>
      </c>
      <c r="C10" s="4" t="inlineStr">
        <is>
          <t xml:space="preserve"> </t>
        </is>
      </c>
      <c r="D10" s="5" t="n">
        <v>3</v>
      </c>
      <c r="E10" s="4" t="inlineStr">
        <is>
          <t xml:space="preserve"> </t>
        </is>
      </c>
      <c r="F10" s="4" t="inlineStr">
        <is>
          <t xml:space="preserve"> </t>
        </is>
      </c>
    </row>
    <row r="11">
      <c r="A11" s="4" t="inlineStr">
        <is>
          <t>Commercial Real Estate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Loan Term</t>
        </is>
      </c>
      <c r="B13" s="4" t="inlineStr">
        <is>
          <t xml:space="preserve"> </t>
        </is>
      </c>
      <c r="C13" s="4" t="inlineStr">
        <is>
          <t xml:space="preserve"> </t>
        </is>
      </c>
      <c r="D13" s="4" t="inlineStr">
        <is>
          <t>20 years</t>
        </is>
      </c>
      <c r="E13" s="4" t="inlineStr">
        <is>
          <t xml:space="preserve"> </t>
        </is>
      </c>
      <c r="F13" s="4" t="inlineStr">
        <is>
          <t xml:space="preserve"> </t>
        </is>
      </c>
    </row>
    <row r="14">
      <c r="A14" s="4" t="inlineStr">
        <is>
          <t>Owner and nonowner-occupied real estate</t>
        </is>
      </c>
      <c r="B14" s="6" t="n">
        <v>1870000</v>
      </c>
      <c r="C14" s="4" t="inlineStr">
        <is>
          <t xml:space="preserve"> </t>
        </is>
      </c>
      <c r="D14" s="6" t="n">
        <v>1870000</v>
      </c>
      <c r="E14" s="4" t="inlineStr">
        <is>
          <t xml:space="preserve"> </t>
        </is>
      </c>
      <c r="F14" s="4" t="inlineStr">
        <is>
          <t xml:space="preserve"> </t>
        </is>
      </c>
    </row>
    <row r="15">
      <c r="A15" s="4" t="inlineStr">
        <is>
          <t>Loans secured by multi-family properties</t>
        </is>
      </c>
      <c r="B15" s="5" t="n">
        <v>579700</v>
      </c>
      <c r="C15" s="4" t="inlineStr">
        <is>
          <t xml:space="preserve"> </t>
        </is>
      </c>
      <c r="D15" s="5" t="n">
        <v>579700</v>
      </c>
      <c r="E15" s="4" t="inlineStr">
        <is>
          <t xml:space="preserve"> </t>
        </is>
      </c>
      <c r="F15" s="4" t="inlineStr">
        <is>
          <t xml:space="preserve"> </t>
        </is>
      </c>
    </row>
    <row r="16">
      <c r="A16" s="4" t="inlineStr">
        <is>
          <t>Loans secured by farmland</t>
        </is>
      </c>
      <c r="B16" s="5" t="n">
        <v>27400</v>
      </c>
      <c r="C16" s="4" t="inlineStr">
        <is>
          <t xml:space="preserve"> </t>
        </is>
      </c>
      <c r="D16" s="5" t="n">
        <v>27400</v>
      </c>
      <c r="E16" s="4" t="inlineStr">
        <is>
          <t xml:space="preserve"> </t>
        </is>
      </c>
      <c r="F16" s="4" t="inlineStr">
        <is>
          <t xml:space="preserve"> </t>
        </is>
      </c>
    </row>
    <row r="17">
      <c r="A17" s="4" t="inlineStr">
        <is>
          <t>Commercial loans | Extended Matu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ed loans</t>
        </is>
      </c>
      <c r="B19" s="6" t="n">
        <v>26</v>
      </c>
      <c r="C19" s="4" t="inlineStr">
        <is>
          <t xml:space="preserve"> </t>
        </is>
      </c>
      <c r="D19" s="6" t="n">
        <v>26</v>
      </c>
      <c r="E19" s="6" t="n">
        <v>314</v>
      </c>
      <c r="F19" s="4" t="inlineStr">
        <is>
          <t xml:space="preserve"> </t>
        </is>
      </c>
    </row>
    <row r="20">
      <c r="A20" s="4" t="inlineStr">
        <is>
          <t>Financing Receivable, Excluding Accrued Interest, Modified In Period, Number Of Loans Modified, Nonaccrual</t>
        </is>
      </c>
      <c r="B20" s="5" t="n">
        <v>1</v>
      </c>
      <c r="C20" s="5" t="n">
        <v>2</v>
      </c>
      <c r="D20" s="5" t="n">
        <v>1</v>
      </c>
      <c r="E20" s="5" t="n">
        <v>2</v>
      </c>
      <c r="F20" s="4" t="inlineStr">
        <is>
          <t xml:space="preserve"> </t>
        </is>
      </c>
    </row>
    <row r="21">
      <c r="A21" s="4" t="inlineStr">
        <is>
          <t>1-4 Family Residential Real Estate Loan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eneral Loan Term</t>
        </is>
      </c>
      <c r="B23" s="4" t="inlineStr">
        <is>
          <t xml:space="preserve"> </t>
        </is>
      </c>
      <c r="C23" s="4" t="inlineStr">
        <is>
          <t xml:space="preserve"> </t>
        </is>
      </c>
      <c r="D23" s="4" t="inlineStr">
        <is>
          <t>15 years</t>
        </is>
      </c>
      <c r="E23" s="4" t="inlineStr">
        <is>
          <t xml:space="preserve"> </t>
        </is>
      </c>
      <c r="F23" s="4" t="inlineStr">
        <is>
          <t xml:space="preserve"> </t>
        </is>
      </c>
    </row>
    <row r="24">
      <c r="A24" s="4" t="inlineStr">
        <is>
          <t>1-4 Family Residential Real Estate Loan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eneral Loan Term</t>
        </is>
      </c>
      <c r="B26" s="4" t="inlineStr">
        <is>
          <t xml:space="preserve"> </t>
        </is>
      </c>
      <c r="C26" s="4" t="inlineStr">
        <is>
          <t xml:space="preserve"> </t>
        </is>
      </c>
      <c r="D26" s="4" t="inlineStr">
        <is>
          <t>30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673</v>
      </c>
      <c r="C4" s="6" t="n">
        <v>24893</v>
      </c>
      <c r="D4" s="6" t="n">
        <v>46184</v>
      </c>
      <c r="E4" s="6" t="n">
        <v>50927</v>
      </c>
    </row>
    <row r="5">
      <c r="A5" s="3" t="inlineStr">
        <is>
          <t>Securities AFS and transferred securities:</t>
        </is>
      </c>
      <c r="B5" s="4" t="inlineStr">
        <is>
          <t xml:space="preserve"> </t>
        </is>
      </c>
      <c r="C5" s="4" t="inlineStr">
        <is>
          <t xml:space="preserve"> </t>
        </is>
      </c>
      <c r="D5" s="4" t="inlineStr">
        <is>
          <t xml:space="preserve"> </t>
        </is>
      </c>
      <c r="E5" s="4" t="inlineStr">
        <is>
          <t xml:space="preserve"> </t>
        </is>
      </c>
    </row>
    <row r="6">
      <c r="A6" s="4" t="inlineStr">
        <is>
          <t>Change in unrealized holding gain (loss) on AFS securities during the period</t>
        </is>
      </c>
      <c r="B6" s="5" t="n">
        <v>-1800</v>
      </c>
      <c r="C6" s="5" t="n">
        <v>6831</v>
      </c>
      <c r="D6" s="5" t="n">
        <v>-7687</v>
      </c>
      <c r="E6" s="5" t="n">
        <v>19850</v>
      </c>
    </row>
    <row r="7">
      <c r="A7" s="4" t="inlineStr">
        <is>
          <t>Reclassification adjustment for amortization related to AFS and HTM debt securities</t>
        </is>
      </c>
      <c r="B7" s="5" t="n">
        <v>2068</v>
      </c>
      <c r="C7" s="5" t="n">
        <v>1989</v>
      </c>
      <c r="D7" s="5" t="n">
        <v>4091</v>
      </c>
      <c r="E7" s="5" t="n">
        <v>3981</v>
      </c>
    </row>
    <row r="8">
      <c r="A8" s="4" t="inlineStr">
        <is>
          <t>Reclassification adjustment for net (gain) loss on sale of AFS securities, included in net income</t>
        </is>
      </c>
      <c r="B8" s="5" t="n">
        <v>563</v>
      </c>
      <c r="C8" s="5" t="n">
        <v>3455</v>
      </c>
      <c r="D8" s="5" t="n">
        <v>581</v>
      </c>
      <c r="E8" s="5" t="n">
        <v>5601</v>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Change in net unrealized gain (loss) on effective cash flow hedge interest rate swap derivatives</t>
        </is>
      </c>
      <c r="B10" s="5" t="n">
        <v>4683</v>
      </c>
      <c r="C10" s="5" t="n">
        <v>15876</v>
      </c>
      <c r="D10" s="5" t="n">
        <v>18299</v>
      </c>
      <c r="E10" s="5" t="n">
        <v>8900</v>
      </c>
    </row>
    <row r="11">
      <c r="A11" s="4" t="inlineStr">
        <is>
          <t>Reclassification adjustment of net (gain) loss related to derivatives designated as cash flow hedges</t>
        </is>
      </c>
      <c r="B11" s="5" t="n">
        <v>-5782</v>
      </c>
      <c r="C11" s="5" t="n">
        <v>-6054</v>
      </c>
      <c r="D11" s="5" t="n">
        <v>-12424</v>
      </c>
      <c r="E11" s="5" t="n">
        <v>-11162</v>
      </c>
    </row>
    <row r="12">
      <c r="A12" s="3" t="inlineStr">
        <is>
          <t>Pension plans:</t>
        </is>
      </c>
      <c r="B12" s="4" t="inlineStr">
        <is>
          <t xml:space="preserve"> </t>
        </is>
      </c>
      <c r="C12" s="4" t="inlineStr">
        <is>
          <t xml:space="preserve"> </t>
        </is>
      </c>
      <c r="D12" s="4" t="inlineStr">
        <is>
          <t xml:space="preserve"> </t>
        </is>
      </c>
      <c r="E12" s="4" t="inlineStr">
        <is>
          <t xml:space="preserve"> </t>
        </is>
      </c>
    </row>
    <row r="13">
      <c r="A13" s="4" t="inlineStr">
        <is>
          <t>Amortization of net actuarial loss, included in net periodic benefit cost</t>
        </is>
      </c>
      <c r="B13" s="5" t="n">
        <v>148</v>
      </c>
      <c r="C13" s="5" t="n">
        <v>205</v>
      </c>
      <c r="D13" s="5" t="n">
        <v>315</v>
      </c>
      <c r="E13" s="5" t="n">
        <v>378</v>
      </c>
    </row>
    <row r="14">
      <c r="A14" s="4" t="inlineStr">
        <is>
          <t>Other comprehensive income (loss), before tax</t>
        </is>
      </c>
      <c r="B14" s="5" t="n">
        <v>-120</v>
      </c>
      <c r="C14" s="5" t="n">
        <v>22302</v>
      </c>
      <c r="D14" s="5" t="n">
        <v>3175</v>
      </c>
      <c r="E14" s="5" t="n">
        <v>27548</v>
      </c>
    </row>
    <row r="15">
      <c r="A15" s="4" t="inlineStr">
        <is>
          <t>Income tax (expense) benefit related to items of other comprehensive income (loss)</t>
        </is>
      </c>
      <c r="B15" s="5" t="n">
        <v>25</v>
      </c>
      <c r="C15" s="5" t="n">
        <v>-4683</v>
      </c>
      <c r="D15" s="5" t="n">
        <v>-667</v>
      </c>
      <c r="E15" s="5" t="n">
        <v>-5785</v>
      </c>
    </row>
    <row r="16">
      <c r="A16" s="4" t="inlineStr">
        <is>
          <t>Other comprehensive income (loss), net of tax</t>
        </is>
      </c>
      <c r="B16" s="5" t="n">
        <v>-95</v>
      </c>
      <c r="C16" s="5" t="n">
        <v>17619</v>
      </c>
      <c r="D16" s="5" t="n">
        <v>2508</v>
      </c>
      <c r="E16" s="5" t="n">
        <v>21763</v>
      </c>
    </row>
    <row r="17">
      <c r="A17" s="4" t="inlineStr">
        <is>
          <t>Comprehensive income (loss)</t>
        </is>
      </c>
      <c r="B17" s="6" t="n">
        <v>24578</v>
      </c>
      <c r="C17" s="6" t="n">
        <v>42512</v>
      </c>
      <c r="D17" s="6" t="n">
        <v>48692</v>
      </c>
      <c r="E17" s="6" t="n">
        <v>726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orrowing Arrangements (Details) - USD ($) $ in Thousands</t>
        </is>
      </c>
      <c r="C1" s="2" t="inlineStr">
        <is>
          <t>6 Months Ended</t>
        </is>
      </c>
      <c r="D1" s="2" t="inlineStr">
        <is>
          <t>12 Months Ended</t>
        </is>
      </c>
    </row>
    <row r="2">
      <c r="C2" s="2" t="inlineStr">
        <is>
          <t>Jun. 30, 2024</t>
        </is>
      </c>
      <c r="D2" s="2" t="inlineStr">
        <is>
          <t>Dec. 31, 2023</t>
        </is>
      </c>
    </row>
    <row r="3">
      <c r="A3" s="3" t="inlineStr">
        <is>
          <t>Debt Instrument [Line Items]</t>
        </is>
      </c>
      <c r="C3" s="4" t="inlineStr">
        <is>
          <t xml:space="preserve"> </t>
        </is>
      </c>
      <c r="D3" s="4" t="inlineStr">
        <is>
          <t xml:space="preserve"> </t>
        </is>
      </c>
    </row>
    <row r="4">
      <c r="A4" s="4" t="inlineStr">
        <is>
          <t>Other borrowings</t>
        </is>
      </c>
      <c r="C4" s="6" t="n">
        <v>201418</v>
      </c>
      <c r="D4" s="6" t="n">
        <v>509820</v>
      </c>
    </row>
    <row r="5">
      <c r="A5" s="4" t="inlineStr">
        <is>
          <t>FHLB borrowings</t>
        </is>
      </c>
      <c r="C5" s="5" t="n">
        <v>562282</v>
      </c>
      <c r="D5" s="5" t="n">
        <v>212648</v>
      </c>
    </row>
    <row r="6">
      <c r="A6" s="4" t="inlineStr">
        <is>
          <t>Other borrowings:</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Other borrowings</t>
        </is>
      </c>
      <c r="C8" s="5" t="n">
        <v>201418</v>
      </c>
      <c r="D8" s="5" t="n">
        <v>509820</v>
      </c>
    </row>
    <row r="9">
      <c r="A9" s="4" t="inlineStr">
        <is>
          <t>Average amount outstanding during the period</t>
        </is>
      </c>
      <c r="B9" s="4" t="inlineStr">
        <is>
          <t>[1]</t>
        </is>
      </c>
      <c r="C9" s="5" t="n">
        <v>230320</v>
      </c>
      <c r="D9" s="5" t="n">
        <v>436676</v>
      </c>
    </row>
    <row r="10">
      <c r="A10" s="4" t="inlineStr">
        <is>
          <t>Maximum amount outstanding during the period</t>
        </is>
      </c>
      <c r="B10" s="4" t="inlineStr">
        <is>
          <t>[2]</t>
        </is>
      </c>
      <c r="C10" s="6" t="n">
        <v>597765</v>
      </c>
      <c r="D10" s="6" t="n">
        <v>1030421</v>
      </c>
    </row>
    <row r="11">
      <c r="A11" s="4" t="inlineStr">
        <is>
          <t>Weighted average interest rate during the period</t>
        </is>
      </c>
      <c r="B11" s="4" t="inlineStr">
        <is>
          <t>[3]</t>
        </is>
      </c>
      <c r="C11" s="9" t="n">
        <v>0.058</v>
      </c>
      <c r="D11" s="9" t="n">
        <v>0.049</v>
      </c>
    </row>
    <row r="12">
      <c r="A12" s="4" t="inlineStr">
        <is>
          <t>Interest rate at end of the period</t>
        </is>
      </c>
      <c r="B12" s="4" t="inlineStr">
        <is>
          <t>[4]</t>
        </is>
      </c>
      <c r="C12" s="10" t="n">
        <v>0.05</v>
      </c>
      <c r="D12" s="10" t="n">
        <v>0.05</v>
      </c>
    </row>
    <row r="13">
      <c r="A13" s="4" t="inlineStr">
        <is>
          <t>FHLB borrowing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FHLB borrowings</t>
        </is>
      </c>
      <c r="C15" s="6" t="n">
        <v>562282</v>
      </c>
      <c r="D15" s="6" t="n">
        <v>212648</v>
      </c>
    </row>
    <row r="16">
      <c r="A16" s="4" t="inlineStr">
        <is>
          <t>Average amount outstanding during the period</t>
        </is>
      </c>
      <c r="B16" s="4" t="inlineStr">
        <is>
          <t>[1]</t>
        </is>
      </c>
      <c r="C16" s="5" t="n">
        <v>606942</v>
      </c>
      <c r="D16" s="5" t="n">
        <v>276584</v>
      </c>
    </row>
    <row r="17">
      <c r="A17" s="4" t="inlineStr">
        <is>
          <t>Maximum amount outstanding during the period</t>
        </is>
      </c>
      <c r="B17" s="4" t="inlineStr">
        <is>
          <t>[2]</t>
        </is>
      </c>
      <c r="C17" s="6" t="n">
        <v>712344</v>
      </c>
      <c r="D17" s="6" t="n">
        <v>533242</v>
      </c>
    </row>
    <row r="18">
      <c r="A18" s="4" t="inlineStr">
        <is>
          <t>Weighted average interest rate during the period</t>
        </is>
      </c>
      <c r="B18" s="4" t="inlineStr">
        <is>
          <t>[3]</t>
        </is>
      </c>
      <c r="C18" s="9" t="n">
        <v>0.041</v>
      </c>
      <c r="D18" s="9" t="n">
        <v>0.025</v>
      </c>
    </row>
    <row r="19">
      <c r="A19" s="4" t="inlineStr">
        <is>
          <t>Interest rate at end of the period</t>
        </is>
      </c>
      <c r="B19" s="4" t="inlineStr">
        <is>
          <t>[5]</t>
        </is>
      </c>
      <c r="C19" s="9" t="n">
        <v>0.041</v>
      </c>
      <c r="D19" s="9" t="n">
        <v>0.012</v>
      </c>
    </row>
    <row r="20"/>
    <row r="21">
      <c r="A21" s="4" t="inlineStr">
        <is>
          <t>[1] The average amount outstanding during the period was computed by dividing the total daily outstanding principal balances by the number of days in the period. The maximum amount outstanding at any month-end during the period. The weighted average interest rate during the period was computed by dividing the actual interest expense (annualized for interim periods) by the average amount outstanding during the period. The weighted average interest rate on other borrowings and FHLB borrowings includes the effect of interest rate swaps. Stated rate. The interest rate on FHLB borrowings includes the effect of interest rate swaps.</t>
        </is>
      </c>
    </row>
  </sheetData>
  <mergeCells count="3">
    <mergeCell ref="A1:B2"/>
    <mergeCell ref="A20:C20"/>
    <mergeCell ref="A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22" customWidth="1" min="2" max="2"/>
  </cols>
  <sheetData>
    <row r="1">
      <c r="A1" s="1" t="inlineStr">
        <is>
          <t>Borrowings Maturities Table (Details) $ in Thousands</t>
        </is>
      </c>
      <c r="B1" s="2" t="inlineStr">
        <is>
          <t>Jun. 30, 2024 USD ($)</t>
        </is>
      </c>
    </row>
    <row r="2">
      <c r="A2" s="3" t="inlineStr">
        <is>
          <t>Debt Instrument [Line Items]</t>
        </is>
      </c>
      <c r="B2" s="4" t="inlineStr">
        <is>
          <t xml:space="preserve"> </t>
        </is>
      </c>
    </row>
    <row r="3">
      <c r="A3" s="4" t="inlineStr">
        <is>
          <t>Less than 1 Year</t>
        </is>
      </c>
      <c r="B3" s="6" t="n">
        <v>759474</v>
      </c>
    </row>
    <row r="4">
      <c r="A4" s="4" t="inlineStr">
        <is>
          <t>1-2 Years</t>
        </is>
      </c>
      <c r="B4" s="5" t="n">
        <v>3379</v>
      </c>
    </row>
    <row r="5">
      <c r="A5" s="4" t="inlineStr">
        <is>
          <t>2-3 Years</t>
        </is>
      </c>
      <c r="B5" s="5" t="n">
        <v>396</v>
      </c>
    </row>
    <row r="6">
      <c r="A6" s="4" t="inlineStr">
        <is>
          <t>3-4 Years</t>
        </is>
      </c>
      <c r="B6" s="5" t="n">
        <v>416</v>
      </c>
    </row>
    <row r="7">
      <c r="A7" s="4" t="inlineStr">
        <is>
          <t>4-5 Years</t>
        </is>
      </c>
      <c r="B7" s="5" t="n">
        <v>35</v>
      </c>
    </row>
    <row r="8">
      <c r="A8" s="4" t="inlineStr">
        <is>
          <t>Thereafter</t>
        </is>
      </c>
      <c r="B8" s="5" t="n">
        <v>0</v>
      </c>
    </row>
    <row r="9">
      <c r="A9" s="4" t="inlineStr">
        <is>
          <t>Total</t>
        </is>
      </c>
      <c r="B9" s="5" t="n">
        <v>763700</v>
      </c>
    </row>
    <row r="10">
      <c r="A10" s="4" t="inlineStr">
        <is>
          <t>Other borrowings:</t>
        </is>
      </c>
      <c r="B10" s="4" t="inlineStr">
        <is>
          <t xml:space="preserve"> </t>
        </is>
      </c>
    </row>
    <row r="11">
      <c r="A11" s="3" t="inlineStr">
        <is>
          <t>Debt Instrument [Line Items]</t>
        </is>
      </c>
      <c r="B11" s="4" t="inlineStr">
        <is>
          <t xml:space="preserve"> </t>
        </is>
      </c>
    </row>
    <row r="12">
      <c r="A12" s="4" t="inlineStr">
        <is>
          <t>Less than 1 Year</t>
        </is>
      </c>
      <c r="B12" s="5" t="n">
        <v>198718</v>
      </c>
    </row>
    <row r="13">
      <c r="A13" s="4" t="inlineStr">
        <is>
          <t>1-2 Years</t>
        </is>
      </c>
      <c r="B13" s="5" t="n">
        <v>2700</v>
      </c>
    </row>
    <row r="14">
      <c r="A14" s="4" t="inlineStr">
        <is>
          <t>2-3 Years</t>
        </is>
      </c>
      <c r="B14" s="5" t="n">
        <v>0</v>
      </c>
    </row>
    <row r="15">
      <c r="A15" s="4" t="inlineStr">
        <is>
          <t>3-4 Years</t>
        </is>
      </c>
      <c r="B15" s="5" t="n">
        <v>0</v>
      </c>
    </row>
    <row r="16">
      <c r="A16" s="4" t="inlineStr">
        <is>
          <t>4-5 Years</t>
        </is>
      </c>
      <c r="B16" s="5" t="n">
        <v>0</v>
      </c>
    </row>
    <row r="17">
      <c r="A17" s="4" t="inlineStr">
        <is>
          <t>Thereafter</t>
        </is>
      </c>
      <c r="B17" s="5" t="n">
        <v>0</v>
      </c>
    </row>
    <row r="18">
      <c r="A18" s="4" t="inlineStr">
        <is>
          <t>Total</t>
        </is>
      </c>
      <c r="B18" s="5" t="n">
        <v>201418</v>
      </c>
    </row>
    <row r="19">
      <c r="A19" s="4" t="inlineStr">
        <is>
          <t>FHLB borrowings:</t>
        </is>
      </c>
      <c r="B19" s="4" t="inlineStr">
        <is>
          <t xml:space="preserve"> </t>
        </is>
      </c>
    </row>
    <row r="20">
      <c r="A20" s="3" t="inlineStr">
        <is>
          <t>Debt Instrument [Line Items]</t>
        </is>
      </c>
      <c r="B20" s="4" t="inlineStr">
        <is>
          <t xml:space="preserve"> </t>
        </is>
      </c>
    </row>
    <row r="21">
      <c r="A21" s="4" t="inlineStr">
        <is>
          <t>Less than 1 Year</t>
        </is>
      </c>
      <c r="B21" s="5" t="n">
        <v>560756</v>
      </c>
    </row>
    <row r="22">
      <c r="A22" s="4" t="inlineStr">
        <is>
          <t>1-2 Years</t>
        </is>
      </c>
      <c r="B22" s="5" t="n">
        <v>679</v>
      </c>
    </row>
    <row r="23">
      <c r="A23" s="4" t="inlineStr">
        <is>
          <t>2-3 Years</t>
        </is>
      </c>
      <c r="B23" s="5" t="n">
        <v>396</v>
      </c>
    </row>
    <row r="24">
      <c r="A24" s="4" t="inlineStr">
        <is>
          <t>3-4 Years</t>
        </is>
      </c>
      <c r="B24" s="5" t="n">
        <v>416</v>
      </c>
    </row>
    <row r="25">
      <c r="A25" s="4" t="inlineStr">
        <is>
          <t>4-5 Years</t>
        </is>
      </c>
      <c r="B25" s="5" t="n">
        <v>35</v>
      </c>
    </row>
    <row r="26">
      <c r="A26" s="4" t="inlineStr">
        <is>
          <t>Thereafter</t>
        </is>
      </c>
      <c r="B26" s="5" t="n">
        <v>0</v>
      </c>
    </row>
    <row r="27">
      <c r="A27" s="4" t="inlineStr">
        <is>
          <t>Total</t>
        </is>
      </c>
      <c r="B27" s="6" t="n">
        <v>5622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63" customWidth="1" min="2" max="2"/>
    <col width="63" customWidth="1" min="3" max="3"/>
    <col width="22" customWidth="1" min="4" max="4"/>
  </cols>
  <sheetData>
    <row r="1">
      <c r="A1" s="1" t="inlineStr">
        <is>
          <t>Borrowing Arrangements Narrative (Details)</t>
        </is>
      </c>
      <c r="B1" s="2" t="inlineStr">
        <is>
          <t>3 Months Ended</t>
        </is>
      </c>
      <c r="C1" s="2" t="inlineStr">
        <is>
          <t>6 Months Ended</t>
        </is>
      </c>
    </row>
    <row r="2">
      <c r="B2" s="2" t="inlineStr">
        <is>
          <t>Jun. 30, 2024 USD ($) oustanding_letters_of_credit credit_line</t>
        </is>
      </c>
      <c r="C2" s="2" t="inlineStr">
        <is>
          <t>Jun. 30, 2024 USD ($) oustanding_letters_of_credit credit_line</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Number of credit lines maintained by the Company | credit_line</t>
        </is>
      </c>
      <c r="B4" s="5" t="n">
        <v>3</v>
      </c>
      <c r="C4" s="5" t="n">
        <v>3</v>
      </c>
      <c r="D4" s="4" t="inlineStr">
        <is>
          <t xml:space="preserve"> </t>
        </is>
      </c>
    </row>
    <row r="5">
      <c r="A5" s="4" t="inlineStr">
        <is>
          <t>Federal funds purchased</t>
        </is>
      </c>
      <c r="B5" s="6" t="n">
        <v>0</v>
      </c>
      <c r="C5" s="6" t="n">
        <v>0</v>
      </c>
      <c r="D5" s="6" t="n">
        <v>0</v>
      </c>
    </row>
    <row r="6">
      <c r="A6" s="4" t="inlineStr">
        <is>
          <t>Letters of Credit, Federal Home Loan Bank, as collateral</t>
        </is>
      </c>
      <c r="B6" s="5" t="n">
        <v>0</v>
      </c>
      <c r="C6" s="6" t="n">
        <v>0</v>
      </c>
      <c r="D6" s="4" t="inlineStr">
        <is>
          <t xml:space="preserve"> </t>
        </is>
      </c>
    </row>
    <row r="7">
      <c r="A7" s="4" t="inlineStr">
        <is>
          <t>Maturity of repurchase agreements (less than)</t>
        </is>
      </c>
      <c r="B7" s="4" t="inlineStr">
        <is>
          <t xml:space="preserve"> </t>
        </is>
      </c>
      <c r="C7" s="4" t="inlineStr">
        <is>
          <t>1 year 2 months 12 days</t>
        </is>
      </c>
      <c r="D7" s="4" t="inlineStr">
        <is>
          <t xml:space="preserve"> </t>
        </is>
      </c>
    </row>
    <row r="8">
      <c r="A8" s="4" t="inlineStr">
        <is>
          <t>Securities sold under repurchase agreements</t>
        </is>
      </c>
      <c r="B8" s="5" t="n">
        <v>88000000</v>
      </c>
      <c r="C8" s="6" t="n">
        <v>88000000</v>
      </c>
      <c r="D8" s="5" t="n">
        <v>92100000</v>
      </c>
    </row>
    <row r="9">
      <c r="A9" s="4" t="inlineStr">
        <is>
          <t>Federal Home Loan Bank borrowings, additional funding available</t>
        </is>
      </c>
      <c r="B9" s="5" t="n">
        <v>1780000000</v>
      </c>
      <c r="C9" s="5" t="n">
        <v>1780000000</v>
      </c>
      <c r="D9" s="4" t="inlineStr">
        <is>
          <t xml:space="preserve"> </t>
        </is>
      </c>
    </row>
    <row r="10">
      <c r="A10" s="4" t="inlineStr">
        <is>
          <t>Asset Pledged As Collateral, Excess Amoun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Debt Securities</t>
        </is>
      </c>
      <c r="B12" s="5" t="n">
        <v>377400000</v>
      </c>
      <c r="C12" s="5" t="n">
        <v>377400000</v>
      </c>
      <c r="D12" s="5" t="n">
        <v>213100000</v>
      </c>
    </row>
    <row r="13">
      <c r="A13" s="4" t="inlineStr">
        <is>
          <t>Frost Bank</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maximum borrowing capacity</t>
        </is>
      </c>
      <c r="B15" s="5" t="n">
        <v>40000000</v>
      </c>
      <c r="C15" s="5" t="n">
        <v>40000000</v>
      </c>
      <c r="D15" s="4" t="inlineStr">
        <is>
          <t xml:space="preserve"> </t>
        </is>
      </c>
    </row>
    <row r="16">
      <c r="A16" s="4" t="inlineStr">
        <is>
          <t>Line of credit, capacity available for issuance of letters of credit</t>
        </is>
      </c>
      <c r="B16" s="6" t="n">
        <v>5000000</v>
      </c>
      <c r="C16" s="6" t="n">
        <v>5000000</v>
      </c>
      <c r="D16" s="4" t="inlineStr">
        <is>
          <t xml:space="preserve"> </t>
        </is>
      </c>
    </row>
    <row r="17">
      <c r="A17" s="4" t="inlineStr">
        <is>
          <t>Number of outstanding letters of credit | oustanding_letters_of_credit</t>
        </is>
      </c>
      <c r="B17" s="5" t="n">
        <v>1</v>
      </c>
      <c r="C17" s="5" t="n">
        <v>1</v>
      </c>
      <c r="D17" s="4" t="inlineStr">
        <is>
          <t xml:space="preserve"> </t>
        </is>
      </c>
    </row>
    <row r="18">
      <c r="A18" s="4" t="inlineStr">
        <is>
          <t>Letters of Credit Outstanding, Amount</t>
        </is>
      </c>
      <c r="B18" s="6" t="n">
        <v>155000</v>
      </c>
      <c r="C18" s="6" t="n">
        <v>155000</v>
      </c>
      <c r="D18" s="4" t="inlineStr">
        <is>
          <t xml:space="preserve"> </t>
        </is>
      </c>
    </row>
    <row r="19">
      <c r="A19" s="4" t="inlineStr">
        <is>
          <t>TIB - The Independent Bankers Bank</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Line of credit, maximum borrowing capacity</t>
        </is>
      </c>
      <c r="B21" s="5" t="n">
        <v>15000000</v>
      </c>
      <c r="C21" s="5" t="n">
        <v>15000000</v>
      </c>
      <c r="D21" s="4" t="inlineStr">
        <is>
          <t xml:space="preserve"> </t>
        </is>
      </c>
    </row>
    <row r="22">
      <c r="A22" s="4" t="inlineStr">
        <is>
          <t>Amegy Bank</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ine of credit, maximum borrowing capacity</t>
        </is>
      </c>
      <c r="B24" s="6" t="n">
        <v>25000000</v>
      </c>
      <c r="C24" s="6" t="n">
        <v>25000000</v>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Federal Home Loan Bank borrowings interest rates</t>
        </is>
      </c>
      <c r="B27" s="9" t="n">
        <v>0.0062</v>
      </c>
      <c r="C27" s="9" t="n">
        <v>0.0062</v>
      </c>
      <c r="D27" s="4" t="inlineStr">
        <is>
          <t xml:space="preserve"> </t>
        </is>
      </c>
    </row>
    <row r="28">
      <c r="A28" s="4" t="inlineStr">
        <is>
          <t>Federal Home Loan Bank borrowings maturities</t>
        </is>
      </c>
      <c r="B28" s="4" t="inlineStr">
        <is>
          <t xml:space="preserve"> </t>
        </is>
      </c>
      <c r="C28" s="4" t="inlineStr">
        <is>
          <t>1 day</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Federal Home Loan Bank borrowings interest rates</t>
        </is>
      </c>
      <c r="B31" s="9" t="n">
        <v>0.0538</v>
      </c>
      <c r="C31" s="9" t="n">
        <v>0.0538</v>
      </c>
      <c r="D31" s="4" t="inlineStr">
        <is>
          <t xml:space="preserve"> </t>
        </is>
      </c>
    </row>
    <row r="32">
      <c r="A32" s="4" t="inlineStr">
        <is>
          <t>Federal Home Loan Bank borrowings maturities</t>
        </is>
      </c>
      <c r="B32" s="4" t="inlineStr">
        <is>
          <t xml:space="preserve"> </t>
        </is>
      </c>
      <c r="C32" s="4" t="inlineStr">
        <is>
          <t>4 years</t>
        </is>
      </c>
      <c r="D32" s="4" t="inlineStr">
        <is>
          <t xml:space="preserve"> </t>
        </is>
      </c>
    </row>
    <row r="33">
      <c r="A33" s="4" t="inlineStr">
        <is>
          <t>Federal Reserve Discount Window</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Other borrowings</t>
        </is>
      </c>
      <c r="B35" s="6" t="n">
        <v>0</v>
      </c>
      <c r="C35" s="6" t="n">
        <v>0</v>
      </c>
      <c r="D35" s="6" t="n">
        <v>300000000</v>
      </c>
    </row>
    <row r="36">
      <c r="A36" s="4" t="inlineStr">
        <is>
          <t>Federal Reserve Bank Term Funding Progra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Other borrowings</t>
        </is>
      </c>
      <c r="B38" s="6" t="n">
        <v>113400000</v>
      </c>
      <c r="C38" s="6" t="n">
        <v>113400000</v>
      </c>
      <c r="D38" s="4" t="inlineStr">
        <is>
          <t xml:space="preserve"> </t>
        </is>
      </c>
    </row>
    <row r="39">
      <c r="A39" s="4" t="inlineStr">
        <is>
          <t>BTFP borrowings maturities (less than)</t>
        </is>
      </c>
      <c r="B39" s="4" t="inlineStr">
        <is>
          <t>1 year</t>
        </is>
      </c>
      <c r="C39" s="4" t="inlineStr">
        <is>
          <t xml:space="preserve"> </t>
        </is>
      </c>
      <c r="D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s>
  <sheetData>
    <row r="1">
      <c r="A1" s="1" t="inlineStr">
        <is>
          <t>Long-term Debt Other Long-term Debt (Details) - USD ($) $ in Thousands</t>
        </is>
      </c>
      <c r="C1" s="2" t="inlineStr">
        <is>
          <t>6 Months Ended</t>
        </is>
      </c>
    </row>
    <row r="2">
      <c r="C2" s="2" t="inlineStr">
        <is>
          <t>Jun. 30, 2024</t>
        </is>
      </c>
      <c r="E2" s="2" t="inlineStr">
        <is>
          <t>Dec. 31, 2023</t>
        </is>
      </c>
      <c r="G2" s="2" t="inlineStr">
        <is>
          <t>Nov. 06, 2020</t>
        </is>
      </c>
      <c r="H2" s="2" t="inlineStr">
        <is>
          <t>Oct. 10, 2007</t>
        </is>
      </c>
      <c r="I2" s="2" t="inlineStr">
        <is>
          <t>Aug. 10, 2007</t>
        </is>
      </c>
      <c r="J2" s="2" t="inlineStr">
        <is>
          <t>Aug. 08, 2007</t>
        </is>
      </c>
      <c r="K2" s="2" t="inlineStr">
        <is>
          <t>May 20, 2005</t>
        </is>
      </c>
      <c r="L2" s="2" t="inlineStr">
        <is>
          <t>[4]</t>
        </is>
      </c>
      <c r="M2" s="2" t="inlineStr">
        <is>
          <t>Sep. 04, 2003</t>
        </is>
      </c>
    </row>
    <row r="3">
      <c r="A3" s="3" t="inlineStr">
        <is>
          <t>Debt Instruments [Abstract]</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Subordinated notes, net of unamortized debt issuance costs:</t>
        </is>
      </c>
      <c r="B4" s="4" t="inlineStr">
        <is>
          <t>[1]</t>
        </is>
      </c>
      <c r="C4" s="6" t="n">
        <v>91970</v>
      </c>
      <c r="E4" s="6" t="n">
        <v>93877</v>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row>
    <row r="5">
      <c r="A5" s="4" t="inlineStr">
        <is>
          <t>Trust preferred subordinated debentures</t>
        </is>
      </c>
      <c r="B5" s="4" t="inlineStr">
        <is>
          <t>[2]</t>
        </is>
      </c>
      <c r="C5" s="5" t="n">
        <v>60272</v>
      </c>
      <c r="E5" s="5" t="n">
        <v>60270</v>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row>
    <row r="6">
      <c r="A6" s="4" t="inlineStr">
        <is>
          <t>Total long-term debt</t>
        </is>
      </c>
      <c r="C6" s="5" t="n">
        <v>152242</v>
      </c>
      <c r="E6" s="5" t="n">
        <v>154147</v>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4" t="inlineStr">
        <is>
          <t>Southside Statutory Trust III, net of unamortized debt issuance cost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3" t="inlineStr">
        <is>
          <t>Debt Instruments [Abstract]</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Trust preferred subordinated debentures</t>
        </is>
      </c>
      <c r="C9" s="5" t="n">
        <v>20580</v>
      </c>
      <c r="D9" s="4" t="inlineStr">
        <is>
          <t>[2],[3]</t>
        </is>
      </c>
      <c r="E9" s="5" t="n">
        <v>20578</v>
      </c>
      <c r="F9" s="4" t="inlineStr">
        <is>
          <t>[2],[3]</t>
        </is>
      </c>
      <c r="G9" s="4" t="inlineStr">
        <is>
          <t xml:space="preserve"> </t>
        </is>
      </c>
      <c r="H9" s="4" t="inlineStr">
        <is>
          <t xml:space="preserve"> </t>
        </is>
      </c>
      <c r="I9" s="4" t="inlineStr">
        <is>
          <t xml:space="preserve"> </t>
        </is>
      </c>
      <c r="J9" s="4" t="inlineStr">
        <is>
          <t xml:space="preserve"> </t>
        </is>
      </c>
      <c r="K9" s="4" t="inlineStr">
        <is>
          <t xml:space="preserve"> </t>
        </is>
      </c>
      <c r="M9" s="6" t="n">
        <v>20619</v>
      </c>
    </row>
    <row r="10">
      <c r="A10" s="4" t="inlineStr">
        <is>
          <t>Unamortized Debt Issuance Expense</t>
        </is>
      </c>
      <c r="C10" s="5" t="n">
        <v>39</v>
      </c>
      <c r="E10" s="5" t="n">
        <v>41</v>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Southside Statutory Trust IV</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3" t="inlineStr">
        <is>
          <t>Debt Instruments [Abstract]</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Trust preferred subordinated debentures</t>
        </is>
      </c>
      <c r="C13" s="5" t="n">
        <v>23196</v>
      </c>
      <c r="D13" s="4" t="inlineStr">
        <is>
          <t>[2]</t>
        </is>
      </c>
      <c r="E13" s="5" t="n">
        <v>23196</v>
      </c>
      <c r="F13" s="4" t="inlineStr">
        <is>
          <t>[2]</t>
        </is>
      </c>
      <c r="G13" s="4" t="inlineStr">
        <is>
          <t xml:space="preserve"> </t>
        </is>
      </c>
      <c r="H13" s="4" t="inlineStr">
        <is>
          <t xml:space="preserve"> </t>
        </is>
      </c>
      <c r="I13" s="4" t="inlineStr">
        <is>
          <t xml:space="preserve"> </t>
        </is>
      </c>
      <c r="J13" s="6" t="n">
        <v>23196</v>
      </c>
      <c r="K13" s="4" t="inlineStr">
        <is>
          <t xml:space="preserve"> </t>
        </is>
      </c>
      <c r="M13" s="4" t="inlineStr">
        <is>
          <t xml:space="preserve"> </t>
        </is>
      </c>
    </row>
    <row r="14">
      <c r="A14" s="4" t="inlineStr">
        <is>
          <t>Southside Statutory Trust V</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3" t="inlineStr">
        <is>
          <t>Debt Instruments [Abstract]</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Trust preferred subordinated debentures</t>
        </is>
      </c>
      <c r="C16" s="5" t="n">
        <v>12887</v>
      </c>
      <c r="D16" s="4" t="inlineStr">
        <is>
          <t>[2]</t>
        </is>
      </c>
      <c r="E16" s="5" t="n">
        <v>12887</v>
      </c>
      <c r="F16" s="4" t="inlineStr">
        <is>
          <t>[2]</t>
        </is>
      </c>
      <c r="G16" s="4" t="inlineStr">
        <is>
          <t xml:space="preserve"> </t>
        </is>
      </c>
      <c r="H16" s="4" t="inlineStr">
        <is>
          <t xml:space="preserve"> </t>
        </is>
      </c>
      <c r="I16" s="6" t="n">
        <v>12887</v>
      </c>
      <c r="J16" s="4" t="inlineStr">
        <is>
          <t xml:space="preserve"> </t>
        </is>
      </c>
      <c r="K16" s="4" t="inlineStr">
        <is>
          <t xml:space="preserve"> </t>
        </is>
      </c>
      <c r="M16" s="4" t="inlineStr">
        <is>
          <t xml:space="preserve"> </t>
        </is>
      </c>
    </row>
    <row r="17">
      <c r="A17" s="4" t="inlineStr">
        <is>
          <t>Magnolia Trust Company I</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c r="A18" s="3" t="inlineStr">
        <is>
          <t>Debt Instruments [Abstract]</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Trust preferred subordinated debentures</t>
        </is>
      </c>
      <c r="C19" s="5" t="n">
        <v>3609</v>
      </c>
      <c r="D19" s="4" t="inlineStr">
        <is>
          <t>[2]</t>
        </is>
      </c>
      <c r="E19" s="5" t="n">
        <v>3609</v>
      </c>
      <c r="F19" s="4" t="inlineStr">
        <is>
          <t>[2]</t>
        </is>
      </c>
      <c r="G19" s="4" t="inlineStr">
        <is>
          <t xml:space="preserve"> </t>
        </is>
      </c>
      <c r="H19" s="6" t="n">
        <v>3600</v>
      </c>
      <c r="I19" s="4" t="inlineStr">
        <is>
          <t xml:space="preserve"> </t>
        </is>
      </c>
      <c r="J19" s="4" t="inlineStr">
        <is>
          <t xml:space="preserve"> </t>
        </is>
      </c>
      <c r="K19" s="6" t="n">
        <v>3609</v>
      </c>
      <c r="M19" s="4" t="inlineStr">
        <is>
          <t xml:space="preserve"> </t>
        </is>
      </c>
    </row>
    <row r="20">
      <c r="A20" s="4" t="inlineStr">
        <is>
          <t>3.875% Subordinated Notes</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row>
    <row r="21">
      <c r="A21" s="3" t="inlineStr">
        <is>
          <t>Debt Instruments [Abstract]</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Subordinated notes, net of unamortized debt issuance costs:</t>
        </is>
      </c>
      <c r="B22" s="4" t="inlineStr">
        <is>
          <t>[1],[5]</t>
        </is>
      </c>
      <c r="C22" s="5" t="n">
        <v>91970</v>
      </c>
      <c r="E22" s="5" t="n">
        <v>93877</v>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row>
    <row r="23">
      <c r="A23" s="4" t="inlineStr">
        <is>
          <t>Unamortized Debt Issuance Expense</t>
        </is>
      </c>
      <c r="C23" s="6" t="n">
        <v>1000</v>
      </c>
      <c r="E23" s="6" t="n">
        <v>1100</v>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Stated interest rate</t>
        </is>
      </c>
      <c r="C24" s="4" t="inlineStr">
        <is>
          <t xml:space="preserve"> </t>
        </is>
      </c>
      <c r="E24" s="4" t="inlineStr">
        <is>
          <t xml:space="preserve"> </t>
        </is>
      </c>
      <c r="G24" s="11" t="n">
        <v>0.03875</v>
      </c>
      <c r="H24" s="4" t="inlineStr">
        <is>
          <t xml:space="preserve"> </t>
        </is>
      </c>
      <c r="I24" s="4" t="inlineStr">
        <is>
          <t xml:space="preserve"> </t>
        </is>
      </c>
      <c r="J24" s="4" t="inlineStr">
        <is>
          <t xml:space="preserve"> </t>
        </is>
      </c>
      <c r="K24" s="4" t="inlineStr">
        <is>
          <t xml:space="preserve"> </t>
        </is>
      </c>
      <c r="M24" s="4" t="inlineStr">
        <is>
          <t xml:space="preserve"> </t>
        </is>
      </c>
    </row>
    <row r="25">
      <c r="A25" s="4" t="inlineStr">
        <is>
          <t>Minimum</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3" t="inlineStr">
        <is>
          <t>Debt Instruments [Abstract]</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row>
    <row r="27">
      <c r="A27" s="4" t="inlineStr">
        <is>
          <t>Subordinated notes, remaining maturity, greater than</t>
        </is>
      </c>
      <c r="C27" s="4" t="inlineStr">
        <is>
          <t>1 year</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row>
    <row r="28"/>
    <row r="29">
      <c r="A29" s="4" t="inlineStr">
        <is>
          <t>[1] This debt consists of subordinated notes with a remaining maturity greater than one year that qualify under the risk-based capital guidelines as Tier 2 capital, subject to certain limitations. This debt consists of trust preferred securities that qualify under the risk-based capital guidelines as Tier 1 capital, subject to certain limitations. The unamortized debt issuance costs reflected in the carrying amount of the Southside Statutory Trust III junior subordinated debentures totaled $39,000 at June 30, 2024 and $41,000 at December 31, 2023. The unamortized discount and debt issuance costs reflected in the carrying amount of the subordinated notes totaled approximately $1.0 million at June 30, 2024 and $1.1 million at December 31, 2023.</t>
        </is>
      </c>
    </row>
  </sheetData>
  <mergeCells count="33">
    <mergeCell ref="A1:B2"/>
    <mergeCell ref="C1:D1"/>
    <mergeCell ref="E1:F1"/>
    <mergeCell ref="K1:L1"/>
    <mergeCell ref="C2:D2"/>
    <mergeCell ref="E2:F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A28:L28"/>
    <mergeCell ref="A29:L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Long-term Debt LT Debt Interest Rates (Details) - USD ($) $ in Thousands</t>
        </is>
      </c>
      <c r="C1" s="2" t="inlineStr">
        <is>
          <t>Nov. 14, 2025</t>
        </is>
      </c>
      <c r="D1" s="2" t="inlineStr">
        <is>
          <t>Aug. 10, 2007</t>
        </is>
      </c>
      <c r="E1" s="2" t="inlineStr">
        <is>
          <t>Aug. 08, 2007</t>
        </is>
      </c>
      <c r="F1" s="2" t="inlineStr">
        <is>
          <t>May 20, 2005</t>
        </is>
      </c>
      <c r="H1" s="2" t="inlineStr">
        <is>
          <t>Sep. 04, 2003</t>
        </is>
      </c>
      <c r="I1" s="2" t="inlineStr">
        <is>
          <t>Jun. 30, 2024</t>
        </is>
      </c>
      <c r="K1" s="2" t="inlineStr">
        <is>
          <t>Apr. 04, 2024</t>
        </is>
      </c>
      <c r="L1" s="2" t="inlineStr">
        <is>
          <t>Dec. 31, 2023</t>
        </is>
      </c>
      <c r="N1" s="2" t="inlineStr">
        <is>
          <t>Jun. 14, 2023</t>
        </is>
      </c>
      <c r="O1" s="2" t="inlineStr">
        <is>
          <t>Nov. 06, 2020</t>
        </is>
      </c>
      <c r="P1" s="2" t="inlineStr">
        <is>
          <t>Oct. 10, 2007</t>
        </is>
      </c>
    </row>
    <row r="2">
      <c r="A2" s="3" t="inlineStr">
        <is>
          <t>Debt Instrument [Line Items]</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K2" s="4" t="inlineStr">
        <is>
          <t xml:space="preserve"> </t>
        </is>
      </c>
      <c r="L2" s="4" t="inlineStr">
        <is>
          <t xml:space="preserve"> </t>
        </is>
      </c>
      <c r="N2" s="4" t="inlineStr">
        <is>
          <t xml:space="preserve"> </t>
        </is>
      </c>
      <c r="O2" s="4" t="inlineStr">
        <is>
          <t xml:space="preserve"> </t>
        </is>
      </c>
      <c r="P2" s="4" t="inlineStr">
        <is>
          <t xml:space="preserve"> </t>
        </is>
      </c>
    </row>
    <row r="3">
      <c r="A3" s="4" t="inlineStr">
        <is>
          <t>Other long-term debt</t>
        </is>
      </c>
      <c r="B3" s="4" t="inlineStr">
        <is>
          <t>[1]</t>
        </is>
      </c>
      <c r="C3" s="4" t="inlineStr">
        <is>
          <t xml:space="preserve"> </t>
        </is>
      </c>
      <c r="D3" s="4" t="inlineStr">
        <is>
          <t xml:space="preserve"> </t>
        </is>
      </c>
      <c r="E3" s="4" t="inlineStr">
        <is>
          <t xml:space="preserve"> </t>
        </is>
      </c>
      <c r="F3" s="4" t="inlineStr">
        <is>
          <t xml:space="preserve"> </t>
        </is>
      </c>
      <c r="H3" s="4" t="inlineStr">
        <is>
          <t xml:space="preserve"> </t>
        </is>
      </c>
      <c r="I3" s="6" t="n">
        <v>60272</v>
      </c>
      <c r="K3" s="4" t="inlineStr">
        <is>
          <t xml:space="preserve"> </t>
        </is>
      </c>
      <c r="L3" s="6" t="n">
        <v>60270</v>
      </c>
      <c r="N3" s="4" t="inlineStr">
        <is>
          <t xml:space="preserve"> </t>
        </is>
      </c>
      <c r="O3" s="4" t="inlineStr">
        <is>
          <t xml:space="preserve"> </t>
        </is>
      </c>
      <c r="P3" s="4" t="inlineStr">
        <is>
          <t xml:space="preserve"> </t>
        </is>
      </c>
    </row>
    <row r="4">
      <c r="A4" s="4" t="inlineStr">
        <is>
          <t>Southside Statutory Trust III</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row>
    <row r="6">
      <c r="A6" s="4" t="inlineStr">
        <is>
          <t>Other long-term debt</t>
        </is>
      </c>
      <c r="C6" s="4" t="inlineStr">
        <is>
          <t xml:space="preserve"> </t>
        </is>
      </c>
      <c r="D6" s="4" t="inlineStr">
        <is>
          <t xml:space="preserve"> </t>
        </is>
      </c>
      <c r="E6" s="4" t="inlineStr">
        <is>
          <t xml:space="preserve"> </t>
        </is>
      </c>
      <c r="F6" s="4" t="inlineStr">
        <is>
          <t xml:space="preserve"> </t>
        </is>
      </c>
      <c r="H6" s="6" t="n">
        <v>20619</v>
      </c>
      <c r="I6" s="5" t="n">
        <v>20580</v>
      </c>
      <c r="J6" s="4" t="inlineStr">
        <is>
          <t>[1],[2]</t>
        </is>
      </c>
      <c r="K6" s="4" t="inlineStr">
        <is>
          <t xml:space="preserve"> </t>
        </is>
      </c>
      <c r="L6" s="5" t="n">
        <v>20578</v>
      </c>
      <c r="M6" s="4" t="inlineStr">
        <is>
          <t>[1],[2]</t>
        </is>
      </c>
      <c r="N6" s="4" t="inlineStr">
        <is>
          <t xml:space="preserve"> </t>
        </is>
      </c>
      <c r="O6" s="4" t="inlineStr">
        <is>
          <t xml:space="preserve"> </t>
        </is>
      </c>
      <c r="P6" s="4" t="inlineStr">
        <is>
          <t xml:space="preserve"> </t>
        </is>
      </c>
    </row>
    <row r="7">
      <c r="A7" s="4" t="inlineStr">
        <is>
          <t>Southside Statutory Trust III | Three-Month Secured Overnight Financing Rate (SOFR)</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row>
    <row r="9">
      <c r="A9" s="4" t="inlineStr">
        <is>
          <t>Basis on variable rate</t>
        </is>
      </c>
      <c r="C9" s="4" t="inlineStr">
        <is>
          <t xml:space="preserve"> </t>
        </is>
      </c>
      <c r="D9" s="4" t="inlineStr">
        <is>
          <t xml:space="preserve"> </t>
        </is>
      </c>
      <c r="E9" s="4" t="inlineStr">
        <is>
          <t xml:space="preserve"> </t>
        </is>
      </c>
      <c r="F9" s="4" t="inlineStr">
        <is>
          <t xml:space="preserve"> </t>
        </is>
      </c>
      <c r="H9" s="9" t="n">
        <v>0.032</v>
      </c>
      <c r="I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row>
    <row r="10">
      <c r="A10" s="4" t="inlineStr">
        <is>
          <t>Southside Statutory Trust IV</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Other long-term debt</t>
        </is>
      </c>
      <c r="C12" s="4" t="inlineStr">
        <is>
          <t xml:space="preserve"> </t>
        </is>
      </c>
      <c r="D12" s="4" t="inlineStr">
        <is>
          <t xml:space="preserve"> </t>
        </is>
      </c>
      <c r="E12" s="6" t="n">
        <v>23196</v>
      </c>
      <c r="F12" s="4" t="inlineStr">
        <is>
          <t xml:space="preserve"> </t>
        </is>
      </c>
      <c r="H12" s="4" t="inlineStr">
        <is>
          <t xml:space="preserve"> </t>
        </is>
      </c>
      <c r="I12" s="5" t="n">
        <v>23196</v>
      </c>
      <c r="J12" s="4" t="inlineStr">
        <is>
          <t>[1]</t>
        </is>
      </c>
      <c r="K12" s="4" t="inlineStr">
        <is>
          <t xml:space="preserve"> </t>
        </is>
      </c>
      <c r="L12" s="5" t="n">
        <v>23196</v>
      </c>
      <c r="M12" s="4" t="inlineStr">
        <is>
          <t>[1]</t>
        </is>
      </c>
      <c r="N12" s="4" t="inlineStr">
        <is>
          <t xml:space="preserve"> </t>
        </is>
      </c>
      <c r="O12" s="4" t="inlineStr">
        <is>
          <t xml:space="preserve"> </t>
        </is>
      </c>
      <c r="P12" s="4" t="inlineStr">
        <is>
          <t xml:space="preserve"> </t>
        </is>
      </c>
    </row>
    <row r="13">
      <c r="A13" s="4" t="inlineStr">
        <is>
          <t>Southside Statutory Trust IV | Three-Month Secured Overnight Financing Rate (SOFR)</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row>
    <row r="15">
      <c r="A15" s="4" t="inlineStr">
        <is>
          <t>Basis on variable rate</t>
        </is>
      </c>
      <c r="C15" s="4" t="inlineStr">
        <is>
          <t xml:space="preserve"> </t>
        </is>
      </c>
      <c r="D15" s="4" t="inlineStr">
        <is>
          <t xml:space="preserve"> </t>
        </is>
      </c>
      <c r="E15" s="9" t="n">
        <v>0.0156</v>
      </c>
      <c r="F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Southside Statutory Trust V</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Other long-term debt</t>
        </is>
      </c>
      <c r="C18" s="4" t="inlineStr">
        <is>
          <t xml:space="preserve"> </t>
        </is>
      </c>
      <c r="D18" s="6" t="n">
        <v>12887</v>
      </c>
      <c r="E18" s="4" t="inlineStr">
        <is>
          <t xml:space="preserve"> </t>
        </is>
      </c>
      <c r="F18" s="4" t="inlineStr">
        <is>
          <t xml:space="preserve"> </t>
        </is>
      </c>
      <c r="H18" s="4" t="inlineStr">
        <is>
          <t xml:space="preserve"> </t>
        </is>
      </c>
      <c r="I18" s="5" t="n">
        <v>12887</v>
      </c>
      <c r="J18" s="4" t="inlineStr">
        <is>
          <t>[1]</t>
        </is>
      </c>
      <c r="K18" s="4" t="inlineStr">
        <is>
          <t xml:space="preserve"> </t>
        </is>
      </c>
      <c r="L18" s="5" t="n">
        <v>12887</v>
      </c>
      <c r="M18" s="4" t="inlineStr">
        <is>
          <t>[1]</t>
        </is>
      </c>
      <c r="N18" s="4" t="inlineStr">
        <is>
          <t xml:space="preserve"> </t>
        </is>
      </c>
      <c r="O18" s="4" t="inlineStr">
        <is>
          <t xml:space="preserve"> </t>
        </is>
      </c>
      <c r="P18" s="4" t="inlineStr">
        <is>
          <t xml:space="preserve"> </t>
        </is>
      </c>
    </row>
    <row r="19">
      <c r="A19" s="4" t="inlineStr">
        <is>
          <t>Southside Statutory Trust V | Three-Month Secured Overnight Financing Rate (SOFR)</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Basis on variable rate</t>
        </is>
      </c>
      <c r="C21" s="4" t="inlineStr">
        <is>
          <t xml:space="preserve"> </t>
        </is>
      </c>
      <c r="D21" s="9" t="n">
        <v>0.0251</v>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Magnolia Trust Company I</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Other long-term debt</t>
        </is>
      </c>
      <c r="C24" s="4" t="inlineStr">
        <is>
          <t xml:space="preserve"> </t>
        </is>
      </c>
      <c r="D24" s="4" t="inlineStr">
        <is>
          <t xml:space="preserve"> </t>
        </is>
      </c>
      <c r="E24" s="4" t="inlineStr">
        <is>
          <t xml:space="preserve"> </t>
        </is>
      </c>
      <c r="F24" s="6" t="n">
        <v>3609</v>
      </c>
      <c r="G24" s="4" t="inlineStr">
        <is>
          <t>[3]</t>
        </is>
      </c>
      <c r="H24" s="4" t="inlineStr">
        <is>
          <t xml:space="preserve"> </t>
        </is>
      </c>
      <c r="I24" s="6" t="n">
        <v>3609</v>
      </c>
      <c r="J24" s="4" t="inlineStr">
        <is>
          <t>[1]</t>
        </is>
      </c>
      <c r="K24" s="4" t="inlineStr">
        <is>
          <t xml:space="preserve"> </t>
        </is>
      </c>
      <c r="L24" s="6" t="n">
        <v>3609</v>
      </c>
      <c r="M24" s="4" t="inlineStr">
        <is>
          <t>[1]</t>
        </is>
      </c>
      <c r="N24" s="4" t="inlineStr">
        <is>
          <t xml:space="preserve"> </t>
        </is>
      </c>
      <c r="O24" s="4" t="inlineStr">
        <is>
          <t xml:space="preserve"> </t>
        </is>
      </c>
      <c r="P24" s="6" t="n">
        <v>3600</v>
      </c>
    </row>
    <row r="25">
      <c r="A25" s="4" t="inlineStr">
        <is>
          <t>Magnolia Trust Company I | Three-Month Secured Overnight Financing Rate (SOF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Basis on variable rate</t>
        </is>
      </c>
      <c r="B27" s="4" t="inlineStr">
        <is>
          <t>[3]</t>
        </is>
      </c>
      <c r="C27" s="4" t="inlineStr">
        <is>
          <t xml:space="preserve"> </t>
        </is>
      </c>
      <c r="D27" s="4" t="inlineStr">
        <is>
          <t xml:space="preserve"> </t>
        </is>
      </c>
      <c r="E27" s="4" t="inlineStr">
        <is>
          <t xml:space="preserve"> </t>
        </is>
      </c>
      <c r="F27" s="9" t="n">
        <v>0.0206</v>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3.875% Subordinated Note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Debt face amount</t>
        </is>
      </c>
      <c r="B30" s="4" t="inlineStr">
        <is>
          <t>[4]</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6" t="n">
        <v>100000</v>
      </c>
      <c r="P30" s="4" t="inlineStr">
        <is>
          <t xml:space="preserve"> </t>
        </is>
      </c>
    </row>
    <row r="31">
      <c r="A31" s="4" t="inlineStr">
        <is>
          <t>Stated interest rate</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O31" s="11" t="n">
        <v>0.03875</v>
      </c>
      <c r="P31" s="4" t="inlineStr">
        <is>
          <t xml:space="preserve"> </t>
        </is>
      </c>
    </row>
    <row r="32">
      <c r="A32" s="4" t="inlineStr">
        <is>
          <t>Debt instrument repurchase</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K32" s="6" t="n">
        <v>2000</v>
      </c>
      <c r="L32" s="4" t="inlineStr">
        <is>
          <t xml:space="preserve"> </t>
        </is>
      </c>
      <c r="N32" s="6" t="n">
        <v>5000</v>
      </c>
      <c r="O32" s="4" t="inlineStr">
        <is>
          <t xml:space="preserve"> </t>
        </is>
      </c>
      <c r="P32" s="4" t="inlineStr">
        <is>
          <t xml:space="preserve"> </t>
        </is>
      </c>
    </row>
    <row r="33">
      <c r="A33" s="4" t="inlineStr">
        <is>
          <t>Forecast | 3.875% Subordinated Notes | Secured Overnight Financing Rate (SOFR) Overnight Index Swap Rate</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Basis on variable rate</t>
        </is>
      </c>
      <c r="C35" s="9" t="n">
        <v>0.0366</v>
      </c>
      <c r="D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row>
    <row r="36"/>
    <row r="37">
      <c r="A37" s="4" t="inlineStr">
        <is>
          <t>[1] This debt consists of trust preferred securities that qualify under the risk-based capital guidelines as Tier 1 capital, subject to certain limitations. The unamortized debt issuance costs reflected in the carrying amount of the Southside Statutory Trust III junior subordinated debentures totaled $39,000 at June 30, 2024 and $41,000 at December 31, 2023. On April 4, 2024 and June 14, 2023, the Company repurchased $2.0 million and $5.0 million, respectively, of the $100 million fixed-to-floating rate subordinated notes that mature on November 15, 2030.</t>
        </is>
      </c>
    </row>
  </sheetData>
  <mergeCells count="6">
    <mergeCell ref="A1:B1"/>
    <mergeCell ref="F1:G1"/>
    <mergeCell ref="I1:J1"/>
    <mergeCell ref="L1:M1"/>
    <mergeCell ref="A36:O36"/>
    <mergeCell ref="A37:O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tirement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900</v>
      </c>
      <c r="C5" s="6" t="n">
        <v>961</v>
      </c>
      <c r="D5" s="6" t="n">
        <v>1810</v>
      </c>
      <c r="E5" s="6" t="n">
        <v>1886</v>
      </c>
    </row>
    <row r="6">
      <c r="A6" s="4" t="inlineStr">
        <is>
          <t>Expected return on assets</t>
        </is>
      </c>
      <c r="B6" s="5" t="n">
        <v>-1214</v>
      </c>
      <c r="C6" s="5" t="n">
        <v>-1144</v>
      </c>
      <c r="D6" s="5" t="n">
        <v>-2429</v>
      </c>
      <c r="E6" s="5" t="n">
        <v>-2287</v>
      </c>
    </row>
    <row r="7">
      <c r="A7" s="4" t="inlineStr">
        <is>
          <t>Net loss amortization</t>
        </is>
      </c>
      <c r="B7" s="5" t="n">
        <v>140</v>
      </c>
      <c r="C7" s="5" t="n">
        <v>197</v>
      </c>
      <c r="D7" s="5" t="n">
        <v>289</v>
      </c>
      <c r="E7" s="5" t="n">
        <v>363</v>
      </c>
    </row>
    <row r="8">
      <c r="A8" s="4" t="inlineStr">
        <is>
          <t>Net periodic benefit cost (income)</t>
        </is>
      </c>
      <c r="B8" s="5" t="n">
        <v>-174</v>
      </c>
      <c r="C8" s="5" t="n">
        <v>14</v>
      </c>
      <c r="D8" s="5" t="n">
        <v>-330</v>
      </c>
      <c r="E8" s="5" t="n">
        <v>-38</v>
      </c>
    </row>
    <row r="9">
      <c r="A9" s="4" t="inlineStr">
        <is>
          <t>Retirement Plan Acquired</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24</v>
      </c>
      <c r="C11" s="5" t="n">
        <v>31</v>
      </c>
      <c r="D11" s="5" t="n">
        <v>52</v>
      </c>
      <c r="E11" s="5" t="n">
        <v>63</v>
      </c>
    </row>
    <row r="12">
      <c r="A12" s="4" t="inlineStr">
        <is>
          <t>Expected return on assets</t>
        </is>
      </c>
      <c r="B12" s="5" t="n">
        <v>-44</v>
      </c>
      <c r="C12" s="5" t="n">
        <v>-46</v>
      </c>
      <c r="D12" s="5" t="n">
        <v>-90</v>
      </c>
      <c r="E12" s="5" t="n">
        <v>-93</v>
      </c>
    </row>
    <row r="13">
      <c r="A13" s="4" t="inlineStr">
        <is>
          <t>Net loss amortization</t>
        </is>
      </c>
      <c r="B13" s="5" t="n">
        <v>0</v>
      </c>
      <c r="C13" s="5" t="n">
        <v>0</v>
      </c>
      <c r="D13" s="5" t="n">
        <v>0</v>
      </c>
      <c r="E13" s="5" t="n">
        <v>0</v>
      </c>
    </row>
    <row r="14">
      <c r="A14" s="4" t="inlineStr">
        <is>
          <t>Net periodic benefit cost (income)</t>
        </is>
      </c>
      <c r="B14" s="5" t="n">
        <v>-20</v>
      </c>
      <c r="C14" s="5" t="n">
        <v>-15</v>
      </c>
      <c r="D14" s="5" t="n">
        <v>-38</v>
      </c>
      <c r="E14" s="5" t="n">
        <v>-30</v>
      </c>
    </row>
    <row r="15">
      <c r="A15" s="4" t="inlineStr">
        <is>
          <t>Restoration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Interest cost</t>
        </is>
      </c>
      <c r="B17" s="5" t="n">
        <v>226</v>
      </c>
      <c r="C17" s="5" t="n">
        <v>209</v>
      </c>
      <c r="D17" s="5" t="n">
        <v>429</v>
      </c>
      <c r="E17" s="5" t="n">
        <v>415</v>
      </c>
    </row>
    <row r="18">
      <c r="A18" s="4" t="inlineStr">
        <is>
          <t>Expected return on assets</t>
        </is>
      </c>
      <c r="B18" s="5" t="n">
        <v>0</v>
      </c>
      <c r="C18" s="5" t="n">
        <v>0</v>
      </c>
      <c r="D18" s="5" t="n">
        <v>0</v>
      </c>
      <c r="E18" s="5" t="n">
        <v>0</v>
      </c>
    </row>
    <row r="19">
      <c r="A19" s="4" t="inlineStr">
        <is>
          <t>Net loss amortization</t>
        </is>
      </c>
      <c r="B19" s="5" t="n">
        <v>8</v>
      </c>
      <c r="C19" s="5" t="n">
        <v>8</v>
      </c>
      <c r="D19" s="5" t="n">
        <v>26</v>
      </c>
      <c r="E19" s="5" t="n">
        <v>15</v>
      </c>
    </row>
    <row r="20">
      <c r="A20" s="4" t="inlineStr">
        <is>
          <t>Net periodic benefit cost (income)</t>
        </is>
      </c>
      <c r="B20" s="6" t="n">
        <v>234</v>
      </c>
      <c r="C20" s="6" t="n">
        <v>217</v>
      </c>
      <c r="D20" s="6" t="n">
        <v>455</v>
      </c>
      <c r="E20" s="6" t="n">
        <v>4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arrative (Details) - USD ($) $ in Thousands</t>
        </is>
      </c>
      <c r="B1" s="2" t="inlineStr">
        <is>
          <t>6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Noncash adjustment to employee benefit plan liabilities, consisting of changes in net loss</t>
        </is>
      </c>
      <c r="B4" s="6" t="n">
        <v>315</v>
      </c>
      <c r="C4" s="6" t="n">
        <v>3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s Instruments Statements of Financial Performance and Financial Position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Amortized cost</t>
        </is>
      </c>
      <c r="B3" s="6" t="n">
        <v>282600</v>
      </c>
      <c r="C3" s="4" t="inlineStr">
        <is>
          <t xml:space="preserve"> </t>
        </is>
      </c>
    </row>
    <row r="4">
      <c r="A4" s="4" t="inlineStr">
        <is>
          <t>Securities AF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mortized cost of hedged assets</t>
        </is>
      </c>
      <c r="B6" s="5" t="n">
        <v>1049861</v>
      </c>
      <c r="C6" s="6" t="n">
        <v>487486</v>
      </c>
    </row>
    <row r="7">
      <c r="A7" s="4" t="inlineStr">
        <is>
          <t>Cumulative Amount of Fair Value Hedging Adjustments Included in the Carrying Amount of the Hedged Items</t>
        </is>
      </c>
      <c r="B7" s="5" t="n">
        <v>18684</v>
      </c>
      <c r="C7" s="5" t="n">
        <v>13642</v>
      </c>
    </row>
    <row r="8">
      <c r="A8" s="4" t="inlineStr">
        <is>
          <t>Amortized cost</t>
        </is>
      </c>
      <c r="B8" s="5" t="n">
        <v>658800</v>
      </c>
      <c r="C8" s="4" t="inlineStr">
        <is>
          <t xml:space="preserve"> </t>
        </is>
      </c>
    </row>
    <row r="9">
      <c r="A9" s="4" t="inlineStr">
        <is>
          <t>Cumulative increase (decrease)</t>
        </is>
      </c>
      <c r="B9" s="5" t="n">
        <v>787</v>
      </c>
      <c r="C9" s="4" t="inlineStr">
        <is>
          <t xml:space="preserve"> </t>
        </is>
      </c>
    </row>
    <row r="10">
      <c r="A10" s="4" t="inlineStr">
        <is>
          <t>Hedged layer, amount</t>
        </is>
      </c>
      <c r="B10" s="5" t="n">
        <v>201000</v>
      </c>
      <c r="C10" s="4" t="inlineStr">
        <is>
          <t xml:space="preserve"> </t>
        </is>
      </c>
    </row>
    <row r="11">
      <c r="A11" s="4" t="inlineStr">
        <is>
          <t>Loan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rtized cost of hedged assets</t>
        </is>
      </c>
      <c r="B13" s="5" t="n">
        <v>282631</v>
      </c>
      <c r="C13" s="5" t="n">
        <v>0</v>
      </c>
    </row>
    <row r="14">
      <c r="A14" s="4" t="inlineStr">
        <is>
          <t>Cumulative Amount of Fair Value Hedging Adjustments Included in the Carrying Amount of the Hedged Items</t>
        </is>
      </c>
      <c r="B14" s="5" t="n">
        <v>437</v>
      </c>
      <c r="C14" s="6" t="n">
        <v>0</v>
      </c>
    </row>
    <row r="15">
      <c r="A15" s="4" t="inlineStr">
        <is>
          <t>Cumulative increase (decrease)</t>
        </is>
      </c>
      <c r="B15" s="5" t="n">
        <v>-437</v>
      </c>
      <c r="C15" s="4" t="inlineStr">
        <is>
          <t xml:space="preserve"> </t>
        </is>
      </c>
    </row>
    <row r="16">
      <c r="A16" s="4" t="inlineStr">
        <is>
          <t>Hedged layer, amount</t>
        </is>
      </c>
      <c r="B16" s="6" t="n">
        <v>155000</v>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and Hedging Activities - Schedule Of Derivative Instruments (Details) - USD ($)</t>
        </is>
      </c>
      <c r="C1" s="2" t="inlineStr">
        <is>
          <t>Jun. 30, 2024</t>
        </is>
      </c>
      <c r="D1" s="2" t="inlineStr">
        <is>
          <t>Dec. 31, 2023</t>
        </is>
      </c>
    </row>
    <row r="2">
      <c r="A2" s="3" t="inlineStr">
        <is>
          <t>Asset Derivative</t>
        </is>
      </c>
      <c r="C2" s="4" t="inlineStr">
        <is>
          <t xml:space="preserve"> </t>
        </is>
      </c>
      <c r="D2" s="4" t="inlineStr">
        <is>
          <t xml:space="preserve"> </t>
        </is>
      </c>
    </row>
    <row r="3">
      <c r="A3" s="4" t="inlineStr">
        <is>
          <t>Gross derivatives</t>
        </is>
      </c>
      <c r="C3" s="6" t="n">
        <v>66044000</v>
      </c>
      <c r="D3" s="6" t="n">
        <v>56639000</v>
      </c>
    </row>
    <row r="4">
      <c r="A4" s="4" t="inlineStr">
        <is>
          <t>Offsetting derivative assets</t>
        </is>
      </c>
      <c r="C4" s="5" t="n">
        <v>-1831000</v>
      </c>
      <c r="D4" s="5" t="n">
        <v>-7435000</v>
      </c>
    </row>
    <row r="5">
      <c r="A5" s="4" t="inlineStr">
        <is>
          <t>Cash collateral received/posted</t>
        </is>
      </c>
      <c r="C5" s="5" t="n">
        <v>-64171000</v>
      </c>
      <c r="D5" s="5" t="n">
        <v>-46760000</v>
      </c>
    </row>
    <row r="6">
      <c r="A6" s="4" t="inlineStr">
        <is>
          <t>Net derivatives included in the consolidated balance sheets</t>
        </is>
      </c>
      <c r="B6" s="4" t="inlineStr">
        <is>
          <t>[1]</t>
        </is>
      </c>
      <c r="C6" s="5" t="n">
        <v>42000</v>
      </c>
      <c r="D6" s="5" t="n">
        <v>2444000</v>
      </c>
    </row>
    <row r="7">
      <c r="A7" s="3" t="inlineStr">
        <is>
          <t>Liability Derivative</t>
        </is>
      </c>
      <c r="C7" s="4" t="inlineStr">
        <is>
          <t xml:space="preserve"> </t>
        </is>
      </c>
      <c r="D7" s="4" t="inlineStr">
        <is>
          <t xml:space="preserve"> </t>
        </is>
      </c>
    </row>
    <row r="8">
      <c r="A8" s="4" t="inlineStr">
        <is>
          <t>Gross derivatives</t>
        </is>
      </c>
      <c r="C8" s="5" t="n">
        <v>23973000</v>
      </c>
      <c r="D8" s="5" t="n">
        <v>25684000</v>
      </c>
    </row>
    <row r="9">
      <c r="A9" s="4" t="inlineStr">
        <is>
          <t>Offsetting derivative liabilities</t>
        </is>
      </c>
      <c r="C9" s="5" t="n">
        <v>-1831000</v>
      </c>
      <c r="D9" s="5" t="n">
        <v>-7435000</v>
      </c>
    </row>
    <row r="10">
      <c r="A10" s="4" t="inlineStr">
        <is>
          <t>Cash collateral received/posted</t>
        </is>
      </c>
      <c r="C10" s="5" t="n">
        <v>0</v>
      </c>
      <c r="D10" s="5" t="n">
        <v>0</v>
      </c>
    </row>
    <row r="11">
      <c r="A11" s="4" t="inlineStr">
        <is>
          <t>Net derivatives included in the consolidated balance sheets</t>
        </is>
      </c>
      <c r="B11" s="4" t="inlineStr">
        <is>
          <t>[1]</t>
        </is>
      </c>
      <c r="C11" s="5" t="n">
        <v>22142000</v>
      </c>
      <c r="D11" s="5" t="n">
        <v>18249000</v>
      </c>
    </row>
    <row r="12">
      <c r="A12" s="4" t="inlineStr">
        <is>
          <t>Cash Flow Hedging | Interest Rate Swap</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 Notional Amount</t>
        </is>
      </c>
      <c r="C14" s="5" t="n">
        <v>940000000</v>
      </c>
      <c r="D14" s="4" t="inlineStr">
        <is>
          <t xml:space="preserve"> </t>
        </is>
      </c>
    </row>
    <row r="15">
      <c r="A15" s="4" t="inlineStr">
        <is>
          <t>Financial Institution Counterparties</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Credit exposure related to interest rate swaps</t>
        </is>
      </c>
      <c r="C17" s="5" t="n">
        <v>42000</v>
      </c>
      <c r="D17" s="5" t="n">
        <v>1900000</v>
      </c>
    </row>
    <row r="18">
      <c r="A18" s="4" t="inlineStr">
        <is>
          <t>Financial Institution Counterparties | Derivatives designated as hedging instruments | Cash Flow Hedging | Interest Rate Swap</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Derivative, Notional Amount</t>
        </is>
      </c>
      <c r="B20" s="4" t="inlineStr">
        <is>
          <t>[2]</t>
        </is>
      </c>
      <c r="C20" s="5" t="n">
        <v>940000000</v>
      </c>
      <c r="D20" s="5" t="n">
        <v>1010000000</v>
      </c>
    </row>
    <row r="21">
      <c r="A21" s="3" t="inlineStr">
        <is>
          <t>Asset Derivative</t>
        </is>
      </c>
      <c r="C21" s="4" t="inlineStr">
        <is>
          <t xml:space="preserve"> </t>
        </is>
      </c>
      <c r="D21" s="4" t="inlineStr">
        <is>
          <t xml:space="preserve"> </t>
        </is>
      </c>
    </row>
    <row r="22">
      <c r="A22" s="4" t="inlineStr">
        <is>
          <t>Gross derivatives</t>
        </is>
      </c>
      <c r="C22" s="5" t="n">
        <v>24042000</v>
      </c>
      <c r="D22" s="5" t="n">
        <v>24223000</v>
      </c>
    </row>
    <row r="23">
      <c r="A23" s="3" t="inlineStr">
        <is>
          <t>Liability Derivative</t>
        </is>
      </c>
      <c r="C23" s="4" t="inlineStr">
        <is>
          <t xml:space="preserve"> </t>
        </is>
      </c>
      <c r="D23" s="4" t="inlineStr">
        <is>
          <t xml:space="preserve"> </t>
        </is>
      </c>
    </row>
    <row r="24">
      <c r="A24" s="4" t="inlineStr">
        <is>
          <t>Gross derivatives</t>
        </is>
      </c>
      <c r="C24" s="5" t="n">
        <v>988000</v>
      </c>
      <c r="D24" s="5" t="n">
        <v>6910000</v>
      </c>
    </row>
    <row r="25">
      <c r="A25" s="4" t="inlineStr">
        <is>
          <t>Financial Institution Counterparties | Derivatives designated as hedging instruments | Fair Value Hedging | Interest Rate Swap</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Derivative, Notional Amount</t>
        </is>
      </c>
      <c r="B27" s="4" t="inlineStr">
        <is>
          <t>[2]</t>
        </is>
      </c>
      <c r="C27" s="5" t="n">
        <v>722090000</v>
      </c>
      <c r="D27" s="5" t="n">
        <v>453440000</v>
      </c>
    </row>
    <row r="28">
      <c r="A28" s="3" t="inlineStr">
        <is>
          <t>Asset Derivative</t>
        </is>
      </c>
      <c r="C28" s="4" t="inlineStr">
        <is>
          <t xml:space="preserve"> </t>
        </is>
      </c>
      <c r="D28" s="4" t="inlineStr">
        <is>
          <t xml:space="preserve"> </t>
        </is>
      </c>
    </row>
    <row r="29">
      <c r="A29" s="4" t="inlineStr">
        <is>
          <t>Gross derivatives</t>
        </is>
      </c>
      <c r="C29" s="5" t="n">
        <v>19860000</v>
      </c>
      <c r="D29" s="5" t="n">
        <v>13658000</v>
      </c>
    </row>
    <row r="30">
      <c r="A30" s="3" t="inlineStr">
        <is>
          <t>Liability Derivative</t>
        </is>
      </c>
      <c r="C30" s="4" t="inlineStr">
        <is>
          <t xml:space="preserve"> </t>
        </is>
      </c>
      <c r="D30" s="4" t="inlineStr">
        <is>
          <t xml:space="preserve"> </t>
        </is>
      </c>
    </row>
    <row r="31">
      <c r="A31" s="4" t="inlineStr">
        <is>
          <t>Gross derivatives</t>
        </is>
      </c>
      <c r="C31" s="5" t="n">
        <v>843000</v>
      </c>
      <c r="D31" s="5" t="n">
        <v>16000</v>
      </c>
    </row>
    <row r="32">
      <c r="A32" s="4" t="inlineStr">
        <is>
          <t>Financial Institution Counterparties | Derivatives designated as non-hedging instruments | Interest Rate Swap</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Notional Amount</t>
        </is>
      </c>
      <c r="B34" s="4" t="inlineStr">
        <is>
          <t>[2]</t>
        </is>
      </c>
      <c r="C34" s="5" t="n">
        <v>243673000</v>
      </c>
      <c r="D34" s="5" t="n">
        <v>248073000</v>
      </c>
    </row>
    <row r="35">
      <c r="A35" s="3" t="inlineStr">
        <is>
          <t>Asset Derivative</t>
        </is>
      </c>
      <c r="C35" s="4" t="inlineStr">
        <is>
          <t xml:space="preserve"> </t>
        </is>
      </c>
      <c r="D35" s="4" t="inlineStr">
        <is>
          <t xml:space="preserve"> </t>
        </is>
      </c>
    </row>
    <row r="36">
      <c r="A36" s="4" t="inlineStr">
        <is>
          <t>Gross derivatives</t>
        </is>
      </c>
      <c r="C36" s="5" t="n">
        <v>22142000</v>
      </c>
      <c r="D36" s="5" t="n">
        <v>18249000</v>
      </c>
    </row>
    <row r="37">
      <c r="A37" s="3" t="inlineStr">
        <is>
          <t>Liability Derivative</t>
        </is>
      </c>
      <c r="C37" s="4" t="inlineStr">
        <is>
          <t xml:space="preserve"> </t>
        </is>
      </c>
      <c r="D37" s="4" t="inlineStr">
        <is>
          <t xml:space="preserve"> </t>
        </is>
      </c>
    </row>
    <row r="38">
      <c r="A38" s="4" t="inlineStr">
        <is>
          <t>Gross derivatives</t>
        </is>
      </c>
      <c r="C38" s="5" t="n">
        <v>0</v>
      </c>
      <c r="D38" s="5" t="n">
        <v>509000</v>
      </c>
    </row>
    <row r="39">
      <c r="A39" s="4" t="inlineStr">
        <is>
          <t>Customer Counterparties</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Credit exposure related to interest rate swaps</t>
        </is>
      </c>
      <c r="C41" s="5" t="n">
        <v>0</v>
      </c>
      <c r="D41" s="5" t="n">
        <v>509000</v>
      </c>
    </row>
    <row r="42">
      <c r="A42" s="4" t="inlineStr">
        <is>
          <t>Customer Counterparties | Derivatives designated as non-hedging instruments | Interest Rate Swap</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Derivative, Notional Amount</t>
        </is>
      </c>
      <c r="B44" s="4" t="inlineStr">
        <is>
          <t>[2]</t>
        </is>
      </c>
      <c r="C44" s="5" t="n">
        <v>243673000</v>
      </c>
      <c r="D44" s="5" t="n">
        <v>248073000</v>
      </c>
    </row>
    <row r="45">
      <c r="A45" s="3" t="inlineStr">
        <is>
          <t>Asset Derivative</t>
        </is>
      </c>
      <c r="C45" s="4" t="inlineStr">
        <is>
          <t xml:space="preserve"> </t>
        </is>
      </c>
      <c r="D45" s="4" t="inlineStr">
        <is>
          <t xml:space="preserve"> </t>
        </is>
      </c>
    </row>
    <row r="46">
      <c r="A46" s="4" t="inlineStr">
        <is>
          <t>Gross derivatives</t>
        </is>
      </c>
      <c r="C46" s="5" t="n">
        <v>0</v>
      </c>
      <c r="D46" s="5" t="n">
        <v>509000</v>
      </c>
    </row>
    <row r="47">
      <c r="A47" s="3" t="inlineStr">
        <is>
          <t>Liability Derivative</t>
        </is>
      </c>
      <c r="C47" s="4" t="inlineStr">
        <is>
          <t xml:space="preserve"> </t>
        </is>
      </c>
      <c r="D47" s="4" t="inlineStr">
        <is>
          <t xml:space="preserve"> </t>
        </is>
      </c>
    </row>
    <row r="48">
      <c r="A48" s="4" t="inlineStr">
        <is>
          <t>Gross derivatives</t>
        </is>
      </c>
      <c r="C48" s="6" t="n">
        <v>22142000</v>
      </c>
      <c r="D48" s="6" t="n">
        <v>18249000</v>
      </c>
    </row>
    <row r="49"/>
    <row r="50">
      <c r="A50" s="4" t="inlineStr">
        <is>
          <t>[1]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June 30, 2024, we had $42,000 credit exposure related to interest rate swaps with financial institutions and none related to interest rate swaps with customers. At December 31, 2023, we had $1.9 million credit exposure related to interest rate swaps with financial institutions and $509,000 related to interest rate swaps with customers.  The credit risk associated with customer transactions is partially mitigated as these are generally secured by the non-cash collateral securing the underlying transaction being hedged.[2]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3">
    <mergeCell ref="A1:B1"/>
    <mergeCell ref="A49:C49"/>
    <mergeCell ref="A50:C5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Derivative Financial Instruments and Hedging Activities - Weighted Average Remaining Maturity, Lives, and Rates of Interest Rate Swaps (Details) - Interest Rate Swap - USD ($)</t>
        </is>
      </c>
      <c r="C1" s="2" t="inlineStr">
        <is>
          <t>6 Months Ended</t>
        </is>
      </c>
      <c r="D1" s="2" t="inlineStr">
        <is>
          <t>12 Months Ended</t>
        </is>
      </c>
    </row>
    <row r="2">
      <c r="C2" s="2" t="inlineStr">
        <is>
          <t>Jun. 30, 2024</t>
        </is>
      </c>
      <c r="D2" s="2" t="inlineStr">
        <is>
          <t>Dec. 31, 2023</t>
        </is>
      </c>
    </row>
    <row r="3">
      <c r="A3" s="4" t="inlineStr">
        <is>
          <t>Cash Flow Hedging</t>
        </is>
      </c>
      <c r="C3" s="4" t="inlineStr">
        <is>
          <t xml:space="preserve"> </t>
        </is>
      </c>
      <c r="D3" s="4" t="inlineStr">
        <is>
          <t xml:space="preserve"> </t>
        </is>
      </c>
    </row>
    <row r="4">
      <c r="A4" s="3" t="inlineStr">
        <is>
          <t>Derivative [Line Items]</t>
        </is>
      </c>
      <c r="C4" s="4" t="inlineStr">
        <is>
          <t xml:space="preserve"> </t>
        </is>
      </c>
      <c r="D4" s="4" t="inlineStr">
        <is>
          <t xml:space="preserve"> </t>
        </is>
      </c>
    </row>
    <row r="5">
      <c r="A5" s="4" t="inlineStr">
        <is>
          <t>Derivative, Notional Amount</t>
        </is>
      </c>
      <c r="C5" s="6" t="n">
        <v>940000000</v>
      </c>
      <c r="D5" s="4" t="inlineStr">
        <is>
          <t xml:space="preserve"> </t>
        </is>
      </c>
    </row>
    <row r="6">
      <c r="A6" s="4" t="inlineStr">
        <is>
          <t>Financial Institution Counterparties | Derivatives designated as non-hedging instruments</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Notional Amount</t>
        </is>
      </c>
      <c r="B8" s="4" t="inlineStr">
        <is>
          <t>[1]</t>
        </is>
      </c>
      <c r="C8" s="6" t="n">
        <v>243673000</v>
      </c>
      <c r="D8" s="6" t="n">
        <v>248073000</v>
      </c>
    </row>
    <row r="9">
      <c r="A9" s="4" t="inlineStr">
        <is>
          <t>Remaining Maturity</t>
        </is>
      </c>
      <c r="C9" s="4" t="inlineStr">
        <is>
          <t>6 years 10 months 24 days</t>
        </is>
      </c>
      <c r="D9" s="4" t="inlineStr">
        <is>
          <t>7 years 4 months 24 days</t>
        </is>
      </c>
    </row>
    <row r="10">
      <c r="A10" s="4" t="inlineStr">
        <is>
          <t>Weighted Average Receive Rate</t>
        </is>
      </c>
      <c r="C10" s="9" t="n">
        <v>0.0581</v>
      </c>
      <c r="D10" s="9" t="n">
        <v>0.0584</v>
      </c>
    </row>
    <row r="11">
      <c r="A11" s="4" t="inlineStr">
        <is>
          <t>Weighted Average Pay Rate</t>
        </is>
      </c>
      <c r="C11" s="9" t="n">
        <v>0.0287</v>
      </c>
      <c r="D11" s="9" t="n">
        <v>0.0288</v>
      </c>
    </row>
    <row r="12">
      <c r="A12" s="4" t="inlineStr">
        <is>
          <t>Financial Institution Counterparties | Cash Flow Hedging | Derivatives designated as hedging instruments</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Notional Amount</t>
        </is>
      </c>
      <c r="B14" s="4" t="inlineStr">
        <is>
          <t>[1]</t>
        </is>
      </c>
      <c r="C14" s="6" t="n">
        <v>940000000</v>
      </c>
      <c r="D14" s="6" t="n">
        <v>1010000000</v>
      </c>
    </row>
    <row r="15">
      <c r="A15" s="4" t="inlineStr">
        <is>
          <t>Remaining Maturity</t>
        </is>
      </c>
      <c r="C15" s="4" t="inlineStr">
        <is>
          <t>2 years 1 month 6 days</t>
        </is>
      </c>
      <c r="D15" s="4" t="inlineStr">
        <is>
          <t>2 years 3 months 18 days</t>
        </is>
      </c>
    </row>
    <row r="16">
      <c r="A16" s="4" t="inlineStr">
        <is>
          <t>Weighted Average Receive Rate</t>
        </is>
      </c>
      <c r="C16" s="9" t="n">
        <v>0.0541</v>
      </c>
      <c r="D16" s="9" t="n">
        <v>0.0544</v>
      </c>
    </row>
    <row r="17">
      <c r="A17" s="4" t="inlineStr">
        <is>
          <t>Weighted Average Pay Rate</t>
        </is>
      </c>
      <c r="C17" s="9" t="n">
        <v>0.0294</v>
      </c>
      <c r="D17" s="9" t="n">
        <v>0.0265</v>
      </c>
    </row>
    <row r="18">
      <c r="A18" s="4" t="inlineStr">
        <is>
          <t>Financial Institution Counterparties | Fair Value Hedging | Derivatives designated as hedging instruments</t>
        </is>
      </c>
      <c r="C18" s="4" t="inlineStr">
        <is>
          <t xml:space="preserve"> </t>
        </is>
      </c>
      <c r="D18" s="4" t="inlineStr">
        <is>
          <t xml:space="preserve"> </t>
        </is>
      </c>
    </row>
    <row r="19">
      <c r="A19" s="3" t="inlineStr">
        <is>
          <t>Derivative [Line Items]</t>
        </is>
      </c>
      <c r="C19" s="4" t="inlineStr">
        <is>
          <t xml:space="preserve"> </t>
        </is>
      </c>
      <c r="D19" s="4" t="inlineStr">
        <is>
          <t xml:space="preserve"> </t>
        </is>
      </c>
    </row>
    <row r="20">
      <c r="A20" s="4" t="inlineStr">
        <is>
          <t>Derivative, Notional Amount</t>
        </is>
      </c>
      <c r="B20" s="4" t="inlineStr">
        <is>
          <t>[1]</t>
        </is>
      </c>
      <c r="C20" s="6" t="n">
        <v>722090000</v>
      </c>
      <c r="D20" s="6" t="n">
        <v>453440000</v>
      </c>
    </row>
    <row r="21">
      <c r="A21" s="4" t="inlineStr">
        <is>
          <t>Remaining Maturity</t>
        </is>
      </c>
      <c r="C21" s="4" t="inlineStr">
        <is>
          <t>4 years 2 months 12 days</t>
        </is>
      </c>
      <c r="D21" s="4" t="inlineStr">
        <is>
          <t>5 years 4 months 24 days</t>
        </is>
      </c>
    </row>
    <row r="22">
      <c r="A22" s="4" t="inlineStr">
        <is>
          <t>Weighted Average Receive Rate</t>
        </is>
      </c>
      <c r="C22" s="9" t="n">
        <v>0.0535</v>
      </c>
      <c r="D22" s="9" t="n">
        <v>0.0537</v>
      </c>
    </row>
    <row r="23">
      <c r="A23" s="4" t="inlineStr">
        <is>
          <t>Weighted Average Pay Rate</t>
        </is>
      </c>
      <c r="C23" s="9" t="n">
        <v>0.0372</v>
      </c>
      <c r="D23" s="9" t="n">
        <v>0.0313</v>
      </c>
    </row>
    <row r="24">
      <c r="A24" s="4" t="inlineStr">
        <is>
          <t>Customer Counterparties | Derivatives designated as non-hedging instruments</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Derivative, Notional Amount</t>
        </is>
      </c>
      <c r="B26" s="4" t="inlineStr">
        <is>
          <t>[1]</t>
        </is>
      </c>
      <c r="C26" s="6" t="n">
        <v>243673000</v>
      </c>
      <c r="D26" s="6" t="n">
        <v>248073000</v>
      </c>
    </row>
    <row r="27">
      <c r="A27" s="4" t="inlineStr">
        <is>
          <t>Remaining Maturity</t>
        </is>
      </c>
      <c r="C27" s="4" t="inlineStr">
        <is>
          <t>6 years 10 months 24 days</t>
        </is>
      </c>
      <c r="D27" s="4" t="inlineStr">
        <is>
          <t>7 years 4 months 24 days</t>
        </is>
      </c>
    </row>
    <row r="28">
      <c r="A28" s="4" t="inlineStr">
        <is>
          <t>Weighted Average Receive Rate</t>
        </is>
      </c>
      <c r="C28" s="9" t="n">
        <v>0.0287</v>
      </c>
      <c r="D28" s="9" t="n">
        <v>0.0288</v>
      </c>
    </row>
    <row r="29">
      <c r="A29" s="4" t="inlineStr">
        <is>
          <t>Weighted Average Pay Rate</t>
        </is>
      </c>
      <c r="C29" s="9" t="n">
        <v>0.0581</v>
      </c>
      <c r="D29" s="9" t="n">
        <v>0.0584</v>
      </c>
    </row>
    <row r="30"/>
    <row r="31">
      <c r="A31" s="4" t="inlineStr">
        <is>
          <t>[1]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3">
    <mergeCell ref="A1:B2"/>
    <mergeCell ref="A30:C30"/>
    <mergeCell ref="A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CHANGES IN SHAREHOLDERS' EQUITY (UNAUDITED) - USD ($) $ in Thousands</t>
        </is>
      </c>
      <c r="B1" s="2" t="inlineStr">
        <is>
          <t>Total</t>
        </is>
      </c>
      <c r="C1" s="2" t="inlineStr">
        <is>
          <t>Common Stock</t>
        </is>
      </c>
      <c r="D1" s="2" t="inlineStr">
        <is>
          <t>Paid In Capital</t>
        </is>
      </c>
      <c r="E1" s="2" t="inlineStr">
        <is>
          <t>Retained Earnings</t>
        </is>
      </c>
      <c r="F1" s="2" t="inlineStr">
        <is>
          <t>Treasury Stock</t>
        </is>
      </c>
      <c r="G1" s="2" t="inlineStr">
        <is>
          <t>Accumulated Other Comprehensive Income (Loss)</t>
        </is>
      </c>
    </row>
    <row r="2">
      <c r="A2" s="4" t="inlineStr">
        <is>
          <t>Beginning balance, net of tax at Dec. 31, 2022</t>
        </is>
      </c>
      <c r="B2" s="6" t="n">
        <v>745997</v>
      </c>
      <c r="C2" s="6" t="n">
        <v>47501</v>
      </c>
      <c r="D2" s="6" t="n">
        <v>784545</v>
      </c>
      <c r="E2" s="6" t="n">
        <v>239610</v>
      </c>
      <c r="F2" s="6" t="n">
        <v>-188203</v>
      </c>
      <c r="G2" s="6" t="n">
        <v>-1374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6034</v>
      </c>
      <c r="C4" s="4" t="inlineStr">
        <is>
          <t xml:space="preserve"> </t>
        </is>
      </c>
      <c r="D4" s="4" t="inlineStr">
        <is>
          <t xml:space="preserve"> </t>
        </is>
      </c>
      <c r="E4" s="5" t="n">
        <v>26034</v>
      </c>
      <c r="F4" s="4" t="inlineStr">
        <is>
          <t xml:space="preserve"> </t>
        </is>
      </c>
      <c r="G4" s="4" t="inlineStr">
        <is>
          <t xml:space="preserve"> </t>
        </is>
      </c>
    </row>
    <row r="5">
      <c r="A5" s="4" t="inlineStr">
        <is>
          <t>Other comprehensive income (loss)</t>
        </is>
      </c>
      <c r="B5" s="5" t="n">
        <v>4144</v>
      </c>
      <c r="C5" s="4" t="inlineStr">
        <is>
          <t xml:space="preserve"> </t>
        </is>
      </c>
      <c r="D5" s="4" t="inlineStr">
        <is>
          <t xml:space="preserve"> </t>
        </is>
      </c>
      <c r="E5" s="4" t="inlineStr">
        <is>
          <t xml:space="preserve"> </t>
        </is>
      </c>
      <c r="F5" s="4" t="inlineStr">
        <is>
          <t xml:space="preserve"> </t>
        </is>
      </c>
      <c r="G5" s="5" t="n">
        <v>4144</v>
      </c>
    </row>
    <row r="6">
      <c r="A6" s="4" t="inlineStr">
        <is>
          <t>Issuance of common stock for dividend reinvestment plan</t>
        </is>
      </c>
      <c r="B6" s="5" t="n">
        <v>302</v>
      </c>
      <c r="C6" s="5" t="n">
        <v>10</v>
      </c>
      <c r="D6" s="5" t="n">
        <v>292</v>
      </c>
      <c r="E6" s="4" t="inlineStr">
        <is>
          <t xml:space="preserve"> </t>
        </is>
      </c>
      <c r="F6" s="4" t="inlineStr">
        <is>
          <t xml:space="preserve"> </t>
        </is>
      </c>
      <c r="G6" s="4" t="inlineStr">
        <is>
          <t xml:space="preserve"> </t>
        </is>
      </c>
    </row>
    <row r="7">
      <c r="A7" s="4" t="inlineStr">
        <is>
          <t>Purchase of common stock</t>
        </is>
      </c>
      <c r="B7" s="5" t="n">
        <v>-15945</v>
      </c>
      <c r="C7" s="4" t="inlineStr">
        <is>
          <t xml:space="preserve"> </t>
        </is>
      </c>
      <c r="D7" s="4" t="inlineStr">
        <is>
          <t xml:space="preserve"> </t>
        </is>
      </c>
      <c r="E7" s="4" t="inlineStr">
        <is>
          <t xml:space="preserve"> </t>
        </is>
      </c>
      <c r="F7" s="5" t="n">
        <v>-15945</v>
      </c>
      <c r="G7" s="4" t="inlineStr">
        <is>
          <t xml:space="preserve"> </t>
        </is>
      </c>
    </row>
    <row r="8">
      <c r="A8" s="4" t="inlineStr">
        <is>
          <t>Stock compensation expense</t>
        </is>
      </c>
      <c r="B8" s="5" t="n">
        <v>914</v>
      </c>
      <c r="C8" s="4" t="inlineStr">
        <is>
          <t xml:space="preserve"> </t>
        </is>
      </c>
      <c r="D8" s="5" t="n">
        <v>914</v>
      </c>
      <c r="E8" s="4" t="inlineStr">
        <is>
          <t xml:space="preserve"> </t>
        </is>
      </c>
      <c r="F8" s="4" t="inlineStr">
        <is>
          <t xml:space="preserve"> </t>
        </is>
      </c>
      <c r="G8" s="4" t="inlineStr">
        <is>
          <t xml:space="preserve"> </t>
        </is>
      </c>
    </row>
    <row r="9">
      <c r="A9" s="4" t="inlineStr">
        <is>
          <t>Net issuance of common stock under employee stock plans</t>
        </is>
      </c>
      <c r="B9" s="5" t="n">
        <v>572</v>
      </c>
      <c r="C9" s="4" t="inlineStr">
        <is>
          <t xml:space="preserve"> </t>
        </is>
      </c>
      <c r="D9" s="5" t="n">
        <v>368</v>
      </c>
      <c r="E9" s="5" t="n">
        <v>-91</v>
      </c>
      <c r="F9" s="5" t="n">
        <v>295</v>
      </c>
      <c r="G9" s="4" t="inlineStr">
        <is>
          <t xml:space="preserve"> </t>
        </is>
      </c>
    </row>
    <row r="10">
      <c r="A10" s="4" t="inlineStr">
        <is>
          <t>Cash dividends paid on common stock</t>
        </is>
      </c>
      <c r="B10" s="5" t="n">
        <v>-10988</v>
      </c>
      <c r="C10" s="4" t="inlineStr">
        <is>
          <t xml:space="preserve"> </t>
        </is>
      </c>
      <c r="D10" s="4" t="inlineStr">
        <is>
          <t xml:space="preserve"> </t>
        </is>
      </c>
      <c r="E10" s="5" t="n">
        <v>-10988</v>
      </c>
      <c r="F10" s="4" t="inlineStr">
        <is>
          <t xml:space="preserve"> </t>
        </is>
      </c>
      <c r="G10" s="4" t="inlineStr">
        <is>
          <t xml:space="preserve"> </t>
        </is>
      </c>
    </row>
    <row r="11">
      <c r="A11" s="4" t="inlineStr">
        <is>
          <t>Ending balance, net of tax at Mar. 31, 2023</t>
        </is>
      </c>
      <c r="B11" s="5" t="n">
        <v>751030</v>
      </c>
      <c r="C11" s="5" t="n">
        <v>47511</v>
      </c>
      <c r="D11" s="5" t="n">
        <v>786119</v>
      </c>
      <c r="E11" s="5" t="n">
        <v>254565</v>
      </c>
      <c r="F11" s="5" t="n">
        <v>-203853</v>
      </c>
      <c r="G11" s="5" t="n">
        <v>-133312</v>
      </c>
    </row>
    <row r="12">
      <c r="A12" s="4" t="inlineStr">
        <is>
          <t>Beginning balance, net of tax at Dec. 31, 2022</t>
        </is>
      </c>
      <c r="B12" s="5" t="n">
        <v>745997</v>
      </c>
      <c r="C12" s="5" t="n">
        <v>47501</v>
      </c>
      <c r="D12" s="5" t="n">
        <v>784545</v>
      </c>
      <c r="E12" s="5" t="n">
        <v>239610</v>
      </c>
      <c r="F12" s="5" t="n">
        <v>-188203</v>
      </c>
      <c r="G12" s="5" t="n">
        <v>-13745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5092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t>
        </is>
      </c>
      <c r="B15" s="5" t="n">
        <v>217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net of tax at Jun. 30, 2023</t>
        </is>
      </c>
      <c r="B16" s="5" t="n">
        <v>765161</v>
      </c>
      <c r="C16" s="5" t="n">
        <v>47524</v>
      </c>
      <c r="D16" s="5" t="n">
        <v>787027</v>
      </c>
      <c r="E16" s="5" t="n">
        <v>268643</v>
      </c>
      <c r="F16" s="5" t="n">
        <v>-222340</v>
      </c>
      <c r="G16" s="5" t="n">
        <v>-115693</v>
      </c>
    </row>
    <row r="17">
      <c r="A17" s="4" t="inlineStr">
        <is>
          <t>Beginning balance, net of tax at Mar. 31, 2023</t>
        </is>
      </c>
      <c r="B17" s="5" t="n">
        <v>751030</v>
      </c>
      <c r="C17" s="5" t="n">
        <v>47511</v>
      </c>
      <c r="D17" s="5" t="n">
        <v>786119</v>
      </c>
      <c r="E17" s="5" t="n">
        <v>254565</v>
      </c>
      <c r="F17" s="5" t="n">
        <v>-203853</v>
      </c>
      <c r="G17" s="5" t="n">
        <v>-13331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24893</v>
      </c>
      <c r="C19" s="4" t="inlineStr">
        <is>
          <t xml:space="preserve"> </t>
        </is>
      </c>
      <c r="D19" s="4" t="inlineStr">
        <is>
          <t xml:space="preserve"> </t>
        </is>
      </c>
      <c r="E19" s="5" t="n">
        <v>24893</v>
      </c>
      <c r="F19" s="4" t="inlineStr">
        <is>
          <t xml:space="preserve"> </t>
        </is>
      </c>
      <c r="G19" s="4" t="inlineStr">
        <is>
          <t xml:space="preserve"> </t>
        </is>
      </c>
    </row>
    <row r="20">
      <c r="A20" s="4" t="inlineStr">
        <is>
          <t>Other comprehensive income (loss)</t>
        </is>
      </c>
      <c r="B20" s="5" t="n">
        <v>17619</v>
      </c>
      <c r="C20" s="4" t="inlineStr">
        <is>
          <t xml:space="preserve"> </t>
        </is>
      </c>
      <c r="D20" s="4" t="inlineStr">
        <is>
          <t xml:space="preserve"> </t>
        </is>
      </c>
      <c r="E20" s="4" t="inlineStr">
        <is>
          <t xml:space="preserve"> </t>
        </is>
      </c>
      <c r="F20" s="4" t="inlineStr">
        <is>
          <t xml:space="preserve"> </t>
        </is>
      </c>
      <c r="G20" s="5" t="n">
        <v>17619</v>
      </c>
    </row>
    <row r="21">
      <c r="A21" s="4" t="inlineStr">
        <is>
          <t>Issuance of common stock for dividend reinvestment plan</t>
        </is>
      </c>
      <c r="B21" s="5" t="n">
        <v>299</v>
      </c>
      <c r="C21" s="5" t="n">
        <v>13</v>
      </c>
      <c r="D21" s="5" t="n">
        <v>286</v>
      </c>
      <c r="E21" s="4" t="inlineStr">
        <is>
          <t xml:space="preserve"> </t>
        </is>
      </c>
      <c r="F21" s="4" t="inlineStr">
        <is>
          <t xml:space="preserve"> </t>
        </is>
      </c>
      <c r="G21" s="4" t="inlineStr">
        <is>
          <t xml:space="preserve"> </t>
        </is>
      </c>
    </row>
    <row r="22">
      <c r="A22" s="4" t="inlineStr">
        <is>
          <t>Purchase of common stock</t>
        </is>
      </c>
      <c r="B22" s="5" t="n">
        <v>-18725</v>
      </c>
      <c r="C22" s="4" t="inlineStr">
        <is>
          <t xml:space="preserve"> </t>
        </is>
      </c>
      <c r="D22" s="4" t="inlineStr">
        <is>
          <t xml:space="preserve"> </t>
        </is>
      </c>
      <c r="E22" s="4" t="inlineStr">
        <is>
          <t xml:space="preserve"> </t>
        </is>
      </c>
      <c r="F22" s="5" t="n">
        <v>-18725</v>
      </c>
      <c r="G22" s="4" t="inlineStr">
        <is>
          <t xml:space="preserve"> </t>
        </is>
      </c>
    </row>
    <row r="23">
      <c r="A23" s="4" t="inlineStr">
        <is>
          <t>Stock compensation expense</t>
        </is>
      </c>
      <c r="B23" s="5" t="n">
        <v>924</v>
      </c>
      <c r="C23" s="4" t="inlineStr">
        <is>
          <t xml:space="preserve"> </t>
        </is>
      </c>
      <c r="D23" s="5" t="n">
        <v>924</v>
      </c>
      <c r="E23" s="4" t="inlineStr">
        <is>
          <t xml:space="preserve"> </t>
        </is>
      </c>
      <c r="F23" s="4" t="inlineStr">
        <is>
          <t xml:space="preserve"> </t>
        </is>
      </c>
      <c r="G23" s="4" t="inlineStr">
        <is>
          <t xml:space="preserve"> </t>
        </is>
      </c>
    </row>
    <row r="24">
      <c r="A24" s="4" t="inlineStr">
        <is>
          <t>Net issuance of common stock under employee stock plans</t>
        </is>
      </c>
      <c r="B24" s="5" t="n">
        <v>-159</v>
      </c>
      <c r="C24" s="4" t="inlineStr">
        <is>
          <t xml:space="preserve"> </t>
        </is>
      </c>
      <c r="D24" s="5" t="n">
        <v>-302</v>
      </c>
      <c r="E24" s="5" t="n">
        <v>-95</v>
      </c>
      <c r="F24" s="5" t="n">
        <v>238</v>
      </c>
      <c r="G24" s="4" t="inlineStr">
        <is>
          <t xml:space="preserve"> </t>
        </is>
      </c>
    </row>
    <row r="25">
      <c r="A25" s="4" t="inlineStr">
        <is>
          <t>Cash dividends paid on common stock</t>
        </is>
      </c>
      <c r="B25" s="5" t="n">
        <v>-10720</v>
      </c>
      <c r="C25" s="4" t="inlineStr">
        <is>
          <t xml:space="preserve"> </t>
        </is>
      </c>
      <c r="D25" s="4" t="inlineStr">
        <is>
          <t xml:space="preserve"> </t>
        </is>
      </c>
      <c r="E25" s="5" t="n">
        <v>-10720</v>
      </c>
      <c r="F25" s="4" t="inlineStr">
        <is>
          <t xml:space="preserve"> </t>
        </is>
      </c>
      <c r="G25" s="4" t="inlineStr">
        <is>
          <t xml:space="preserve"> </t>
        </is>
      </c>
    </row>
    <row r="26">
      <c r="A26" s="4" t="inlineStr">
        <is>
          <t>Ending balance, net of tax at Jun. 30, 2023</t>
        </is>
      </c>
      <c r="B26" s="5" t="n">
        <v>765161</v>
      </c>
      <c r="C26" s="5" t="n">
        <v>47524</v>
      </c>
      <c r="D26" s="5" t="n">
        <v>787027</v>
      </c>
      <c r="E26" s="5" t="n">
        <v>268643</v>
      </c>
      <c r="F26" s="5" t="n">
        <v>-222340</v>
      </c>
      <c r="G26" s="5" t="n">
        <v>-115693</v>
      </c>
    </row>
    <row r="27">
      <c r="A27" s="4" t="inlineStr">
        <is>
          <t>Beginning balance, net of tax at Dec. 31, 2023</t>
        </is>
      </c>
      <c r="B27" s="5" t="n">
        <v>773288</v>
      </c>
      <c r="C27" s="5" t="n">
        <v>47550</v>
      </c>
      <c r="D27" s="5" t="n">
        <v>788840</v>
      </c>
      <c r="E27" s="5" t="n">
        <v>282355</v>
      </c>
      <c r="F27" s="5" t="n">
        <v>-231995</v>
      </c>
      <c r="G27" s="5" t="n">
        <v>-11346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21511</v>
      </c>
      <c r="C29" s="4" t="inlineStr">
        <is>
          <t xml:space="preserve"> </t>
        </is>
      </c>
      <c r="D29" s="4" t="inlineStr">
        <is>
          <t xml:space="preserve"> </t>
        </is>
      </c>
      <c r="E29" s="5" t="n">
        <v>21511</v>
      </c>
      <c r="F29" s="4" t="inlineStr">
        <is>
          <t xml:space="preserve"> </t>
        </is>
      </c>
      <c r="G29" s="4" t="inlineStr">
        <is>
          <t xml:space="preserve"> </t>
        </is>
      </c>
    </row>
    <row r="30">
      <c r="A30" s="4" t="inlineStr">
        <is>
          <t>Other comprehensive income (loss)</t>
        </is>
      </c>
      <c r="B30" s="5" t="n">
        <v>2603</v>
      </c>
      <c r="C30" s="4" t="inlineStr">
        <is>
          <t xml:space="preserve"> </t>
        </is>
      </c>
      <c r="D30" s="4" t="inlineStr">
        <is>
          <t xml:space="preserve"> </t>
        </is>
      </c>
      <c r="E30" s="4" t="inlineStr">
        <is>
          <t xml:space="preserve"> </t>
        </is>
      </c>
      <c r="F30" s="4" t="inlineStr">
        <is>
          <t xml:space="preserve"> </t>
        </is>
      </c>
      <c r="G30" s="5" t="n">
        <v>2603</v>
      </c>
    </row>
    <row r="31">
      <c r="A31" s="4" t="inlineStr">
        <is>
          <t>Issuance of common stock for dividend reinvestment plan</t>
        </is>
      </c>
      <c r="B31" s="5" t="n">
        <v>306</v>
      </c>
      <c r="C31" s="5" t="n">
        <v>13</v>
      </c>
      <c r="D31" s="5" t="n">
        <v>293</v>
      </c>
      <c r="E31" s="4" t="inlineStr">
        <is>
          <t xml:space="preserve"> </t>
        </is>
      </c>
      <c r="F31" s="4" t="inlineStr">
        <is>
          <t xml:space="preserve"> </t>
        </is>
      </c>
      <c r="G31" s="4" t="inlineStr">
        <is>
          <t xml:space="preserve"> </t>
        </is>
      </c>
    </row>
    <row r="32">
      <c r="A32" s="4" t="inlineStr">
        <is>
          <t>Stock compensation expense</t>
        </is>
      </c>
      <c r="B32" s="5" t="n">
        <v>756</v>
      </c>
      <c r="C32" s="4" t="inlineStr">
        <is>
          <t xml:space="preserve"> </t>
        </is>
      </c>
      <c r="D32" s="5" t="n">
        <v>756</v>
      </c>
      <c r="E32" s="4" t="inlineStr">
        <is>
          <t xml:space="preserve"> </t>
        </is>
      </c>
      <c r="F32" s="4" t="inlineStr">
        <is>
          <t xml:space="preserve"> </t>
        </is>
      </c>
      <c r="G32" s="4" t="inlineStr">
        <is>
          <t xml:space="preserve"> </t>
        </is>
      </c>
    </row>
    <row r="33">
      <c r="A33" s="4" t="inlineStr">
        <is>
          <t>Net issuance of common stock under employee stock plans</t>
        </is>
      </c>
      <c r="B33" s="5" t="n">
        <v>350</v>
      </c>
      <c r="C33" s="4" t="inlineStr">
        <is>
          <t xml:space="preserve"> </t>
        </is>
      </c>
      <c r="D33" s="5" t="n">
        <v>75</v>
      </c>
      <c r="E33" s="5" t="n">
        <v>-95</v>
      </c>
      <c r="F33" s="5" t="n">
        <v>370</v>
      </c>
      <c r="G33" s="4" t="inlineStr">
        <is>
          <t xml:space="preserve"> </t>
        </is>
      </c>
    </row>
    <row r="34">
      <c r="A34" s="4" t="inlineStr">
        <is>
          <t>Cash dividends paid on common stock</t>
        </is>
      </c>
      <c r="B34" s="5" t="n">
        <v>-10892</v>
      </c>
      <c r="C34" s="4" t="inlineStr">
        <is>
          <t xml:space="preserve"> </t>
        </is>
      </c>
      <c r="D34" s="4" t="inlineStr">
        <is>
          <t xml:space="preserve"> </t>
        </is>
      </c>
      <c r="E34" s="5" t="n">
        <v>-10892</v>
      </c>
      <c r="F34" s="4" t="inlineStr">
        <is>
          <t xml:space="preserve"> </t>
        </is>
      </c>
      <c r="G34" s="4" t="inlineStr">
        <is>
          <t xml:space="preserve"> </t>
        </is>
      </c>
    </row>
    <row r="35">
      <c r="A35" s="4" t="inlineStr">
        <is>
          <t>Ending balance, net of tax at Mar. 31, 2024</t>
        </is>
      </c>
      <c r="B35" s="5" t="n">
        <v>787922</v>
      </c>
      <c r="C35" s="5" t="n">
        <v>47563</v>
      </c>
      <c r="D35" s="5" t="n">
        <v>789964</v>
      </c>
      <c r="E35" s="5" t="n">
        <v>292879</v>
      </c>
      <c r="F35" s="5" t="n">
        <v>-231625</v>
      </c>
      <c r="G35" s="5" t="n">
        <v>-110859</v>
      </c>
    </row>
    <row r="36">
      <c r="A36" s="4" t="inlineStr">
        <is>
          <t>Beginning balance, net of tax at Dec. 31, 2023</t>
        </is>
      </c>
      <c r="B36" s="5" t="n">
        <v>773288</v>
      </c>
      <c r="C36" s="5" t="n">
        <v>47550</v>
      </c>
      <c r="D36" s="5" t="n">
        <v>788840</v>
      </c>
      <c r="E36" s="5" t="n">
        <v>282355</v>
      </c>
      <c r="F36" s="5" t="n">
        <v>-231995</v>
      </c>
      <c r="G36" s="5" t="n">
        <v>-11346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4618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income (loss)</t>
        </is>
      </c>
      <c r="B39" s="5" t="n">
        <v>250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net of tax at Jun. 30, 2024</t>
        </is>
      </c>
      <c r="B40" s="5" t="n">
        <v>800970</v>
      </c>
      <c r="C40" s="5" t="n">
        <v>47577</v>
      </c>
      <c r="D40" s="5" t="n">
        <v>790559</v>
      </c>
      <c r="E40" s="5" t="n">
        <v>306552</v>
      </c>
      <c r="F40" s="5" t="n">
        <v>-232764</v>
      </c>
      <c r="G40" s="5" t="n">
        <v>-110954</v>
      </c>
    </row>
    <row r="41">
      <c r="A41" s="4" t="inlineStr">
        <is>
          <t>Beginning balance, net of tax at Mar. 31, 2024</t>
        </is>
      </c>
      <c r="B41" s="5" t="n">
        <v>787922</v>
      </c>
      <c r="C41" s="5" t="n">
        <v>47563</v>
      </c>
      <c r="D41" s="5" t="n">
        <v>789964</v>
      </c>
      <c r="E41" s="5" t="n">
        <v>292879</v>
      </c>
      <c r="F41" s="5" t="n">
        <v>-231625</v>
      </c>
      <c r="G41" s="5" t="n">
        <v>-11085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24673</v>
      </c>
      <c r="C43" s="4" t="inlineStr">
        <is>
          <t xml:space="preserve"> </t>
        </is>
      </c>
      <c r="D43" s="4" t="inlineStr">
        <is>
          <t xml:space="preserve"> </t>
        </is>
      </c>
      <c r="E43" s="5" t="n">
        <v>24673</v>
      </c>
      <c r="F43" s="4" t="inlineStr">
        <is>
          <t xml:space="preserve"> </t>
        </is>
      </c>
      <c r="G43" s="4" t="inlineStr">
        <is>
          <t xml:space="preserve"> </t>
        </is>
      </c>
    </row>
    <row r="44">
      <c r="A44" s="4" t="inlineStr">
        <is>
          <t>Other comprehensive income (loss)</t>
        </is>
      </c>
      <c r="B44" s="5" t="n">
        <v>-95</v>
      </c>
      <c r="C44" s="4" t="inlineStr">
        <is>
          <t xml:space="preserve"> </t>
        </is>
      </c>
      <c r="D44" s="4" t="inlineStr">
        <is>
          <t xml:space="preserve"> </t>
        </is>
      </c>
      <c r="E44" s="4" t="inlineStr">
        <is>
          <t xml:space="preserve"> </t>
        </is>
      </c>
      <c r="F44" s="4" t="inlineStr">
        <is>
          <t xml:space="preserve"> </t>
        </is>
      </c>
      <c r="G44" s="5" t="n">
        <v>-95</v>
      </c>
    </row>
    <row r="45">
      <c r="A45" s="4" t="inlineStr">
        <is>
          <t>Issuance of common stock for dividend reinvestment plan</t>
        </is>
      </c>
      <c r="B45" s="5" t="n">
        <v>290</v>
      </c>
      <c r="C45" s="5" t="n">
        <v>14</v>
      </c>
      <c r="D45" s="5" t="n">
        <v>276</v>
      </c>
      <c r="E45" s="4" t="inlineStr">
        <is>
          <t xml:space="preserve"> </t>
        </is>
      </c>
      <c r="F45" s="4" t="inlineStr">
        <is>
          <t xml:space="preserve"> </t>
        </is>
      </c>
      <c r="G45" s="4" t="inlineStr">
        <is>
          <t xml:space="preserve"> </t>
        </is>
      </c>
    </row>
    <row r="46">
      <c r="A46" s="4" t="inlineStr">
        <is>
          <t>Purchase of common stock</t>
        </is>
      </c>
      <c r="B46" s="5" t="n">
        <v>-1510</v>
      </c>
      <c r="C46" s="4" t="inlineStr">
        <is>
          <t xml:space="preserve"> </t>
        </is>
      </c>
      <c r="D46" s="4" t="inlineStr">
        <is>
          <t xml:space="preserve"> </t>
        </is>
      </c>
      <c r="E46" s="4" t="inlineStr">
        <is>
          <t xml:space="preserve"> </t>
        </is>
      </c>
      <c r="F46" s="5" t="n">
        <v>-1510</v>
      </c>
      <c r="G46" s="4" t="inlineStr">
        <is>
          <t xml:space="preserve"> </t>
        </is>
      </c>
    </row>
    <row r="47">
      <c r="A47" s="4" t="inlineStr">
        <is>
          <t>Stock compensation expense</t>
        </is>
      </c>
      <c r="B47" s="5" t="n">
        <v>761</v>
      </c>
      <c r="C47" s="4" t="inlineStr">
        <is>
          <t xml:space="preserve"> </t>
        </is>
      </c>
      <c r="D47" s="5" t="n">
        <v>761</v>
      </c>
      <c r="E47" s="4" t="inlineStr">
        <is>
          <t xml:space="preserve"> </t>
        </is>
      </c>
      <c r="F47" s="4" t="inlineStr">
        <is>
          <t xml:space="preserve"> </t>
        </is>
      </c>
      <c r="G47" s="4" t="inlineStr">
        <is>
          <t xml:space="preserve"> </t>
        </is>
      </c>
    </row>
    <row r="48">
      <c r="A48" s="4" t="inlineStr">
        <is>
          <t>Net issuance of common stock under employee stock plans</t>
        </is>
      </c>
      <c r="B48" s="5" t="n">
        <v>-166</v>
      </c>
      <c r="C48" s="4" t="inlineStr">
        <is>
          <t xml:space="preserve"> </t>
        </is>
      </c>
      <c r="D48" s="5" t="n">
        <v>-442</v>
      </c>
      <c r="E48" s="5" t="n">
        <v>-95</v>
      </c>
      <c r="F48" s="5" t="n">
        <v>371</v>
      </c>
      <c r="G48" s="4" t="inlineStr">
        <is>
          <t xml:space="preserve"> </t>
        </is>
      </c>
    </row>
    <row r="49">
      <c r="A49" s="4" t="inlineStr">
        <is>
          <t>Cash dividends paid on common stock</t>
        </is>
      </c>
      <c r="B49" s="5" t="n">
        <v>-10905</v>
      </c>
      <c r="C49" s="4" t="inlineStr">
        <is>
          <t xml:space="preserve"> </t>
        </is>
      </c>
      <c r="D49" s="4" t="inlineStr">
        <is>
          <t xml:space="preserve"> </t>
        </is>
      </c>
      <c r="E49" s="5" t="n">
        <v>-10905</v>
      </c>
      <c r="F49" s="4" t="inlineStr">
        <is>
          <t xml:space="preserve"> </t>
        </is>
      </c>
      <c r="G49" s="4" t="inlineStr">
        <is>
          <t xml:space="preserve"> </t>
        </is>
      </c>
    </row>
    <row r="50">
      <c r="A50" s="4" t="inlineStr">
        <is>
          <t>Ending balance, net of tax at Jun. 30, 2024</t>
        </is>
      </c>
      <c r="B50" s="6" t="n">
        <v>800970</v>
      </c>
      <c r="C50" s="6" t="n">
        <v>47577</v>
      </c>
      <c r="D50" s="6" t="n">
        <v>790559</v>
      </c>
      <c r="E50" s="6" t="n">
        <v>306552</v>
      </c>
      <c r="F50" s="6" t="n">
        <v>-232764</v>
      </c>
      <c r="G50" s="6" t="n">
        <v>-1109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Derivative Included In The Consolidated Statements Of Income Related To Interest Rate Swap Agre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included in interest expense on deposits</t>
        </is>
      </c>
      <c r="B4" s="6" t="n">
        <v>38466</v>
      </c>
      <c r="C4" s="6" t="n">
        <v>21679</v>
      </c>
      <c r="D4" s="6" t="n">
        <v>76664</v>
      </c>
      <c r="E4" s="6" t="n">
        <v>41585</v>
      </c>
    </row>
    <row r="5">
      <c r="A5" s="4" t="inlineStr">
        <is>
          <t>Gain (loss) included in interest expense on FHLB borrowings</t>
        </is>
      </c>
      <c r="B5" s="5" t="n">
        <v>6455</v>
      </c>
      <c r="C5" s="5" t="n">
        <v>1032</v>
      </c>
      <c r="D5" s="5" t="n">
        <v>12405</v>
      </c>
      <c r="E5" s="5" t="n">
        <v>4173</v>
      </c>
    </row>
    <row r="6">
      <c r="A6" s="4" t="inlineStr">
        <is>
          <t>Gain (loss) included in interest expense on other borrowings</t>
        </is>
      </c>
      <c r="B6" s="5" t="n">
        <v>3550</v>
      </c>
      <c r="C6" s="5" t="n">
        <v>8155</v>
      </c>
      <c r="D6" s="5" t="n">
        <v>6681</v>
      </c>
      <c r="E6" s="5" t="n">
        <v>10573</v>
      </c>
    </row>
    <row r="7">
      <c r="A7" s="4" t="inlineStr">
        <is>
          <t>Total interest expense</t>
        </is>
      </c>
      <c r="B7" s="5" t="n">
        <v>50578</v>
      </c>
      <c r="C7" s="5" t="n">
        <v>32960</v>
      </c>
      <c r="D7" s="5" t="n">
        <v>99988</v>
      </c>
      <c r="E7" s="5" t="n">
        <v>60455</v>
      </c>
    </row>
    <row r="8">
      <c r="A8" s="4" t="inlineStr">
        <is>
          <t>Gain (loss) included in interest income on tax-exempt investment securities</t>
        </is>
      </c>
      <c r="B8" s="5" t="n">
        <v>10710</v>
      </c>
      <c r="C8" s="5" t="n">
        <v>13720</v>
      </c>
      <c r="D8" s="5" t="n">
        <v>21798</v>
      </c>
      <c r="E8" s="5" t="n">
        <v>27636</v>
      </c>
    </row>
    <row r="9">
      <c r="A9" s="4" t="inlineStr">
        <is>
          <t>Gain (loss) included in interest income on MBS</t>
        </is>
      </c>
      <c r="B9" s="5" t="n">
        <v>11084</v>
      </c>
      <c r="C9" s="5" t="n">
        <v>3830</v>
      </c>
      <c r="D9" s="5" t="n">
        <v>21203</v>
      </c>
      <c r="E9" s="5" t="n">
        <v>8159</v>
      </c>
    </row>
    <row r="10">
      <c r="A10" s="4" t="inlineStr">
        <is>
          <t>Loans</t>
        </is>
      </c>
      <c r="B10" s="5" t="n">
        <v>69684</v>
      </c>
      <c r="C10" s="5" t="n">
        <v>58684</v>
      </c>
      <c r="D10" s="5" t="n">
        <v>137895</v>
      </c>
      <c r="E10" s="5" t="n">
        <v>113460</v>
      </c>
    </row>
    <row r="11">
      <c r="A11" s="4" t="inlineStr">
        <is>
          <t>Gain (loss) included in interest income on loans</t>
        </is>
      </c>
      <c r="B11" s="5" t="n">
        <v>1765</v>
      </c>
      <c r="C11" s="5" t="n">
        <v>1766</v>
      </c>
      <c r="D11" s="5" t="n">
        <v>3528</v>
      </c>
      <c r="E11" s="5" t="n">
        <v>3598</v>
      </c>
    </row>
    <row r="12">
      <c r="A12" s="4" t="inlineStr">
        <is>
          <t>Other noninterest income</t>
        </is>
      </c>
      <c r="B12" s="5" t="n">
        <v>1439</v>
      </c>
      <c r="C12" s="5" t="n">
        <v>1651</v>
      </c>
      <c r="D12" s="5" t="n">
        <v>2498</v>
      </c>
      <c r="E12" s="5" t="n">
        <v>3049</v>
      </c>
    </row>
    <row r="13">
      <c r="A13" s="4" t="inlineStr">
        <is>
          <t>Interest Rate Swap | Derivatives designated as non-hedging instrumen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Other noninterest income</t>
        </is>
      </c>
      <c r="B15" s="5" t="n">
        <v>53</v>
      </c>
      <c r="C15" s="5" t="n">
        <v>0</v>
      </c>
      <c r="D15" s="5" t="n">
        <v>53</v>
      </c>
      <c r="E15" s="5" t="n">
        <v>160</v>
      </c>
    </row>
    <row r="16">
      <c r="A16" s="4" t="inlineStr">
        <is>
          <t>Interest Rate Swap | Cash Flow Hedging | Derivatives designated as hedging instrument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 (loss) included in interest expense on deposits</t>
        </is>
      </c>
      <c r="B18" s="5" t="n">
        <v>3738</v>
      </c>
      <c r="C18" s="5" t="n">
        <v>3390</v>
      </c>
      <c r="D18" s="5" t="n">
        <v>7849</v>
      </c>
      <c r="E18" s="5" t="n">
        <v>6461</v>
      </c>
    </row>
    <row r="19">
      <c r="A19" s="4" t="inlineStr">
        <is>
          <t>Gain (loss) included in interest expense on FHLB borrowings</t>
        </is>
      </c>
      <c r="B19" s="5" t="n">
        <v>2044</v>
      </c>
      <c r="C19" s="5" t="n">
        <v>1868</v>
      </c>
      <c r="D19" s="5" t="n">
        <v>4575</v>
      </c>
      <c r="E19" s="5" t="n">
        <v>3769</v>
      </c>
    </row>
    <row r="20">
      <c r="A20" s="4" t="inlineStr">
        <is>
          <t>Gain (loss) included in interest expense on other borrowings</t>
        </is>
      </c>
      <c r="B20" s="5" t="n">
        <v>0</v>
      </c>
      <c r="C20" s="5" t="n">
        <v>796</v>
      </c>
      <c r="D20" s="5" t="n">
        <v>0</v>
      </c>
      <c r="E20" s="5" t="n">
        <v>932</v>
      </c>
    </row>
    <row r="21">
      <c r="A21" s="4" t="inlineStr">
        <is>
          <t>Total interest expense</t>
        </is>
      </c>
      <c r="B21" s="5" t="n">
        <v>5782</v>
      </c>
      <c r="C21" s="5" t="n">
        <v>6054</v>
      </c>
      <c r="D21" s="5" t="n">
        <v>12424</v>
      </c>
      <c r="E21" s="5" t="n">
        <v>11162</v>
      </c>
    </row>
    <row r="22">
      <c r="A22" s="4" t="inlineStr">
        <is>
          <t>Interest Rate Swap | Fair Value Hedging | Derivatives designated as hedging instrument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Gain (loss) included in interest income on tax-exempt investment securities</t>
        </is>
      </c>
      <c r="B24" s="5" t="n">
        <v>2481</v>
      </c>
      <c r="C24" s="5" t="n">
        <v>3228</v>
      </c>
      <c r="D24" s="5" t="n">
        <v>5103</v>
      </c>
      <c r="E24" s="5" t="n">
        <v>5678</v>
      </c>
    </row>
    <row r="25">
      <c r="A25" s="4" t="inlineStr">
        <is>
          <t>Gain (loss) included in interest income on MBS</t>
        </is>
      </c>
      <c r="B25" s="5" t="n">
        <v>266</v>
      </c>
      <c r="C25" s="5" t="n">
        <v>0</v>
      </c>
      <c r="D25" s="5" t="n">
        <v>266</v>
      </c>
      <c r="E25" s="5" t="n">
        <v>0</v>
      </c>
    </row>
    <row r="26">
      <c r="A26" s="4" t="inlineStr">
        <is>
          <t>Loans</t>
        </is>
      </c>
      <c r="B26" s="6" t="n">
        <v>87</v>
      </c>
      <c r="C26" s="6" t="n">
        <v>0</v>
      </c>
      <c r="D26" s="6" t="n">
        <v>87</v>
      </c>
      <c r="E2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and Hedging Activities - Narrative (Details) - USD ($)</t>
        </is>
      </c>
      <c r="B1" s="2" t="inlineStr">
        <is>
          <t>6 Months Ended</t>
        </is>
      </c>
      <c r="C1" s="2" t="inlineStr">
        <is>
          <t>12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Securities AFS, at estimated fair value</t>
        </is>
      </c>
      <c r="B4" s="6" t="n">
        <v>1405944000</v>
      </c>
      <c r="C4" s="6" t="n">
        <v>1296294000</v>
      </c>
    </row>
    <row r="5">
      <c r="A5" s="4" t="inlineStr">
        <is>
          <t>Cash collateral received from counterparties under master netting agreements</t>
        </is>
      </c>
      <c r="B5" s="5" t="n">
        <v>64171000</v>
      </c>
      <c r="C5" s="5" t="n">
        <v>46760000</v>
      </c>
    </row>
    <row r="6">
      <c r="A6" s="4" t="inlineStr">
        <is>
          <t>Gain (Loss) on Hedging Activity</t>
        </is>
      </c>
      <c r="B6" s="5" t="n">
        <v>4000000</v>
      </c>
      <c r="C6" s="6" t="n">
        <v>6500000</v>
      </c>
    </row>
    <row r="7">
      <c r="A7" s="4" t="inlineStr">
        <is>
          <t>Interest Rate Swap | Cash Flow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940000000</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Recurring and Nonrecurring Basis (Details) - USD ($) $ in Thousand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Securities AFS, at estimated fair value (amortized cost of $1,454,266 and $1,332,467, respectively)</t>
        </is>
      </c>
      <c r="C3" s="6" t="n">
        <v>1405944</v>
      </c>
      <c r="D3" s="6" t="n">
        <v>1296294</v>
      </c>
    </row>
    <row r="4">
      <c r="A4" s="4" t="inlineStr">
        <is>
          <t>Derivative assets</t>
        </is>
      </c>
      <c r="B4" s="4" t="inlineStr">
        <is>
          <t>[1]</t>
        </is>
      </c>
      <c r="C4" s="5" t="n">
        <v>42</v>
      </c>
      <c r="D4" s="5" t="n">
        <v>2444</v>
      </c>
    </row>
    <row r="5">
      <c r="A5" s="4" t="inlineStr">
        <is>
          <t>Derivative liabilities</t>
        </is>
      </c>
      <c r="B5" s="4" t="inlineStr">
        <is>
          <t>[1]</t>
        </is>
      </c>
      <c r="C5" s="5" t="n">
        <v>22142</v>
      </c>
      <c r="D5" s="5" t="n">
        <v>18249</v>
      </c>
    </row>
    <row r="6">
      <c r="A6" s="4" t="inlineStr">
        <is>
          <t>US Treasur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Securities AFS, at estimated fair value (amortized cost of $1,454,266 and $1,332,467, respectively)</t>
        </is>
      </c>
      <c r="C8" s="5" t="n">
        <v>172746</v>
      </c>
      <c r="D8" s="5" t="n">
        <v>139725</v>
      </c>
    </row>
    <row r="9">
      <c r="A9" s="4" t="inlineStr">
        <is>
          <t>State and political subdivision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Securities AFS, at estimated fair value (amortized cost of $1,454,266 and $1,332,467, respectively)</t>
        </is>
      </c>
      <c r="C11" s="5" t="n">
        <v>456381</v>
      </c>
      <c r="D11" s="5" t="n">
        <v>568745</v>
      </c>
    </row>
    <row r="12">
      <c r="A12" s="4" t="inlineStr">
        <is>
          <t>Corporate bonds and oth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Securities AFS, at estimated fair value (amortized cost of $1,454,266 and $1,332,467, respectively)</t>
        </is>
      </c>
      <c r="C14" s="5" t="n">
        <v>13563</v>
      </c>
      <c r="D14" s="5" t="n">
        <v>14093</v>
      </c>
    </row>
    <row r="15">
      <c r="A15" s="4" t="inlineStr">
        <is>
          <t>Residential MBS</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Securities AFS, at estimated fair value (amortized cost of $1,454,266 and $1,332,467, respectively)</t>
        </is>
      </c>
      <c r="B17" s="4" t="inlineStr">
        <is>
          <t>[2]</t>
        </is>
      </c>
      <c r="C17" s="5" t="n">
        <v>758534</v>
      </c>
      <c r="D17" s="5" t="n">
        <v>568983</v>
      </c>
    </row>
    <row r="18">
      <c r="A18" s="4" t="inlineStr">
        <is>
          <t>Commercial MBS</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Securities AFS, at estimated fair value (amortized cost of $1,454,266 and $1,332,467, respectively)</t>
        </is>
      </c>
      <c r="B20" s="4" t="inlineStr">
        <is>
          <t>[2]</t>
        </is>
      </c>
      <c r="C20" s="5" t="n">
        <v>4720</v>
      </c>
      <c r="D20" s="5" t="n">
        <v>4748</v>
      </c>
    </row>
    <row r="21">
      <c r="A21" s="4" t="inlineStr">
        <is>
          <t>Carrying Amount</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ollateral-dependent loans</t>
        </is>
      </c>
      <c r="C23" s="5" t="n">
        <v>4546958</v>
      </c>
      <c r="D23" s="5" t="n">
        <v>4481836</v>
      </c>
    </row>
    <row r="24">
      <c r="A24" s="4" t="inlineStr">
        <is>
          <t>Estimated Fair Value</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Collateral-dependent loans</t>
        </is>
      </c>
      <c r="C26" s="5" t="n">
        <v>4379242</v>
      </c>
      <c r="D26" s="5" t="n">
        <v>4198879</v>
      </c>
    </row>
    <row r="27">
      <c r="A27" s="4" t="inlineStr">
        <is>
          <t>Estimated Fair Value | Quoted Prices in Active Markets for Identical Assets (Level 1)</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Collateral-dependent loans</t>
        </is>
      </c>
      <c r="C29" s="5" t="n">
        <v>0</v>
      </c>
      <c r="D29" s="5" t="n">
        <v>0</v>
      </c>
    </row>
    <row r="30">
      <c r="A30" s="4" t="inlineStr">
        <is>
          <t>Estimated Fair Value | Significant Other Observable Inputs (Level 2)</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Collateral-dependent loans</t>
        </is>
      </c>
      <c r="C32" s="5" t="n">
        <v>0</v>
      </c>
      <c r="D32" s="5" t="n">
        <v>0</v>
      </c>
    </row>
    <row r="33">
      <c r="A33" s="4" t="inlineStr">
        <is>
          <t>Estimated Fair Value | Significant Unobservable Inputs (Level 3)</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Collateral-dependent loans</t>
        </is>
      </c>
      <c r="C35" s="5" t="n">
        <v>4379242</v>
      </c>
      <c r="D35" s="5" t="n">
        <v>4198879</v>
      </c>
    </row>
    <row r="36">
      <c r="A36" s="4" t="inlineStr">
        <is>
          <t>Fair Value, Recurring</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Equity investments</t>
        </is>
      </c>
      <c r="C38" s="5" t="n">
        <v>5229</v>
      </c>
      <c r="D38" s="5" t="n">
        <v>5308</v>
      </c>
    </row>
    <row r="39">
      <c r="A39" s="4" t="inlineStr">
        <is>
          <t>Total asset fair value measurements</t>
        </is>
      </c>
      <c r="C39" s="5" t="n">
        <v>1477217</v>
      </c>
      <c r="D39" s="5" t="n">
        <v>1358241</v>
      </c>
    </row>
    <row r="40">
      <c r="A40" s="4" t="inlineStr">
        <is>
          <t>Total liability fair value measurements</t>
        </is>
      </c>
      <c r="C40" s="5" t="n">
        <v>23973</v>
      </c>
      <c r="D40" s="5" t="n">
        <v>25684</v>
      </c>
    </row>
    <row r="41">
      <c r="A41" s="4" t="inlineStr">
        <is>
          <t>Fair Value, Recurring | US Treasury Securities</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Securities AFS, at estimated fair value (amortized cost of $1,454,266 and $1,332,467, respectively)</t>
        </is>
      </c>
      <c r="C43" s="5" t="n">
        <v>172746</v>
      </c>
      <c r="D43" s="5" t="n">
        <v>139725</v>
      </c>
    </row>
    <row r="44">
      <c r="A44" s="4" t="inlineStr">
        <is>
          <t>Fair Value, Recurring | State and political subdivisions</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Securities AFS, at estimated fair value (amortized cost of $1,454,266 and $1,332,467, respectively)</t>
        </is>
      </c>
      <c r="C46" s="5" t="n">
        <v>456381</v>
      </c>
      <c r="D46" s="5" t="n">
        <v>568745</v>
      </c>
    </row>
    <row r="47">
      <c r="A47" s="4" t="inlineStr">
        <is>
          <t>Fair Value, Recurring | Corporate bonds and oth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Securities AFS, at estimated fair value (amortized cost of $1,454,266 and $1,332,467, respectively)</t>
        </is>
      </c>
      <c r="C49" s="5" t="n">
        <v>13563</v>
      </c>
      <c r="D49" s="5" t="n">
        <v>14093</v>
      </c>
    </row>
    <row r="50">
      <c r="A50" s="4" t="inlineStr">
        <is>
          <t>Fair Value, Recurring | Residential MBS</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Securities AFS, at estimated fair value (amortized cost of $1,454,266 and $1,332,467, respectively)</t>
        </is>
      </c>
      <c r="B52" s="4" t="inlineStr">
        <is>
          <t>[3]</t>
        </is>
      </c>
      <c r="C52" s="5" t="n">
        <v>758534</v>
      </c>
      <c r="D52" s="5" t="n">
        <v>568983</v>
      </c>
    </row>
    <row r="53">
      <c r="A53" s="4" t="inlineStr">
        <is>
          <t>Fair Value, Recurring | Commercial MBS</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Securities AFS, at estimated fair value (amortized cost of $1,454,266 and $1,332,467, respectively)</t>
        </is>
      </c>
      <c r="B55" s="4" t="inlineStr">
        <is>
          <t>[3]</t>
        </is>
      </c>
      <c r="C55" s="5" t="n">
        <v>4720</v>
      </c>
      <c r="D55" s="5" t="n">
        <v>4748</v>
      </c>
    </row>
    <row r="56">
      <c r="A56" s="4" t="inlineStr">
        <is>
          <t>Fair Value, Recurring | Interest Rate Swap</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Derivative assets</t>
        </is>
      </c>
      <c r="C58" s="5" t="n">
        <v>66044</v>
      </c>
      <c r="D58" s="5" t="n">
        <v>56639</v>
      </c>
    </row>
    <row r="59">
      <c r="A59" s="4" t="inlineStr">
        <is>
          <t>Derivative liabilities</t>
        </is>
      </c>
      <c r="C59" s="5" t="n">
        <v>23973</v>
      </c>
      <c r="D59" s="5" t="n">
        <v>25684</v>
      </c>
    </row>
    <row r="60">
      <c r="A60" s="4" t="inlineStr">
        <is>
          <t>Fair Value, Recurring | Quoted Prices in Active Markets for Identical Assets (Level 1)</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Equity investments</t>
        </is>
      </c>
      <c r="C62" s="5" t="n">
        <v>5229</v>
      </c>
      <c r="D62" s="5" t="n">
        <v>5308</v>
      </c>
    </row>
    <row r="63">
      <c r="A63" s="4" t="inlineStr">
        <is>
          <t>Total asset fair value measurements</t>
        </is>
      </c>
      <c r="C63" s="5" t="n">
        <v>177975</v>
      </c>
      <c r="D63" s="5" t="n">
        <v>145033</v>
      </c>
    </row>
    <row r="64">
      <c r="A64" s="4" t="inlineStr">
        <is>
          <t>Total liability fair value measurements</t>
        </is>
      </c>
      <c r="C64" s="5" t="n">
        <v>0</v>
      </c>
      <c r="D64" s="5" t="n">
        <v>0</v>
      </c>
    </row>
    <row r="65">
      <c r="A65" s="4" t="inlineStr">
        <is>
          <t>Fair Value, Recurring | Quoted Prices in Active Markets for Identical Assets (Level 1) | US Treasury Securities</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Securities AFS, at estimated fair value (amortized cost of $1,454,266 and $1,332,467, respectively)</t>
        </is>
      </c>
      <c r="C67" s="5" t="n">
        <v>172746</v>
      </c>
      <c r="D67" s="5" t="n">
        <v>139725</v>
      </c>
    </row>
    <row r="68">
      <c r="A68" s="4" t="inlineStr">
        <is>
          <t>Fair Value, Recurring | Quoted Prices in Active Markets for Identical Assets (Level 1) | State and political subdivisions</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Securities AFS, at estimated fair value (amortized cost of $1,454,266 and $1,332,467, respectively)</t>
        </is>
      </c>
      <c r="C70" s="5" t="n">
        <v>0</v>
      </c>
      <c r="D70" s="5" t="n">
        <v>0</v>
      </c>
    </row>
    <row r="71">
      <c r="A71" s="4" t="inlineStr">
        <is>
          <t>Fair Value, Recurring | Quoted Prices in Active Markets for Identical Assets (Level 1) | Corporate bonds and oth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Securities AFS, at estimated fair value (amortized cost of $1,454,266 and $1,332,467, respectively)</t>
        </is>
      </c>
      <c r="C73" s="5" t="n">
        <v>0</v>
      </c>
      <c r="D73" s="5" t="n">
        <v>0</v>
      </c>
    </row>
    <row r="74">
      <c r="A74" s="4" t="inlineStr">
        <is>
          <t>Fair Value, Recurring | Quoted Prices in Active Markets for Identical Assets (Level 1) | Residential MBS</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Securities AFS, at estimated fair value (amortized cost of $1,454,266 and $1,332,467, respectively)</t>
        </is>
      </c>
      <c r="B76" s="4" t="inlineStr">
        <is>
          <t>[3]</t>
        </is>
      </c>
      <c r="C76" s="5" t="n">
        <v>0</v>
      </c>
      <c r="D76" s="5" t="n">
        <v>0</v>
      </c>
    </row>
    <row r="77">
      <c r="A77" s="4" t="inlineStr">
        <is>
          <t>Fair Value, Recurring | Quoted Prices in Active Markets for Identical Assets (Level 1) | Commercial MBS</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Securities AFS, at estimated fair value (amortized cost of $1,454,266 and $1,332,467, respectively)</t>
        </is>
      </c>
      <c r="B79" s="4" t="inlineStr">
        <is>
          <t>[3]</t>
        </is>
      </c>
      <c r="C79" s="5" t="n">
        <v>0</v>
      </c>
      <c r="D79" s="5" t="n">
        <v>0</v>
      </c>
    </row>
    <row r="80">
      <c r="A80" s="4" t="inlineStr">
        <is>
          <t>Fair Value, Recurring | Quoted Prices in Active Markets for Identical Assets (Level 1) | Interest Rate Swap</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Derivative assets</t>
        </is>
      </c>
      <c r="C82" s="5" t="n">
        <v>0</v>
      </c>
      <c r="D82" s="5" t="n">
        <v>0</v>
      </c>
    </row>
    <row r="83">
      <c r="A83" s="4" t="inlineStr">
        <is>
          <t>Derivative liabilities</t>
        </is>
      </c>
      <c r="C83" s="5" t="n">
        <v>0</v>
      </c>
      <c r="D83" s="5" t="n">
        <v>0</v>
      </c>
    </row>
    <row r="84">
      <c r="A84" s="4" t="inlineStr">
        <is>
          <t>Fair Value, Recurring | Significant Other Observable Inputs (Level 2)</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Equity investments</t>
        </is>
      </c>
      <c r="C86" s="5" t="n">
        <v>0</v>
      </c>
      <c r="D86" s="5" t="n">
        <v>0</v>
      </c>
    </row>
    <row r="87">
      <c r="A87" s="4" t="inlineStr">
        <is>
          <t>Total asset fair value measurements</t>
        </is>
      </c>
      <c r="C87" s="5" t="n">
        <v>1299242</v>
      </c>
      <c r="D87" s="5" t="n">
        <v>1213208</v>
      </c>
    </row>
    <row r="88">
      <c r="A88" s="4" t="inlineStr">
        <is>
          <t>Total liability fair value measurements</t>
        </is>
      </c>
      <c r="C88" s="5" t="n">
        <v>23973</v>
      </c>
      <c r="D88" s="5" t="n">
        <v>25684</v>
      </c>
    </row>
    <row r="89">
      <c r="A89" s="4" t="inlineStr">
        <is>
          <t>Fair Value, Recurring | Significant Other Observable Inputs (Level 2) | US Treasury Securities</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Securities AFS, at estimated fair value (amortized cost of $1,454,266 and $1,332,467, respectively)</t>
        </is>
      </c>
      <c r="C91" s="5" t="n">
        <v>0</v>
      </c>
      <c r="D91" s="5" t="n">
        <v>0</v>
      </c>
    </row>
    <row r="92">
      <c r="A92" s="4" t="inlineStr">
        <is>
          <t>Fair Value, Recurring | Significant Other Observable Inputs (Level 2) | State and political subdivisions</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Securities AFS, at estimated fair value (amortized cost of $1,454,266 and $1,332,467, respectively)</t>
        </is>
      </c>
      <c r="C94" s="5" t="n">
        <v>456381</v>
      </c>
      <c r="D94" s="5" t="n">
        <v>568745</v>
      </c>
    </row>
    <row r="95">
      <c r="A95" s="4" t="inlineStr">
        <is>
          <t>Fair Value, Recurring | Significant Other Observable Inputs (Level 2) | Corporate bonds and other</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Securities AFS, at estimated fair value (amortized cost of $1,454,266 and $1,332,467, respectively)</t>
        </is>
      </c>
      <c r="C97" s="5" t="n">
        <v>13563</v>
      </c>
      <c r="D97" s="5" t="n">
        <v>14093</v>
      </c>
    </row>
    <row r="98">
      <c r="A98" s="4" t="inlineStr">
        <is>
          <t>Fair Value, Recurring | Significant Other Observable Inputs (Level 2) | Residential MBS</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Securities AFS, at estimated fair value (amortized cost of $1,454,266 and $1,332,467, respectively)</t>
        </is>
      </c>
      <c r="B100" s="4" t="inlineStr">
        <is>
          <t>[3]</t>
        </is>
      </c>
      <c r="C100" s="5" t="n">
        <v>758534</v>
      </c>
      <c r="D100" s="5" t="n">
        <v>568983</v>
      </c>
    </row>
    <row r="101">
      <c r="A101" s="4" t="inlineStr">
        <is>
          <t>Fair Value, Recurring | Significant Other Observable Inputs (Level 2) | Commercial MBS</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Securities AFS, at estimated fair value (amortized cost of $1,454,266 and $1,332,467, respectively)</t>
        </is>
      </c>
      <c r="B103" s="4" t="inlineStr">
        <is>
          <t>[3]</t>
        </is>
      </c>
      <c r="C103" s="5" t="n">
        <v>4720</v>
      </c>
      <c r="D103" s="5" t="n">
        <v>4748</v>
      </c>
    </row>
    <row r="104">
      <c r="A104" s="4" t="inlineStr">
        <is>
          <t>Fair Value, Recurring | Significant Other Observable Inputs (Level 2) | Interest Rate Swap</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Derivative assets</t>
        </is>
      </c>
      <c r="C106" s="5" t="n">
        <v>66044</v>
      </c>
      <c r="D106" s="5" t="n">
        <v>56639</v>
      </c>
    </row>
    <row r="107">
      <c r="A107" s="4" t="inlineStr">
        <is>
          <t>Derivative liabilities</t>
        </is>
      </c>
      <c r="C107" s="5" t="n">
        <v>23973</v>
      </c>
      <c r="D107" s="5" t="n">
        <v>25684</v>
      </c>
    </row>
    <row r="108">
      <c r="A108" s="4" t="inlineStr">
        <is>
          <t>Fair Value, Recurring | Significant Unobservable Inputs (Level 3)</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Equity investments</t>
        </is>
      </c>
      <c r="C110" s="5" t="n">
        <v>0</v>
      </c>
      <c r="D110" s="5" t="n">
        <v>0</v>
      </c>
    </row>
    <row r="111">
      <c r="A111" s="4" t="inlineStr">
        <is>
          <t>Total asset fair value measurements</t>
        </is>
      </c>
      <c r="C111" s="5" t="n">
        <v>0</v>
      </c>
      <c r="D111" s="5" t="n">
        <v>0</v>
      </c>
    </row>
    <row r="112">
      <c r="A112" s="4" t="inlineStr">
        <is>
          <t>Total liability fair value measurements</t>
        </is>
      </c>
      <c r="C112" s="5" t="n">
        <v>0</v>
      </c>
      <c r="D112" s="5" t="n">
        <v>0</v>
      </c>
    </row>
    <row r="113">
      <c r="A113" s="4" t="inlineStr">
        <is>
          <t>Fair Value, Recurring | Significant Unobservable Inputs (Level 3) | US Treasury Securities</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Securities AFS, at estimated fair value (amortized cost of $1,454,266 and $1,332,467, respectively)</t>
        </is>
      </c>
      <c r="C115" s="5" t="n">
        <v>0</v>
      </c>
      <c r="D115" s="5" t="n">
        <v>0</v>
      </c>
    </row>
    <row r="116">
      <c r="A116" s="4" t="inlineStr">
        <is>
          <t>Fair Value, Recurring | Significant Unobservable Inputs (Level 3) | State and political subdivisions</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Securities AFS, at estimated fair value (amortized cost of $1,454,266 and $1,332,467, respectively)</t>
        </is>
      </c>
      <c r="C118" s="5" t="n">
        <v>0</v>
      </c>
      <c r="D118" s="5" t="n">
        <v>0</v>
      </c>
    </row>
    <row r="119">
      <c r="A119" s="4" t="inlineStr">
        <is>
          <t>Fair Value, Recurring | Significant Unobservable Inputs (Level 3) | Corporate bonds and other</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Securities AFS, at estimated fair value (amortized cost of $1,454,266 and $1,332,467, respectively)</t>
        </is>
      </c>
      <c r="C121" s="5" t="n">
        <v>0</v>
      </c>
      <c r="D121" s="5" t="n">
        <v>0</v>
      </c>
    </row>
    <row r="122">
      <c r="A122" s="4" t="inlineStr">
        <is>
          <t>Fair Value, Recurring | Significant Unobservable Inputs (Level 3) | Residential MBS</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Securities AFS, at estimated fair value (amortized cost of $1,454,266 and $1,332,467, respectively)</t>
        </is>
      </c>
      <c r="B124" s="4" t="inlineStr">
        <is>
          <t>[3]</t>
        </is>
      </c>
      <c r="C124" s="5" t="n">
        <v>0</v>
      </c>
      <c r="D124" s="5" t="n">
        <v>0</v>
      </c>
    </row>
    <row r="125">
      <c r="A125" s="4" t="inlineStr">
        <is>
          <t>Fair Value, Recurring | Significant Unobservable Inputs (Level 3) | Commercial MBS</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Securities AFS, at estimated fair value (amortized cost of $1,454,266 and $1,332,467, respectively)</t>
        </is>
      </c>
      <c r="B127" s="4" t="inlineStr">
        <is>
          <t>[3]</t>
        </is>
      </c>
      <c r="C127" s="5" t="n">
        <v>0</v>
      </c>
      <c r="D127" s="5" t="n">
        <v>0</v>
      </c>
    </row>
    <row r="128">
      <c r="A128" s="4" t="inlineStr">
        <is>
          <t>Fair Value, Recurring | Significant Unobservable Inputs (Level 3) | Interest Rate Swap</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Derivative assets</t>
        </is>
      </c>
      <c r="C130" s="5" t="n">
        <v>0</v>
      </c>
      <c r="D130" s="5" t="n">
        <v>0</v>
      </c>
    </row>
    <row r="131">
      <c r="A131" s="4" t="inlineStr">
        <is>
          <t>Derivative liabilities</t>
        </is>
      </c>
      <c r="C131" s="5" t="n">
        <v>0</v>
      </c>
      <c r="D131" s="5" t="n">
        <v>0</v>
      </c>
    </row>
    <row r="132">
      <c r="A132" s="4" t="inlineStr">
        <is>
          <t>Fair Value, Nonrecurring</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Foreclosed assets</t>
        </is>
      </c>
      <c r="C134" s="5" t="n">
        <v>663</v>
      </c>
      <c r="D134" s="5" t="n">
        <v>99</v>
      </c>
    </row>
    <row r="135">
      <c r="A135" s="4" t="inlineStr">
        <is>
          <t>Total asset fair value measurements</t>
        </is>
      </c>
      <c r="C135" s="5" t="n">
        <v>9876</v>
      </c>
      <c r="D135" s="5" t="n">
        <v>7099</v>
      </c>
    </row>
    <row r="136">
      <c r="A136" s="4" t="inlineStr">
        <is>
          <t>Fair Value, Nonrecurring | Collateral Pledged</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Collateral-dependent loans</t>
        </is>
      </c>
      <c r="B138" s="4" t="inlineStr">
        <is>
          <t>[4]</t>
        </is>
      </c>
      <c r="C138" s="5" t="n">
        <v>9213</v>
      </c>
      <c r="D138" s="5" t="n">
        <v>7000</v>
      </c>
    </row>
    <row r="139">
      <c r="A139" s="4" t="inlineStr">
        <is>
          <t>Fair Value, Nonrecurring | Quoted Prices in Active Markets for Identical Assets (Level 1)</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Foreclosed assets</t>
        </is>
      </c>
      <c r="C141" s="5" t="n">
        <v>0</v>
      </c>
      <c r="D141" s="5" t="n">
        <v>0</v>
      </c>
    </row>
    <row r="142">
      <c r="A142" s="4" t="inlineStr">
        <is>
          <t>Total asset fair value measurements</t>
        </is>
      </c>
      <c r="C142" s="5" t="n">
        <v>0</v>
      </c>
      <c r="D142" s="5" t="n">
        <v>0</v>
      </c>
    </row>
    <row r="143">
      <c r="A143" s="4" t="inlineStr">
        <is>
          <t>Fair Value, Nonrecurring | Quoted Prices in Active Markets for Identical Assets (Level 1) | Collateral Pledged</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Collateral-dependent loans</t>
        </is>
      </c>
      <c r="B145" s="4" t="inlineStr">
        <is>
          <t>[4]</t>
        </is>
      </c>
      <c r="C145" s="5" t="n">
        <v>0</v>
      </c>
      <c r="D145" s="5" t="n">
        <v>0</v>
      </c>
    </row>
    <row r="146">
      <c r="A146" s="4" t="inlineStr">
        <is>
          <t>Fair Value, Nonrecurring | Significant Other Observable Inputs (Level 2)</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Foreclosed assets</t>
        </is>
      </c>
      <c r="C148" s="5" t="n">
        <v>0</v>
      </c>
      <c r="D148" s="5" t="n">
        <v>0</v>
      </c>
    </row>
    <row r="149">
      <c r="A149" s="4" t="inlineStr">
        <is>
          <t>Total asset fair value measurements</t>
        </is>
      </c>
      <c r="C149" s="5" t="n">
        <v>0</v>
      </c>
      <c r="D149" s="5" t="n">
        <v>0</v>
      </c>
    </row>
    <row r="150">
      <c r="A150" s="4" t="inlineStr">
        <is>
          <t>Fair Value, Nonrecurring | Significant Other Observable Inputs (Level 2) | Collateral Pledged</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Collateral-dependent loans</t>
        </is>
      </c>
      <c r="B152" s="4" t="inlineStr">
        <is>
          <t>[4]</t>
        </is>
      </c>
      <c r="C152" s="5" t="n">
        <v>0</v>
      </c>
      <c r="D152" s="5" t="n">
        <v>0</v>
      </c>
    </row>
    <row r="153">
      <c r="A153" s="4" t="inlineStr">
        <is>
          <t>Fair Value, Nonrecurring | Significant Unobservable Inputs (Level 3)</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Foreclosed assets</t>
        </is>
      </c>
      <c r="C155" s="5" t="n">
        <v>663</v>
      </c>
      <c r="D155" s="5" t="n">
        <v>99</v>
      </c>
    </row>
    <row r="156">
      <c r="A156" s="4" t="inlineStr">
        <is>
          <t>Total asset fair value measurements</t>
        </is>
      </c>
      <c r="C156" s="5" t="n">
        <v>9876</v>
      </c>
      <c r="D156" s="5" t="n">
        <v>7099</v>
      </c>
    </row>
    <row r="157">
      <c r="A157" s="4" t="inlineStr">
        <is>
          <t>Fair Value, Nonrecurring | Significant Unobservable Inputs (Level 3) | Collateral Pledged</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Collateral-dependent loans</t>
        </is>
      </c>
      <c r="B159" s="4" t="inlineStr">
        <is>
          <t>[4]</t>
        </is>
      </c>
      <c r="C159" s="6" t="n">
        <v>9213</v>
      </c>
      <c r="D159" s="6" t="n">
        <v>7000</v>
      </c>
    </row>
    <row r="160"/>
    <row r="161">
      <c r="A161" s="4" t="inlineStr">
        <is>
          <t>[1]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June 30, 2024, we had $42,000 credit exposure related to interest rate swaps with financial institutions and none related to interest rate swaps with customers. At December 31, 2023, we had $1.9 million credit exposure related to interest rate swaps with financial institutions and $509,000 related to interest rate swaps with customers. The credit risk associated with customer transactions is partially mitigated as these are generally secured by the non-cash collateral securing the underlying transaction being hedged.[2]All MBS are issued and/or guaranteed by U.S. government agencies or U.S. GSEs.[3] All MBS are issued and/or guaranteed by U.S. government agencies or U.S. GSEs.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t>
        </is>
      </c>
    </row>
  </sheetData>
  <mergeCells count="3">
    <mergeCell ref="A1:B1"/>
    <mergeCell ref="A160:C160"/>
    <mergeCell ref="A161:C16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Balance Sheet Grouping (Details) - USD ($) $ in Thousand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451996</v>
      </c>
      <c r="C4" s="6" t="n">
        <v>560510</v>
      </c>
    </row>
    <row r="5">
      <c r="A5" s="3" t="inlineStr">
        <is>
          <t>Investment securities:</t>
        </is>
      </c>
      <c r="B5" s="4" t="inlineStr">
        <is>
          <t xml:space="preserve"> </t>
        </is>
      </c>
      <c r="C5" s="4" t="inlineStr">
        <is>
          <t xml:space="preserve"> </t>
        </is>
      </c>
    </row>
    <row r="6">
      <c r="A6" s="4" t="inlineStr">
        <is>
          <t>HTM, at carrying value</t>
        </is>
      </c>
      <c r="B6" s="5" t="n">
        <v>1187537</v>
      </c>
      <c r="C6" s="5" t="n">
        <v>1186152</v>
      </c>
    </row>
    <row r="7">
      <c r="A7" s="3" t="inlineStr">
        <is>
          <t>Mortgage-backed securities:</t>
        </is>
      </c>
      <c r="B7" s="4" t="inlineStr">
        <is>
          <t xml:space="preserve"> </t>
        </is>
      </c>
      <c r="C7" s="4" t="inlineStr">
        <is>
          <t xml:space="preserve"> </t>
        </is>
      </c>
    </row>
    <row r="8">
      <c r="A8" s="4" t="inlineStr">
        <is>
          <t>HTM, at carrying value</t>
        </is>
      </c>
      <c r="B8" s="5" t="n">
        <v>118438</v>
      </c>
      <c r="C8" s="5" t="n">
        <v>120901</v>
      </c>
    </row>
    <row r="9">
      <c r="A9" s="4" t="inlineStr">
        <is>
          <t>FHLB stock, at cost</t>
        </is>
      </c>
      <c r="B9" s="5" t="n">
        <v>32991</v>
      </c>
      <c r="C9" s="5" t="n">
        <v>11936</v>
      </c>
    </row>
    <row r="10">
      <c r="A10" s="4" t="inlineStr">
        <is>
          <t>Equity investments</t>
        </is>
      </c>
      <c r="B10" s="5" t="n">
        <v>4302</v>
      </c>
      <c r="C10" s="5" t="n">
        <v>4383</v>
      </c>
    </row>
    <row r="11">
      <c r="A11" s="4" t="inlineStr">
        <is>
          <t>Loans, net of allowance for loan losses</t>
        </is>
      </c>
      <c r="B11" s="5" t="n">
        <v>4546958</v>
      </c>
      <c r="C11" s="5" t="n">
        <v>4481836</v>
      </c>
    </row>
    <row r="12">
      <c r="A12" s="4" t="inlineStr">
        <is>
          <t>Loans held for sale</t>
        </is>
      </c>
      <c r="B12" s="5" t="n">
        <v>1352</v>
      </c>
      <c r="C12" s="5" t="n">
        <v>10894</v>
      </c>
    </row>
    <row r="13">
      <c r="A13" s="3" t="inlineStr">
        <is>
          <t>Financial liabilities:</t>
        </is>
      </c>
      <c r="B13" s="4" t="inlineStr">
        <is>
          <t xml:space="preserve"> </t>
        </is>
      </c>
      <c r="C13" s="4" t="inlineStr">
        <is>
          <t xml:space="preserve"> </t>
        </is>
      </c>
    </row>
    <row r="14">
      <c r="A14" s="4" t="inlineStr">
        <is>
          <t>Deposits</t>
        </is>
      </c>
      <c r="B14" s="5" t="n">
        <v>6495932</v>
      </c>
      <c r="C14" s="5" t="n">
        <v>6549681</v>
      </c>
    </row>
    <row r="15">
      <c r="A15" s="4" t="inlineStr">
        <is>
          <t>Other borrowings</t>
        </is>
      </c>
      <c r="B15" s="5" t="n">
        <v>201418</v>
      </c>
      <c r="C15" s="5" t="n">
        <v>509820</v>
      </c>
    </row>
    <row r="16">
      <c r="A16" s="4" t="inlineStr">
        <is>
          <t>FHLB borrowings</t>
        </is>
      </c>
      <c r="B16" s="5" t="n">
        <v>562282</v>
      </c>
      <c r="C16" s="5" t="n">
        <v>212648</v>
      </c>
    </row>
    <row r="17">
      <c r="A17" s="4" t="inlineStr">
        <is>
          <t>Subordinated notes, net of unamortized debt issuance costs</t>
        </is>
      </c>
      <c r="B17" s="5" t="n">
        <v>91970</v>
      </c>
      <c r="C17" s="5" t="n">
        <v>93877</v>
      </c>
    </row>
    <row r="18">
      <c r="A18" s="4" t="inlineStr">
        <is>
          <t>Trust preferred subordinated debentures, net of unamortized debt issuance costs</t>
        </is>
      </c>
      <c r="B18" s="5" t="n">
        <v>60272</v>
      </c>
      <c r="C18" s="5" t="n">
        <v>60270</v>
      </c>
    </row>
    <row r="19">
      <c r="A19" s="4" t="inlineStr">
        <is>
          <t>Estimated 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451996</v>
      </c>
      <c r="C21" s="5" t="n">
        <v>560510</v>
      </c>
    </row>
    <row r="22">
      <c r="A22" s="3" t="inlineStr">
        <is>
          <t>Investment securities:</t>
        </is>
      </c>
      <c r="B22" s="4" t="inlineStr">
        <is>
          <t xml:space="preserve"> </t>
        </is>
      </c>
      <c r="C22" s="4" t="inlineStr">
        <is>
          <t xml:space="preserve"> </t>
        </is>
      </c>
    </row>
    <row r="23">
      <c r="A23" s="4" t="inlineStr">
        <is>
          <t>HTM, at carrying value</t>
        </is>
      </c>
      <c r="B23" s="5" t="n">
        <v>1033081</v>
      </c>
      <c r="C23" s="5" t="n">
        <v>1054739</v>
      </c>
    </row>
    <row r="24">
      <c r="A24" s="3" t="inlineStr">
        <is>
          <t>Mortgage-backed securities:</t>
        </is>
      </c>
      <c r="B24" s="4" t="inlineStr">
        <is>
          <t xml:space="preserve"> </t>
        </is>
      </c>
      <c r="C24" s="4" t="inlineStr">
        <is>
          <t xml:space="preserve"> </t>
        </is>
      </c>
    </row>
    <row r="25">
      <c r="A25" s="4" t="inlineStr">
        <is>
          <t>HTM, at carrying value</t>
        </is>
      </c>
      <c r="B25" s="5" t="n">
        <v>107366</v>
      </c>
      <c r="C25" s="5" t="n">
        <v>111423</v>
      </c>
    </row>
    <row r="26">
      <c r="A26" s="4" t="inlineStr">
        <is>
          <t>FHLB stock, at cost</t>
        </is>
      </c>
      <c r="B26" s="5" t="n">
        <v>32991</v>
      </c>
      <c r="C26" s="5" t="n">
        <v>11936</v>
      </c>
    </row>
    <row r="27">
      <c r="A27" s="4" t="inlineStr">
        <is>
          <t>Equity investments</t>
        </is>
      </c>
      <c r="B27" s="5" t="n">
        <v>4302</v>
      </c>
      <c r="C27" s="5" t="n">
        <v>4383</v>
      </c>
    </row>
    <row r="28">
      <c r="A28" s="4" t="inlineStr">
        <is>
          <t>Loans, net of allowance for loan losses</t>
        </is>
      </c>
      <c r="B28" s="5" t="n">
        <v>4379242</v>
      </c>
      <c r="C28" s="5" t="n">
        <v>4198879</v>
      </c>
    </row>
    <row r="29">
      <c r="A29" s="4" t="inlineStr">
        <is>
          <t>Loans held for sale</t>
        </is>
      </c>
      <c r="B29" s="5" t="n">
        <v>1352</v>
      </c>
      <c r="C29" s="5" t="n">
        <v>10894</v>
      </c>
    </row>
    <row r="30">
      <c r="A30" s="3" t="inlineStr">
        <is>
          <t>Financial liabilities:</t>
        </is>
      </c>
      <c r="B30" s="4" t="inlineStr">
        <is>
          <t xml:space="preserve"> </t>
        </is>
      </c>
      <c r="C30" s="4" t="inlineStr">
        <is>
          <t xml:space="preserve"> </t>
        </is>
      </c>
    </row>
    <row r="31">
      <c r="A31" s="4" t="inlineStr">
        <is>
          <t>Deposits</t>
        </is>
      </c>
      <c r="B31" s="5" t="n">
        <v>6490306</v>
      </c>
      <c r="C31" s="5" t="n">
        <v>6534929</v>
      </c>
    </row>
    <row r="32">
      <c r="A32" s="4" t="inlineStr">
        <is>
          <t>Other borrowings</t>
        </is>
      </c>
      <c r="B32" s="5" t="n">
        <v>201492</v>
      </c>
      <c r="C32" s="5" t="n">
        <v>510242</v>
      </c>
    </row>
    <row r="33">
      <c r="A33" s="4" t="inlineStr">
        <is>
          <t>FHLB borrowings</t>
        </is>
      </c>
      <c r="B33" s="5" t="n">
        <v>565572</v>
      </c>
      <c r="C33" s="5" t="n">
        <v>202750</v>
      </c>
    </row>
    <row r="34">
      <c r="A34" s="4" t="inlineStr">
        <is>
          <t>Subordinated notes, net of unamortized debt issuance costs</t>
        </is>
      </c>
      <c r="B34" s="5" t="n">
        <v>86632</v>
      </c>
      <c r="C34" s="5" t="n">
        <v>86285</v>
      </c>
    </row>
    <row r="35">
      <c r="A35" s="4" t="inlineStr">
        <is>
          <t>Trust preferred subordinated debentures, net of unamortized debt issuance costs</t>
        </is>
      </c>
      <c r="B35" s="5" t="n">
        <v>56176</v>
      </c>
      <c r="C35" s="5" t="n">
        <v>57480</v>
      </c>
    </row>
    <row r="36">
      <c r="A36" s="4" t="inlineStr">
        <is>
          <t>Estimated Fair Value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451996</v>
      </c>
      <c r="C38" s="5" t="n">
        <v>560510</v>
      </c>
    </row>
    <row r="39">
      <c r="A39" s="3" t="inlineStr">
        <is>
          <t>Investment securities:</t>
        </is>
      </c>
      <c r="B39" s="4" t="inlineStr">
        <is>
          <t xml:space="preserve"> </t>
        </is>
      </c>
      <c r="C39" s="4" t="inlineStr">
        <is>
          <t xml:space="preserve"> </t>
        </is>
      </c>
    </row>
    <row r="40">
      <c r="A40" s="4" t="inlineStr">
        <is>
          <t>HTM, at carrying value</t>
        </is>
      </c>
      <c r="B40" s="5" t="n">
        <v>0</v>
      </c>
      <c r="C40" s="5" t="n">
        <v>0</v>
      </c>
    </row>
    <row r="41">
      <c r="A41" s="3" t="inlineStr">
        <is>
          <t>Mortgage-backed securities:</t>
        </is>
      </c>
      <c r="B41" s="4" t="inlineStr">
        <is>
          <t xml:space="preserve"> </t>
        </is>
      </c>
      <c r="C41" s="4" t="inlineStr">
        <is>
          <t xml:space="preserve"> </t>
        </is>
      </c>
    </row>
    <row r="42">
      <c r="A42" s="4" t="inlineStr">
        <is>
          <t>HTM, at carrying value</t>
        </is>
      </c>
      <c r="B42" s="5" t="n">
        <v>0</v>
      </c>
      <c r="C42" s="5" t="n">
        <v>0</v>
      </c>
    </row>
    <row r="43">
      <c r="A43" s="4" t="inlineStr">
        <is>
          <t>FHLB stock, at cost</t>
        </is>
      </c>
      <c r="B43" s="5" t="n">
        <v>0</v>
      </c>
      <c r="C43" s="5" t="n">
        <v>0</v>
      </c>
    </row>
    <row r="44">
      <c r="A44" s="4" t="inlineStr">
        <is>
          <t>Equity investments</t>
        </is>
      </c>
      <c r="B44" s="5" t="n">
        <v>0</v>
      </c>
      <c r="C44" s="5" t="n">
        <v>0</v>
      </c>
    </row>
    <row r="45">
      <c r="A45" s="4" t="inlineStr">
        <is>
          <t>Loans, net of allowance for loan losses</t>
        </is>
      </c>
      <c r="B45" s="5" t="n">
        <v>0</v>
      </c>
      <c r="C45" s="5" t="n">
        <v>0</v>
      </c>
    </row>
    <row r="46">
      <c r="A46" s="4" t="inlineStr">
        <is>
          <t>Loans held for sale</t>
        </is>
      </c>
      <c r="B46" s="5" t="n">
        <v>0</v>
      </c>
      <c r="C46" s="5" t="n">
        <v>0</v>
      </c>
    </row>
    <row r="47">
      <c r="A47" s="3" t="inlineStr">
        <is>
          <t>Financial liabilities:</t>
        </is>
      </c>
      <c r="B47" s="4" t="inlineStr">
        <is>
          <t xml:space="preserve"> </t>
        </is>
      </c>
      <c r="C47" s="4" t="inlineStr">
        <is>
          <t xml:space="preserve"> </t>
        </is>
      </c>
    </row>
    <row r="48">
      <c r="A48" s="4" t="inlineStr">
        <is>
          <t>Deposits</t>
        </is>
      </c>
      <c r="B48" s="5" t="n">
        <v>0</v>
      </c>
      <c r="C48" s="5" t="n">
        <v>0</v>
      </c>
    </row>
    <row r="49">
      <c r="A49" s="4" t="inlineStr">
        <is>
          <t>Other borrowings</t>
        </is>
      </c>
      <c r="B49" s="5" t="n">
        <v>0</v>
      </c>
      <c r="C49" s="5" t="n">
        <v>0</v>
      </c>
    </row>
    <row r="50">
      <c r="A50" s="4" t="inlineStr">
        <is>
          <t>FHLB borrowings</t>
        </is>
      </c>
      <c r="B50" s="5" t="n">
        <v>0</v>
      </c>
      <c r="C50" s="5" t="n">
        <v>0</v>
      </c>
    </row>
    <row r="51">
      <c r="A51" s="4" t="inlineStr">
        <is>
          <t>Subordinated notes, net of unamortized debt issuance costs</t>
        </is>
      </c>
      <c r="B51" s="5" t="n">
        <v>0</v>
      </c>
      <c r="C51" s="5" t="n">
        <v>0</v>
      </c>
    </row>
    <row r="52">
      <c r="A52" s="4" t="inlineStr">
        <is>
          <t>Trust preferred subordinated debentures, net of unamortized debt issuance costs</t>
        </is>
      </c>
      <c r="B52" s="5" t="n">
        <v>0</v>
      </c>
      <c r="C52" s="5" t="n">
        <v>0</v>
      </c>
    </row>
    <row r="53">
      <c r="A53" s="4" t="inlineStr">
        <is>
          <t>Estimated Fair Value | Level 2</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t>
        </is>
      </c>
      <c r="B55" s="5" t="n">
        <v>0</v>
      </c>
      <c r="C55" s="5" t="n">
        <v>0</v>
      </c>
    </row>
    <row r="56">
      <c r="A56" s="3" t="inlineStr">
        <is>
          <t>Investment securities:</t>
        </is>
      </c>
      <c r="B56" s="4" t="inlineStr">
        <is>
          <t xml:space="preserve"> </t>
        </is>
      </c>
      <c r="C56" s="4" t="inlineStr">
        <is>
          <t xml:space="preserve"> </t>
        </is>
      </c>
    </row>
    <row r="57">
      <c r="A57" s="4" t="inlineStr">
        <is>
          <t>HTM, at carrying value</t>
        </is>
      </c>
      <c r="B57" s="5" t="n">
        <v>1033081</v>
      </c>
      <c r="C57" s="5" t="n">
        <v>1054739</v>
      </c>
    </row>
    <row r="58">
      <c r="A58" s="3" t="inlineStr">
        <is>
          <t>Mortgage-backed securities:</t>
        </is>
      </c>
      <c r="B58" s="4" t="inlineStr">
        <is>
          <t xml:space="preserve"> </t>
        </is>
      </c>
      <c r="C58" s="4" t="inlineStr">
        <is>
          <t xml:space="preserve"> </t>
        </is>
      </c>
    </row>
    <row r="59">
      <c r="A59" s="4" t="inlineStr">
        <is>
          <t>HTM, at carrying value</t>
        </is>
      </c>
      <c r="B59" s="5" t="n">
        <v>107366</v>
      </c>
      <c r="C59" s="5" t="n">
        <v>111423</v>
      </c>
    </row>
    <row r="60">
      <c r="A60" s="4" t="inlineStr">
        <is>
          <t>FHLB stock, at cost</t>
        </is>
      </c>
      <c r="B60" s="5" t="n">
        <v>32991</v>
      </c>
      <c r="C60" s="5" t="n">
        <v>11936</v>
      </c>
    </row>
    <row r="61">
      <c r="A61" s="4" t="inlineStr">
        <is>
          <t>Equity investments</t>
        </is>
      </c>
      <c r="B61" s="5" t="n">
        <v>4302</v>
      </c>
      <c r="C61" s="5" t="n">
        <v>4383</v>
      </c>
    </row>
    <row r="62">
      <c r="A62" s="4" t="inlineStr">
        <is>
          <t>Loans, net of allowance for loan losses</t>
        </is>
      </c>
      <c r="B62" s="5" t="n">
        <v>0</v>
      </c>
      <c r="C62" s="5" t="n">
        <v>0</v>
      </c>
    </row>
    <row r="63">
      <c r="A63" s="4" t="inlineStr">
        <is>
          <t>Loans held for sale</t>
        </is>
      </c>
      <c r="B63" s="5" t="n">
        <v>1352</v>
      </c>
      <c r="C63" s="5" t="n">
        <v>10894</v>
      </c>
    </row>
    <row r="64">
      <c r="A64" s="3" t="inlineStr">
        <is>
          <t>Financial liabilities:</t>
        </is>
      </c>
      <c r="B64" s="4" t="inlineStr">
        <is>
          <t xml:space="preserve"> </t>
        </is>
      </c>
      <c r="C64" s="4" t="inlineStr">
        <is>
          <t xml:space="preserve"> </t>
        </is>
      </c>
    </row>
    <row r="65">
      <c r="A65" s="4" t="inlineStr">
        <is>
          <t>Deposits</t>
        </is>
      </c>
      <c r="B65" s="5" t="n">
        <v>6490306</v>
      </c>
      <c r="C65" s="5" t="n">
        <v>6534929</v>
      </c>
    </row>
    <row r="66">
      <c r="A66" s="4" t="inlineStr">
        <is>
          <t>Other borrowings</t>
        </is>
      </c>
      <c r="B66" s="5" t="n">
        <v>201492</v>
      </c>
      <c r="C66" s="5" t="n">
        <v>510242</v>
      </c>
    </row>
    <row r="67">
      <c r="A67" s="4" t="inlineStr">
        <is>
          <t>FHLB borrowings</t>
        </is>
      </c>
      <c r="B67" s="5" t="n">
        <v>565572</v>
      </c>
      <c r="C67" s="5" t="n">
        <v>202750</v>
      </c>
    </row>
    <row r="68">
      <c r="A68" s="4" t="inlineStr">
        <is>
          <t>Subordinated notes, net of unamortized debt issuance costs</t>
        </is>
      </c>
      <c r="B68" s="5" t="n">
        <v>86632</v>
      </c>
      <c r="C68" s="5" t="n">
        <v>86285</v>
      </c>
    </row>
    <row r="69">
      <c r="A69" s="4" t="inlineStr">
        <is>
          <t>Trust preferred subordinated debentures, net of unamortized debt issuance costs</t>
        </is>
      </c>
      <c r="B69" s="5" t="n">
        <v>56176</v>
      </c>
      <c r="C69" s="5" t="n">
        <v>57480</v>
      </c>
    </row>
    <row r="70">
      <c r="A70" s="4" t="inlineStr">
        <is>
          <t>Estimated Fair Value | 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0</v>
      </c>
      <c r="C72" s="5" t="n">
        <v>0</v>
      </c>
    </row>
    <row r="73">
      <c r="A73" s="3" t="inlineStr">
        <is>
          <t>Investment securities:</t>
        </is>
      </c>
      <c r="B73" s="4" t="inlineStr">
        <is>
          <t xml:space="preserve"> </t>
        </is>
      </c>
      <c r="C73" s="4" t="inlineStr">
        <is>
          <t xml:space="preserve"> </t>
        </is>
      </c>
    </row>
    <row r="74">
      <c r="A74" s="4" t="inlineStr">
        <is>
          <t>HTM, at carrying value</t>
        </is>
      </c>
      <c r="B74" s="5" t="n">
        <v>0</v>
      </c>
      <c r="C74" s="5" t="n">
        <v>0</v>
      </c>
    </row>
    <row r="75">
      <c r="A75" s="3" t="inlineStr">
        <is>
          <t>Mortgage-backed securities:</t>
        </is>
      </c>
      <c r="B75" s="4" t="inlineStr">
        <is>
          <t xml:space="preserve"> </t>
        </is>
      </c>
      <c r="C75" s="4" t="inlineStr">
        <is>
          <t xml:space="preserve"> </t>
        </is>
      </c>
    </row>
    <row r="76">
      <c r="A76" s="4" t="inlineStr">
        <is>
          <t>HTM, at carrying value</t>
        </is>
      </c>
      <c r="B76" s="5" t="n">
        <v>0</v>
      </c>
      <c r="C76" s="5" t="n">
        <v>0</v>
      </c>
    </row>
    <row r="77">
      <c r="A77" s="4" t="inlineStr">
        <is>
          <t>FHLB stock, at cost</t>
        </is>
      </c>
      <c r="B77" s="5" t="n">
        <v>0</v>
      </c>
      <c r="C77" s="5" t="n">
        <v>0</v>
      </c>
    </row>
    <row r="78">
      <c r="A78" s="4" t="inlineStr">
        <is>
          <t>Equity investments</t>
        </is>
      </c>
      <c r="B78" s="5" t="n">
        <v>0</v>
      </c>
      <c r="C78" s="5" t="n">
        <v>0</v>
      </c>
    </row>
    <row r="79">
      <c r="A79" s="4" t="inlineStr">
        <is>
          <t>Loans, net of allowance for loan losses</t>
        </is>
      </c>
      <c r="B79" s="5" t="n">
        <v>4379242</v>
      </c>
      <c r="C79" s="5" t="n">
        <v>4198879</v>
      </c>
    </row>
    <row r="80">
      <c r="A80" s="4" t="inlineStr">
        <is>
          <t>Loans held for sale</t>
        </is>
      </c>
      <c r="B80" s="5" t="n">
        <v>0</v>
      </c>
      <c r="C80" s="5" t="n">
        <v>0</v>
      </c>
    </row>
    <row r="81">
      <c r="A81" s="3" t="inlineStr">
        <is>
          <t>Financial liabilities:</t>
        </is>
      </c>
      <c r="B81" s="4" t="inlineStr">
        <is>
          <t xml:space="preserve"> </t>
        </is>
      </c>
      <c r="C81" s="4" t="inlineStr">
        <is>
          <t xml:space="preserve"> </t>
        </is>
      </c>
    </row>
    <row r="82">
      <c r="A82" s="4" t="inlineStr">
        <is>
          <t>Deposits</t>
        </is>
      </c>
      <c r="B82" s="5" t="n">
        <v>0</v>
      </c>
      <c r="C82" s="5" t="n">
        <v>0</v>
      </c>
    </row>
    <row r="83">
      <c r="A83" s="4" t="inlineStr">
        <is>
          <t>Other borrowings</t>
        </is>
      </c>
      <c r="B83" s="5" t="n">
        <v>0</v>
      </c>
      <c r="C83" s="5" t="n">
        <v>0</v>
      </c>
    </row>
    <row r="84">
      <c r="A84" s="4" t="inlineStr">
        <is>
          <t>FHLB borrowings</t>
        </is>
      </c>
      <c r="B84" s="5" t="n">
        <v>0</v>
      </c>
      <c r="C84" s="5" t="n">
        <v>0</v>
      </c>
    </row>
    <row r="85">
      <c r="A85" s="4" t="inlineStr">
        <is>
          <t>Subordinated notes, net of unamortized debt issuance costs</t>
        </is>
      </c>
      <c r="B85" s="5" t="n">
        <v>0</v>
      </c>
      <c r="C85" s="5" t="n">
        <v>0</v>
      </c>
    </row>
    <row r="86">
      <c r="A86" s="4" t="inlineStr">
        <is>
          <t>Trust preferred subordinated debentures, net of unamortized debt issuance costs</t>
        </is>
      </c>
      <c r="B86" s="6" t="n">
        <v>0</v>
      </c>
      <c r="C8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Narrative (Details)</t>
        </is>
      </c>
      <c r="B1" s="2" t="inlineStr">
        <is>
          <t>6 Months Ended</t>
        </is>
      </c>
    </row>
    <row r="2">
      <c r="B2" s="2" t="inlineStr">
        <is>
          <t>Jun. 30, 2024 source</t>
        </is>
      </c>
    </row>
    <row r="3">
      <c r="A3" s="4" t="inlineStr">
        <is>
          <t>Available-for-sale Securities</t>
        </is>
      </c>
      <c r="B3" s="4" t="inlineStr">
        <is>
          <t xml:space="preserve"> </t>
        </is>
      </c>
    </row>
    <row r="4">
      <c r="A4" s="3" t="inlineStr">
        <is>
          <t>Fair Value, Assets and Liabilities Measured on Recurring and Nonrecurring Basis [Line Items]</t>
        </is>
      </c>
      <c r="B4" s="4" t="inlineStr">
        <is>
          <t xml:space="preserve"> </t>
        </is>
      </c>
    </row>
    <row r="5">
      <c r="A5" s="4" t="inlineStr">
        <is>
          <t>Number of third party sources used to validate prices, in some cases</t>
        </is>
      </c>
      <c r="B5" s="5" t="n">
        <v>2</v>
      </c>
    </row>
    <row r="6">
      <c r="A6" s="4" t="inlineStr">
        <is>
          <t>Derivative</t>
        </is>
      </c>
      <c r="B6" s="4" t="inlineStr">
        <is>
          <t xml:space="preserve"> </t>
        </is>
      </c>
    </row>
    <row r="7">
      <c r="A7" s="3" t="inlineStr">
        <is>
          <t>Fair Value, Assets and Liabilities Measured on Recurring and Nonrecurring Basis [Line Items]</t>
        </is>
      </c>
      <c r="B7" s="4" t="inlineStr">
        <is>
          <t xml:space="preserve"> </t>
        </is>
      </c>
    </row>
    <row r="8">
      <c r="A8" s="4" t="inlineStr">
        <is>
          <t>Number of third party sources used to validate prices, in some cases</t>
        </is>
      </c>
      <c r="B8"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5055</v>
      </c>
      <c r="C4" s="6" t="n">
        <v>4690</v>
      </c>
      <c r="D4" s="6" t="n">
        <v>9819</v>
      </c>
      <c r="E4" s="6" t="n">
        <v>9427</v>
      </c>
    </row>
    <row r="5">
      <c r="A5" s="4" t="inlineStr">
        <is>
          <t>Deferred income tax expense (benefit)</t>
        </is>
      </c>
      <c r="B5" s="5" t="n">
        <v>157</v>
      </c>
      <c r="C5" s="5" t="n">
        <v>-122</v>
      </c>
      <c r="D5" s="5" t="n">
        <v>15</v>
      </c>
      <c r="E5" s="5" t="n">
        <v>-316</v>
      </c>
    </row>
    <row r="6">
      <c r="A6" s="4" t="inlineStr">
        <is>
          <t>Income tax expense</t>
        </is>
      </c>
      <c r="B6" s="6" t="n">
        <v>5212</v>
      </c>
      <c r="C6" s="6" t="n">
        <v>4568</v>
      </c>
      <c r="D6" s="6" t="n">
        <v>9834</v>
      </c>
      <c r="E6" s="6" t="n">
        <v>91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net</t>
        </is>
      </c>
      <c r="B4" s="6" t="n">
        <v>29700000</v>
      </c>
      <c r="C4" s="4" t="inlineStr">
        <is>
          <t xml:space="preserve"> </t>
        </is>
      </c>
      <c r="D4" s="6" t="n">
        <v>29700000</v>
      </c>
      <c r="E4" s="4" t="inlineStr">
        <is>
          <t xml:space="preserve"> </t>
        </is>
      </c>
      <c r="F4" s="6" t="n">
        <v>30400000</v>
      </c>
    </row>
    <row r="5">
      <c r="A5" s="4" t="inlineStr">
        <is>
          <t>Deferred tax assets, valuation allowance</t>
        </is>
      </c>
      <c r="B5" s="5" t="n">
        <v>0</v>
      </c>
      <c r="C5" s="4" t="inlineStr">
        <is>
          <t xml:space="preserve"> </t>
        </is>
      </c>
      <c r="D5" s="5" t="n">
        <v>0</v>
      </c>
      <c r="E5" s="4" t="inlineStr">
        <is>
          <t xml:space="preserve"> </t>
        </is>
      </c>
      <c r="F5" s="6" t="n">
        <v>0</v>
      </c>
    </row>
    <row r="6">
      <c r="A6" s="4" t="inlineStr">
        <is>
          <t>Income tax expense</t>
        </is>
      </c>
      <c r="B6" s="6" t="n">
        <v>5212000</v>
      </c>
      <c r="C6" s="6" t="n">
        <v>4568000</v>
      </c>
      <c r="D6" s="6" t="n">
        <v>9834000</v>
      </c>
      <c r="E6" s="6" t="n">
        <v>9111000</v>
      </c>
      <c r="F6" s="4" t="inlineStr">
        <is>
          <t xml:space="preserve"> </t>
        </is>
      </c>
    </row>
    <row r="7">
      <c r="A7" s="4" t="inlineStr">
        <is>
          <t>Effective income tax rate, percent</t>
        </is>
      </c>
      <c r="B7" s="9" t="n">
        <v>0.174</v>
      </c>
      <c r="C7" s="9" t="n">
        <v>0.155</v>
      </c>
      <c r="D7" s="9" t="n">
        <v>0.176</v>
      </c>
      <c r="E7" s="9" t="n">
        <v>0.152</v>
      </c>
      <c r="F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Sheet Arrangements, Allowance for off-balance-sheet credit exposur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820</v>
      </c>
      <c r="C4" s="6" t="n">
        <v>3559</v>
      </c>
      <c r="D4" s="6" t="n">
        <v>3932</v>
      </c>
      <c r="E4" s="6" t="n">
        <v>3687</v>
      </c>
    </row>
    <row r="5">
      <c r="A5" s="4" t="inlineStr">
        <is>
          <t>Provision for (reversal of) off-balance-sheet credit exposures</t>
        </is>
      </c>
      <c r="B5" s="5" t="n">
        <v>388</v>
      </c>
      <c r="C5" s="5" t="n">
        <v>-352</v>
      </c>
      <c r="D5" s="5" t="n">
        <v>-724</v>
      </c>
      <c r="E5" s="5" t="n">
        <v>-480</v>
      </c>
    </row>
    <row r="6">
      <c r="A6" s="4" t="inlineStr">
        <is>
          <t>Balance at end of period</t>
        </is>
      </c>
      <c r="B6" s="6" t="n">
        <v>3208</v>
      </c>
      <c r="C6" s="6" t="n">
        <v>3207</v>
      </c>
      <c r="D6" s="6" t="n">
        <v>3208</v>
      </c>
      <c r="E6" s="6" t="n">
        <v>320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rrangements, Commitments and Contingencies (Details) - USD ($) $ in Thousands</t>
        </is>
      </c>
      <c r="B1" s="2" t="inlineStr">
        <is>
          <t>Jun. 30,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Financial instruments with off-balance-sheet risk, at fair value</t>
        </is>
      </c>
      <c r="B3" s="6" t="n">
        <v>955788</v>
      </c>
      <c r="C3" s="6" t="n">
        <v>1093150</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with off-balance-sheet risk, at fair value</t>
        </is>
      </c>
      <c r="B6" s="5" t="n">
        <v>943360</v>
      </c>
      <c r="C6" s="5" t="n">
        <v>1082327</v>
      </c>
    </row>
    <row r="7">
      <c r="A7" s="4" t="inlineStr">
        <is>
          <t>Standby 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inancial instruments with off-balance-sheet risk, at fair value</t>
        </is>
      </c>
      <c r="B9" s="6" t="n">
        <v>12428</v>
      </c>
      <c r="C9" s="6" t="n">
        <v>108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ff-Balance-Sheet Arrangements, Commitments and Contingencie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 obtained in exchange for new operating lease liabilities</t>
        </is>
      </c>
      <c r="B4" s="6" t="n">
        <v>0</v>
      </c>
      <c r="C4" s="6" t="n">
        <v>411000</v>
      </c>
      <c r="D4" s="6" t="n">
        <v>372000</v>
      </c>
      <c r="E4" s="6" t="n">
        <v>603000</v>
      </c>
      <c r="F4" s="4" t="inlineStr">
        <is>
          <t xml:space="preserve"> </t>
        </is>
      </c>
    </row>
    <row r="5">
      <c r="A5" s="4" t="inlineStr">
        <is>
          <t>Operating lease ROU assets</t>
        </is>
      </c>
      <c r="B5" s="5" t="n">
        <v>14336000</v>
      </c>
      <c r="C5" s="4" t="inlineStr">
        <is>
          <t xml:space="preserve"> </t>
        </is>
      </c>
      <c r="D5" s="5" t="n">
        <v>14336000</v>
      </c>
      <c r="E5" s="4" t="inlineStr">
        <is>
          <t xml:space="preserve"> </t>
        </is>
      </c>
      <c r="F5" s="6" t="n">
        <v>14837000</v>
      </c>
    </row>
    <row r="6">
      <c r="A6" s="4" t="inlineStr">
        <is>
          <t>Unsettled trades to purchase securities</t>
        </is>
      </c>
      <c r="B6" s="5" t="n">
        <v>54354000</v>
      </c>
      <c r="C6" s="5" t="n">
        <v>0</v>
      </c>
      <c r="D6" s="5" t="n">
        <v>54354000</v>
      </c>
      <c r="E6" s="5" t="n">
        <v>0</v>
      </c>
      <c r="F6" s="5" t="n">
        <v>0</v>
      </c>
    </row>
    <row r="7">
      <c r="A7" s="4" t="inlineStr">
        <is>
          <t>Unsettled trades to sell securities</t>
        </is>
      </c>
      <c r="B7" s="5" t="n">
        <v>0</v>
      </c>
      <c r="C7" s="6" t="n">
        <v>31548000</v>
      </c>
      <c r="D7" s="5" t="n">
        <v>0</v>
      </c>
      <c r="E7" s="6" t="n">
        <v>31548000</v>
      </c>
      <c r="F7" s="5" t="n">
        <v>0</v>
      </c>
    </row>
    <row r="8">
      <c r="A8" s="4" t="inlineStr">
        <is>
          <t>Unsettled Issuances of Brokered CDs</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for dividend reinvestment plan (in shares)</t>
        </is>
      </c>
      <c r="B4" s="5" t="n">
        <v>11060</v>
      </c>
      <c r="C4" s="5" t="n">
        <v>10683</v>
      </c>
      <c r="D4" s="5" t="n">
        <v>10390</v>
      </c>
      <c r="E4" s="5" t="n">
        <v>8026</v>
      </c>
    </row>
    <row r="5">
      <c r="A5" s="4" t="inlineStr">
        <is>
          <t>Common stock purchased (in shares)</t>
        </is>
      </c>
      <c r="B5" s="5" t="n">
        <v>57966</v>
      </c>
      <c r="C5" s="4" t="inlineStr">
        <is>
          <t xml:space="preserve"> </t>
        </is>
      </c>
      <c r="D5" s="5" t="n">
        <v>618831</v>
      </c>
      <c r="E5" s="5" t="n">
        <v>457394</v>
      </c>
    </row>
    <row r="6">
      <c r="A6" s="4" t="inlineStr">
        <is>
          <t>Net issuance of common stock under employee stock plans (in shares)</t>
        </is>
      </c>
      <c r="B6" s="5" t="n">
        <v>23778</v>
      </c>
      <c r="C6" s="5" t="n">
        <v>23575</v>
      </c>
      <c r="D6" s="5" t="n">
        <v>19065</v>
      </c>
      <c r="E6" s="5" t="n">
        <v>23919</v>
      </c>
    </row>
    <row r="7">
      <c r="A7" s="4" t="inlineStr">
        <is>
          <t>Cash dividends paid on common stock (in dollars per share)</t>
        </is>
      </c>
      <c r="B7" s="7" t="n">
        <v>0.36</v>
      </c>
      <c r="C7" s="7" t="n">
        <v>0.36</v>
      </c>
      <c r="D7" s="7" t="n">
        <v>0.35</v>
      </c>
      <c r="E7" s="7" t="n">
        <v>0.3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46184000</v>
      </c>
      <c r="C4" s="6" t="n">
        <v>50927000</v>
      </c>
    </row>
    <row r="5">
      <c r="A5" s="3" t="inlineStr">
        <is>
          <t>Adjustments to reconcile net income to net cash provided by operations:</t>
        </is>
      </c>
      <c r="B5" s="4" t="inlineStr">
        <is>
          <t xml:space="preserve"> </t>
        </is>
      </c>
      <c r="C5" s="4" t="inlineStr">
        <is>
          <t xml:space="preserve"> </t>
        </is>
      </c>
    </row>
    <row r="6">
      <c r="A6" s="4" t="inlineStr">
        <is>
          <t>Depreciation and net amortization</t>
        </is>
      </c>
      <c r="B6" s="5" t="n">
        <v>4962000</v>
      </c>
      <c r="C6" s="5" t="n">
        <v>5289000</v>
      </c>
    </row>
    <row r="7">
      <c r="A7" s="4" t="inlineStr">
        <is>
          <t>Securities premium amortization (discount accretion), net</t>
        </is>
      </c>
      <c r="B7" s="5" t="n">
        <v>3376000</v>
      </c>
      <c r="C7" s="5" t="n">
        <v>3698000</v>
      </c>
    </row>
    <row r="8">
      <c r="A8" s="4" t="inlineStr">
        <is>
          <t>Loan (discount accretion) premium amortization, net</t>
        </is>
      </c>
      <c r="B8" s="5" t="n">
        <v>225000</v>
      </c>
      <c r="C8" s="5" t="n">
        <v>187000</v>
      </c>
    </row>
    <row r="9">
      <c r="A9" s="4" t="inlineStr">
        <is>
          <t>Provision for (reversal of) credit losses</t>
        </is>
      </c>
      <c r="B9" s="5" t="n">
        <v>-427000</v>
      </c>
      <c r="C9" s="5" t="n">
        <v>-114000</v>
      </c>
    </row>
    <row r="10">
      <c r="A10" s="4" t="inlineStr">
        <is>
          <t>Stock compensation expense</t>
        </is>
      </c>
      <c r="B10" s="5" t="n">
        <v>1517000</v>
      </c>
      <c r="C10" s="5" t="n">
        <v>1838000</v>
      </c>
    </row>
    <row r="11">
      <c r="A11" s="4" t="inlineStr">
        <is>
          <t>Deferred tax expense (benefit)</t>
        </is>
      </c>
      <c r="B11" s="5" t="n">
        <v>15000</v>
      </c>
      <c r="C11" s="5" t="n">
        <v>-316000</v>
      </c>
    </row>
    <row r="12">
      <c r="A12" s="4" t="inlineStr">
        <is>
          <t>Net (gain) loss on sale of AFS securities</t>
        </is>
      </c>
      <c r="B12" s="5" t="n">
        <v>581000</v>
      </c>
      <c r="C12" s="5" t="n">
        <v>5601000</v>
      </c>
    </row>
    <row r="13">
      <c r="A13" s="4" t="inlineStr">
        <is>
          <t>Net gain on sale of equity securities</t>
        </is>
      </c>
      <c r="B13" s="5" t="n">
        <v>0</v>
      </c>
      <c r="C13" s="5" t="n">
        <v>-5058000</v>
      </c>
    </row>
    <row r="14">
      <c r="A14" s="4" t="inlineStr">
        <is>
          <t>Net loss on premises and equipment</t>
        </is>
      </c>
      <c r="B14" s="5" t="n">
        <v>41000</v>
      </c>
      <c r="C14" s="5" t="n">
        <v>88000</v>
      </c>
    </row>
    <row r="15">
      <c r="A15" s="4" t="inlineStr">
        <is>
          <t>Gross proceeds from sales of loans held for sale</t>
        </is>
      </c>
      <c r="B15" s="5" t="n">
        <v>8731000</v>
      </c>
      <c r="C15" s="5" t="n">
        <v>9025000</v>
      </c>
    </row>
    <row r="16">
      <c r="A16" s="4" t="inlineStr">
        <is>
          <t>Gross originations of loans held for sale</t>
        </is>
      </c>
      <c r="B16" s="5" t="n">
        <v>-7181000</v>
      </c>
      <c r="C16" s="5" t="n">
        <v>-10024000</v>
      </c>
    </row>
    <row r="17">
      <c r="A17" s="4" t="inlineStr">
        <is>
          <t>Net (gain) loss on consumer receivables</t>
        </is>
      </c>
      <c r="B17" s="5" t="n">
        <v>412000</v>
      </c>
      <c r="C17" s="5" t="n">
        <v>0</v>
      </c>
    </row>
    <row r="18">
      <c r="A18" s="4" t="inlineStr">
        <is>
          <t>Net (gain) loss on OREO</t>
        </is>
      </c>
      <c r="B18" s="5" t="n">
        <v>58000</v>
      </c>
      <c r="C18" s="5" t="n">
        <v>-53000</v>
      </c>
    </row>
    <row r="19">
      <c r="A19" s="4" t="inlineStr">
        <is>
          <t>Gain on purchase of subordinated notes</t>
        </is>
      </c>
      <c r="B19" s="5" t="n">
        <v>-178000</v>
      </c>
      <c r="C19" s="5" t="n">
        <v>-587000</v>
      </c>
    </row>
    <row r="20">
      <c r="A20" s="3" t="inlineStr">
        <is>
          <t>Net change in:</t>
        </is>
      </c>
      <c r="B20" s="4" t="inlineStr">
        <is>
          <t xml:space="preserve"> </t>
        </is>
      </c>
      <c r="C20" s="4" t="inlineStr">
        <is>
          <t xml:space="preserve"> </t>
        </is>
      </c>
    </row>
    <row r="21">
      <c r="A21" s="4" t="inlineStr">
        <is>
          <t>Interest receivable</t>
        </is>
      </c>
      <c r="B21" s="5" t="n">
        <v>96000</v>
      </c>
      <c r="C21" s="5" t="n">
        <v>1085000</v>
      </c>
    </row>
    <row r="22">
      <c r="A22" s="4" t="inlineStr">
        <is>
          <t>Other assets</t>
        </is>
      </c>
      <c r="B22" s="5" t="n">
        <v>-27625000</v>
      </c>
      <c r="C22" s="5" t="n">
        <v>74402000</v>
      </c>
    </row>
    <row r="23">
      <c r="A23" s="4" t="inlineStr">
        <is>
          <t>Interest payable</t>
        </is>
      </c>
      <c r="B23" s="5" t="n">
        <v>-322000</v>
      </c>
      <c r="C23" s="5" t="n">
        <v>4962000</v>
      </c>
    </row>
    <row r="24">
      <c r="A24" s="4" t="inlineStr">
        <is>
          <t>Other liabilities</t>
        </is>
      </c>
      <c r="B24" s="5" t="n">
        <v>44312000</v>
      </c>
      <c r="C24" s="5" t="n">
        <v>-82917000</v>
      </c>
    </row>
    <row r="25">
      <c r="A25" s="4" t="inlineStr">
        <is>
          <t>Net cash provided by (used in) operating activities</t>
        </is>
      </c>
      <c r="B25" s="5" t="n">
        <v>74777000</v>
      </c>
      <c r="C25" s="5" t="n">
        <v>58033000</v>
      </c>
    </row>
    <row r="26">
      <c r="A26" s="3" t="inlineStr">
        <is>
          <t>Securities AFS:</t>
        </is>
      </c>
      <c r="B26" s="4" t="inlineStr">
        <is>
          <t xml:space="preserve"> </t>
        </is>
      </c>
      <c r="C26" s="4" t="inlineStr">
        <is>
          <t xml:space="preserve"> </t>
        </is>
      </c>
    </row>
    <row r="27">
      <c r="A27" s="4" t="inlineStr">
        <is>
          <t>Purchases</t>
        </is>
      </c>
      <c r="B27" s="5" t="n">
        <v>-604133000</v>
      </c>
      <c r="C27" s="5" t="n">
        <v>-717315000</v>
      </c>
    </row>
    <row r="28">
      <c r="A28" s="4" t="inlineStr">
        <is>
          <t>Sales</t>
        </is>
      </c>
      <c r="B28" s="5" t="n">
        <v>100259000</v>
      </c>
      <c r="C28" s="5" t="n">
        <v>642230000</v>
      </c>
    </row>
    <row r="29">
      <c r="A29" s="4" t="inlineStr">
        <is>
          <t>Maturities, calls and principal repayments</t>
        </is>
      </c>
      <c r="B29" s="5" t="n">
        <v>435095000</v>
      </c>
      <c r="C29" s="5" t="n">
        <v>15069000</v>
      </c>
    </row>
    <row r="30">
      <c r="A30" s="3" t="inlineStr">
        <is>
          <t>Securities HTM:</t>
        </is>
      </c>
      <c r="B30" s="4" t="inlineStr">
        <is>
          <t xml:space="preserve"> </t>
        </is>
      </c>
      <c r="C30" s="4" t="inlineStr">
        <is>
          <t xml:space="preserve"> </t>
        </is>
      </c>
    </row>
    <row r="31">
      <c r="A31" s="4" t="inlineStr">
        <is>
          <t>Maturities, calls and principal repayments</t>
        </is>
      </c>
      <c r="B31" s="5" t="n">
        <v>2549000</v>
      </c>
      <c r="C31" s="5" t="n">
        <v>19705000</v>
      </c>
    </row>
    <row r="32">
      <c r="A32" s="4" t="inlineStr">
        <is>
          <t>Proceeds from sales of equity securities</t>
        </is>
      </c>
      <c r="B32" s="5" t="n">
        <v>0</v>
      </c>
      <c r="C32" s="5" t="n">
        <v>6679000</v>
      </c>
    </row>
    <row r="33">
      <c r="A33" s="4" t="inlineStr">
        <is>
          <t>Proceeds from redemption of FHLB stock and equity investments</t>
        </is>
      </c>
      <c r="B33" s="5" t="n">
        <v>29930000</v>
      </c>
      <c r="C33" s="5" t="n">
        <v>27525000</v>
      </c>
    </row>
    <row r="34">
      <c r="A34" s="4" t="inlineStr">
        <is>
          <t>Purchases of FHLB stock and equity investments</t>
        </is>
      </c>
      <c r="B34" s="5" t="n">
        <v>-50825000</v>
      </c>
      <c r="C34" s="5" t="n">
        <v>-29148000</v>
      </c>
    </row>
    <row r="35">
      <c r="A35" s="4" t="inlineStr">
        <is>
          <t>Net loan paydowns (originations)</t>
        </is>
      </c>
      <c r="B35" s="5" t="n">
        <v>-66830000</v>
      </c>
      <c r="C35" s="5" t="n">
        <v>-182187000</v>
      </c>
    </row>
    <row r="36">
      <c r="A36" s="4" t="inlineStr">
        <is>
          <t>Proceeds from sales of customer receivables</t>
        </is>
      </c>
      <c r="B36" s="5" t="n">
        <v>7600000</v>
      </c>
      <c r="C36" s="5" t="n">
        <v>0</v>
      </c>
    </row>
    <row r="37">
      <c r="A37" s="4" t="inlineStr">
        <is>
          <t>Purchases of premises and equipment</t>
        </is>
      </c>
      <c r="B37" s="5" t="n">
        <v>-3668000</v>
      </c>
      <c r="C37" s="5" t="n">
        <v>-3195000</v>
      </c>
    </row>
    <row r="38">
      <c r="A38" s="4" t="inlineStr">
        <is>
          <t>Proceeds from (purchases of) BOLI</t>
        </is>
      </c>
      <c r="B38" s="5" t="n">
        <v>3440000</v>
      </c>
      <c r="C38" s="5" t="n">
        <v>951000</v>
      </c>
    </row>
    <row r="39">
      <c r="A39" s="4" t="inlineStr">
        <is>
          <t>Proceeds from sales of premises and equipment</t>
        </is>
      </c>
      <c r="B39" s="5" t="n">
        <v>-3000</v>
      </c>
      <c r="C39" s="5" t="n">
        <v>370000</v>
      </c>
    </row>
    <row r="40">
      <c r="A40" s="4" t="inlineStr">
        <is>
          <t>Net proceeds from sales of OREO</t>
        </is>
      </c>
      <c r="B40" s="5" t="n">
        <v>58000</v>
      </c>
      <c r="C40" s="5" t="n">
        <v>146000</v>
      </c>
    </row>
    <row r="41">
      <c r="A41" s="4" t="inlineStr">
        <is>
          <t>Proceeds from sales of repossessed assets</t>
        </is>
      </c>
      <c r="B41" s="5" t="n">
        <v>97000</v>
      </c>
      <c r="C41" s="5" t="n">
        <v>102000</v>
      </c>
    </row>
    <row r="42">
      <c r="A42" s="4" t="inlineStr">
        <is>
          <t>Net cash provided by (used in) investing activities</t>
        </is>
      </c>
      <c r="B42" s="5" t="n">
        <v>-146431000</v>
      </c>
      <c r="C42" s="5" t="n">
        <v>-219068000</v>
      </c>
    </row>
    <row r="43">
      <c r="A43" s="3" t="inlineStr">
        <is>
          <t>FINANCING ACTIVITIES:</t>
        </is>
      </c>
      <c r="B43" s="4" t="inlineStr">
        <is>
          <t xml:space="preserve"> </t>
        </is>
      </c>
      <c r="C43" s="4" t="inlineStr">
        <is>
          <t xml:space="preserve"> </t>
        </is>
      </c>
    </row>
    <row r="44">
      <c r="A44" s="4" t="inlineStr">
        <is>
          <t>Net change in deposits</t>
        </is>
      </c>
      <c r="B44" s="5" t="n">
        <v>-53760000</v>
      </c>
      <c r="C44" s="5" t="n">
        <v>-80402000</v>
      </c>
    </row>
    <row r="45">
      <c r="A45" s="4" t="inlineStr">
        <is>
          <t>Net change in other borrowings</t>
        </is>
      </c>
      <c r="B45" s="5" t="n">
        <v>-308402000</v>
      </c>
      <c r="C45" s="5" t="n">
        <v>279188000</v>
      </c>
    </row>
    <row r="46">
      <c r="A46" s="4" t="inlineStr">
        <is>
          <t>Proceeds from FHLB borrowings</t>
        </is>
      </c>
      <c r="B46" s="5" t="n">
        <v>3740000000</v>
      </c>
      <c r="C46" s="5" t="n">
        <v>1328000000</v>
      </c>
    </row>
    <row r="47">
      <c r="A47" s="4" t="inlineStr">
        <is>
          <t>Repayment of FHLB borrowings</t>
        </is>
      </c>
      <c r="B47" s="5" t="n">
        <v>-3390366000</v>
      </c>
      <c r="C47" s="5" t="n">
        <v>-1298351000</v>
      </c>
    </row>
    <row r="48">
      <c r="A48" s="4" t="inlineStr">
        <is>
          <t>Purchase/redemption of subordinated notes</t>
        </is>
      </c>
      <c r="B48" s="5" t="n">
        <v>-1805000</v>
      </c>
      <c r="C48" s="5" t="n">
        <v>-4365000</v>
      </c>
    </row>
    <row r="49">
      <c r="A49" s="4" t="inlineStr">
        <is>
          <t>Proceeds from stock option exercises</t>
        </is>
      </c>
      <c r="B49" s="5" t="n">
        <v>435000</v>
      </c>
      <c r="C49" s="5" t="n">
        <v>640000</v>
      </c>
    </row>
    <row r="50">
      <c r="A50" s="4" t="inlineStr">
        <is>
          <t>Cash paid to tax authority related to tax withholding on share-based awards</t>
        </is>
      </c>
      <c r="B50" s="5" t="n">
        <v>-251000</v>
      </c>
      <c r="C50" s="5" t="n">
        <v>-227000</v>
      </c>
    </row>
    <row r="51">
      <c r="A51" s="4" t="inlineStr">
        <is>
          <t>Purchase of common stock</t>
        </is>
      </c>
      <c r="B51" s="5" t="n">
        <v>-1510000</v>
      </c>
      <c r="C51" s="5" t="n">
        <v>-34480000</v>
      </c>
    </row>
    <row r="52">
      <c r="A52" s="4" t="inlineStr">
        <is>
          <t>Proceeds from the issuance of common stock for dividend reinvestment plan</t>
        </is>
      </c>
      <c r="B52" s="5" t="n">
        <v>596000</v>
      </c>
      <c r="C52" s="5" t="n">
        <v>601000</v>
      </c>
    </row>
    <row r="53">
      <c r="A53" s="4" t="inlineStr">
        <is>
          <t>Cash dividends paid</t>
        </is>
      </c>
      <c r="B53" s="5" t="n">
        <v>-21797000</v>
      </c>
      <c r="C53" s="5" t="n">
        <v>-21708000</v>
      </c>
    </row>
    <row r="54">
      <c r="A54" s="4" t="inlineStr">
        <is>
          <t>Net cash provided by (used in) financing activities</t>
        </is>
      </c>
      <c r="B54" s="5" t="n">
        <v>-36860000</v>
      </c>
      <c r="C54" s="5" t="n">
        <v>168896000</v>
      </c>
    </row>
    <row r="55">
      <c r="A55" s="4" t="inlineStr">
        <is>
          <t>Net increase (decrease) in cash and cash equivalents</t>
        </is>
      </c>
      <c r="B55" s="5" t="n">
        <v>-108514000</v>
      </c>
      <c r="C55" s="5" t="n">
        <v>7861000</v>
      </c>
    </row>
    <row r="56">
      <c r="A56" s="4" t="inlineStr">
        <is>
          <t>Cash and cash equivalents at beginning of period</t>
        </is>
      </c>
      <c r="B56" s="5" t="n">
        <v>560510000</v>
      </c>
      <c r="C56" s="5" t="n">
        <v>199252000</v>
      </c>
    </row>
    <row r="57">
      <c r="A57" s="4" t="inlineStr">
        <is>
          <t>Cash and cash equivalents at end of period</t>
        </is>
      </c>
      <c r="B57" s="5" t="n">
        <v>451996000</v>
      </c>
      <c r="C57" s="5" t="n">
        <v>207113000</v>
      </c>
    </row>
    <row r="58">
      <c r="A58" s="3" t="inlineStr">
        <is>
          <t>SUPPLEMENTAL DISCLOSURES FOR CASH FLOW INFORMATION:</t>
        </is>
      </c>
      <c r="B58" s="4" t="inlineStr">
        <is>
          <t xml:space="preserve"> </t>
        </is>
      </c>
      <c r="C58" s="4" t="inlineStr">
        <is>
          <t xml:space="preserve"> </t>
        </is>
      </c>
    </row>
    <row r="59">
      <c r="A59" s="4" t="inlineStr">
        <is>
          <t>Interest paid</t>
        </is>
      </c>
      <c r="B59" s="5" t="n">
        <v>100310000</v>
      </c>
      <c r="C59" s="5" t="n">
        <v>55493000</v>
      </c>
    </row>
    <row r="60">
      <c r="A60" s="4" t="inlineStr">
        <is>
          <t>Income taxes paid</t>
        </is>
      </c>
      <c r="B60" s="5" t="n">
        <v>7000000</v>
      </c>
      <c r="C60" s="5" t="n">
        <v>8000000</v>
      </c>
    </row>
    <row r="61">
      <c r="A61" s="3" t="inlineStr">
        <is>
          <t>SUPPLEMENTAL DISCLOSURES OF NONCASH INVESTING AND FINANCING ACTIVITIES:</t>
        </is>
      </c>
      <c r="B61" s="4" t="inlineStr">
        <is>
          <t xml:space="preserve"> </t>
        </is>
      </c>
      <c r="C61" s="4" t="inlineStr">
        <is>
          <t xml:space="preserve"> </t>
        </is>
      </c>
    </row>
    <row r="62">
      <c r="A62" s="4" t="inlineStr">
        <is>
          <t>Loans transferred to other repossessed assets and real estate through foreclosure</t>
        </is>
      </c>
      <c r="B62" s="5" t="n">
        <v>785000</v>
      </c>
      <c r="C62" s="5" t="n">
        <v>61000</v>
      </c>
    </row>
    <row r="63">
      <c r="A63" s="4" t="inlineStr">
        <is>
          <t>Unsettled trades to purchase securities</t>
        </is>
      </c>
      <c r="B63" s="5" t="n">
        <v>-54354000</v>
      </c>
      <c r="C63" s="5" t="n">
        <v>0</v>
      </c>
    </row>
    <row r="64">
      <c r="A64" s="4" t="inlineStr">
        <is>
          <t>Unsettled trades to sell securities</t>
        </is>
      </c>
      <c r="B64" s="6" t="n">
        <v>0</v>
      </c>
      <c r="C64" s="6" t="n">
        <v>3154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Significant Accounting and Reporting Policies</t>
        </is>
      </c>
      <c r="B4" s="4" t="inlineStr">
        <is>
          <t>Summary of Significant Accounting and Reporting Policies Basis of Presentation In this report, the words “the Company,” “we,” “us,” and “our” refer to the combined entities of Southside Bancshares, Inc. and its subsidiaries, including Southside Bank. The words “Southside” and “Southside Bancshares” refer to Southside Bancshares, Inc. The words “Southside Bank” and “the Bank” refer to Southside Bank. The accompanying unaudited consolidated financial statements have been prepared in accordance with U.S. GAAP for interim financial information and with the instructions to Form 10-Q and Article 10 of Regulation S-X. Accordingly, not all information required by GAAP for complete financial statements is included in these interim statements. In the opinion of management, all adjustments necessary for a fair presentation of such financial statements have been included. Such adjustments consisted only of normal recurring items. The preparation of these consolidated financial statements in accordance with GAAP requires the use of management’s estimates. These estimates are subjective in nature and involve matters of judgment. Actual amounts could differ from these estimates. Interim results are not necessarily indicative of results for a full year. These financial statements should be read in conjunction with the financial statements and notes thereto in our 2023 Form 10-K. Accounting Changes and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8:32:57Z</dcterms:created>
  <dcterms:modified xmlns:dcterms="http://purl.org/dc/terms/" xmlns:xsi="http://www.w3.org/2001/XMLSchema-instance" xsi:type="dcterms:W3CDTF">2024-07-26T18:32:57Z</dcterms:modified>
</cp:coreProperties>
</file>